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Revenue" sheetId="11" state="visible" r:id="rId11"/>
    <sheet xmlns:r="http://schemas.openxmlformats.org/officeDocument/2006/relationships" name="Loss per share" sheetId="12" state="visible" r:id="rId12"/>
    <sheet xmlns:r="http://schemas.openxmlformats.org/officeDocument/2006/relationships" name="Other Income (Loss), net" sheetId="13" state="visible" r:id="rId13"/>
    <sheet xmlns:r="http://schemas.openxmlformats.org/officeDocument/2006/relationships" name="Balance Sheet Components and As" sheetId="14" state="visible" r:id="rId14"/>
    <sheet xmlns:r="http://schemas.openxmlformats.org/officeDocument/2006/relationships" name="Property and Equipment, net" sheetId="15" state="visible" r:id="rId15"/>
    <sheet xmlns:r="http://schemas.openxmlformats.org/officeDocument/2006/relationships" name="Goodwill, net and Intangible A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Commitment and Contingencie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tirement Benefits" sheetId="22" state="visible" r:id="rId22"/>
    <sheet xmlns:r="http://schemas.openxmlformats.org/officeDocument/2006/relationships" name="Segment and Geographic Informat" sheetId="23" state="visible" r:id="rId23"/>
    <sheet xmlns:r="http://schemas.openxmlformats.org/officeDocument/2006/relationships" name="Fair Value Measurements" sheetId="24" state="visible" r:id="rId24"/>
    <sheet xmlns:r="http://schemas.openxmlformats.org/officeDocument/2006/relationships" name="Related Parties and Variable In" sheetId="25" state="visible" r:id="rId25"/>
    <sheet xmlns:r="http://schemas.openxmlformats.org/officeDocument/2006/relationships" name="Disposition and Business Combin" sheetId="26" state="visible" r:id="rId26"/>
    <sheet xmlns:r="http://schemas.openxmlformats.org/officeDocument/2006/relationships" name="Equity Method Investments" sheetId="27" state="visible" r:id="rId27"/>
    <sheet xmlns:r="http://schemas.openxmlformats.org/officeDocument/2006/relationships" name="Condensed Financial Information" sheetId="28" state="visible" r:id="rId28"/>
    <sheet xmlns:r="http://schemas.openxmlformats.org/officeDocument/2006/relationships" name="Redeemable Non-Controlling Inte" sheetId="29" state="visible" r:id="rId29"/>
    <sheet xmlns:r="http://schemas.openxmlformats.org/officeDocument/2006/relationships" name="Non-Controlling Interest in Sub"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Description of Business and S_2" sheetId="35" state="visible" r:id="rId35"/>
    <sheet xmlns:r="http://schemas.openxmlformats.org/officeDocument/2006/relationships" name="Revenue (Tables)" sheetId="36" state="visible" r:id="rId36"/>
    <sheet xmlns:r="http://schemas.openxmlformats.org/officeDocument/2006/relationships" name="Loss per share (Tables)" sheetId="37" state="visible" r:id="rId37"/>
    <sheet xmlns:r="http://schemas.openxmlformats.org/officeDocument/2006/relationships" name="Other Income (Loss), net (Table" sheetId="38" state="visible" r:id="rId38"/>
    <sheet xmlns:r="http://schemas.openxmlformats.org/officeDocument/2006/relationships" name="Balance Sheet Components and _2" sheetId="39" state="visible" r:id="rId39"/>
    <sheet xmlns:r="http://schemas.openxmlformats.org/officeDocument/2006/relationships" name="Property and Equipment, net (Ta" sheetId="40" state="visible" r:id="rId40"/>
    <sheet xmlns:r="http://schemas.openxmlformats.org/officeDocument/2006/relationships" name="Goodwill, net and Intangible _2" sheetId="41" state="visible" r:id="rId41"/>
    <sheet xmlns:r="http://schemas.openxmlformats.org/officeDocument/2006/relationships" name="Leases (Tables)" sheetId="42" state="visible" r:id="rId42"/>
    <sheet xmlns:r="http://schemas.openxmlformats.org/officeDocument/2006/relationships" name="Debt (Tables)"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Retirement Benefits (Tables)" sheetId="46" state="visible" r:id="rId46"/>
    <sheet xmlns:r="http://schemas.openxmlformats.org/officeDocument/2006/relationships" name="Segment and Geographic Inform_2" sheetId="47" state="visible" r:id="rId47"/>
    <sheet xmlns:r="http://schemas.openxmlformats.org/officeDocument/2006/relationships" name="Fair Value Measurements (Tables" sheetId="48" state="visible" r:id="rId48"/>
    <sheet xmlns:r="http://schemas.openxmlformats.org/officeDocument/2006/relationships" name="Related Parties and Variable _2" sheetId="49" state="visible" r:id="rId49"/>
    <sheet xmlns:r="http://schemas.openxmlformats.org/officeDocument/2006/relationships" name="Disposition and Business Comb_2" sheetId="50" state="visible" r:id="rId50"/>
    <sheet xmlns:r="http://schemas.openxmlformats.org/officeDocument/2006/relationships" name="Equity Method Investments (Tabl" sheetId="51" state="visible" r:id="rId51"/>
    <sheet xmlns:r="http://schemas.openxmlformats.org/officeDocument/2006/relationships" name="Condensed Financial Informati_2" sheetId="52" state="visible" r:id="rId52"/>
    <sheet xmlns:r="http://schemas.openxmlformats.org/officeDocument/2006/relationships" name="Redeemable Non-Controlling In_2" sheetId="53" state="visible" r:id="rId53"/>
    <sheet xmlns:r="http://schemas.openxmlformats.org/officeDocument/2006/relationships" name="Non-Controlling Interest in S_2" sheetId="54" state="visible" r:id="rId54"/>
    <sheet xmlns:r="http://schemas.openxmlformats.org/officeDocument/2006/relationships" name="Description of Business and S_3" sheetId="55" state="visible" r:id="rId55"/>
    <sheet xmlns:r="http://schemas.openxmlformats.org/officeDocument/2006/relationships" name="Revenue - Summary of Revenues D" sheetId="56" state="visible" r:id="rId56"/>
    <sheet xmlns:r="http://schemas.openxmlformats.org/officeDocument/2006/relationships" name="Revenue - Additional Informatio" sheetId="57" state="visible" r:id="rId57"/>
    <sheet xmlns:r="http://schemas.openxmlformats.org/officeDocument/2006/relationships" name="Revenue - Performance Obligatio" sheetId="58" state="visible" r:id="rId58"/>
    <sheet xmlns:r="http://schemas.openxmlformats.org/officeDocument/2006/relationships" name="Loss per share - Schedule of Ba" sheetId="59" state="visible" r:id="rId59"/>
    <sheet xmlns:r="http://schemas.openxmlformats.org/officeDocument/2006/relationships" name="Loss per share - Schedule of Po" sheetId="60" state="visible" r:id="rId60"/>
    <sheet xmlns:r="http://schemas.openxmlformats.org/officeDocument/2006/relationships" name="Other Income (Loss), net (Detai" sheetId="61" state="visible" r:id="rId61"/>
    <sheet xmlns:r="http://schemas.openxmlformats.org/officeDocument/2006/relationships" name="Balance Sheet Components and _3" sheetId="62" state="visible" r:id="rId62"/>
    <sheet xmlns:r="http://schemas.openxmlformats.org/officeDocument/2006/relationships" name="Balance Sheet Components and _4" sheetId="63" state="visible" r:id="rId63"/>
    <sheet xmlns:r="http://schemas.openxmlformats.org/officeDocument/2006/relationships" name="Balance Sheet Components and _5" sheetId="64" state="visible" r:id="rId64"/>
    <sheet xmlns:r="http://schemas.openxmlformats.org/officeDocument/2006/relationships" name="Balance Sheet Components and _6" sheetId="65" state="visible" r:id="rId65"/>
    <sheet xmlns:r="http://schemas.openxmlformats.org/officeDocument/2006/relationships" name="Balance Sheet Components and _7" sheetId="66" state="visible" r:id="rId66"/>
    <sheet xmlns:r="http://schemas.openxmlformats.org/officeDocument/2006/relationships" name="Property and Equipment, net (De" sheetId="67" state="visible" r:id="rId67"/>
    <sheet xmlns:r="http://schemas.openxmlformats.org/officeDocument/2006/relationships" name="Goodwill, net and Intangible _3" sheetId="68" state="visible" r:id="rId68"/>
    <sheet xmlns:r="http://schemas.openxmlformats.org/officeDocument/2006/relationships" name="Goodwill, net and Intangible _4" sheetId="69" state="visible" r:id="rId69"/>
    <sheet xmlns:r="http://schemas.openxmlformats.org/officeDocument/2006/relationships" name="Goodwill, net and Intangible _5" sheetId="70" state="visible" r:id="rId70"/>
    <sheet xmlns:r="http://schemas.openxmlformats.org/officeDocument/2006/relationships" name="Goodwill, net and Intangible _6" sheetId="71" state="visible" r:id="rId71"/>
    <sheet xmlns:r="http://schemas.openxmlformats.org/officeDocument/2006/relationships" name="Leases - Additional Information" sheetId="72" state="visible" r:id="rId72"/>
    <sheet xmlns:r="http://schemas.openxmlformats.org/officeDocument/2006/relationships" name="Leases - Components of Lease Ex" sheetId="73" state="visible" r:id="rId73"/>
    <sheet xmlns:r="http://schemas.openxmlformats.org/officeDocument/2006/relationships" name="Leases - Schedule of Supplement" sheetId="74" state="visible" r:id="rId74"/>
    <sheet xmlns:r="http://schemas.openxmlformats.org/officeDocument/2006/relationships" name="Leases - Weighted Average Remai" sheetId="75" state="visible" r:id="rId75"/>
    <sheet xmlns:r="http://schemas.openxmlformats.org/officeDocument/2006/relationships" name="Leases - Aggregate Future Lease" sheetId="76" state="visible" r:id="rId76"/>
    <sheet xmlns:r="http://schemas.openxmlformats.org/officeDocument/2006/relationships" name="Debt - Short-Term Borrowings (D" sheetId="77" state="visible" r:id="rId77"/>
    <sheet xmlns:r="http://schemas.openxmlformats.org/officeDocument/2006/relationships" name="Debt - Long-Term Debt (Details)" sheetId="78" state="visible" r:id="rId78"/>
    <sheet xmlns:r="http://schemas.openxmlformats.org/officeDocument/2006/relationships" name="Debt - Revolving Credit Facilit" sheetId="79" state="visible" r:id="rId79"/>
    <sheet xmlns:r="http://schemas.openxmlformats.org/officeDocument/2006/relationships" name="Stock-Based Compensation - Addi" sheetId="80" state="visible" r:id="rId80"/>
    <sheet xmlns:r="http://schemas.openxmlformats.org/officeDocument/2006/relationships" name="Stock-Based Compensation - Summ" sheetId="81" state="visible" r:id="rId81"/>
    <sheet xmlns:r="http://schemas.openxmlformats.org/officeDocument/2006/relationships" name="Stock-Based Compensation - Assu" sheetId="82" state="visible" r:id="rId82"/>
    <sheet xmlns:r="http://schemas.openxmlformats.org/officeDocument/2006/relationships" name="Stock-Based Compensation - Su_2" sheetId="83" state="visible" r:id="rId83"/>
    <sheet xmlns:r="http://schemas.openxmlformats.org/officeDocument/2006/relationships" name="Stock-Based Compensation - Su_3" sheetId="84" state="visible" r:id="rId84"/>
    <sheet xmlns:r="http://schemas.openxmlformats.org/officeDocument/2006/relationships" name="Income Taxes - Schedule of Loss" sheetId="85" state="visible" r:id="rId85"/>
    <sheet xmlns:r="http://schemas.openxmlformats.org/officeDocument/2006/relationships" name="Income Taxes - Components of In" sheetId="86" state="visible" r:id="rId86"/>
    <sheet xmlns:r="http://schemas.openxmlformats.org/officeDocument/2006/relationships" name="Income Taxes - Additional Infor" sheetId="87" state="visible" r:id="rId87"/>
    <sheet xmlns:r="http://schemas.openxmlformats.org/officeDocument/2006/relationships" name="Income Taxes - Effective Income" sheetId="88" state="visible" r:id="rId88"/>
    <sheet xmlns:r="http://schemas.openxmlformats.org/officeDocument/2006/relationships" name="Income Taxes - Deferred Tax Ass" sheetId="89" state="visible" r:id="rId89"/>
    <sheet xmlns:r="http://schemas.openxmlformats.org/officeDocument/2006/relationships" name="Income Taxes - Changes in Valua" sheetId="90" state="visible" r:id="rId90"/>
    <sheet xmlns:r="http://schemas.openxmlformats.org/officeDocument/2006/relationships" name="Income Taxes - Changes to Gross" sheetId="91" state="visible" r:id="rId91"/>
    <sheet xmlns:r="http://schemas.openxmlformats.org/officeDocument/2006/relationships" name="Retirement Benefits - Changes i" sheetId="92" state="visible" r:id="rId92"/>
    <sheet xmlns:r="http://schemas.openxmlformats.org/officeDocument/2006/relationships" name="Retirement Benefits - Change in" sheetId="93" state="visible" r:id="rId93"/>
    <sheet xmlns:r="http://schemas.openxmlformats.org/officeDocument/2006/relationships" name="Retirement Benefits - Provision" sheetId="94" state="visible" r:id="rId94"/>
    <sheet xmlns:r="http://schemas.openxmlformats.org/officeDocument/2006/relationships" name="Retirement Benefits - Net Perio" sheetId="95" state="visible" r:id="rId95"/>
    <sheet xmlns:r="http://schemas.openxmlformats.org/officeDocument/2006/relationships" name="Retirement Benefits - Defined S" sheetId="96" state="visible" r:id="rId96"/>
    <sheet xmlns:r="http://schemas.openxmlformats.org/officeDocument/2006/relationships" name="Retirement Benefits - Expected " sheetId="97" state="visible" r:id="rId97"/>
    <sheet xmlns:r="http://schemas.openxmlformats.org/officeDocument/2006/relationships" name="Retirement Benefits - Defined_2" sheetId="98" state="visible" r:id="rId98"/>
    <sheet xmlns:r="http://schemas.openxmlformats.org/officeDocument/2006/relationships" name="Segment and Geographic Inform_3" sheetId="99" state="visible" r:id="rId99"/>
    <sheet xmlns:r="http://schemas.openxmlformats.org/officeDocument/2006/relationships" name="Segment and Geographic Inform_4" sheetId="100" state="visible" r:id="rId100"/>
    <sheet xmlns:r="http://schemas.openxmlformats.org/officeDocument/2006/relationships" name="Fair Value Measurements - Summa" sheetId="101" state="visible" r:id="rId101"/>
    <sheet xmlns:r="http://schemas.openxmlformats.org/officeDocument/2006/relationships" name="Fair Value Measurements - Sum_2" sheetId="102" state="visible" r:id="rId102"/>
    <sheet xmlns:r="http://schemas.openxmlformats.org/officeDocument/2006/relationships" name="Fair Value Measurements - Sum_3" sheetId="103" state="visible" r:id="rId103"/>
    <sheet xmlns:r="http://schemas.openxmlformats.org/officeDocument/2006/relationships" name="Related Parties and Variable _3" sheetId="104" state="visible" r:id="rId104"/>
    <sheet xmlns:r="http://schemas.openxmlformats.org/officeDocument/2006/relationships" name="Related Parties and Variable _4" sheetId="105" state="visible" r:id="rId105"/>
    <sheet xmlns:r="http://schemas.openxmlformats.org/officeDocument/2006/relationships" name="Related Parties and Variable _5" sheetId="106" state="visible" r:id="rId106"/>
    <sheet xmlns:r="http://schemas.openxmlformats.org/officeDocument/2006/relationships" name="Disposition and Business Comb_3" sheetId="107" state="visible" r:id="rId107"/>
    <sheet xmlns:r="http://schemas.openxmlformats.org/officeDocument/2006/relationships" name="Disposition and Business Comb_4" sheetId="108" state="visible" r:id="rId108"/>
    <sheet xmlns:r="http://schemas.openxmlformats.org/officeDocument/2006/relationships" name="Disposition and Business Comb_5" sheetId="109" state="visible" r:id="rId109"/>
    <sheet xmlns:r="http://schemas.openxmlformats.org/officeDocument/2006/relationships" name="Equity Method Investments (Deta" sheetId="110" state="visible" r:id="rId110"/>
    <sheet xmlns:r="http://schemas.openxmlformats.org/officeDocument/2006/relationships" name="Equity Method Investments - Rev" sheetId="111" state="visible" r:id="rId111"/>
    <sheet xmlns:r="http://schemas.openxmlformats.org/officeDocument/2006/relationships" name="Equity Method Investments - Cha" sheetId="112" state="visible" r:id="rId112"/>
    <sheet xmlns:r="http://schemas.openxmlformats.org/officeDocument/2006/relationships" name="Equity Method Investments - Inv" sheetId="113" state="visible" r:id="rId113"/>
    <sheet xmlns:r="http://schemas.openxmlformats.org/officeDocument/2006/relationships" name="Condensed Financial Informati_3" sheetId="114" state="visible" r:id="rId114"/>
    <sheet xmlns:r="http://schemas.openxmlformats.org/officeDocument/2006/relationships" name="Condensed Financial Informati_4" sheetId="115" state="visible" r:id="rId115"/>
    <sheet xmlns:r="http://schemas.openxmlformats.org/officeDocument/2006/relationships" name="Condensed Financial Informati_5" sheetId="116" state="visible" r:id="rId116"/>
    <sheet xmlns:r="http://schemas.openxmlformats.org/officeDocument/2006/relationships" name="Redeemable Non-Controlling In_3" sheetId="117" state="visible" r:id="rId117"/>
    <sheet xmlns:r="http://schemas.openxmlformats.org/officeDocument/2006/relationships" name="Redeemable Non-Controlling In_4" sheetId="118" state="visible" r:id="rId118"/>
    <sheet xmlns:r="http://schemas.openxmlformats.org/officeDocument/2006/relationships" name="Non-Controlling Interest in S_3" sheetId="119" state="visible" r:id="rId119"/>
    <sheet xmlns:r="http://schemas.openxmlformats.org/officeDocument/2006/relationships" name="Non-Controlling Interest in S_4" sheetId="120" state="visible" r:id="rId12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000_);(#,##0.0000)"/>
    <numFmt numFmtId="171" formatCode="#,##0.000_);(#,##0.000)"/>
    <numFmt numFmtId="172" formatCode="#,##0.0_);(#,##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79863</t>
        </is>
      </c>
      <c r="C9" s="4" t="inlineStr">
        <is>
          <t xml:space="preserve"> </t>
        </is>
      </c>
      <c r="D9" s="4" t="inlineStr">
        <is>
          <t xml:space="preserve"> </t>
        </is>
      </c>
    </row>
    <row r="10">
      <c r="A10" s="4" t="inlineStr">
        <is>
          <t>Registrant Name</t>
        </is>
      </c>
      <c r="B10" s="4" t="inlineStr">
        <is>
          <t>WEBTOON ENTERTAINMEN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3830533</t>
        </is>
      </c>
      <c r="C12" s="4" t="inlineStr">
        <is>
          <t xml:space="preserve"> </t>
        </is>
      </c>
      <c r="D12" s="4" t="inlineStr">
        <is>
          <t xml:space="preserve"> </t>
        </is>
      </c>
    </row>
    <row r="13">
      <c r="A13" s="4" t="inlineStr">
        <is>
          <t>Entity Address, Address Line One</t>
        </is>
      </c>
      <c r="B13" s="4" t="inlineStr">
        <is>
          <t>5700 Wilshire Blvd.</t>
        </is>
      </c>
      <c r="C13" s="4" t="inlineStr">
        <is>
          <t xml:space="preserve"> </t>
        </is>
      </c>
      <c r="D13" s="4" t="inlineStr">
        <is>
          <t xml:space="preserve"> </t>
        </is>
      </c>
    </row>
    <row r="14">
      <c r="A14" s="4" t="inlineStr">
        <is>
          <t>Entity Address, Address Line Two</t>
        </is>
      </c>
      <c r="B14" s="4" t="inlineStr">
        <is>
          <t>Suite 220</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36</t>
        </is>
      </c>
      <c r="C17" s="4" t="inlineStr">
        <is>
          <t xml:space="preserve"> </t>
        </is>
      </c>
      <c r="D17" s="4" t="inlineStr">
        <is>
          <t xml:space="preserve"> </t>
        </is>
      </c>
    </row>
    <row r="18">
      <c r="A18" s="4" t="inlineStr">
        <is>
          <t>City Area Code</t>
        </is>
      </c>
      <c r="B18" s="4" t="inlineStr">
        <is>
          <t>323</t>
        </is>
      </c>
      <c r="C18" s="4" t="inlineStr">
        <is>
          <t xml:space="preserve"> </t>
        </is>
      </c>
      <c r="D18" s="4" t="inlineStr">
        <is>
          <t xml:space="preserve"> </t>
        </is>
      </c>
    </row>
    <row r="19">
      <c r="A19" s="4" t="inlineStr">
        <is>
          <t>Local Phone Number</t>
        </is>
      </c>
      <c r="B19" s="4" t="inlineStr">
        <is>
          <t>424-3795</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WBT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06.6</v>
      </c>
    </row>
    <row r="34">
      <c r="A34" s="4" t="inlineStr">
        <is>
          <t>Entity Common Stock, Shares Outstanding</t>
        </is>
      </c>
      <c r="B34" s="4" t="inlineStr">
        <is>
          <t xml:space="preserve"> </t>
        </is>
      </c>
      <c r="C34" s="6" t="n">
        <v>128864156</v>
      </c>
      <c r="D34" s="4" t="inlineStr">
        <is>
          <t xml:space="preserve"> </t>
        </is>
      </c>
    </row>
    <row r="35">
      <c r="A35" s="4" t="inlineStr">
        <is>
          <t>Documents Incorporated by Reference</t>
        </is>
      </c>
      <c r="B35" s="4" t="inlineStr">
        <is>
          <t>DOCUMENTS INCORPORATED BY REFERENCE Information required in response to Part III of Form 10-K (Items 10, 11, 12, 13 and 14) is hereby incorporated by reference to portions of the registrant’s definitive proxy statement for the 2025 Annual Meeting of Stockholders (the “2025 Proxy Statement”), to be filed with the Securities and Exchange Commission (“SEC”) no later than 120 days after the end of the registrant’s fiscal year ended December 31, 202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Central Index Key</t>
        </is>
      </c>
      <c r="B39" s="4" t="inlineStr">
        <is>
          <t>000199785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Organization and Description of Business WEBTOON Entertainment Inc. (the “Parent”), together with its subsidiaries, (the “Company”, “we”, “us” or “our”), is a majority-owned subsidiary of NAVER Corporation (“NAVER”), and a leading online and web-comic platform service company. We provide hosting services for web-comics through both web and mobile applications and offer thousands of titles with episodes that are updated on a daily basis. We offer extensive and diverse genres of content, including fantasy, romance, and science fiction, on our platform. Platform refers to the various offerings through which we engage with users across diverse geographical markets including Korea, United States, Japan, Southeast Asia, and Europe. Wattpad Corporation (“Wattpad”), together with its subsidiaries, is a global multi-platform entertainment company for original stories, content and advertising which became a wholly-owned subsidiary of NAVER and a sister entity of the Parent when it was acquired by NAVER on May 10, 2021. On December 1, 2022, Wattpad WEBTOON Studios Inc. (“WWS”), a newly-created and wholly-owned subsidiary of the Parent, entered into a purchase agreement with Wattpad pursuant to which WWS acquired Wattpad’s business related to the development of intellectual property (“IP”) into books, podcasts, movies and television productions (the “Studio Business”) for $15.4 million. The Studio Business consisted of 100% voting equity interest in Wattpad Studios Inc., a wholly-owned subsidiary of Wattpad, and certain assets and liabilities held by other subsidiaries of Wattpad. On June 1, 2023, the Parent entered into a stock contribution agreement with NAVER pursuant to which the Parent acquired 100% of the common shares of Wattpad in exchange for 413,482 shares of the common stock of the Parent (the “Wattpad Transfer”). The Studio Business acquisition and Wattpad Transfer were accounted for as common control transactions in a manner similar to the pooling-of-interest method. Thus, the financial statements of the commonly controlled entities were combined, retrospectively, as if the transactions had occurred as of January 1, 2022. On March 27, 2024, the Company’s board of directors approved a merger between Line Digital Frontier Corporation (“LDF”) and eBOOK Initiative Japan Co., Ltd. (“eBIJ”), to integrate the Company’s two wholly owned subsidiaries’ business and operations, with LDF as the surviving company (the “LDF-eBIJ Merger”). The effective date of the LDF-eBIJ Merger was September 1, 2024 and eBIJ was dissolved through an absorption-type merger under the applicable corporate laws in Japan. Basis of Presentation For the period prior to December 1, 2022, the accompanying financial statements and footnotes present the combined Parent consolidated and Wattpad consolidated financial information. For the period after December 1, 2022, the Studio Business financial information is presented as part of the Parent consolidated financial information and is combined with the remaining Wattpad consolidated financial information. For the period after June 1, 2023, Wattpad is presented as part of the Company consolidated financial information. These financial statements and footnotes are therefore referred to as “Consolidated Financial Statements” throughout. NAVER’s equity interest in Wattpad during the period preceding the Wattpad Transfer is reflected within “Group Equity” within the Consolidated Statements of Stockholders’ Equity and Group Equity. Upon completion of the Wattpad Transfer, the Company acquired NAVER’s equity interest in Wattpad and the Group Equity is no longer applicable. On June 26, 2024, the Company filed an Amended and Restated Certificate of Incorporation (the “Amended Charter”) which effectuated a 30-for-1 forward stock split of its common stock and adjusted the par value of its common stock from $0.01 to $0.0001 on such date. Accordingly, all share and per share amounts presented in the Consolidated Financial Statements have been retroactively adjusted to reflect the stock split and change in par value for all periods presented. In lieu of issuing fractional shares, the Company opted to pay the holder thereof an amount in cash equal to the fair market value of such fractional share. The Amended Charter authorized 2,100,000,000 shares of capital stock, consisting of 2,000,000,000 shares of common stock, par value $0.0001 per share, and 100,000,000 shares of undesignated preferred stock, par value $0.0001 per share. No preferred stock was issued and outstanding as of December 31, 2024 and December 31, 2023. On June 28, 2024, the Company completed its initial public offering (the “IPO”) in which it issued and sold 15,000,000 shares of its common stock at a public offering price of $21.00 per share. The Company received proceeds of approximately $281.7 million from the IPO, net of underwriting discounts and commissions of $22.1 million and offering costs of $11.2 million. Additionally, the underwriters have the option, for a period of 30 days, to purchase up to an additional 2,250,000 common shares at the public offering price, less the underwriting discount and commissions to cover over-allotment. On July 26, 2024, the underwriters exercised the over-allotment option to purchase 1,371,549 shares of common stock for proceeds of $26.8 million, net of underwriting discounts and commissions. Substantially concurrently with the closing of the IPO, the Company issued 2,380,952 shares of common stock to NAVER U.Hub Inc., a wholly-owned subsidiary of NAVER, at the public offering price of $21.00 per share for aggregate proceeds of $50.0 million. The sale of such shares to U.Hub is not registered under the Securities Act and these shares were subject to a 180-day lock-up agreement with the underwriters in connection with the offering. The underwriters did not receive any fees in connection with the sale of such shares. Prior to the IPO, deferred offering costs, which consist of direct incremental legal, accounting, and other fees relating to the IPO, were capitalized in Other non-current assets on the Consolidated Balance Sheets. Upon completion of the IPO, all deferred offering costs were reclassified into stockholders’ equity as an offset against proceeds from the IPO. In addition, as of June 30, 2024, the Company had accrued a $30.0 million cash bonus that became due to the chief executive officer upon completion of the IPO. The bonus was paid out, less applicable payroll related taxes and expenses, in July 2024. The following Consolidated Financial Statements have been prepared in accordance with accounting principles generally accepted in the United States of America (“U.S. GAAP”). Our fiscal year ends on December 31. Dollar amounts presented in tables are shown in thousands of United States Dollars (in thousands of USD) . Changes in a parent’s ownership interest while the parent retains its controlling financial interest in its subsidiary are accounted for as equity transactions (investments by owners and distributions to owners acting in their capacity as owners) with no gain or loss recognized in net loss or comprehensive loss. The carrying amount of any non-controlling interest is adjusted to reflect the change in a parent’s ownership interest in the subsidiary. Any difference between the fair value of the consideration received or paid and the amount by which the non-controlling interest is adjusted is recognized in equity attributable to the parent. All intercompany and intra-entity transactions and balances have been eliminated. The Consolidated Financial Statements for all periods presented included all the cost of doing business, including the expenses that represent services provided by NAVER to the Company and its subsidiaries. Such services under certain agreements are charged to the Company and its subsidiaries based on estimated cost allocation plus mark-up methodology, which management believes is approximating arm’s length costs. The Company believes the charges are reasonably calculated in accordance with SAB Topic 1 Q2. The amounts are billed to and paid for by the Company or its subsidiaries on a regular basis. Change in Filer Status Upon completion of the IPO, the Company ceased to be an “emerging growth company” (“EGC”), as defined in the Jumpstart our Business Startups Act of 2012 (“JOBS Act”), due to exceeding the annual gross revenue threshold. Accordingly, we may no longer take advantage of EGC-related reduced reporting requirements that delay the adoption of new or revised accounting standards that are otherwise applicable to public companies. As the Company has been a public company for less than twelve months and has not yet filed a Form 10-K, the Company complies with non-accelerated public company filer effective dates of adoption. The loss of EGC status did not have a significant impact on our Consolidated Financial Statements. Use of Estimates The preparation of Consolidated Financial Statements in conformity with U.S. GAAP requires management to make certain estimates and assumptions that affect the reported amounts of assets and liabilities, the disclosure of contingent liabilities at the date of the Consolidated Financial Statements and the reported amounts of revenues and expenses during the reporting periods. Significant estimates relate primarily to determining the fair value of assets and liabilities acquired in business combinations, acquired intangible assets and goodwill, unit price of virtual currency in revenue recognition, deferred revenue, allowance for credit losses, evaluation of contingencies, deferred tax assets net of a valuation allowance, uncertain tax positions, the fair value of stock-based awards, the fair value of debt and equity securities and the fair value of reporting units for goodwill impairment testing. We based our estimates on historical experience and on various other assumptions that we believe to be reasonable under the circumstances. Actual results could differ materially from these estimates. Segment Information The Company operates as one operating segment which is also its reportable segment. Our Chief Executive Officer (“CEO”) is our Chief Operating Decision Maker (“CODM”), who assesses performance and makes resource allocations based on financial data presented on a consolidated basis. See Note 14. Segment and Geographic Information for more information related to the Company’s segment. Foreign Currency The functional currency of the Parent and reporting currency for the Company is U.S. dollars. The Korean won and the Japanese yen are the functional currencies of our major operating subsidiaries. The other subsidiaries predominantly utilize their local currencies as their functional currencies. Assets and liabilities of each subsidiary are translated into U.S. dollars at the exchange rate in effect at the end of each period. Revenue and expenses for these subsidiaries are translated into U.S. dollars using average rates that approximate those in effect during the period. Translation adjustments are included in Accumulated other comprehensive loss as a separate component of the Consolidated Statements of Stockholders’ Equity and Group Equity and in the effect of exchange rate changes on cash and cash equivalents in the Consolidated Statements of Cash Flows. Revenue Recognition The Company primarily generates revenue through its platform by providing users with access to Paid Content, and by providing advertising services on the platform. We recognize revenue when services are transferred to customers at the transaction price which considers estimated returns on promotional discounts and earned loyalty rewards. Revenue excludes amounts collected on behalf of third parties, such as value added taxes. Historical data is used to estimate returns, promotional discounts, and earned loyalty rewards using the expected value method. We include these amounts in the transaction price to the extent it is probable that a significant reversal of revenue will not occur and update our estimate of transaction price as additional information becomes available. For revenue contracts with multiple performance obligations, the transaction price is allocated to each performance obligation using the relative stand-alone selling price which is primarily determined based on the price charged to customers for sales on a stand-alone basis. Paid Content Revenue Paid Content revenue is recognized when the Company provides services that provide content to users through the platform. Content provided by the platform includes, but is not limited to, web-comics, movies, web-novels, and e-books. We have an obligation to upload and maintain content on the platform by contracting with creators and publishers to make the content available to our customers. On most of our offering, customers purchase access to content by first purchasing a virtual currency (such as Coins or Cookies) then redeeming such virtual currency for access to particular content. There are other offerings where content can be purchased directly with cash. For the majority of transactions, we have determined that we are the principal for services provided to users and recognize revenue gross of commissions payable to the creator or publisher. In cases where we have determined that we are an agent in the transaction, we recognize revenue net of amounts remitted to the creator or publisher. The determination of whether the Company is a principal or as an agent in Paid Content revenue transactions requires significant judgment and is based on an assessment of relevant accounting guidance and the arrangements the Company has in place with creators or publishers and end users. Key considerations in this determination include the Company’s ability to control access to, monetization of, and promotion of the content, as well as its responsibility for resolution of end user inquiries and complaints and its ability to establish the price of the content on the platform. The period of time the user can view the content varies depending on the platform and the terms of the arrangement with the user. We recognize Paid Content revenue over the estimated service period, which we determine based on the weighted average number of days between the first day the user can access the content and last day the user views the content, which varies by platform and is typically within one week. We believe this provides a reasonable depiction of the transfer of services. Paid Content revenue also includes the sale of physical books from other publishers. The Company earns commissions on the sales of books to end users from merchants that sell their products through the Company’s offerings. For the majority of these transactions, the Company is not the seller of record, nor does it take control of the related inventory, which has led the Company to determine that it is an agent in these transactions. Accordingly, although the Company processes and collects the full payment on these transactions, it records revenue net of amounts remitted to the third party merchant when control transfers to the customer, generally at the time of product shipment from its facilities. Advertising Revenue We post advertisements on our websites and mobile applications and recognize revenue for advertising services. Advertising revenue is recognized at the point in time the advertisement is displayed or based on clicks, impressions, or end-user activity, which represents the point in time that control is transferred to the customer thereby completing our performance obligation. When the customer is an advertising agency, advertising revenue is comprised of the commission the Company earns for lending advertisement space to the advertising agency. IP Adaptations We internally develop IP Adaptations for films, streaming series, or other rich media format adaptations, the majority of which are commissioned for production by third party studios or streaming platforms. IP Adaptations revenue is recognized based on the terms of the contract with the customer and the determination of the Company’s performance obligation is dependent on which party has authority to make key creative decisions on the produced content. For IP Adaptations where the content is made to an individual customer specification such that the customer controls the output during the production process, the Company’s performance obligation is production services. Revenue and the associated costs of such contracts are recognized over time on a percentage of completion basis. For IP Adaptations where the Company controls the key creative decisions and output of the production process, its performance obligation is the sale of content to third-party studios and video-streaming platforms. Fixed payments for the content are recognized as revenue on a gross basis upon delivery and acceptance of the content or as sales-based royalties when sell-through sales of the content occur. IP Adaptations revenue also includes license fees generated from sub-licensing content to third parties for secondary media such as video game production. Content sub-licensing revenue is recognized when the Company brokers licensing arrangements between creators or publishers and other third-party platforms on a net commission basis as the Company is acting as an agent in these transactions. IP Adaptations also include the sale of licensed merchandise under two types of arrangements. In one type of arrangement the Company acts as a principal in the sale of licensed merchandise, while in the other, the Company serves as an agent. In Korea, the Company directly sells licensed merchandise to customers through digital storefronts, including the related-party NAVER platform and other e-commerce websites. The merchandise is manufactured by third parties in small batches to meet estimated demand or fulfill preorders. As the seller of record, the Company takes control of the relevant inventory prior to distribution, sets the merchandise price, and manages any after-sale issues including refund claims. Thus, the Company is considered a principal in this type of arrangement and recognizes revenues on a gross basis. In other countries, the Company generates merchandise revenues by licensing IP to third parties who operate all aspects of the revenue stream, from manufacturing the products to maintaining the online merchandise store which operates under the WEBTOON brand. Licensing fees are determined by the contractual commission rate or fixed fee applied to the underlying sales of merchandise. In this type of arrangement, the Company is considered an agent as it is not the seller of record, nor does it take control of the related inventory. Accordingly, although the Company processes and collects the full payments on these transactions, the Company recognizes revenues net of the amounts remitted to the third-party merchant when control transfers to the customer, generally at the time of product shipment from its facilities. Cost of Revenue Cost of revenue primarily consists of the commission fees payable to content rights holders as well as other costs directly associated with the acquisition, licensing and production of content, such as payroll and related personnel expenses, amortization and production related costs. Cost of revenue also includes fees charged by payment gateway companies for processing payments on the offerings as well as platform fees payable to companies that provide consumers with the ability to download the mobile app through app stores (such as Google and Apple) or to third parties providing a platform hosting service. Marketing Marketing expenses primarily consist of online and offline advertising and marketing program costs. Marketing expenses also include market research and public relations related expenses that support marketing activities. Advertising costs are expensed as incurred and total advertising expenses were $36.6 million, $28.3 million and $70.9 million for the years ended December 31, 2024, December 31, 2023, and December 31, 2022, respectively. General and Administrative Expenses General and administrative expenses include all our operating costs, excluding cost of revenue and marketing, as described above. More specifically, these expenses include costs related to operating and maintenance of our platform, general corporate function costs, and depreciation and amortization of non-operating assets. Stock-Based Compensation The Company accounts for stock-based employee compensation arrangements in accordance with U.S. GAAP which requires compensation expense for the grant-date fair value of equity-based awards to be recognized over the requisite service period. The Company determines the fair value of equity-based awards granted on the grant date using appropriate valuation techniques. Forfeitures are estimated using historical experience at the time of grant and revised in subsequent periods if actual forfeitures differ from initial estimate. See Note 11. Stock-Based Compensation for more information on the Company’s stock compensation plans. Stock-Based Awards Issued to Employees of NAVER The Company issues stock-based awards to employees of NAVER that do not render services to the Company. The Company measures the award based on the grant-date fair value and accounts for the awards as a dividend distribution to NAVER following the attribution principles of ASC 718. Defined severance benefits We accrue severance benefits for employees of our Korean subsidiaries. Pursuant to the Employee Retirement Benefit Security Act of Korea, eligible employees with one or more years of service are entitled to severance payments upon the termination of their employment based on their length of service and pay rate. We recognize the defined severance benefits in the Consolidated Balance Sheets with a corresponding adjustment to Consolidated Statements of Operations and Comprehensive Loss. The obligations are measured annually, or more frequently if there is a remeasurement event, based on our measurement date utilizing various actuarial assumptions and methodologies. We use certain assumptions including, but not limited to, the discount rates, salary growth rates, and certain employee-related factors, such as turnover, retirement age and mortality. We review our actuarial assumptions and make modifications to the assumptions based on current rates and trends when appropriate. We have adopted a policy of immediate recognition of actuarial gains and losses where any differences arising from the annual remeasurement is immediately charged in the period of the remeasurement within the Consolidated Statements of Operations and Comprehensive Loss as Other income (loss), net. Income Taxes Income taxes are accounted for under the asset and liability method. Deferred tax assets and liabilities are recognized for the expected future tax consequences of events that have been recognized in our financial statements or tax returns. Under this method, deferred tax assets and liabilities are determined based upon the difference between the financial statement carrying amounts and the tax basis of assets and liabilities using enacted tax rates in effect in the years in which the differences are expected to reverse. Our deferred tax assets are recorded net of valuation allowances when, based on the weight of available evidence, it is more likely than not that all or some portion of the recorded deferred tax assets will not be realized in future periods. The consolidated financial statements reflect the jurisdictional netting of deferred tax assets and liabilities within each tax jurisdiction. However, the tax footnote disclosures are presented on a gross basis, without netting across jurisdictions, to provide a detailed breakdown of deferred tax balances as required by the applicable accounting standards. Realization of our deferred tax assets is dependent on the generation of future taxable income. In considering the need for a valuation allowance, we consider our historical, as well as future projected taxable income, along with other positive and negative evidence in assessing the realizability of our deferred tax assets. Decreases to valuation allowances are recorded as reductions to our income tax expense and increases to valuation allowances result in additional expense for income taxes. We recognize and measure uncertain tax positions taken or expected to be taken in a tax return utilizing a two-step process. In the first step, recognition, we determine whether it is more-likely-than-not that a tax position will be sustained upon examination, including resolution of any related appeals or litigation processes, based on the technical merits of the position. The second step addresses measurement of a tax position that meets the more-likely-than-not criteria. The tax position is measured at the largest amount of benefit that has a likelihood of greater than 50 percent of being realized upon ultimate settlement. The Company does not record a deferred tax liability for the excess of the book basis over the tax basis of its investments in foreign subsidiaries to the extent that the basis difference meets the indefinite reversal criteria. These criteria are met if the Company has invested or will invest the undistributed earnings on the foreign subsidiaries indefinitely. The management’s intention is to invest the undistributed earnings on the foreign subsidiaries indefinitely. The decision as to the amount of undistributed earnings that the Company intends to maintain in non-U.S. subsidiaries takes into account various items, including, but not limited to, forecasts and budgets of financial needs of cash for working capital, liquidity plans, capital improvement programs, merger and acquisition plans, and planned loans to other non-U.S. subsidiaries. Cash and Cash Equivalents Cash and cash equivalents are short-term, highly liquid investments with original maturities of three months or less from the date of purchase and are mainly comprised of bank deposits. Receivables, net of allowance for credit losses Receivables, net of allowance for credit losses, are stated at their carrying value, net of allowance for credit losses based on lifetime expected losses. Receivable balances are primarily receivables due from payment gateway providers relating to sales processed for the Company’s online platform service business, as well as receivables from advertising activities, net of estimated allowances for credit losses. The Company estimates the allowance for credit losses based upon historical experience, the age and delinquency rates of receivables and the credit quality of the customers, as well as economic and regulatory conditions combined with reasonable and supportable management forecasts of collectibility and other economic factors over the lifetime of the receivables. The Company writes off accounts against the allowance for credit losses when they are deemed to be uncollectible. The total allowances for credit losses as of December 31, 2024, and December 31, 2023, were $3.4 million and $1.1 million, respectively. Credit loss expense is included in General and administrative expenses. Reclassifications Certain amounts reported for prior years have been reclassified to conform to the current year’s presentation. Property and Equipment, net Property and equipment, net is stated at historical cost, less accumulated depreciation. Property and equipment primarily include buildings, land, leasehold improvements, and information technology equipment. Depreciation expense is classified within General and administrative expenses in the Consolidated Statements of Operations and Comprehensive Loss. We compute depreciation using the straight-line method over the estimated useful lives of the assets. Maintenance and repairs are expensed as incurred. Leases We determine whether an arrangement is or contains a lease at contract inception. Leases with contractual terms greater than twelve months are classified as either operating or finance leases. Operating leases are recorded as operating lease right-of-use assets and operating lease liabilities on the Consolidated Balance Sheets. We elected to account for lease and non-lease components as a single lease component for all classes of assets and elected to not record leases with an initial term of twelve months or less on the Consolidated Balance Sheets. If the rate implicit in the Company’s leases is not readily determinable, we use our incremental borrowing rate based on the information available at the lease commencement date to determine the present value of lease payments over the lease term. When the Company has the option to extend the term or terminate the lease before the contractual expiration date, and it is reasonably certain that it will exercise the option, the Company considers these options in determining the lease term. The Company’s operating leases are comprised of leases of real estate and equipment that are typically entered into for a fixed term that may contain extension and termination options. Certain agreements have free rent periods or escalating rent payment provisions. Rent expense is recognized on a straight-line basis over the lease term. The Company subleases its properties, which are all classified as operating leases. Any sub-leasing revenue is classified as Other income (loss), net. The Company does not have any finance leases. See Note 8. Leases for further information. Impairment of Long-lived Assets Long-lived assets include property and equipment, trademarks, copyrights, patents, software, brand and other intangible assets with finite lives. Long-lived assets are not required to be tested for impairment annually, but rather whenever circumstances indicate that the carrying amount of the asset may not be recoverable. Conditions that may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indicate potential impairment. When the undiscounted future cash flows indicate the long-lived asset or asset group is not recoverable, any potential impairment loss is measured and recognized at the amount by which the carrying value exceeds its fair value. See Note 6. Property and Equipment, net and Note 7. Goodwill, net and Intangible Assets, net for impairments recognized in the year ended December 31, 2024, December 31, 2023 and December 31, 2022. Deferred Offering Costs Deferred offering costs, consisting of legal, accounting advisory, and other fees and costs relating to the Company’s planned initial public offering are capitalized within Other current assets, net on the Consolidated Balance Sheets for the year ended December 31, 2023. Upon the closing of the initial public offering, the deferred offering costs in the amount of $11.2 million were offset against the proceeds received by the Company. Change in Estimated Useful Lives of Intangible Assets The Company conducts an annual review, at a minimum, of the estimated useful lives of its finite-lived intangible assets. This review indicates that the actual lives of certain intangible assets were shorter than the estimated useful lives over which such assets are amortized due to the abandonment of certain intangible assets that cease to be used. As a result, the Company recognized accelerated amortization expense for these intangible assets of $3.9 million, $2.5 million and $1.9 million for the years ended December 31, 2024, December 31, 2023, and December 31, 2022, respectively. Fair Value Measurements Certain financial instruments are required to be recorded at fair value. Other financial instruments, including cash and cash equivalents, are recorded at cost, which approximates fair value. Additionally, receivables, term deposits, accounts payable, and accrued expenses approximate fair value because of the short-term nature of these financial instruments. Fair value is the price that would be received to sell an asset or paid to transfer a liability in an orderly transaction between market participants.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Details) - Reportable Segment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tangible assets and operating lease right-of-use assets</t>
        </is>
      </c>
      <c r="B3" s="7" t="n">
        <v>20431</v>
      </c>
      <c r="C3" s="7" t="n">
        <v>41164</v>
      </c>
    </row>
    <row r="4">
      <c r="A4" s="4" t="inlineStr">
        <is>
          <t>Kore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tangible assets and operating lease right-of-use assets</t>
        </is>
      </c>
      <c r="B6" s="6" t="n">
        <v>17465</v>
      </c>
      <c r="C6" s="6" t="n">
        <v>35702</v>
      </c>
    </row>
    <row r="7">
      <c r="A7" s="4" t="inlineStr">
        <is>
          <t>Japan</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tangible assets and operating lease right-of-use assets</t>
        </is>
      </c>
      <c r="B9" s="6" t="n">
        <v>182</v>
      </c>
      <c r="C9" s="6" t="n">
        <v>923</v>
      </c>
    </row>
    <row r="10">
      <c r="A10" s="4" t="inlineStr">
        <is>
          <t>Rest of Worl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tangible assets and operating lease right-of-use assets</t>
        </is>
      </c>
      <c r="B12" s="7" t="n">
        <v>2784</v>
      </c>
      <c r="C12" s="7" t="n">
        <v>453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ummary of Ranges of Significant Unobservable Inputs Used to Value Level 3 Assets (Details)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Debt Securities</t>
        </is>
      </c>
      <c r="B3" s="7" t="n">
        <v>48142</v>
      </c>
      <c r="C3" s="7" t="n">
        <v>48277</v>
      </c>
    </row>
    <row r="4">
      <c r="A4" s="4" t="inlineStr">
        <is>
          <t>Equity Securities</t>
        </is>
      </c>
      <c r="B4" s="6" t="n">
        <v>22036</v>
      </c>
      <c r="C4" s="6" t="n">
        <v>42956</v>
      </c>
    </row>
    <row r="5">
      <c r="A5" s="4" t="inlineStr">
        <is>
          <t>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Securities</t>
        </is>
      </c>
      <c r="B7" s="6" t="n">
        <v>48142</v>
      </c>
      <c r="C7" s="6" t="n">
        <v>48277</v>
      </c>
    </row>
    <row r="8">
      <c r="A8" s="4" t="inlineStr">
        <is>
          <t>Equity Securities</t>
        </is>
      </c>
      <c r="B8" s="6" t="n">
        <v>22034</v>
      </c>
      <c r="C8" s="6" t="n">
        <v>26847</v>
      </c>
    </row>
    <row r="9">
      <c r="A9" s="4" t="inlineStr">
        <is>
          <t>Level 3 | Redeemable Convertible Preferred Stock | Option Pricing model</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bt Securities</t>
        </is>
      </c>
      <c r="B11" s="7" t="n">
        <v>48142</v>
      </c>
      <c r="C11" s="7" t="n">
        <v>48277</v>
      </c>
    </row>
    <row r="12">
      <c r="A12" s="4" t="inlineStr">
        <is>
          <t>Level 3 | Redeemable Convertible Preferred Stock | Option Pricing model | Discount rate | Minimu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bt securities measurement input</t>
        </is>
      </c>
      <c r="B14" s="13" t="n">
        <v>0.0901</v>
      </c>
      <c r="C14" s="13" t="n">
        <v>0.0982</v>
      </c>
    </row>
    <row r="15">
      <c r="A15" s="4" t="inlineStr">
        <is>
          <t>Level 3 | Redeemable Convertible Preferred Stock | Option Pricing model | Discount rate | Maximum</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bt securities measurement input</t>
        </is>
      </c>
      <c r="B17" s="13" t="n">
        <v>0.2194</v>
      </c>
      <c r="C17" s="13" t="n">
        <v>0.2371</v>
      </c>
    </row>
    <row r="18">
      <c r="A18" s="4" t="inlineStr">
        <is>
          <t>Level 3 | Redeemable Convertible Preferred Stock | Option Pricing model | Volatility | Minimum</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bt securities measurement input</t>
        </is>
      </c>
      <c r="B20" s="13" t="n">
        <v>0.416</v>
      </c>
      <c r="C20" s="13" t="n">
        <v>0.335</v>
      </c>
    </row>
    <row r="21">
      <c r="A21" s="4" t="inlineStr">
        <is>
          <t>Level 3 | Redeemable Convertible Preferred Stock | Option Pricing model | Volatility | Maximum</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bt securities measurement input</t>
        </is>
      </c>
      <c r="B23" s="13" t="n">
        <v>0.663</v>
      </c>
      <c r="C23" s="13" t="n">
        <v>0.6539</v>
      </c>
    </row>
    <row r="24">
      <c r="A24" s="4" t="inlineStr">
        <is>
          <t>Level 3 | Redeemable Convertible Preferred Stock | Measurement alternative</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Equity Securities</t>
        </is>
      </c>
      <c r="B26" s="7" t="n">
        <v>15000</v>
      </c>
      <c r="C26" s="7" t="n">
        <v>15000</v>
      </c>
    </row>
    <row r="27">
      <c r="A27" s="4" t="inlineStr">
        <is>
          <t>Level 3 | Contribution to investment fund | Measurement alternative</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Equity Securities</t>
        </is>
      </c>
      <c r="B29" s="6" t="n">
        <v>506</v>
      </c>
      <c r="C29" s="6" t="n">
        <v>574</v>
      </c>
    </row>
    <row r="30">
      <c r="A30" s="4" t="inlineStr">
        <is>
          <t>Level 3 | Private equity securities | Measurement alternative</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Equity Securities</t>
        </is>
      </c>
      <c r="B32" s="6" t="n">
        <v>51</v>
      </c>
      <c r="C32" s="6" t="n">
        <v>857</v>
      </c>
    </row>
    <row r="33">
      <c r="A33" s="4" t="inlineStr">
        <is>
          <t>Level 3 | Convertible Preferred Stock | Option Pricing model</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Equity Securities</t>
        </is>
      </c>
      <c r="B35" s="7" t="n">
        <v>5477</v>
      </c>
      <c r="C35" s="7" t="n">
        <v>8152</v>
      </c>
    </row>
    <row r="36">
      <c r="A36" s="4" t="inlineStr">
        <is>
          <t>Level 3 | Convertible Preferred Stock | Option Pricing model | Discount rate | Minimum</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Equity securities measurement input</t>
        </is>
      </c>
      <c r="B38" s="13" t="n">
        <v>0.03</v>
      </c>
      <c r="C38" s="13" t="n">
        <v>0.0441</v>
      </c>
    </row>
    <row r="39">
      <c r="A39" s="4" t="inlineStr">
        <is>
          <t>Level 3 | Convertible Preferred Stock | Option Pricing model | Discount rate | Maximum</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Equity securities measurement input</t>
        </is>
      </c>
      <c r="B41" s="13" t="n">
        <v>0.1671</v>
      </c>
      <c r="C41" s="13" t="n">
        <v>0.1826</v>
      </c>
    </row>
    <row r="42">
      <c r="A42" s="4" t="inlineStr">
        <is>
          <t>Level 3 | Convertible Preferred Stock | Option Pricing model | Volatility | Minimum</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Equity securities measurement input</t>
        </is>
      </c>
      <c r="B44" s="13" t="n">
        <v>0.4496</v>
      </c>
      <c r="C44" s="13" t="n">
        <v>0.405</v>
      </c>
    </row>
    <row r="45">
      <c r="A45" s="4" t="inlineStr">
        <is>
          <t>Level 3 | Convertible Preferred Stock | Option Pricing model | Volatility | Maximum</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Equity securities measurement input</t>
        </is>
      </c>
      <c r="B47" s="13" t="n">
        <v>0.506</v>
      </c>
      <c r="C47" s="13" t="n">
        <v>0.496</v>
      </c>
    </row>
    <row r="48">
      <c r="A48" s="4" t="inlineStr">
        <is>
          <t>Level 3 | Convertible Preferred Stock | Measurement alternativ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Equity Securities</t>
        </is>
      </c>
      <c r="B50" s="4" t="inlineStr">
        <is>
          <t xml:space="preserve"> </t>
        </is>
      </c>
      <c r="C50" s="7" t="n">
        <v>2264</v>
      </c>
    </row>
    <row r="51">
      <c r="A51" s="4" t="inlineStr">
        <is>
          <t>Level 3 | Simple Agreement For Future Equity (SAFE) | Measurement alternative</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Equity Securities</t>
        </is>
      </c>
      <c r="B53" s="7" t="n">
        <v>1000</v>
      </c>
      <c r="C5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Assets Categorized Within the Fair Value Hierarchy (Details) - USD ($) $ in Thousands</t>
        </is>
      </c>
      <c r="B1" s="2" t="inlineStr">
        <is>
          <t>Dec.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Equity Securities</t>
        </is>
      </c>
      <c r="B3" s="7" t="n">
        <v>22036</v>
      </c>
      <c r="C3" s="7" t="n">
        <v>42956</v>
      </c>
    </row>
    <row r="4">
      <c r="A4" s="4" t="inlineStr">
        <is>
          <t>Debt Securities</t>
        </is>
      </c>
      <c r="B4" s="6" t="n">
        <v>48142</v>
      </c>
      <c r="C4" s="6" t="n">
        <v>48277</v>
      </c>
    </row>
    <row r="5">
      <c r="A5" s="4" t="inlineStr">
        <is>
          <t>Total recorded at fair value</t>
        </is>
      </c>
      <c r="B5" s="6" t="n">
        <v>70178</v>
      </c>
      <c r="C5" s="6" t="n">
        <v>91233</v>
      </c>
    </row>
    <row r="6">
      <c r="A6" s="4" t="inlineStr">
        <is>
          <t>Level 1</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Equity Securities</t>
        </is>
      </c>
      <c r="B8" s="6" t="n">
        <v>2</v>
      </c>
      <c r="C8" s="6" t="n">
        <v>16109</v>
      </c>
    </row>
    <row r="9">
      <c r="A9" s="4" t="inlineStr">
        <is>
          <t>Debt Securities</t>
        </is>
      </c>
      <c r="B9" s="6" t="n">
        <v>0</v>
      </c>
      <c r="C9" s="6" t="n">
        <v>0</v>
      </c>
    </row>
    <row r="10">
      <c r="A10" s="4" t="inlineStr">
        <is>
          <t>Total recorded at fair value</t>
        </is>
      </c>
      <c r="B10" s="6" t="n">
        <v>2</v>
      </c>
      <c r="C10" s="6" t="n">
        <v>16109</v>
      </c>
    </row>
    <row r="11">
      <c r="A11" s="4" t="inlineStr">
        <is>
          <t>Level 2</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Equity Securities</t>
        </is>
      </c>
      <c r="B13" s="6" t="n">
        <v>0</v>
      </c>
      <c r="C13" s="6" t="n">
        <v>0</v>
      </c>
    </row>
    <row r="14">
      <c r="A14" s="4" t="inlineStr">
        <is>
          <t>Debt Securities</t>
        </is>
      </c>
      <c r="B14" s="6" t="n">
        <v>0</v>
      </c>
      <c r="C14" s="6" t="n">
        <v>0</v>
      </c>
    </row>
    <row r="15">
      <c r="A15" s="4" t="inlineStr">
        <is>
          <t>Total recorded at fair value</t>
        </is>
      </c>
      <c r="B15" s="6" t="n">
        <v>0</v>
      </c>
      <c r="C15" s="6" t="n">
        <v>0</v>
      </c>
    </row>
    <row r="16">
      <c r="A16" s="4" t="inlineStr">
        <is>
          <t>Level 3</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Equity Securities</t>
        </is>
      </c>
      <c r="B18" s="6" t="n">
        <v>22034</v>
      </c>
      <c r="C18" s="6" t="n">
        <v>26847</v>
      </c>
    </row>
    <row r="19">
      <c r="A19" s="4" t="inlineStr">
        <is>
          <t>Debt Securities</t>
        </is>
      </c>
      <c r="B19" s="6" t="n">
        <v>48142</v>
      </c>
      <c r="C19" s="6" t="n">
        <v>48277</v>
      </c>
    </row>
    <row r="20">
      <c r="A20" s="4" t="inlineStr">
        <is>
          <t>Total recorded at fair value</t>
        </is>
      </c>
      <c r="B20" s="7" t="n">
        <v>70176</v>
      </c>
      <c r="C20" s="7" t="n">
        <v>7512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Fair Value of Level 1 and Level 3 Assets Included Debt and Equity Securities (Details) - USD ($) $ in Thousands</t>
        </is>
      </c>
      <c r="B1" s="2" t="inlineStr">
        <is>
          <t>12 Months Ended</t>
        </is>
      </c>
    </row>
    <row r="2">
      <c r="B2" s="2" t="inlineStr">
        <is>
          <t>Dec. 31, 2024</t>
        </is>
      </c>
      <c r="C2" s="2" t="inlineStr">
        <is>
          <t>Dec. 31, 2023</t>
        </is>
      </c>
    </row>
    <row r="3">
      <c r="A3" s="4" t="inlineStr">
        <is>
          <t>Level 1 | Equity Securities</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Beginning balance, January 1</t>
        </is>
      </c>
      <c r="B5" s="7" t="n">
        <v>16109</v>
      </c>
      <c r="C5" s="7" t="n">
        <v>8680</v>
      </c>
    </row>
    <row r="6">
      <c r="A6" s="4" t="inlineStr">
        <is>
          <t>Purchases</t>
        </is>
      </c>
      <c r="B6" s="6" t="n">
        <v>0</v>
      </c>
      <c r="C6" s="6" t="n">
        <v>7596</v>
      </c>
    </row>
    <row r="7">
      <c r="A7" s="4" t="inlineStr">
        <is>
          <t>Business disposition</t>
        </is>
      </c>
      <c r="B7" s="6" t="n">
        <v>0</v>
      </c>
      <c r="C7" s="6" t="n">
        <v>0</v>
      </c>
    </row>
    <row r="8">
      <c r="A8" s="4" t="inlineStr">
        <is>
          <t>Net unrealized gain (loss)</t>
        </is>
      </c>
      <c r="B8" s="6" t="n">
        <v>3351</v>
      </c>
      <c r="C8" s="6" t="n">
        <v>394</v>
      </c>
    </row>
    <row r="9">
      <c r="A9" s="4" t="inlineStr">
        <is>
          <t>Sales and settlement</t>
        </is>
      </c>
      <c r="B9" s="6" t="n">
        <v>0</v>
      </c>
      <c r="C9" s="6" t="n">
        <v>0</v>
      </c>
    </row>
    <row r="10">
      <c r="A10" s="4" t="inlineStr">
        <is>
          <t>Reclassification</t>
        </is>
      </c>
      <c r="B10" s="6" t="n">
        <v>-18702</v>
      </c>
      <c r="C10" s="6" t="n">
        <v>19</v>
      </c>
    </row>
    <row r="11">
      <c r="A11" s="4" t="inlineStr">
        <is>
          <t>Currency translation differences</t>
        </is>
      </c>
      <c r="B11" s="6" t="n">
        <v>-756</v>
      </c>
      <c r="C11" s="6" t="n">
        <v>-580</v>
      </c>
    </row>
    <row r="12">
      <c r="A12" s="4" t="inlineStr">
        <is>
          <t>Ending balance, December 31</t>
        </is>
      </c>
      <c r="B12" s="6" t="n">
        <v>2</v>
      </c>
      <c r="C12" s="6" t="n">
        <v>16109</v>
      </c>
    </row>
    <row r="13">
      <c r="A13" s="4" t="inlineStr">
        <is>
          <t>Level 3 | Equity Securitie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Beginning balance, January 1</t>
        </is>
      </c>
      <c r="B15" s="6" t="n">
        <v>26847</v>
      </c>
      <c r="C15" s="6" t="n">
        <v>31672</v>
      </c>
    </row>
    <row r="16">
      <c r="A16" s="4" t="inlineStr">
        <is>
          <t>Purchases</t>
        </is>
      </c>
      <c r="B16" s="6" t="n">
        <v>1000</v>
      </c>
      <c r="C16" s="6" t="n">
        <v>46</v>
      </c>
    </row>
    <row r="17">
      <c r="A17" s="4" t="inlineStr">
        <is>
          <t>Business disposition</t>
        </is>
      </c>
      <c r="B17" s="6" t="n">
        <v>-776</v>
      </c>
      <c r="C17" s="6" t="n">
        <v>-1630</v>
      </c>
    </row>
    <row r="18">
      <c r="A18" s="4" t="inlineStr">
        <is>
          <t>Net unrealized gain (loss)</t>
        </is>
      </c>
      <c r="B18" s="6" t="n">
        <v>-949</v>
      </c>
      <c r="C18" s="6" t="n">
        <v>-2918</v>
      </c>
    </row>
    <row r="19">
      <c r="A19" s="4" t="inlineStr">
        <is>
          <t>Sales and settlement</t>
        </is>
      </c>
      <c r="B19" s="6" t="n">
        <v>-2713</v>
      </c>
      <c r="C19" s="6" t="n">
        <v>0</v>
      </c>
    </row>
    <row r="20">
      <c r="A20" s="4" t="inlineStr">
        <is>
          <t>Reclassification</t>
        </is>
      </c>
      <c r="B20" s="6" t="n">
        <v>0</v>
      </c>
      <c r="C20" s="6" t="n">
        <v>-19</v>
      </c>
    </row>
    <row r="21">
      <c r="A21" s="4" t="inlineStr">
        <is>
          <t>Currency translation differences</t>
        </is>
      </c>
      <c r="B21" s="6" t="n">
        <v>-1375</v>
      </c>
      <c r="C21" s="6" t="n">
        <v>-304</v>
      </c>
    </row>
    <row r="22">
      <c r="A22" s="4" t="inlineStr">
        <is>
          <t>Ending balance, December 31</t>
        </is>
      </c>
      <c r="B22" s="6" t="n">
        <v>22034</v>
      </c>
      <c r="C22" s="6" t="n">
        <v>26847</v>
      </c>
    </row>
    <row r="23">
      <c r="A23" s="4" t="inlineStr">
        <is>
          <t>Level 3 | Debt Securities</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Beginning balance, January 1</t>
        </is>
      </c>
      <c r="B25" s="6" t="n">
        <v>48277</v>
      </c>
      <c r="C25" s="6" t="n">
        <v>68787</v>
      </c>
    </row>
    <row r="26">
      <c r="A26" s="4" t="inlineStr">
        <is>
          <t>Purchases</t>
        </is>
      </c>
      <c r="B26" s="6" t="n">
        <v>0</v>
      </c>
      <c r="C26" s="6" t="n">
        <v>1059</v>
      </c>
    </row>
    <row r="27">
      <c r="A27" s="4" t="inlineStr">
        <is>
          <t>Business disposition</t>
        </is>
      </c>
      <c r="B27" s="6" t="n">
        <v>6522</v>
      </c>
      <c r="C27" s="6" t="n">
        <v>2323</v>
      </c>
    </row>
    <row r="28">
      <c r="A28" s="4" t="inlineStr">
        <is>
          <t>Net unrealized gain (loss)</t>
        </is>
      </c>
      <c r="B28" s="6" t="n">
        <v>-81</v>
      </c>
      <c r="C28" s="6" t="n">
        <v>-20154</v>
      </c>
    </row>
    <row r="29">
      <c r="A29" s="4" t="inlineStr">
        <is>
          <t>Sales and settlement</t>
        </is>
      </c>
      <c r="B29" s="6" t="n">
        <v>-19</v>
      </c>
      <c r="C29" s="6" t="n">
        <v>-2337</v>
      </c>
    </row>
    <row r="30">
      <c r="A30" s="4" t="inlineStr">
        <is>
          <t>Reclassification</t>
        </is>
      </c>
      <c r="B30" s="6" t="n">
        <v>0</v>
      </c>
      <c r="C30" s="6" t="n">
        <v>0</v>
      </c>
    </row>
    <row r="31">
      <c r="A31" s="4" t="inlineStr">
        <is>
          <t>Currency translation differences</t>
        </is>
      </c>
      <c r="B31" s="6" t="n">
        <v>-6557</v>
      </c>
      <c r="C31" s="6" t="n">
        <v>-1401</v>
      </c>
    </row>
    <row r="32">
      <c r="A32" s="4" t="inlineStr">
        <is>
          <t>Ending balance, December 31</t>
        </is>
      </c>
      <c r="B32" s="7" t="n">
        <v>48142</v>
      </c>
      <c r="C32" s="7" t="n">
        <v>4827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 width="22" customWidth="1" min="6" max="6"/>
    <col width="29" customWidth="1" min="7" max="7"/>
    <col width="22" customWidth="1" min="8" max="8"/>
    <col width="29" customWidth="1" min="9" max="9"/>
    <col width="22" customWidth="1" min="10" max="10"/>
  </cols>
  <sheetData>
    <row r="1">
      <c r="A1" s="1" t="inlineStr">
        <is>
          <t>Related Parties and Variable Interest Entity - Additional Information (Details) $ in Thousands</t>
        </is>
      </c>
      <c r="B1" s="2" t="inlineStr">
        <is>
          <t>1 Months Ended</t>
        </is>
      </c>
      <c r="H1" s="2" t="inlineStr">
        <is>
          <t>12 Months Ended</t>
        </is>
      </c>
    </row>
    <row r="2">
      <c r="B2" s="2" t="inlineStr">
        <is>
          <t>Feb. 28, 2025</t>
        </is>
      </c>
      <c r="C2" s="2" t="inlineStr">
        <is>
          <t>Feb. 29, 2024</t>
        </is>
      </c>
      <c r="D2" s="2" t="inlineStr">
        <is>
          <t>Sep. 30, 2023 USD ($)</t>
        </is>
      </c>
      <c r="E2" s="2" t="inlineStr">
        <is>
          <t>Mar. 31, 2023</t>
        </is>
      </c>
      <c r="F2" s="2" t="inlineStr">
        <is>
          <t>Feb. 28, 2023 USD ($)</t>
        </is>
      </c>
      <c r="G2" s="2" t="inlineStr">
        <is>
          <t>Nov. 30, 2020 USD ($) shares</t>
        </is>
      </c>
      <c r="H2" s="2" t="inlineStr">
        <is>
          <t>Dec. 31, 2024 USD ($)</t>
        </is>
      </c>
      <c r="I2" s="2" t="inlineStr">
        <is>
          <t>Dec. 31, 2023 USD ($) shares</t>
        </is>
      </c>
      <c r="J2" s="2" t="inlineStr">
        <is>
          <t>Dec. 31, 2022 USD ($)</t>
        </is>
      </c>
    </row>
    <row r="3">
      <c r="A3" s="3" t="inlineStr">
        <is>
          <t>Related Parties And 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0446</v>
      </c>
      <c r="I4" s="7" t="n">
        <v>11965</v>
      </c>
      <c r="J4" s="7" t="n">
        <v>10988</v>
      </c>
    </row>
    <row r="5">
      <c r="A5" s="4" t="inlineStr">
        <is>
          <t>Lease obl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7240</v>
      </c>
      <c r="I5" s="4" t="inlineStr">
        <is>
          <t xml:space="preserve"> </t>
        </is>
      </c>
      <c r="J5" s="4" t="inlineStr">
        <is>
          <t xml:space="preserve"> </t>
        </is>
      </c>
    </row>
    <row r="6">
      <c r="A6" s="4" t="inlineStr">
        <is>
          <t>Subleas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00</v>
      </c>
      <c r="I6" s="6" t="n">
        <v>600</v>
      </c>
      <c r="J6" s="6" t="n">
        <v>700</v>
      </c>
    </row>
    <row r="7">
      <c r="A7" s="4" t="inlineStr">
        <is>
          <t>Total short-term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v>
      </c>
      <c r="I7" s="7" t="n">
        <v>4187</v>
      </c>
      <c r="J7" s="4" t="inlineStr">
        <is>
          <t xml:space="preserve"> </t>
        </is>
      </c>
    </row>
    <row r="8">
      <c r="A8" s="4" t="inlineStr">
        <is>
          <t>Variable interest management fee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4" t="n">
        <v>0.01</v>
      </c>
      <c r="I8" s="4" t="inlineStr">
        <is>
          <t xml:space="preserve"> </t>
        </is>
      </c>
      <c r="J8" s="4" t="inlineStr">
        <is>
          <t xml:space="preserve"> </t>
        </is>
      </c>
    </row>
    <row r="9">
      <c r="A9" s="4" t="inlineStr">
        <is>
          <t>Shares granted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41920</v>
      </c>
      <c r="J9" s="4" t="inlineStr">
        <is>
          <t xml:space="preserve"> </t>
        </is>
      </c>
    </row>
    <row r="10">
      <c r="A10" s="4" t="inlineStr">
        <is>
          <t>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7400</v>
      </c>
      <c r="I10" s="7" t="n">
        <v>0</v>
      </c>
      <c r="J10" s="6" t="n">
        <v>0</v>
      </c>
    </row>
    <row r="11">
      <c r="A11" s="4" t="inlineStr">
        <is>
          <t>Non-employee Direc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ies And 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granted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6" t="n">
        <v>2832270</v>
      </c>
      <c r="H13" s="4" t="inlineStr">
        <is>
          <t xml:space="preserve"> </t>
        </is>
      </c>
      <c r="I13" s="4" t="inlineStr">
        <is>
          <t xml:space="preserve"> </t>
        </is>
      </c>
      <c r="J13" s="4" t="inlineStr">
        <is>
          <t xml:space="preserve"> </t>
        </is>
      </c>
    </row>
    <row r="14">
      <c r="A14" s="4" t="inlineStr">
        <is>
          <t>Dividends</t>
        </is>
      </c>
      <c r="B14" s="4" t="inlineStr">
        <is>
          <t xml:space="preserve"> </t>
        </is>
      </c>
      <c r="C14" s="4" t="inlineStr">
        <is>
          <t xml:space="preserve"> </t>
        </is>
      </c>
      <c r="D14" s="4" t="inlineStr">
        <is>
          <t xml:space="preserve"> </t>
        </is>
      </c>
      <c r="E14" s="4" t="inlineStr">
        <is>
          <t xml:space="preserve"> </t>
        </is>
      </c>
      <c r="F14" s="4" t="inlineStr">
        <is>
          <t xml:space="preserve"> </t>
        </is>
      </c>
      <c r="G14" s="7" t="n">
        <v>16600</v>
      </c>
      <c r="H14" s="4" t="inlineStr">
        <is>
          <t xml:space="preserve"> </t>
        </is>
      </c>
      <c r="I14" s="4" t="inlineStr">
        <is>
          <t xml:space="preserve"> </t>
        </is>
      </c>
      <c r="J14" s="4" t="inlineStr">
        <is>
          <t xml:space="preserve"> </t>
        </is>
      </c>
    </row>
    <row r="15">
      <c r="A15" s="4" t="inlineStr">
        <is>
          <t>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ies And 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related party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0400</v>
      </c>
    </row>
    <row r="18">
      <c r="A18" s="4" t="inlineStr">
        <is>
          <t>Related party loan re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0400</v>
      </c>
      <c r="J18" s="4" t="inlineStr">
        <is>
          <t xml:space="preserve"> </t>
        </is>
      </c>
    </row>
    <row r="19">
      <c r="A19" s="4" t="inlineStr">
        <is>
          <t>Operating leas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500</v>
      </c>
      <c r="I19" s="6" t="n">
        <v>7200</v>
      </c>
      <c r="J19" s="6" t="n">
        <v>5000</v>
      </c>
    </row>
    <row r="20">
      <c r="A20" s="4" t="inlineStr">
        <is>
          <t>Related Parties | NAV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ies And 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itial term of debt</t>
        </is>
      </c>
      <c r="B22" s="4" t="inlineStr">
        <is>
          <t xml:space="preserve"> </t>
        </is>
      </c>
      <c r="C22" s="4" t="inlineStr">
        <is>
          <t xml:space="preserve"> </t>
        </is>
      </c>
      <c r="D22" s="4" t="inlineStr">
        <is>
          <t xml:space="preserve"> </t>
        </is>
      </c>
      <c r="E22" s="4" t="inlineStr">
        <is>
          <t xml:space="preserve"> </t>
        </is>
      </c>
      <c r="F22" s="4" t="inlineStr">
        <is>
          <t>1 year</t>
        </is>
      </c>
      <c r="G22" s="4" t="inlineStr">
        <is>
          <t xml:space="preserve"> </t>
        </is>
      </c>
      <c r="H22" s="4" t="inlineStr">
        <is>
          <t xml:space="preserve"> </t>
        </is>
      </c>
      <c r="I22" s="4" t="inlineStr">
        <is>
          <t xml:space="preserve"> </t>
        </is>
      </c>
      <c r="J22" s="4" t="inlineStr">
        <is>
          <t xml:space="preserve"> </t>
        </is>
      </c>
    </row>
    <row r="23">
      <c r="A23" s="4" t="inlineStr">
        <is>
          <t>Total short-term borrowings</t>
        </is>
      </c>
      <c r="B23" s="4" t="inlineStr">
        <is>
          <t xml:space="preserve"> </t>
        </is>
      </c>
      <c r="C23" s="4" t="inlineStr">
        <is>
          <t xml:space="preserve"> </t>
        </is>
      </c>
      <c r="D23" s="4" t="inlineStr">
        <is>
          <t xml:space="preserve"> </t>
        </is>
      </c>
      <c r="E23" s="4" t="inlineStr">
        <is>
          <t xml:space="preserve"> </t>
        </is>
      </c>
      <c r="F23" s="7" t="n">
        <v>11600</v>
      </c>
      <c r="G23" s="4" t="inlineStr">
        <is>
          <t xml:space="preserve"> </t>
        </is>
      </c>
      <c r="H23" s="4" t="inlineStr">
        <is>
          <t xml:space="preserve"> </t>
        </is>
      </c>
      <c r="I23" s="4" t="inlineStr">
        <is>
          <t xml:space="preserve"> </t>
        </is>
      </c>
      <c r="J23" s="4" t="inlineStr">
        <is>
          <t xml:space="preserve"> </t>
        </is>
      </c>
    </row>
    <row r="24">
      <c r="A24" s="4" t="inlineStr">
        <is>
          <t>Interest rate (percent)</t>
        </is>
      </c>
      <c r="B24" s="4" t="inlineStr">
        <is>
          <t xml:space="preserve"> </t>
        </is>
      </c>
      <c r="C24" s="10" t="n">
        <v>0.046</v>
      </c>
      <c r="D24" s="4" t="inlineStr">
        <is>
          <t xml:space="preserve"> </t>
        </is>
      </c>
      <c r="E24" s="4" t="inlineStr">
        <is>
          <t xml:space="preserve"> </t>
        </is>
      </c>
      <c r="F24" s="10" t="n">
        <v>0.0526</v>
      </c>
      <c r="G24" s="4" t="inlineStr">
        <is>
          <t xml:space="preserve"> </t>
        </is>
      </c>
      <c r="H24" s="4" t="inlineStr">
        <is>
          <t xml:space="preserve"> </t>
        </is>
      </c>
      <c r="I24" s="4" t="inlineStr">
        <is>
          <t xml:space="preserve"> </t>
        </is>
      </c>
      <c r="J24" s="4" t="inlineStr">
        <is>
          <t xml:space="preserve"> </t>
        </is>
      </c>
    </row>
    <row r="25">
      <c r="A25" s="4" t="inlineStr">
        <is>
          <t>Additional term upon extension</t>
        </is>
      </c>
      <c r="B25" s="4" t="inlineStr">
        <is>
          <t xml:space="preserve"> </t>
        </is>
      </c>
      <c r="C25" s="4" t="inlineStr">
        <is>
          <t>1 year</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lated Parties | NAVER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ies And 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dditional term upon extension</t>
        </is>
      </c>
      <c r="B28" s="4" t="inlineStr">
        <is>
          <t>1 yea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lated Parties | NAVER | Leasing Office Spa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ies And 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perating lease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500</v>
      </c>
      <c r="I31" s="6" t="n">
        <v>7200</v>
      </c>
      <c r="J31" s="7" t="n">
        <v>5000</v>
      </c>
    </row>
    <row r="32">
      <c r="A32" s="4" t="inlineStr">
        <is>
          <t>Lease obl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3000</v>
      </c>
      <c r="I32" s="6" t="n">
        <v>21300</v>
      </c>
      <c r="J32" s="4" t="inlineStr">
        <is>
          <t xml:space="preserve"> </t>
        </is>
      </c>
    </row>
    <row r="33">
      <c r="A33" s="4" t="inlineStr">
        <is>
          <t>Rental security depos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400</v>
      </c>
      <c r="I33" s="4" t="inlineStr">
        <is>
          <t xml:space="preserve"> </t>
        </is>
      </c>
      <c r="J33" s="4" t="inlineStr">
        <is>
          <t xml:space="preserve"> </t>
        </is>
      </c>
    </row>
    <row r="34">
      <c r="A34" s="4" t="inlineStr">
        <is>
          <t>Subleas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00</v>
      </c>
      <c r="I34" s="6" t="n">
        <v>600</v>
      </c>
      <c r="J34" s="4" t="inlineStr">
        <is>
          <t xml:space="preserve"> </t>
        </is>
      </c>
    </row>
    <row r="35">
      <c r="A35" s="4" t="inlineStr">
        <is>
          <t>Related Parties | Studio N | NAV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ies And Variable Interest Ent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dditional term upon extension</t>
        </is>
      </c>
      <c r="B37" s="4" t="inlineStr">
        <is>
          <t xml:space="preserve"> </t>
        </is>
      </c>
      <c r="C37" s="4" t="inlineStr">
        <is>
          <t xml:space="preserve"> </t>
        </is>
      </c>
      <c r="D37" s="4" t="inlineStr">
        <is>
          <t xml:space="preserve"> </t>
        </is>
      </c>
      <c r="E37" s="4" t="inlineStr">
        <is>
          <t>1 year</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lated Parties | LDF | L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ies And Variable Interest Ent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an receivables</t>
        </is>
      </c>
      <c r="B40" s="4" t="inlineStr">
        <is>
          <t xml:space="preserve"> </t>
        </is>
      </c>
      <c r="C40" s="4" t="inlineStr">
        <is>
          <t xml:space="preserve"> </t>
        </is>
      </c>
      <c r="D40" s="7" t="n">
        <v>121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sh received for unused balances</t>
        </is>
      </c>
      <c r="B41" s="4" t="inlineStr">
        <is>
          <t xml:space="preserve"> </t>
        </is>
      </c>
      <c r="C41" s="4" t="inlineStr">
        <is>
          <t xml:space="preserve"> </t>
        </is>
      </c>
      <c r="D41" s="7" t="n">
        <v>121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BOOK Initiative Japan Co., Lt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ies And Variable Interest Ent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tal gross reimbursement costs receiv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4000</v>
      </c>
      <c r="I44" s="6" t="n">
        <v>4500</v>
      </c>
      <c r="J44" s="4" t="inlineStr">
        <is>
          <t xml:space="preserve"> </t>
        </is>
      </c>
    </row>
    <row r="45">
      <c r="A45" s="4" t="inlineStr">
        <is>
          <t>eBOOK Initiative Japan Co., Ltd. | Cost of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ies And Variable Interest Ent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otal gross reimbursement costs receiv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1000</v>
      </c>
      <c r="I47" s="6" t="n">
        <v>1800</v>
      </c>
      <c r="J47" s="4" t="inlineStr">
        <is>
          <t xml:space="preserve"> </t>
        </is>
      </c>
    </row>
    <row r="48">
      <c r="A48" s="4" t="inlineStr">
        <is>
          <t>eBOOK Initiative Japan Co., Ltd. | Market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ies And Variable Interest Ent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gross reimbursement costs receiv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0300</v>
      </c>
      <c r="I50" s="6" t="n">
        <v>2100</v>
      </c>
      <c r="J50" s="4" t="inlineStr">
        <is>
          <t xml:space="preserve"> </t>
        </is>
      </c>
    </row>
    <row r="51">
      <c r="A51" s="4" t="inlineStr">
        <is>
          <t>eBOOK Initiative Japan Co., Ltd. | General and administrative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ies And Variable Interest Ent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otal gross reimbursement costs receiv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2700</v>
      </c>
      <c r="I53" s="7" t="n">
        <v>600</v>
      </c>
      <c r="J53" s="4" t="inlineStr">
        <is>
          <t xml:space="preserve"> </t>
        </is>
      </c>
    </row>
  </sheetData>
  <mergeCells count="3">
    <mergeCell ref="A1:A2"/>
    <mergeCell ref="B1:G1"/>
    <mergeCell ref="H1:J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and Variable Interest Entity - Schedule of Significant Related Party Transactions (Details) - USD ($) $ in Thousands</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Revenue</t>
        </is>
      </c>
      <c r="B4" s="4" t="inlineStr">
        <is>
          <t>[1]</t>
        </is>
      </c>
      <c r="C4" s="7" t="n">
        <v>1348478</v>
      </c>
      <c r="D4" s="7" t="n">
        <v>1282748</v>
      </c>
      <c r="E4" s="7" t="n">
        <v>1079388</v>
      </c>
    </row>
    <row r="5">
      <c r="A5" s="4" t="inlineStr">
        <is>
          <t>Cost of revenue</t>
        </is>
      </c>
      <c r="B5" s="4" t="inlineStr">
        <is>
          <t>[2]</t>
        </is>
      </c>
      <c r="C5" s="6" t="n">
        <v>1009410</v>
      </c>
      <c r="D5" s="6" t="n">
        <v>987258</v>
      </c>
      <c r="E5" s="6" t="n">
        <v>806377</v>
      </c>
    </row>
    <row r="6">
      <c r="A6" s="4" t="inlineStr">
        <is>
          <t>General and administrative expenses incurred</t>
        </is>
      </c>
      <c r="B6" s="4" t="inlineStr">
        <is>
          <t>[3]</t>
        </is>
      </c>
      <c r="C6" s="6" t="n">
        <v>331984</v>
      </c>
      <c r="D6" s="6" t="n">
        <v>210762</v>
      </c>
      <c r="E6" s="6" t="n">
        <v>207728</v>
      </c>
    </row>
    <row r="7">
      <c r="A7" s="4" t="inlineStr">
        <is>
          <t>Related Parties</t>
        </is>
      </c>
      <c r="C7" s="4" t="inlineStr">
        <is>
          <t xml:space="preserve"> </t>
        </is>
      </c>
      <c r="D7" s="4" t="inlineStr">
        <is>
          <t xml:space="preserve"> </t>
        </is>
      </c>
      <c r="E7" s="4" t="inlineStr">
        <is>
          <t xml:space="preserve"> </t>
        </is>
      </c>
    </row>
    <row r="8">
      <c r="A8" s="3" t="inlineStr">
        <is>
          <t>Related Party Transaction [Line Items]</t>
        </is>
      </c>
      <c r="C8" s="4" t="inlineStr">
        <is>
          <t xml:space="preserve"> </t>
        </is>
      </c>
      <c r="D8" s="4" t="inlineStr">
        <is>
          <t xml:space="preserve"> </t>
        </is>
      </c>
      <c r="E8" s="4" t="inlineStr">
        <is>
          <t xml:space="preserve"> </t>
        </is>
      </c>
    </row>
    <row r="9">
      <c r="A9" s="4" t="inlineStr">
        <is>
          <t>Revenue</t>
        </is>
      </c>
      <c r="C9" s="6" t="n">
        <v>72228</v>
      </c>
      <c r="D9" s="6" t="n">
        <v>78698</v>
      </c>
      <c r="E9" s="6" t="n">
        <v>54422</v>
      </c>
    </row>
    <row r="10">
      <c r="A10" s="4" t="inlineStr">
        <is>
          <t>Cost of revenue</t>
        </is>
      </c>
      <c r="C10" s="6" t="n">
        <v>96498</v>
      </c>
      <c r="D10" s="6" t="n">
        <v>22412</v>
      </c>
      <c r="E10" s="6" t="n">
        <v>14848</v>
      </c>
    </row>
    <row r="11">
      <c r="A11" s="4" t="inlineStr">
        <is>
          <t>Marketing expense incurred (cost reimbursed)</t>
        </is>
      </c>
      <c r="C11" s="6" t="n">
        <v>-7691</v>
      </c>
      <c r="D11" s="6" t="n">
        <v>203</v>
      </c>
      <c r="E11" s="6" t="n">
        <v>574</v>
      </c>
    </row>
    <row r="12">
      <c r="A12" s="4" t="inlineStr">
        <is>
          <t>General and administrative expenses incurred</t>
        </is>
      </c>
      <c r="C12" s="6" t="n">
        <v>32478</v>
      </c>
      <c r="D12" s="6" t="n">
        <v>30945</v>
      </c>
      <c r="E12" s="6" t="n">
        <v>30194</v>
      </c>
    </row>
    <row r="13">
      <c r="A13" s="4" t="inlineStr">
        <is>
          <t>Other income, net</t>
        </is>
      </c>
      <c r="C13" s="6" t="n">
        <v>3592</v>
      </c>
      <c r="D13" s="6" t="n">
        <v>4761</v>
      </c>
      <c r="E13" s="6" t="n">
        <v>614</v>
      </c>
    </row>
    <row r="14">
      <c r="A14" s="4" t="inlineStr">
        <is>
          <t>Loan repaid</t>
        </is>
      </c>
      <c r="C14" s="4" t="inlineStr">
        <is>
          <t xml:space="preserve"> </t>
        </is>
      </c>
      <c r="D14" s="6" t="n">
        <v>-30400</v>
      </c>
      <c r="E14" s="4" t="inlineStr">
        <is>
          <t xml:space="preserve"> </t>
        </is>
      </c>
    </row>
    <row r="15">
      <c r="A15" s="4" t="inlineStr">
        <is>
          <t>NW Media Loan received</t>
        </is>
      </c>
      <c r="C15" s="4" t="inlineStr">
        <is>
          <t xml:space="preserve"> </t>
        </is>
      </c>
      <c r="D15" s="4" t="inlineStr">
        <is>
          <t xml:space="preserve"> </t>
        </is>
      </c>
      <c r="E15" s="6" t="n">
        <v>30400</v>
      </c>
    </row>
    <row r="16">
      <c r="A16" s="4" t="inlineStr">
        <is>
          <t>Loan receivable provided</t>
        </is>
      </c>
      <c r="C16" s="6" t="n">
        <v>0</v>
      </c>
      <c r="D16" s="6" t="n">
        <v>11633</v>
      </c>
      <c r="E16" s="6" t="n">
        <v>158</v>
      </c>
    </row>
    <row r="17">
      <c r="A17" s="4" t="inlineStr">
        <is>
          <t>Loan receivable received</t>
        </is>
      </c>
      <c r="C17" s="6" t="n">
        <v>-204</v>
      </c>
      <c r="D17" s="6" t="n">
        <v>0</v>
      </c>
      <c r="E17" s="6" t="n">
        <v>0</v>
      </c>
    </row>
    <row r="18">
      <c r="A18" s="4" t="inlineStr">
        <is>
          <t>NAVER Loan | Related Parties</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Loan repaid</t>
        </is>
      </c>
      <c r="C20" s="6" t="n">
        <v>0</v>
      </c>
      <c r="D20" s="6" t="n">
        <v>0</v>
      </c>
      <c r="E20" s="6" t="n">
        <v>-30416</v>
      </c>
    </row>
    <row r="21">
      <c r="A21" s="4" t="inlineStr">
        <is>
          <t>NW Media Loan | Related Parties</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Loan repaid</t>
        </is>
      </c>
      <c r="C23" s="6" t="n">
        <v>-3638</v>
      </c>
      <c r="D23" s="6" t="n">
        <v>0</v>
      </c>
      <c r="E23" s="6" t="n">
        <v>0</v>
      </c>
    </row>
    <row r="24">
      <c r="A24" s="4" t="inlineStr">
        <is>
          <t>NW Media Loan received</t>
        </is>
      </c>
      <c r="C24" s="7" t="n">
        <v>0</v>
      </c>
      <c r="D24" s="7" t="n">
        <v>0</v>
      </c>
      <c r="E24" s="7" t="n">
        <v>3867</v>
      </c>
    </row>
    <row r="25"/>
    <row r="26">
      <c r="A26" s="4" t="inlineStr">
        <is>
          <t xml:space="preserve">[1] Includes amounts earned from related parties of $72,228, $78,698 and $54,422 for the years ended December 31, 2024, December 31, 2023, and December 31, 2022, respectively. (See Note 16. Related Parties and Variable Interest Entity ) Includes amounts incurred from related parties of $96,498, $22,412 and $14,848 for the years ended December 31, 2024, December 31, 2023, and December 31, 2022, respectively. (See Note 16. Related Parties and Variable Interest Entity ) Includes amounts incurred from related parties of $32,478, $30,945 and $30,194 for the years ended December 31, 2024, December 31, 2023, and December 31, 2022, respectively. (See Note 16. Related Parties and Variable Interest Entity ) </t>
        </is>
      </c>
    </row>
  </sheetData>
  <mergeCells count="4">
    <mergeCell ref="A1:B2"/>
    <mergeCell ref="C1:E1"/>
    <mergeCell ref="A25:D25"/>
    <mergeCell ref="A26:D2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and Variable Interest Entity - Schedule of Significant Balances Due From and Due To Related Parties (Details) - USD ($) $ in Thousands</t>
        </is>
      </c>
      <c r="C1" s="2" t="inlineStr">
        <is>
          <t>Dec. 31, 2024</t>
        </is>
      </c>
      <c r="D1" s="2" t="inlineStr">
        <is>
          <t>Dec. 31, 2023</t>
        </is>
      </c>
    </row>
    <row r="2">
      <c r="A2" s="3" t="inlineStr">
        <is>
          <t>Due From Related Parties [Abstract]</t>
        </is>
      </c>
      <c r="C2" s="4" t="inlineStr">
        <is>
          <t xml:space="preserve"> </t>
        </is>
      </c>
      <c r="D2" s="4" t="inlineStr">
        <is>
          <t xml:space="preserve"> </t>
        </is>
      </c>
    </row>
    <row r="3">
      <c r="A3" s="4" t="inlineStr">
        <is>
          <t>Receivables, net of allowance</t>
        </is>
      </c>
      <c r="B3" s="4" t="inlineStr">
        <is>
          <t>[1]</t>
        </is>
      </c>
      <c r="C3" s="7" t="n">
        <v>169187</v>
      </c>
      <c r="D3" s="7" t="n">
        <v>171776</v>
      </c>
    </row>
    <row r="4">
      <c r="A4" s="4" t="inlineStr">
        <is>
          <t>Other non-current assets</t>
        </is>
      </c>
      <c r="B4" s="4" t="inlineStr">
        <is>
          <t>[2]</t>
        </is>
      </c>
      <c r="C4" s="6" t="n">
        <v>65906</v>
      </c>
      <c r="D4" s="6" t="n">
        <v>64436</v>
      </c>
    </row>
    <row r="5">
      <c r="A5" s="3" t="inlineStr">
        <is>
          <t>Due To Related Parties [Abstract]</t>
        </is>
      </c>
      <c r="C5" s="4" t="inlineStr">
        <is>
          <t xml:space="preserve"> </t>
        </is>
      </c>
      <c r="D5" s="4" t="inlineStr">
        <is>
          <t xml:space="preserve"> </t>
        </is>
      </c>
    </row>
    <row r="6">
      <c r="A6" s="4" t="inlineStr">
        <is>
          <t>Current portion of operating lease liabilities</t>
        </is>
      </c>
      <c r="B6" s="4" t="inlineStr">
        <is>
          <t>[3]</t>
        </is>
      </c>
      <c r="C6" s="6" t="n">
        <v>6053</v>
      </c>
      <c r="D6" s="6" t="n">
        <v>9945</v>
      </c>
    </row>
    <row r="7">
      <c r="A7" s="4" t="inlineStr">
        <is>
          <t>Long-term operating lease liabilities</t>
        </is>
      </c>
      <c r="B7" s="4" t="inlineStr">
        <is>
          <t>[4]</t>
        </is>
      </c>
      <c r="C7" s="6" t="n">
        <v>11187</v>
      </c>
      <c r="D7" s="6" t="n">
        <v>19238</v>
      </c>
    </row>
    <row r="8">
      <c r="A8" s="4" t="inlineStr">
        <is>
          <t>Accounts payables</t>
        </is>
      </c>
      <c r="B8" s="4" t="inlineStr">
        <is>
          <t>[5]</t>
        </is>
      </c>
      <c r="C8" s="6" t="n">
        <v>127306</v>
      </c>
      <c r="D8" s="6" t="n">
        <v>127427</v>
      </c>
    </row>
    <row r="9">
      <c r="A9" s="4" t="inlineStr">
        <is>
          <t>Accrued expenses</t>
        </is>
      </c>
      <c r="B9" s="4" t="inlineStr">
        <is>
          <t>[6]</t>
        </is>
      </c>
      <c r="C9" s="6" t="n">
        <v>62209</v>
      </c>
      <c r="D9" s="6" t="n">
        <v>62782</v>
      </c>
    </row>
    <row r="10">
      <c r="A10" s="4" t="inlineStr">
        <is>
          <t>Contract liabilities</t>
        </is>
      </c>
      <c r="B10" s="4" t="inlineStr">
        <is>
          <t>[7]</t>
        </is>
      </c>
      <c r="C10" s="6" t="n">
        <v>85860</v>
      </c>
      <c r="D10" s="6" t="n">
        <v>76722</v>
      </c>
    </row>
    <row r="11">
      <c r="A11" s="4" t="inlineStr">
        <is>
          <t>Other</t>
        </is>
      </c>
      <c r="C11" s="6" t="n">
        <v>2231</v>
      </c>
      <c r="D11" s="6" t="n">
        <v>12584</v>
      </c>
    </row>
    <row r="12">
      <c r="A12" s="4" t="inlineStr">
        <is>
          <t>Related Parties</t>
        </is>
      </c>
      <c r="C12" s="4" t="inlineStr">
        <is>
          <t xml:space="preserve"> </t>
        </is>
      </c>
      <c r="D12" s="4" t="inlineStr">
        <is>
          <t xml:space="preserve"> </t>
        </is>
      </c>
    </row>
    <row r="13">
      <c r="A13" s="3" t="inlineStr">
        <is>
          <t>Due From Related Parties [Abstract]</t>
        </is>
      </c>
      <c r="C13" s="4" t="inlineStr">
        <is>
          <t xml:space="preserve"> </t>
        </is>
      </c>
      <c r="D13" s="4" t="inlineStr">
        <is>
          <t xml:space="preserve"> </t>
        </is>
      </c>
    </row>
    <row r="14">
      <c r="A14" s="4" t="inlineStr">
        <is>
          <t>Receivables, net of allowance</t>
        </is>
      </c>
      <c r="C14" s="6" t="n">
        <v>59495</v>
      </c>
      <c r="D14" s="6" t="n">
        <v>63723</v>
      </c>
    </row>
    <row r="15">
      <c r="A15" s="4" t="inlineStr">
        <is>
          <t>Other current assets</t>
        </is>
      </c>
      <c r="C15" s="6" t="n">
        <v>9258</v>
      </c>
      <c r="D15" s="6" t="n">
        <v>0</v>
      </c>
    </row>
    <row r="16">
      <c r="A16" s="4" t="inlineStr">
        <is>
          <t>Other non-current assets</t>
        </is>
      </c>
      <c r="C16" s="6" t="n">
        <v>3569</v>
      </c>
      <c r="D16" s="6" t="n">
        <v>4243</v>
      </c>
    </row>
    <row r="17">
      <c r="A17" s="4" t="inlineStr">
        <is>
          <t>Loan receivables</t>
        </is>
      </c>
      <c r="C17" s="6" t="n">
        <v>28503</v>
      </c>
      <c r="D17" s="6" t="n">
        <v>11633</v>
      </c>
    </row>
    <row r="18">
      <c r="A18" s="3" t="inlineStr">
        <is>
          <t>Due To Related Parties [Abstract]</t>
        </is>
      </c>
      <c r="C18" s="4" t="inlineStr">
        <is>
          <t xml:space="preserve"> </t>
        </is>
      </c>
      <c r="D18" s="4" t="inlineStr">
        <is>
          <t xml:space="preserve"> </t>
        </is>
      </c>
    </row>
    <row r="19">
      <c r="A19" s="4" t="inlineStr">
        <is>
          <t>Current portion of operating lease liabilities</t>
        </is>
      </c>
      <c r="C19" s="6" t="n">
        <v>3506</v>
      </c>
      <c r="D19" s="6" t="n">
        <v>6426</v>
      </c>
    </row>
    <row r="20">
      <c r="A20" s="4" t="inlineStr">
        <is>
          <t>Long-term operating lease liabilities</t>
        </is>
      </c>
      <c r="C20" s="6" t="n">
        <v>9519</v>
      </c>
      <c r="D20" s="6" t="n">
        <v>14852</v>
      </c>
    </row>
    <row r="21">
      <c r="A21" s="4" t="inlineStr">
        <is>
          <t>NW Media Loan</t>
        </is>
      </c>
      <c r="C21" s="6" t="n">
        <v>0</v>
      </c>
      <c r="D21" s="6" t="n">
        <v>3800</v>
      </c>
    </row>
    <row r="22">
      <c r="A22" s="4" t="inlineStr">
        <is>
          <t>Accounts payables</t>
        </is>
      </c>
      <c r="C22" s="6" t="n">
        <v>17173</v>
      </c>
      <c r="D22" s="6" t="n">
        <v>6713</v>
      </c>
    </row>
    <row r="23">
      <c r="A23" s="4" t="inlineStr">
        <is>
          <t>Accrued expenses</t>
        </is>
      </c>
      <c r="C23" s="6" t="n">
        <v>5562</v>
      </c>
      <c r="D23" s="6" t="n">
        <v>0</v>
      </c>
    </row>
    <row r="24">
      <c r="A24" s="4" t="inlineStr">
        <is>
          <t>Contract liabilities</t>
        </is>
      </c>
      <c r="C24" s="6" t="n">
        <v>0</v>
      </c>
      <c r="D24" s="6" t="n">
        <v>16160</v>
      </c>
    </row>
    <row r="25">
      <c r="A25" s="4" t="inlineStr">
        <is>
          <t>Other</t>
        </is>
      </c>
      <c r="C25" s="7" t="n">
        <v>3</v>
      </c>
      <c r="D25" s="7" t="n">
        <v>243</v>
      </c>
    </row>
    <row r="26"/>
    <row r="27">
      <c r="A27" s="4" t="inlineStr">
        <is>
          <t>[1] Includes amounts due from related parties of $59,495 and $63,723 as of December 31, 2024 and December 31, 2023, respectively. (See Note 16. Related Parties and Variable Interest Entity ) Includes amounts due from related parties of $32,072 and $15,876 as of December 31, 2024 and December 31, 2023, respectively. (See Note 16. Related Parties and Variable Interest Entity ) Includes amounts due to related parties of $3,506 and $6,426 as of December 31, 2024 and December 31, 2023, respectively. (See Note 16. Related Parties and Variable Interest Entity Includes amounts due to related parties of $9,519 and $14,852 as of December 31, 2024 and December 31, 2023, respectively. (See Note 16. Related Parties and Variable Interest Entity ) Includes amounts due from related parties of $17,173 and $6,713 as of December 31, 2024 and December 31, 2023, respectively. (See Note 16. Related Parties and Variable Interest Entity Includes amounts due to related parties of $5,562 and $— as of December 31, 2024 and December 31, 2023, respectively. (See Note 16. Related Parties and Variable Interest Entity ) Includes amounts due to related parties of $— and $16,160 as of December 31, 2024 and December 31, 2023, respectively. (See Note 16. Related Parties and Variable Interest Entity</t>
        </is>
      </c>
    </row>
  </sheetData>
  <mergeCells count="3">
    <mergeCell ref="A1:B1"/>
    <mergeCell ref="A26:C26"/>
    <mergeCell ref="A27:C2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0" customWidth="1" min="5" max="5"/>
  </cols>
  <sheetData>
    <row r="1">
      <c r="A1" s="1" t="inlineStr">
        <is>
          <t>Disposition and Business Combinations - Dispositions Additional Information (Details) $ in Millions</t>
        </is>
      </c>
      <c r="D1" s="2" t="inlineStr">
        <is>
          <t>12 Months Ended</t>
        </is>
      </c>
    </row>
    <row r="2">
      <c r="B2" s="2" t="inlineStr">
        <is>
          <t>Mar. 28, 2024 USD ($)</t>
        </is>
      </c>
      <c r="C2" s="2" t="inlineStr">
        <is>
          <t>Jun. 27, 2023 USD ($)</t>
        </is>
      </c>
      <c r="D2" s="2" t="inlineStr">
        <is>
          <t>Dec. 31, 2024 USD ($)</t>
        </is>
      </c>
      <c r="E2" s="2" t="inlineStr">
        <is>
          <t>Jun. 02, 2023 buyer</t>
        </is>
      </c>
    </row>
    <row r="3">
      <c r="A3" s="4" t="inlineStr">
        <is>
          <t>LOCUS Inc. | Stock Transfer Agreement</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Percentage of interest sold in subsidiaries (percent)</t>
        </is>
      </c>
      <c r="B5" s="4" t="inlineStr">
        <is>
          <t xml:space="preserve"> </t>
        </is>
      </c>
      <c r="C5" s="10" t="n">
        <v>0.144</v>
      </c>
      <c r="D5" s="4" t="inlineStr">
        <is>
          <t xml:space="preserve"> </t>
        </is>
      </c>
      <c r="E5" s="10" t="n">
        <v>0.144</v>
      </c>
    </row>
    <row r="6">
      <c r="A6" s="4" t="inlineStr">
        <is>
          <t>Sale for consideration in cash</t>
        </is>
      </c>
      <c r="B6" s="4" t="inlineStr">
        <is>
          <t xml:space="preserve"> </t>
        </is>
      </c>
      <c r="C6" s="7" t="n">
        <v>5</v>
      </c>
      <c r="D6" s="4" t="inlineStr">
        <is>
          <t xml:space="preserve"> </t>
        </is>
      </c>
      <c r="E6" s="4" t="inlineStr">
        <is>
          <t xml:space="preserve"> </t>
        </is>
      </c>
    </row>
    <row r="7">
      <c r="A7" s="4" t="inlineStr">
        <is>
          <t>Percentage of discount rate (percent)</t>
        </is>
      </c>
      <c r="B7" s="4" t="inlineStr">
        <is>
          <t xml:space="preserve"> </t>
        </is>
      </c>
      <c r="C7" s="11" t="n">
        <v>0.16</v>
      </c>
      <c r="D7" s="4" t="inlineStr">
        <is>
          <t xml:space="preserve"> </t>
        </is>
      </c>
      <c r="E7" s="4" t="inlineStr">
        <is>
          <t xml:space="preserve"> </t>
        </is>
      </c>
    </row>
    <row r="8">
      <c r="A8" s="4" t="inlineStr">
        <is>
          <t>Percentage of terminal growth rate (percent)</t>
        </is>
      </c>
      <c r="B8" s="4" t="inlineStr">
        <is>
          <t xml:space="preserve"> </t>
        </is>
      </c>
      <c r="C8" s="11" t="n">
        <v>0.01</v>
      </c>
      <c r="D8" s="4" t="inlineStr">
        <is>
          <t xml:space="preserve"> </t>
        </is>
      </c>
      <c r="E8" s="4" t="inlineStr">
        <is>
          <t xml:space="preserve"> </t>
        </is>
      </c>
    </row>
    <row r="9">
      <c r="A9" s="4" t="inlineStr">
        <is>
          <t>Loss on disposition</t>
        </is>
      </c>
      <c r="B9" s="4" t="inlineStr">
        <is>
          <t xml:space="preserve"> </t>
        </is>
      </c>
      <c r="C9" s="4" t="inlineStr">
        <is>
          <t xml:space="preserve"> </t>
        </is>
      </c>
      <c r="D9" s="5" t="n">
        <v>0.8</v>
      </c>
      <c r="E9" s="4" t="inlineStr">
        <is>
          <t xml:space="preserve"> </t>
        </is>
      </c>
    </row>
    <row r="10">
      <c r="A10" s="4" t="inlineStr">
        <is>
          <t>Number of unrelated parties | buyer</t>
        </is>
      </c>
      <c r="B10" s="4" t="inlineStr">
        <is>
          <t xml:space="preserve"> </t>
        </is>
      </c>
      <c r="C10" s="4" t="inlineStr">
        <is>
          <t xml:space="preserve"> </t>
        </is>
      </c>
      <c r="D10" s="4" t="inlineStr">
        <is>
          <t xml:space="preserve"> </t>
        </is>
      </c>
      <c r="E10" s="6" t="n">
        <v>2</v>
      </c>
    </row>
    <row r="11">
      <c r="A11" s="4" t="inlineStr">
        <is>
          <t>Loss on sale of assets and liabilities transferred and gain on remeasurement of retained interest</t>
        </is>
      </c>
      <c r="B11" s="4" t="inlineStr">
        <is>
          <t xml:space="preserve"> </t>
        </is>
      </c>
      <c r="C11" s="5" t="n">
        <v>0.6</v>
      </c>
      <c r="D11" s="4" t="inlineStr">
        <is>
          <t xml:space="preserve"> </t>
        </is>
      </c>
      <c r="E11" s="4" t="inlineStr">
        <is>
          <t xml:space="preserve"> </t>
        </is>
      </c>
    </row>
    <row r="12">
      <c r="A12" s="4" t="inlineStr">
        <is>
          <t>LOCUS Inc. | Stock Transfer Agreement | Webtoon Entertainment Inc.</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Investments in affiliates and joint ventures (percent)</t>
        </is>
      </c>
      <c r="B14" s="4" t="inlineStr">
        <is>
          <t xml:space="preserve"> </t>
        </is>
      </c>
      <c r="C14" s="10" t="n">
        <v>0.392</v>
      </c>
      <c r="D14" s="4" t="inlineStr">
        <is>
          <t xml:space="preserve"> </t>
        </is>
      </c>
      <c r="E14" s="10" t="n">
        <v>0.536</v>
      </c>
    </row>
    <row r="15">
      <c r="A15" s="4" t="inlineStr">
        <is>
          <t>Jakga Inc. | Stock Transfer Agreement</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Percentage of interest sold in subsidiaries (percent)</t>
        </is>
      </c>
      <c r="B17" s="10" t="n">
        <v>0.003</v>
      </c>
      <c r="C17" s="4" t="inlineStr">
        <is>
          <t xml:space="preserve"> </t>
        </is>
      </c>
      <c r="D17" s="4" t="inlineStr">
        <is>
          <t xml:space="preserve"> </t>
        </is>
      </c>
      <c r="E17" s="4" t="inlineStr">
        <is>
          <t xml:space="preserve"> </t>
        </is>
      </c>
    </row>
    <row r="18">
      <c r="A18" s="4" t="inlineStr">
        <is>
          <t>Sale for consideration in cash</t>
        </is>
      </c>
      <c r="B18" s="5" t="n">
        <v>0.1</v>
      </c>
      <c r="C18" s="4" t="inlineStr">
        <is>
          <t xml:space="preserve"> </t>
        </is>
      </c>
      <c r="D18" s="4" t="inlineStr">
        <is>
          <t xml:space="preserve"> </t>
        </is>
      </c>
      <c r="E18" s="4" t="inlineStr">
        <is>
          <t xml:space="preserve"> </t>
        </is>
      </c>
    </row>
    <row r="19">
      <c r="A19" s="4" t="inlineStr">
        <is>
          <t>Percentage of discount rate (percent)</t>
        </is>
      </c>
      <c r="B19" s="10" t="n">
        <v>0.151</v>
      </c>
      <c r="C19" s="4" t="inlineStr">
        <is>
          <t xml:space="preserve"> </t>
        </is>
      </c>
      <c r="D19" s="4" t="inlineStr">
        <is>
          <t xml:space="preserve"> </t>
        </is>
      </c>
      <c r="E19" s="4" t="inlineStr">
        <is>
          <t xml:space="preserve"> </t>
        </is>
      </c>
    </row>
    <row r="20">
      <c r="A20" s="4" t="inlineStr">
        <is>
          <t>Percentage of terminal growth rate (percent)</t>
        </is>
      </c>
      <c r="B20" s="11" t="n">
        <v>0.01</v>
      </c>
      <c r="C20" s="4" t="inlineStr">
        <is>
          <t xml:space="preserve"> </t>
        </is>
      </c>
      <c r="D20" s="4" t="inlineStr">
        <is>
          <t xml:space="preserve"> </t>
        </is>
      </c>
      <c r="E20" s="4" t="inlineStr">
        <is>
          <t xml:space="preserve"> </t>
        </is>
      </c>
    </row>
    <row r="21">
      <c r="A21" s="4" t="inlineStr">
        <is>
          <t>Loss on disposition</t>
        </is>
      </c>
      <c r="B21" s="4" t="inlineStr">
        <is>
          <t xml:space="preserve"> </t>
        </is>
      </c>
      <c r="C21" s="4" t="inlineStr">
        <is>
          <t xml:space="preserve"> </t>
        </is>
      </c>
      <c r="D21" s="15" t="n">
        <v>2.5</v>
      </c>
      <c r="E21" s="4" t="inlineStr">
        <is>
          <t xml:space="preserve"> </t>
        </is>
      </c>
    </row>
    <row r="22">
      <c r="A22" s="4" t="inlineStr">
        <is>
          <t>Loss on remeasurement of retained interest</t>
        </is>
      </c>
      <c r="B22" s="4" t="inlineStr">
        <is>
          <t xml:space="preserve"> </t>
        </is>
      </c>
      <c r="C22" s="4" t="inlineStr">
        <is>
          <t xml:space="preserve"> </t>
        </is>
      </c>
      <c r="D22" s="5" t="n">
        <v>2.1</v>
      </c>
      <c r="E22" s="4" t="inlineStr">
        <is>
          <t xml:space="preserve"> </t>
        </is>
      </c>
    </row>
    <row r="23">
      <c r="A23" s="4" t="inlineStr">
        <is>
          <t>Jakga Inc. | Stock Transfer Agreement | Redeemable Convertible Preferred Stock</t>
        </is>
      </c>
      <c r="B23" s="4" t="inlineStr">
        <is>
          <t xml:space="preserve"> </t>
        </is>
      </c>
      <c r="C23" s="4" t="inlineStr">
        <is>
          <t xml:space="preserve"> </t>
        </is>
      </c>
      <c r="D23" s="4" t="inlineStr">
        <is>
          <t xml:space="preserve"> </t>
        </is>
      </c>
      <c r="E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row>
    <row r="25">
      <c r="A25" s="4" t="inlineStr">
        <is>
          <t>Temporary equity percentage of voting equity interest issued (percent)</t>
        </is>
      </c>
      <c r="B25" s="10" t="n">
        <v>0.035</v>
      </c>
      <c r="C25" s="4" t="inlineStr">
        <is>
          <t xml:space="preserve"> </t>
        </is>
      </c>
      <c r="D25" s="4" t="inlineStr">
        <is>
          <t xml:space="preserve"> </t>
        </is>
      </c>
      <c r="E25" s="4" t="inlineStr">
        <is>
          <t xml:space="preserve"> </t>
        </is>
      </c>
    </row>
    <row r="26">
      <c r="A26" s="4" t="inlineStr">
        <is>
          <t>Jakga Inc. | Jakga Transactions | Webtoon Entertainment Inc.</t>
        </is>
      </c>
      <c r="B26" s="4" t="inlineStr">
        <is>
          <t xml:space="preserve"> </t>
        </is>
      </c>
      <c r="C26" s="4" t="inlineStr">
        <is>
          <t xml:space="preserve"> </t>
        </is>
      </c>
      <c r="D26" s="4" t="inlineStr">
        <is>
          <t xml:space="preserve"> </t>
        </is>
      </c>
      <c r="E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row>
    <row r="28">
      <c r="A28" s="4" t="inlineStr">
        <is>
          <t>Investments in affiliates and joint ventures (percent)</t>
        </is>
      </c>
      <c r="B28" s="10" t="n">
        <v>0.492</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position and Business Combinations - Schedule of Transactions Accounted For (Details) - USD ($) $ in Thousands</t>
        </is>
      </c>
      <c r="B1" s="2" t="inlineStr">
        <is>
          <t>Mar. 28, 2024</t>
        </is>
      </c>
      <c r="C1" s="2" t="inlineStr">
        <is>
          <t>Jun. 27, 2023</t>
        </is>
      </c>
      <c r="D1" s="2" t="inlineStr">
        <is>
          <t>Dec. 31, 2024</t>
        </is>
      </c>
      <c r="E1" s="2" t="inlineStr">
        <is>
          <t>Dec. 31, 2023</t>
        </is>
      </c>
      <c r="F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 pf non-controlling interest held by other than the Company</t>
        </is>
      </c>
      <c r="B3" s="4" t="inlineStr">
        <is>
          <t xml:space="preserve"> </t>
        </is>
      </c>
      <c r="C3" s="4" t="inlineStr">
        <is>
          <t xml:space="preserve"> </t>
        </is>
      </c>
      <c r="D3" s="7" t="n">
        <v>47754</v>
      </c>
      <c r="E3" s="7" t="n">
        <v>56906</v>
      </c>
      <c r="F3" s="7" t="n">
        <v>85395</v>
      </c>
    </row>
    <row r="4">
      <c r="A4" s="4" t="inlineStr">
        <is>
          <t>LOCUS Inc. | Stock Transfer Agree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consideration received</t>
        </is>
      </c>
      <c r="B6" s="4" t="inlineStr">
        <is>
          <t xml:space="preserve"> </t>
        </is>
      </c>
      <c r="C6" s="7" t="n">
        <v>4951</v>
      </c>
      <c r="D6" s="4" t="inlineStr">
        <is>
          <t xml:space="preserve"> </t>
        </is>
      </c>
      <c r="E6" s="4" t="inlineStr">
        <is>
          <t xml:space="preserve"> </t>
        </is>
      </c>
      <c r="F6" s="4" t="inlineStr">
        <is>
          <t xml:space="preserve"> </t>
        </is>
      </c>
    </row>
    <row r="7">
      <c r="A7" s="4" t="inlineStr">
        <is>
          <t>Carrying value pf non-controlling interest held by other than the Company</t>
        </is>
      </c>
      <c r="B7" s="4" t="inlineStr">
        <is>
          <t xml:space="preserve"> </t>
        </is>
      </c>
      <c r="C7" s="6" t="n">
        <v>11132</v>
      </c>
      <c r="D7" s="4" t="inlineStr">
        <is>
          <t xml:space="preserve"> </t>
        </is>
      </c>
      <c r="E7" s="4" t="inlineStr">
        <is>
          <t xml:space="preserve"> </t>
        </is>
      </c>
      <c r="F7" s="4" t="inlineStr">
        <is>
          <t xml:space="preserve"> </t>
        </is>
      </c>
    </row>
    <row r="8">
      <c r="A8" s="4" t="inlineStr">
        <is>
          <t>Carrying amount of net assets including goodwill, identified intangibles and deferred tax liabilities</t>
        </is>
      </c>
      <c r="B8" s="4" t="inlineStr">
        <is>
          <t xml:space="preserve"> </t>
        </is>
      </c>
      <c r="C8" s="6" t="n">
        <v>-30302</v>
      </c>
      <c r="D8" s="4" t="inlineStr">
        <is>
          <t xml:space="preserve"> </t>
        </is>
      </c>
      <c r="E8" s="4" t="inlineStr">
        <is>
          <t xml:space="preserve"> </t>
        </is>
      </c>
      <c r="F8" s="4" t="inlineStr">
        <is>
          <t xml:space="preserve"> </t>
        </is>
      </c>
    </row>
    <row r="9">
      <c r="A9" s="4" t="inlineStr">
        <is>
          <t>Retained non-controlling interest in LOCUS by the Company at fair value</t>
        </is>
      </c>
      <c r="B9" s="4" t="inlineStr">
        <is>
          <t xml:space="preserve"> </t>
        </is>
      </c>
      <c r="C9" s="6" t="n">
        <v>13436</v>
      </c>
      <c r="D9" s="4" t="inlineStr">
        <is>
          <t xml:space="preserve"> </t>
        </is>
      </c>
      <c r="E9" s="4" t="inlineStr">
        <is>
          <t xml:space="preserve"> </t>
        </is>
      </c>
      <c r="F9" s="4" t="inlineStr">
        <is>
          <t xml:space="preserve"> </t>
        </is>
      </c>
    </row>
    <row r="10">
      <c r="A10" s="4" t="inlineStr">
        <is>
          <t>Loss on disposal / sale</t>
        </is>
      </c>
      <c r="B10" s="4" t="inlineStr">
        <is>
          <t xml:space="preserve"> </t>
        </is>
      </c>
      <c r="C10" s="7" t="n">
        <v>-783</v>
      </c>
      <c r="D10" s="4" t="inlineStr">
        <is>
          <t xml:space="preserve"> </t>
        </is>
      </c>
      <c r="E10" s="4" t="inlineStr">
        <is>
          <t xml:space="preserve"> </t>
        </is>
      </c>
      <c r="F10" s="4" t="inlineStr">
        <is>
          <t xml:space="preserve"> </t>
        </is>
      </c>
    </row>
    <row r="11">
      <c r="A11" s="4" t="inlineStr">
        <is>
          <t>Jakga Inc. | Stock Transfer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consideration received</t>
        </is>
      </c>
      <c r="B13" s="7" t="n">
        <v>149</v>
      </c>
      <c r="C13" s="4" t="inlineStr">
        <is>
          <t xml:space="preserve"> </t>
        </is>
      </c>
      <c r="D13" s="4" t="inlineStr">
        <is>
          <t xml:space="preserve"> </t>
        </is>
      </c>
      <c r="E13" s="4" t="inlineStr">
        <is>
          <t xml:space="preserve"> </t>
        </is>
      </c>
      <c r="F13" s="4" t="inlineStr">
        <is>
          <t xml:space="preserve"> </t>
        </is>
      </c>
    </row>
    <row r="14">
      <c r="A14" s="4" t="inlineStr">
        <is>
          <t>Carrying value pf non-controlling interest held by other than the Company</t>
        </is>
      </c>
      <c r="B14" s="6" t="n">
        <v>3861</v>
      </c>
      <c r="C14" s="4" t="inlineStr">
        <is>
          <t xml:space="preserve"> </t>
        </is>
      </c>
      <c r="D14" s="4" t="inlineStr">
        <is>
          <t xml:space="preserve"> </t>
        </is>
      </c>
      <c r="E14" s="4" t="inlineStr">
        <is>
          <t xml:space="preserve"> </t>
        </is>
      </c>
      <c r="F14" s="4" t="inlineStr">
        <is>
          <t xml:space="preserve"> </t>
        </is>
      </c>
    </row>
    <row r="15">
      <c r="A15" s="4" t="inlineStr">
        <is>
          <t>Carrying amount of net assets including goodwill, identified intangibles and deferred tax liabilities</t>
        </is>
      </c>
      <c r="B15" s="6" t="n">
        <v>-15998</v>
      </c>
      <c r="C15" s="4" t="inlineStr">
        <is>
          <t xml:space="preserve"> </t>
        </is>
      </c>
      <c r="D15" s="4" t="inlineStr">
        <is>
          <t xml:space="preserve"> </t>
        </is>
      </c>
      <c r="E15" s="4" t="inlineStr">
        <is>
          <t xml:space="preserve"> </t>
        </is>
      </c>
      <c r="F15" s="4" t="inlineStr">
        <is>
          <t xml:space="preserve"> </t>
        </is>
      </c>
    </row>
    <row r="16">
      <c r="A16" s="4" t="inlineStr">
        <is>
          <t>Loss on disposal / sale</t>
        </is>
      </c>
      <c r="B16" s="6" t="n">
        <v>-2481</v>
      </c>
      <c r="C16" s="4" t="inlineStr">
        <is>
          <t xml:space="preserve"> </t>
        </is>
      </c>
      <c r="D16" s="4" t="inlineStr">
        <is>
          <t xml:space="preserve"> </t>
        </is>
      </c>
      <c r="E16" s="4" t="inlineStr">
        <is>
          <t xml:space="preserve"> </t>
        </is>
      </c>
      <c r="F16" s="4" t="inlineStr">
        <is>
          <t xml:space="preserve"> </t>
        </is>
      </c>
    </row>
    <row r="17">
      <c r="A17" s="4" t="inlineStr">
        <is>
          <t>Jakga Inc. | Stock Transfer Agreement | Redeemable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of retained redeemable convertible preferred stock of Jakga by the Company</t>
        </is>
      </c>
      <c r="B19" s="6" t="n">
        <v>6432</v>
      </c>
      <c r="C19" s="4" t="inlineStr">
        <is>
          <t xml:space="preserve"> </t>
        </is>
      </c>
      <c r="D19" s="4" t="inlineStr">
        <is>
          <t xml:space="preserve"> </t>
        </is>
      </c>
      <c r="E19" s="4" t="inlineStr">
        <is>
          <t xml:space="preserve"> </t>
        </is>
      </c>
      <c r="F19" s="4" t="inlineStr">
        <is>
          <t xml:space="preserve"> </t>
        </is>
      </c>
    </row>
    <row r="20">
      <c r="A20" s="4" t="inlineStr">
        <is>
          <t>Jakga Inc. | Stock Transfer Agreement |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of retained common stock of Jakga by the Company</t>
        </is>
      </c>
      <c r="B22" s="7" t="n">
        <v>3075</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Disposition and Business Combinations - Business Combinations Additional Information (Details) - USD ($) $ in Thousands</t>
        </is>
      </c>
      <c r="F1" s="2" t="inlineStr">
        <is>
          <t>1 Months Ended</t>
        </is>
      </c>
      <c r="I1" s="2" t="inlineStr">
        <is>
          <t>12 Months Ended</t>
        </is>
      </c>
    </row>
    <row r="2">
      <c r="B2" s="2" t="inlineStr">
        <is>
          <t>Aug. 22, 2022</t>
        </is>
      </c>
      <c r="C2" s="2" t="inlineStr">
        <is>
          <t>Jul. 05, 2022</t>
        </is>
      </c>
      <c r="D2" s="2" t="inlineStr">
        <is>
          <t>Mar. 31, 2022</t>
        </is>
      </c>
      <c r="E2" s="2" t="inlineStr">
        <is>
          <t>Feb. 09, 2022</t>
        </is>
      </c>
      <c r="F2" s="2" t="inlineStr">
        <is>
          <t>Jul. 31, 2022</t>
        </is>
      </c>
      <c r="G2" s="2" t="inlineStr">
        <is>
          <t>Mar. 31, 2022</t>
        </is>
      </c>
      <c r="H2" s="2" t="inlineStr">
        <is>
          <t>Oct. 31, 2021</t>
        </is>
      </c>
      <c r="I2" s="2" t="inlineStr">
        <is>
          <t>Dec. 31, 2024</t>
        </is>
      </c>
      <c r="J2" s="2" t="inlineStr">
        <is>
          <t>Dec. 31, 2023</t>
        </is>
      </c>
      <c r="K2" s="2" t="inlineStr">
        <is>
          <t>Dec. 31, 2022</t>
        </is>
      </c>
      <c r="L2" s="2" t="inlineStr">
        <is>
          <t>Nov.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to acquire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9068</v>
      </c>
      <c r="J4" s="7" t="n">
        <v>682</v>
      </c>
      <c r="K4" s="7" t="n">
        <v>14151</v>
      </c>
      <c r="L4" s="4" t="inlineStr">
        <is>
          <t xml:space="preserve"> </t>
        </is>
      </c>
    </row>
    <row r="5">
      <c r="A5" s="4" t="inlineStr">
        <is>
          <t>Equity metho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78668</v>
      </c>
      <c r="J5" s="7" t="n">
        <v>64222</v>
      </c>
      <c r="K5" s="6" t="n">
        <v>76806</v>
      </c>
      <c r="L5" s="4" t="inlineStr">
        <is>
          <t xml:space="preserve"> </t>
        </is>
      </c>
    </row>
    <row r="6">
      <c r="A6" s="4" t="inlineStr">
        <is>
          <t>Jakg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yments to acquire additional shares</t>
        </is>
      </c>
      <c r="B8" s="4" t="inlineStr">
        <is>
          <t xml:space="preserve"> </t>
        </is>
      </c>
      <c r="C8" s="7" t="n">
        <v>17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ubsequent interest held (percent)</t>
        </is>
      </c>
      <c r="B9" s="4" t="inlineStr">
        <is>
          <t xml:space="preserve"> </t>
        </is>
      </c>
      <c r="C9" s="10" t="n">
        <v>0.50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ain recognized upon remeasurement of previously hel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600</v>
      </c>
      <c r="L10" s="4" t="inlineStr">
        <is>
          <t xml:space="preserve"> </t>
        </is>
      </c>
    </row>
    <row r="11">
      <c r="A11" s="4" t="inlineStr">
        <is>
          <t>Remeasurement loss recogn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1900</v>
      </c>
      <c r="L11" s="4" t="inlineStr">
        <is>
          <t xml:space="preserve"> </t>
        </is>
      </c>
    </row>
    <row r="12">
      <c r="A12" s="4" t="inlineStr">
        <is>
          <t>eBIJ</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ments to acquire additional shares</t>
        </is>
      </c>
      <c r="B14" s="4" t="inlineStr">
        <is>
          <t xml:space="preserve"> </t>
        </is>
      </c>
      <c r="C14" s="4" t="inlineStr">
        <is>
          <t xml:space="preserve"> </t>
        </is>
      </c>
      <c r="D14" s="7" t="n">
        <v>52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equent interest held (percent)</t>
        </is>
      </c>
      <c r="B15" s="4" t="inlineStr">
        <is>
          <t xml:space="preserve"> </t>
        </is>
      </c>
      <c r="C15" s="4" t="inlineStr">
        <is>
          <t xml:space="preserve"> </t>
        </is>
      </c>
      <c r="D15" s="11" t="n">
        <v>1</v>
      </c>
      <c r="E15" s="4" t="inlineStr">
        <is>
          <t xml:space="preserve"> </t>
        </is>
      </c>
      <c r="F15" s="4" t="inlineStr">
        <is>
          <t xml:space="preserve"> </t>
        </is>
      </c>
      <c r="G15" s="11" t="n">
        <v>1</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air value of common stock exchanged for additional share interest</t>
        </is>
      </c>
      <c r="B16" s="4" t="inlineStr">
        <is>
          <t xml:space="preserve"> </t>
        </is>
      </c>
      <c r="C16" s="4" t="inlineStr">
        <is>
          <t xml:space="preserve"> </t>
        </is>
      </c>
      <c r="D16" s="7" t="n">
        <v>709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n-current contingent consideration liability</t>
        </is>
      </c>
      <c r="B17" s="4" t="inlineStr">
        <is>
          <t xml:space="preserve"> </t>
        </is>
      </c>
      <c r="C17" s="4" t="inlineStr">
        <is>
          <t xml:space="preserve"> </t>
        </is>
      </c>
      <c r="D17" s="7" t="n">
        <v>13900</v>
      </c>
      <c r="E17" s="4" t="inlineStr">
        <is>
          <t xml:space="preserve"> </t>
        </is>
      </c>
      <c r="F17" s="4" t="inlineStr">
        <is>
          <t xml:space="preserve"> </t>
        </is>
      </c>
      <c r="G17" s="7" t="n">
        <v>139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C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of ownership acquired (percent)</t>
        </is>
      </c>
      <c r="B20" s="4" t="inlineStr">
        <is>
          <t xml:space="preserve"> </t>
        </is>
      </c>
      <c r="C20" s="4" t="inlineStr">
        <is>
          <t xml:space="preserve"> </t>
        </is>
      </c>
      <c r="D20" s="10" t="n">
        <v>0.536</v>
      </c>
      <c r="E20" s="4" t="inlineStr">
        <is>
          <t xml:space="preserve"> </t>
        </is>
      </c>
      <c r="F20" s="4" t="inlineStr">
        <is>
          <t xml:space="preserve"> </t>
        </is>
      </c>
      <c r="G20" s="10" t="n">
        <v>0.536</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yments to acquire business, net of cash acquired</t>
        </is>
      </c>
      <c r="B21" s="4" t="inlineStr">
        <is>
          <t xml:space="preserve"> </t>
        </is>
      </c>
      <c r="C21" s="4" t="inlineStr">
        <is>
          <t xml:space="preserve"> </t>
        </is>
      </c>
      <c r="D21" s="7" t="n">
        <v>232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scount rate | Jakg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usiness acquisition measurement input (percent)</t>
        </is>
      </c>
      <c r="B24" s="4" t="inlineStr">
        <is>
          <t xml:space="preserve"> </t>
        </is>
      </c>
      <c r="C24" s="14" t="n">
        <v>0.14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scount rate | JH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usiness acquisition measurement input (percent)</t>
        </is>
      </c>
      <c r="B27" s="14" t="n">
        <v>0.13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erminal growth rate | Jakg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usiness acquisition measurement input (percent)</t>
        </is>
      </c>
      <c r="B30" s="4" t="inlineStr">
        <is>
          <t xml:space="preserve"> </t>
        </is>
      </c>
      <c r="C30" s="14" t="n">
        <v>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erminal growth rate | JH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usiness acquisition measurement input (percent)</t>
        </is>
      </c>
      <c r="B33" s="14"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unpi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vestments in affiliates and joint ventures (percent)</t>
        </is>
      </c>
      <c r="B36" s="4" t="inlineStr">
        <is>
          <t xml:space="preserve"> </t>
        </is>
      </c>
      <c r="C36" s="4" t="inlineStr">
        <is>
          <t xml:space="preserve"> </t>
        </is>
      </c>
      <c r="D36" s="4" t="inlineStr">
        <is>
          <t xml:space="preserve"> </t>
        </is>
      </c>
      <c r="E36" s="10" t="n">
        <v>0.20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ayments to acquire equity method investments</t>
        </is>
      </c>
      <c r="B37" s="4" t="inlineStr">
        <is>
          <t xml:space="preserve"> </t>
        </is>
      </c>
      <c r="C37" s="4" t="inlineStr">
        <is>
          <t xml:space="preserve"> </t>
        </is>
      </c>
      <c r="D37" s="4" t="inlineStr">
        <is>
          <t xml:space="preserve"> </t>
        </is>
      </c>
      <c r="E37" s="7" t="n">
        <v>512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ttlement of outstanding loan</t>
        </is>
      </c>
      <c r="B38" s="4" t="inlineStr">
        <is>
          <t xml:space="preserve"> </t>
        </is>
      </c>
      <c r="C38" s="4" t="inlineStr">
        <is>
          <t xml:space="preserve"> </t>
        </is>
      </c>
      <c r="D38" s="4" t="inlineStr">
        <is>
          <t xml:space="preserve"> </t>
        </is>
      </c>
      <c r="E38" s="7" t="n">
        <v>913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ain recognized upon remeasur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00</v>
      </c>
      <c r="L39" s="4" t="inlineStr">
        <is>
          <t xml:space="preserve"> </t>
        </is>
      </c>
    </row>
    <row r="40">
      <c r="A40" s="4" t="inlineStr">
        <is>
          <t>Munpia | Discoun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easurement input for equity method investment and noncontrolling interests held</t>
        </is>
      </c>
      <c r="B42" s="4" t="inlineStr">
        <is>
          <t xml:space="preserve"> </t>
        </is>
      </c>
      <c r="C42" s="4" t="inlineStr">
        <is>
          <t xml:space="preserve"> </t>
        </is>
      </c>
      <c r="D42" s="4" t="inlineStr">
        <is>
          <t xml:space="preserve"> </t>
        </is>
      </c>
      <c r="E42" s="14" t="n">
        <v>0.13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unpia | Terminal growth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easurement input for equity method investment and noncontrolling interests held</t>
        </is>
      </c>
      <c r="B45" s="4" t="inlineStr">
        <is>
          <t xml:space="preserve"> </t>
        </is>
      </c>
      <c r="C45" s="4" t="inlineStr">
        <is>
          <t xml:space="preserve"> </t>
        </is>
      </c>
      <c r="D45" s="4" t="inlineStr">
        <is>
          <t xml:space="preserve"> </t>
        </is>
      </c>
      <c r="E45" s="14" t="n">
        <v>0.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Jakg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vestments in affiliates and joint ventures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0" t="n">
        <v>0.259</v>
      </c>
    </row>
    <row r="49">
      <c r="A49" s="4" t="inlineStr">
        <is>
          <t>Additional interest acquired (percent)</t>
        </is>
      </c>
      <c r="B49" s="4" t="inlineStr">
        <is>
          <t xml:space="preserve"> </t>
        </is>
      </c>
      <c r="C49" s="4" t="inlineStr">
        <is>
          <t xml:space="preserve"> </t>
        </is>
      </c>
      <c r="D49" s="4" t="inlineStr">
        <is>
          <t xml:space="preserve"> </t>
        </is>
      </c>
      <c r="E49" s="4" t="inlineStr">
        <is>
          <t xml:space="preserve"> </t>
        </is>
      </c>
      <c r="F49" s="11" t="n">
        <v>0.05</v>
      </c>
      <c r="G49" s="10" t="n">
        <v>0.054</v>
      </c>
      <c r="H49" s="11" t="n">
        <v>0.1</v>
      </c>
      <c r="I49" s="4" t="inlineStr">
        <is>
          <t xml:space="preserve"> </t>
        </is>
      </c>
      <c r="J49" s="4" t="inlineStr">
        <is>
          <t xml:space="preserve"> </t>
        </is>
      </c>
      <c r="K49" s="4" t="inlineStr">
        <is>
          <t xml:space="preserve"> </t>
        </is>
      </c>
      <c r="L49" s="4" t="inlineStr">
        <is>
          <t xml:space="preserve"> </t>
        </is>
      </c>
    </row>
    <row r="50">
      <c r="A50" s="4" t="inlineStr">
        <is>
          <t>eBIJ</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vestments in affiliates and joint ventures (percent)</t>
        </is>
      </c>
      <c r="B52" s="4" t="inlineStr">
        <is>
          <t xml:space="preserve"> </t>
        </is>
      </c>
      <c r="C52" s="4" t="inlineStr">
        <is>
          <t xml:space="preserve"> </t>
        </is>
      </c>
      <c r="D52" s="10" t="n">
        <v>0.339</v>
      </c>
      <c r="E52" s="4" t="inlineStr">
        <is>
          <t xml:space="preserve"> </t>
        </is>
      </c>
      <c r="F52" s="4" t="inlineStr">
        <is>
          <t xml:space="preserve"> </t>
        </is>
      </c>
      <c r="G52" s="10" t="n">
        <v>0.339</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quity method investments</t>
        </is>
      </c>
      <c r="B53" s="4" t="inlineStr">
        <is>
          <t xml:space="preserve"> </t>
        </is>
      </c>
      <c r="C53" s="4" t="inlineStr">
        <is>
          <t xml:space="preserve"> </t>
        </is>
      </c>
      <c r="D53" s="7" t="n">
        <v>72600</v>
      </c>
      <c r="E53" s="4" t="inlineStr">
        <is>
          <t xml:space="preserve"> </t>
        </is>
      </c>
      <c r="F53" s="4" t="inlineStr">
        <is>
          <t xml:space="preserve"> </t>
        </is>
      </c>
      <c r="G53" s="7" t="n">
        <v>726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JH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vestments in affiliates and joint ventures (percent)</t>
        </is>
      </c>
      <c r="B56" s="11" t="n">
        <v>0.3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Gain recognized upon remeasur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9900</v>
      </c>
      <c r="L57" s="4" t="inlineStr">
        <is>
          <t xml:space="preserve"> </t>
        </is>
      </c>
    </row>
    <row r="58">
      <c r="A58" s="4" t="inlineStr">
        <is>
          <t>JHS | Discoun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easurement input for equity method investment and noncontrolling interests held</t>
        </is>
      </c>
      <c r="B60" s="14" t="n">
        <v>0.13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JHS | Terminal growth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Measurement input for equity method investment and noncontrolling interests held</t>
        </is>
      </c>
      <c r="B63" s="14" t="n">
        <v>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Munpia | JH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ercentage of ownership acquired (percent)</t>
        </is>
      </c>
      <c r="B66" s="11" t="n">
        <v>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s issued in exchange of acquired interest (in shares)</t>
        </is>
      </c>
      <c r="B67" s="6" t="n">
        <v>126311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unpia | JHS | WTE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s issued in exchange of acquired interest (in shares)</t>
        </is>
      </c>
      <c r="B70" s="6" t="n">
        <v>44211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Munpia | JHS | Shareholders Of JH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ares issued in exchange of acquired interest (in shares)</t>
        </is>
      </c>
      <c r="B73" s="6" t="n">
        <v>82100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sheetData>
  <mergeCells count="3">
    <mergeCell ref="A1:A2"/>
    <mergeCell ref="F1:H1"/>
    <mergeCell ref="I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shows revenues disaggregated by revenue stream for the years ended December 31, 2024, December 31, 2023, and December 31, 2022: Year Ended December 31, 2024 2023 2022 (in thousands of USD) Paid Content $ 1,083,026 $ 1,028,960 $ 851,871 Advertising 166,087 145,452 145,056 IP Adaptations 99,365 108,336 82,461 Total $ 1,348,478 $ 1,282,748 $ 1,079,388 The revenue stream disaggregation above takes into consideration how the nature, amount, timing, and uncertainty of revenue and cash flows are affected by economic factors. Paid Content revenue is generated from the provision of platform services that enable users to access content. Paid Content revenue also includes $10.9 million, $7.5 million and $8.6 million of physical book sales through the platform for the years ended December 31, 2024, December 31, 2023, and December 31, 2022, respectively. Advertising revenue represents amounts earned for the display of advertisements on our offerings or product placement within content. IP Adaptations include the internal development of film, streaming series, or other rich media format adaptations commissioned by third party studios or streaming platforms; the license fees generated by sublicensing content to third parties are $12.9 million, $11.5 million and $8.8 million in 2024, 2023 and 2022, respectively; as well as $15.1 million, $14.0 million and $7.3 million of merchandise sales generated through external platforms, IP royalties, and pop-up stores for the years ended December 31, 2024, December 31, 2023, and December 31, 2022, respectively. The following table shows disaggregation of revenue by geography for the years ended December 31, 2024, December 31, 2023, and December 31, 2022: Year Ended December 31, 2024 2023 2022 (in thousands of USD) Korea $ 517,534 $ 566,368 $ 601,170 Japan 648,247 557,349 337,660 Rest of World 182,697 159,031 140,558 Total $ 1,348,478 $ 1,282,748 $ 1,079,388 Paid Content revenue in the revenue disaggregation by geography above is based on the location of the Company’s customers at the time of sign-up as determined by the Company’s internal systems utilizing standard geolocation technology. Contract Liabilities Contract liabilities primarily include payments received for virtual currency prior to the Company satisfying its performance obligation to deliver content to the customer. We recognized revenues of $70.4 million, $66.3 million and $48.1 million in 2024, 2023, and 2022, respectively, that were included within Contract liabilities on the Consolidated Balance Sheets as of the beginning of the respective year.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quity Method Investments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t>
        </is>
      </c>
      <c r="B4" s="7" t="n">
        <v>78668</v>
      </c>
      <c r="C4" s="7" t="n">
        <v>64222</v>
      </c>
      <c r="D4" s="7" t="n">
        <v>76806</v>
      </c>
    </row>
    <row r="5">
      <c r="A5" s="4" t="inlineStr">
        <is>
          <t>Loss on equity method investments, net</t>
        </is>
      </c>
      <c r="B5" s="6" t="n">
        <v>-1123</v>
      </c>
      <c r="C5" s="6" t="n">
        <v>-12339</v>
      </c>
      <c r="D5" s="6" t="n">
        <v>-4694</v>
      </c>
    </row>
    <row r="6">
      <c r="A6" s="4" t="inlineStr">
        <is>
          <t>Equity method investments in affiliate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Total</t>
        </is>
      </c>
      <c r="B8" s="6" t="n">
        <v>75708</v>
      </c>
      <c r="C8" s="6" t="n">
        <v>60894</v>
      </c>
      <c r="D8" s="4" t="inlineStr">
        <is>
          <t xml:space="preserve"> </t>
        </is>
      </c>
    </row>
    <row r="9">
      <c r="A9" s="4" t="inlineStr">
        <is>
          <t>Loss on equity method investments, net</t>
        </is>
      </c>
      <c r="B9" s="6" t="n">
        <v>-342</v>
      </c>
      <c r="C9" s="6" t="n">
        <v>-11887</v>
      </c>
      <c r="D9" s="6" t="n">
        <v>-4603</v>
      </c>
    </row>
    <row r="10">
      <c r="A10" s="4" t="inlineStr">
        <is>
          <t>Joint venture</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Total</t>
        </is>
      </c>
      <c r="B12" s="6" t="n">
        <v>2960</v>
      </c>
      <c r="C12" s="6" t="n">
        <v>3328</v>
      </c>
      <c r="D12" s="4" t="inlineStr">
        <is>
          <t xml:space="preserve"> </t>
        </is>
      </c>
    </row>
    <row r="13">
      <c r="A13" s="4" t="inlineStr">
        <is>
          <t>Loss on equity method investments, net</t>
        </is>
      </c>
      <c r="B13" s="7" t="n">
        <v>-781</v>
      </c>
      <c r="C13" s="7" t="n">
        <v>-452</v>
      </c>
      <c r="D13" s="7" t="n">
        <v>-9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Revenues From Equity Method Investments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oss on equity method investments, net</t>
        </is>
      </c>
      <c r="B4" s="7" t="n">
        <v>-1123</v>
      </c>
      <c r="C4" s="7" t="n">
        <v>-12339</v>
      </c>
      <c r="D4" s="7" t="n">
        <v>-4694</v>
      </c>
    </row>
    <row r="5">
      <c r="A5" s="4" t="inlineStr">
        <is>
          <t>Equity method investments in affiliate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Loss on equity method investments, net</t>
        </is>
      </c>
      <c r="B7" s="6" t="n">
        <v>-342</v>
      </c>
      <c r="C7" s="6" t="n">
        <v>-11887</v>
      </c>
      <c r="D7" s="6" t="n">
        <v>-4603</v>
      </c>
    </row>
    <row r="8">
      <c r="A8" s="4" t="inlineStr">
        <is>
          <t>Joint venture</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Loss on equity method investments, net</t>
        </is>
      </c>
      <c r="B10" s="7" t="n">
        <v>-781</v>
      </c>
      <c r="C10" s="7" t="n">
        <v>-452</v>
      </c>
      <c r="D10" s="7" t="n">
        <v>-9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Changes in the Balance of Company's Equity Method Investment (Details) - USD ($) $ in Thousands</t>
        </is>
      </c>
      <c r="B1" s="2" t="inlineStr">
        <is>
          <t>12 Months Ended</t>
        </is>
      </c>
    </row>
    <row r="2">
      <c r="B2" s="2" t="inlineStr">
        <is>
          <t>Dec. 31, 2024</t>
        </is>
      </c>
      <c r="C2" s="2" t="inlineStr">
        <is>
          <t>Dec. 31, 2023</t>
        </is>
      </c>
      <c r="D2" s="2" t="inlineStr">
        <is>
          <t>Dec. 31, 2022</t>
        </is>
      </c>
    </row>
    <row r="3">
      <c r="A3" s="3" t="inlineStr">
        <is>
          <t>Investments in and Advances to Affiliates, at Fair Value [Roll Forward]</t>
        </is>
      </c>
      <c r="B3" s="4" t="inlineStr">
        <is>
          <t xml:space="preserve"> </t>
        </is>
      </c>
      <c r="C3" s="4" t="inlineStr">
        <is>
          <t xml:space="preserve"> </t>
        </is>
      </c>
      <c r="D3" s="4" t="inlineStr">
        <is>
          <t xml:space="preserve"> </t>
        </is>
      </c>
    </row>
    <row r="4">
      <c r="A4" s="4" t="inlineStr">
        <is>
          <t>Balance at January 1</t>
        </is>
      </c>
      <c r="B4" s="7" t="n">
        <v>64222</v>
      </c>
      <c r="C4" s="7" t="n">
        <v>76806</v>
      </c>
      <c r="D4" s="4" t="inlineStr">
        <is>
          <t xml:space="preserve"> </t>
        </is>
      </c>
    </row>
    <row r="5">
      <c r="A5" s="4" t="inlineStr">
        <is>
          <t>Additions</t>
        </is>
      </c>
      <c r="B5" s="6" t="n">
        <v>9068</v>
      </c>
      <c r="C5" s="6" t="n">
        <v>14056</v>
      </c>
      <c r="D5" s="4" t="inlineStr">
        <is>
          <t xml:space="preserve"> </t>
        </is>
      </c>
    </row>
    <row r="6">
      <c r="A6" s="4" t="inlineStr">
        <is>
          <t>Disposals</t>
        </is>
      </c>
      <c r="B6" s="6" t="n">
        <v>-5938</v>
      </c>
      <c r="C6" s="6" t="n">
        <v>-11517</v>
      </c>
      <c r="D6" s="4" t="inlineStr">
        <is>
          <t xml:space="preserve"> </t>
        </is>
      </c>
    </row>
    <row r="7">
      <c r="A7" s="4" t="inlineStr">
        <is>
          <t>Other than temporary impairment losses</t>
        </is>
      </c>
      <c r="B7" s="6" t="n">
        <v>-3566</v>
      </c>
      <c r="C7" s="6" t="n">
        <v>-13460</v>
      </c>
      <c r="D7" s="4" t="inlineStr">
        <is>
          <t xml:space="preserve"> </t>
        </is>
      </c>
    </row>
    <row r="8">
      <c r="A8" s="4" t="inlineStr">
        <is>
          <t>Valuation gain, net</t>
        </is>
      </c>
      <c r="B8" s="6" t="n">
        <v>2443</v>
      </c>
      <c r="C8" s="6" t="n">
        <v>972</v>
      </c>
      <c r="D8" s="4" t="inlineStr">
        <is>
          <t xml:space="preserve"> </t>
        </is>
      </c>
    </row>
    <row r="9">
      <c r="A9" s="4" t="inlineStr">
        <is>
          <t>Reclassification</t>
        </is>
      </c>
      <c r="B9" s="6" t="n">
        <v>21820</v>
      </c>
      <c r="C9" s="6" t="n">
        <v>0</v>
      </c>
      <c r="D9" s="4" t="inlineStr">
        <is>
          <t xml:space="preserve"> </t>
        </is>
      </c>
    </row>
    <row r="10">
      <c r="A10" s="4" t="inlineStr">
        <is>
          <t>Share of other comprehensive income (loss) of equity method investments, net of tax</t>
        </is>
      </c>
      <c r="B10" s="6" t="n">
        <v>-94</v>
      </c>
      <c r="C10" s="6" t="n">
        <v>-906</v>
      </c>
      <c r="D10" s="7" t="n">
        <v>190</v>
      </c>
    </row>
    <row r="11">
      <c r="A11" s="4" t="inlineStr">
        <is>
          <t>Currency translation differences</t>
        </is>
      </c>
      <c r="B11" s="6" t="n">
        <v>-9287</v>
      </c>
      <c r="C11" s="6" t="n">
        <v>-1729</v>
      </c>
      <c r="D11" s="4" t="inlineStr">
        <is>
          <t xml:space="preserve"> </t>
        </is>
      </c>
    </row>
    <row r="12">
      <c r="A12" s="4" t="inlineStr">
        <is>
          <t>Balance at December 31</t>
        </is>
      </c>
      <c r="B12" s="7" t="n">
        <v>78668</v>
      </c>
      <c r="C12" s="7" t="n">
        <v>64222</v>
      </c>
      <c r="D12" s="7" t="n">
        <v>7680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Investments in Affiliates and Joint Ventures Accounted For Under Equity Method (Details)</t>
        </is>
      </c>
      <c r="B1" s="2" t="inlineStr">
        <is>
          <t>Dec. 31, 2024</t>
        </is>
      </c>
      <c r="C1" s="2" t="inlineStr">
        <is>
          <t>Dec. 31, 2023</t>
        </is>
      </c>
      <c r="D1" s="2" t="inlineStr">
        <is>
          <t>Jun. 27, 2023</t>
        </is>
      </c>
    </row>
    <row r="2">
      <c r="A2" s="4" t="inlineStr">
        <is>
          <t>Purple Duck Co.</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affiliates and joint ventures (percent)</t>
        </is>
      </c>
      <c r="B4" s="10" t="n">
        <v>0.7692</v>
      </c>
      <c r="C4" s="10" t="n">
        <v>0.492</v>
      </c>
      <c r="D4" s="4" t="inlineStr">
        <is>
          <t xml:space="preserve"> </t>
        </is>
      </c>
    </row>
    <row r="5">
      <c r="A5" s="4" t="inlineStr">
        <is>
          <t>Jakga Company Inc.</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nvestments in affiliates and joint ventures (percent)</t>
        </is>
      </c>
      <c r="B7" s="10" t="n">
        <v>0.2646</v>
      </c>
      <c r="C7" s="10" t="n">
        <v>0.513</v>
      </c>
      <c r="D7" s="4" t="inlineStr">
        <is>
          <t xml:space="preserve"> </t>
        </is>
      </c>
    </row>
    <row r="8">
      <c r="A8" s="4" t="inlineStr">
        <is>
          <t>Studio Toon Corp.</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Investments in affiliates and joint ventures (percent)</t>
        </is>
      </c>
      <c r="B10" s="11" t="n">
        <v>0.49</v>
      </c>
      <c r="C10" s="11" t="n">
        <v>0.49</v>
      </c>
      <c r="D10" s="4" t="inlineStr">
        <is>
          <t xml:space="preserve"> </t>
        </is>
      </c>
    </row>
    <row r="11">
      <c r="A11" s="4" t="inlineStr">
        <is>
          <t>Studio White</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Investments in affiliates and joint ventures (percent)</t>
        </is>
      </c>
      <c r="B13" s="10" t="n">
        <v>0.4001</v>
      </c>
      <c r="C13" s="11" t="n">
        <v>0</v>
      </c>
      <c r="D13" s="4" t="inlineStr">
        <is>
          <t xml:space="preserve"> </t>
        </is>
      </c>
    </row>
    <row r="14">
      <c r="A14" s="4" t="inlineStr">
        <is>
          <t>AtoZ</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Investments in affiliates and joint ventures (percent)</t>
        </is>
      </c>
      <c r="B16" s="10" t="n">
        <v>0.2667</v>
      </c>
      <c r="C16" s="10" t="n">
        <v>0.2667</v>
      </c>
      <c r="D16" s="4" t="inlineStr">
        <is>
          <t xml:space="preserve"> </t>
        </is>
      </c>
    </row>
    <row r="17">
      <c r="A17" s="4" t="inlineStr">
        <is>
          <t>Namu Actors</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Investments in affiliates and joint ventures (percent)</t>
        </is>
      </c>
      <c r="B19" s="11" t="n">
        <v>0.2</v>
      </c>
      <c r="C19" s="11" t="n">
        <v>0</v>
      </c>
      <c r="D19" s="4" t="inlineStr">
        <is>
          <t xml:space="preserve"> </t>
        </is>
      </c>
    </row>
    <row r="20">
      <c r="A20" s="4" t="inlineStr">
        <is>
          <t>Ylab</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Investments in affiliates and joint ventures (percent)</t>
        </is>
      </c>
      <c r="B22" s="10" t="n">
        <v>0.09320000000000001</v>
      </c>
      <c r="C22" s="10" t="n">
        <v>0.0956</v>
      </c>
      <c r="D22" s="4" t="inlineStr">
        <is>
          <t xml:space="preserve"> </t>
        </is>
      </c>
    </row>
    <row r="23">
      <c r="A23" s="4" t="inlineStr">
        <is>
          <t>Celsys, Inc.</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Investments in affiliates and joint ventures (percent)</t>
        </is>
      </c>
      <c r="B25" s="10" t="n">
        <v>0.1013</v>
      </c>
      <c r="C25" s="10" t="n">
        <v>0.098</v>
      </c>
      <c r="D25" s="4" t="inlineStr">
        <is>
          <t xml:space="preserve"> </t>
        </is>
      </c>
    </row>
    <row r="26">
      <c r="A26" s="4" t="inlineStr">
        <is>
          <t>No9 Inc.</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Investments in affiliates and joint ventures (percent)</t>
        </is>
      </c>
      <c r="B28" s="10" t="n">
        <v>0.091</v>
      </c>
      <c r="C28" s="11" t="n">
        <v>0</v>
      </c>
      <c r="D28" s="4" t="inlineStr">
        <is>
          <t xml:space="preserve"> </t>
        </is>
      </c>
    </row>
    <row r="29">
      <c r="A29" s="4" t="inlineStr">
        <is>
          <t>LOCUS</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Investments in affiliates and joint ventures (percent)</t>
        </is>
      </c>
      <c r="B31" s="10" t="n">
        <v>0.2204</v>
      </c>
      <c r="C31" s="10" t="n">
        <v>0.2241</v>
      </c>
      <c r="D31" s="10" t="n">
        <v>0.392</v>
      </c>
    </row>
    <row r="32">
      <c r="A32" s="4" t="inlineStr">
        <is>
          <t>Others | Minimum</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Investments in affiliates and joint ventures (percent)</t>
        </is>
      </c>
      <c r="B34" s="10" t="n">
        <v>0.016</v>
      </c>
      <c r="C34" s="10" t="n">
        <v>0.0556</v>
      </c>
      <c r="D34" s="4" t="inlineStr">
        <is>
          <t xml:space="preserve"> </t>
        </is>
      </c>
    </row>
    <row r="35">
      <c r="A35" s="4" t="inlineStr">
        <is>
          <t>Others | Maximum</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Investments in affiliates and joint ventures (percent)</t>
        </is>
      </c>
      <c r="B37" s="10" t="n">
        <v>0.415</v>
      </c>
      <c r="C37" s="10" t="n">
        <v>0.4915</v>
      </c>
      <c r="D37"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Parent - Condensed Balance Sheet (Detail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572402</v>
      </c>
      <c r="D3" s="7" t="n">
        <v>231745</v>
      </c>
    </row>
    <row r="4">
      <c r="A4" s="4" t="inlineStr">
        <is>
          <t>Receivables, net of allowance</t>
        </is>
      </c>
      <c r="B4" s="4" t="inlineStr">
        <is>
          <t>[1]</t>
        </is>
      </c>
      <c r="C4" s="6" t="n">
        <v>169187</v>
      </c>
      <c r="D4" s="6" t="n">
        <v>171776</v>
      </c>
    </row>
    <row r="5">
      <c r="A5" s="4" t="inlineStr">
        <is>
          <t>Total current assets</t>
        </is>
      </c>
      <c r="C5" s="6" t="n">
        <v>836372</v>
      </c>
      <c r="D5" s="6" t="n">
        <v>492827</v>
      </c>
    </row>
    <row r="6">
      <c r="A6" s="4" t="inlineStr">
        <is>
          <t>Property and equipment, net</t>
        </is>
      </c>
      <c r="C6" s="6" t="n">
        <v>3782</v>
      </c>
      <c r="D6" s="6" t="n">
        <v>11692</v>
      </c>
    </row>
    <row r="7">
      <c r="A7" s="4" t="inlineStr">
        <is>
          <t>Operating lease right-of-use assets</t>
        </is>
      </c>
      <c r="C7" s="6" t="n">
        <v>16649</v>
      </c>
      <c r="D7" s="6" t="n">
        <v>29472</v>
      </c>
    </row>
    <row r="8">
      <c r="A8" s="4" t="inlineStr">
        <is>
          <t>Debt and equity securities</t>
        </is>
      </c>
      <c r="C8" s="6" t="n">
        <v>70178</v>
      </c>
      <c r="D8" s="6" t="n">
        <v>91233</v>
      </c>
    </row>
    <row r="9">
      <c r="A9" s="4" t="inlineStr">
        <is>
          <t>Intangible assets, net</t>
        </is>
      </c>
      <c r="C9" s="6" t="n">
        <v>180912</v>
      </c>
      <c r="D9" s="6" t="n">
        <v>219502</v>
      </c>
    </row>
    <row r="10">
      <c r="A10" s="4" t="inlineStr">
        <is>
          <t>Long-term loan</t>
        </is>
      </c>
      <c r="C10" s="6" t="n">
        <v>31859</v>
      </c>
      <c r="D10" s="6" t="n">
        <v>29017</v>
      </c>
    </row>
    <row r="11">
      <c r="A11" s="4" t="inlineStr">
        <is>
          <t>Other non-current assets, net</t>
        </is>
      </c>
      <c r="B11" s="4" t="inlineStr">
        <is>
          <t>[2]</t>
        </is>
      </c>
      <c r="C11" s="6" t="n">
        <v>65906</v>
      </c>
      <c r="D11" s="6" t="n">
        <v>64436</v>
      </c>
    </row>
    <row r="12">
      <c r="A12" s="4" t="inlineStr">
        <is>
          <t>Total assets</t>
        </is>
      </c>
      <c r="C12" s="6" t="n">
        <v>1935334</v>
      </c>
      <c r="D12" s="6" t="n">
        <v>1776605</v>
      </c>
    </row>
    <row r="13">
      <c r="A13" s="3" t="inlineStr">
        <is>
          <t>Current liabilities:</t>
        </is>
      </c>
      <c r="C13" s="4" t="inlineStr">
        <is>
          <t xml:space="preserve"> </t>
        </is>
      </c>
      <c r="D13" s="4" t="inlineStr">
        <is>
          <t xml:space="preserve"> </t>
        </is>
      </c>
    </row>
    <row r="14">
      <c r="A14" s="4" t="inlineStr">
        <is>
          <t>Accounts payables</t>
        </is>
      </c>
      <c r="B14" s="4" t="inlineStr">
        <is>
          <t>[3]</t>
        </is>
      </c>
      <c r="C14" s="6" t="n">
        <v>127306</v>
      </c>
      <c r="D14" s="6" t="n">
        <v>127427</v>
      </c>
    </row>
    <row r="15">
      <c r="A15" s="4" t="inlineStr">
        <is>
          <t>Accrued expenses</t>
        </is>
      </c>
      <c r="B15" s="4" t="inlineStr">
        <is>
          <t>[4]</t>
        </is>
      </c>
      <c r="C15" s="6" t="n">
        <v>62209</v>
      </c>
      <c r="D15" s="6" t="n">
        <v>62782</v>
      </c>
    </row>
    <row r="16">
      <c r="A16" s="4" t="inlineStr">
        <is>
          <t>Current portion of operating lease liabilities</t>
        </is>
      </c>
      <c r="B16" s="4" t="inlineStr">
        <is>
          <t>[5]</t>
        </is>
      </c>
      <c r="C16" s="6" t="n">
        <v>6053</v>
      </c>
      <c r="D16" s="6" t="n">
        <v>9945</v>
      </c>
    </row>
    <row r="17">
      <c r="A17" s="4" t="inlineStr">
        <is>
          <t>Contract liabilities</t>
        </is>
      </c>
      <c r="B17" s="4" t="inlineStr">
        <is>
          <t>[6]</t>
        </is>
      </c>
      <c r="C17" s="6" t="n">
        <v>85860</v>
      </c>
      <c r="D17" s="6" t="n">
        <v>76722</v>
      </c>
    </row>
    <row r="18">
      <c r="A18" s="4" t="inlineStr">
        <is>
          <t>Other current liabilities</t>
        </is>
      </c>
      <c r="C18" s="6" t="n">
        <v>2231</v>
      </c>
      <c r="D18" s="6" t="n">
        <v>12584</v>
      </c>
    </row>
    <row r="19">
      <c r="A19" s="4" t="inlineStr">
        <is>
          <t>Total current liabilities</t>
        </is>
      </c>
      <c r="C19" s="6" t="n">
        <v>313224</v>
      </c>
      <c r="D19" s="6" t="n">
        <v>316074</v>
      </c>
    </row>
    <row r="20">
      <c r="A20" s="3" t="inlineStr">
        <is>
          <t>Non-current liabilities:</t>
        </is>
      </c>
      <c r="C20" s="4" t="inlineStr">
        <is>
          <t xml:space="preserve"> </t>
        </is>
      </c>
      <c r="D20" s="4" t="inlineStr">
        <is>
          <t xml:space="preserve"> </t>
        </is>
      </c>
    </row>
    <row r="21">
      <c r="A21" s="4" t="inlineStr">
        <is>
          <t>Long-term operating lease liabilities</t>
        </is>
      </c>
      <c r="B21" s="4" t="inlineStr">
        <is>
          <t>[7]</t>
        </is>
      </c>
      <c r="C21" s="6" t="n">
        <v>11187</v>
      </c>
      <c r="D21" s="6" t="n">
        <v>19238</v>
      </c>
    </row>
    <row r="22">
      <c r="A22" s="4" t="inlineStr">
        <is>
          <t>Total liabilities</t>
        </is>
      </c>
      <c r="C22" s="6" t="n">
        <v>378873</v>
      </c>
      <c r="D22" s="6" t="n">
        <v>429129</v>
      </c>
    </row>
    <row r="23">
      <c r="A23" s="3" t="inlineStr">
        <is>
          <t>Stockholders' equity:</t>
        </is>
      </c>
      <c r="C23" s="4" t="inlineStr">
        <is>
          <t xml:space="preserve"> </t>
        </is>
      </c>
      <c r="D23" s="4" t="inlineStr">
        <is>
          <t xml:space="preserve"> </t>
        </is>
      </c>
    </row>
    <row r="24">
      <c r="A24" s="4" t="inlineStr">
        <is>
          <t>Common stock</t>
        </is>
      </c>
      <c r="C24" s="6" t="n">
        <v>13</v>
      </c>
      <c r="D24" s="6" t="n">
        <v>11</v>
      </c>
    </row>
    <row r="25">
      <c r="A25" s="4" t="inlineStr">
        <is>
          <t>Additional paid-in capital</t>
        </is>
      </c>
      <c r="C25" s="6" t="n">
        <v>2103931</v>
      </c>
      <c r="D25" s="6" t="n">
        <v>1667246</v>
      </c>
    </row>
    <row r="26">
      <c r="A26" s="4" t="inlineStr">
        <is>
          <t>Accumulated other comprehensive loss</t>
        </is>
      </c>
      <c r="C26" s="6" t="n">
        <v>-124620</v>
      </c>
      <c r="D26" s="6" t="n">
        <v>-54824</v>
      </c>
    </row>
    <row r="27">
      <c r="A27" s="4" t="inlineStr">
        <is>
          <t>Accumulated deficit</t>
        </is>
      </c>
      <c r="C27" s="6" t="n">
        <v>-507197</v>
      </c>
      <c r="D27" s="6" t="n">
        <v>-363292</v>
      </c>
    </row>
    <row r="28">
      <c r="A28" s="4" t="inlineStr">
        <is>
          <t>Total stockholders’ equity attributable to WEBTOON Entertainment Inc.</t>
        </is>
      </c>
      <c r="C28" s="6" t="n">
        <v>1472127</v>
      </c>
      <c r="D28" s="6" t="n">
        <v>1249141</v>
      </c>
    </row>
    <row r="29">
      <c r="A29" s="4" t="inlineStr">
        <is>
          <t>Total liabilities, redeemable non-controlling interest, and equity</t>
        </is>
      </c>
      <c r="C29" s="6" t="n">
        <v>1935334</v>
      </c>
      <c r="D29" s="6" t="n">
        <v>1776605</v>
      </c>
    </row>
    <row r="30">
      <c r="A30" s="4" t="inlineStr">
        <is>
          <t>Parent</t>
        </is>
      </c>
      <c r="C30" s="4" t="inlineStr">
        <is>
          <t xml:space="preserve"> </t>
        </is>
      </c>
      <c r="D30" s="4" t="inlineStr">
        <is>
          <t xml:space="preserve"> </t>
        </is>
      </c>
    </row>
    <row r="31">
      <c r="A31" s="3" t="inlineStr">
        <is>
          <t>Current assets:</t>
        </is>
      </c>
      <c r="C31" s="4" t="inlineStr">
        <is>
          <t xml:space="preserve"> </t>
        </is>
      </c>
      <c r="D31" s="4" t="inlineStr">
        <is>
          <t xml:space="preserve"> </t>
        </is>
      </c>
    </row>
    <row r="32">
      <c r="A32" s="4" t="inlineStr">
        <is>
          <t>Cash and cash equivalents</t>
        </is>
      </c>
      <c r="C32" s="6" t="n">
        <v>364927</v>
      </c>
      <c r="D32" s="6" t="n">
        <v>45966</v>
      </c>
    </row>
    <row r="33">
      <c r="A33" s="4" t="inlineStr">
        <is>
          <t>Receivables, net of allowance</t>
        </is>
      </c>
      <c r="C33" s="6" t="n">
        <v>15883</v>
      </c>
      <c r="D33" s="6" t="n">
        <v>26068</v>
      </c>
    </row>
    <row r="34">
      <c r="A34" s="4" t="inlineStr">
        <is>
          <t>Other current assets, net</t>
        </is>
      </c>
      <c r="C34" s="6" t="n">
        <v>10736</v>
      </c>
      <c r="D34" s="6" t="n">
        <v>12250</v>
      </c>
    </row>
    <row r="35">
      <c r="A35" s="4" t="inlineStr">
        <is>
          <t>Total current assets</t>
        </is>
      </c>
      <c r="C35" s="6" t="n">
        <v>391546</v>
      </c>
      <c r="D35" s="6" t="n">
        <v>84284</v>
      </c>
    </row>
    <row r="36">
      <c r="A36" s="4" t="inlineStr">
        <is>
          <t>Property and equipment, net</t>
        </is>
      </c>
      <c r="C36" s="6" t="n">
        <v>210</v>
      </c>
      <c r="D36" s="6" t="n">
        <v>266</v>
      </c>
    </row>
    <row r="37">
      <c r="A37" s="4" t="inlineStr">
        <is>
          <t>Operating lease right-of-use assets</t>
        </is>
      </c>
      <c r="C37" s="6" t="n">
        <v>1040</v>
      </c>
      <c r="D37" s="6" t="n">
        <v>2269</v>
      </c>
    </row>
    <row r="38">
      <c r="A38" s="4" t="inlineStr">
        <is>
          <t>Debt and equity securities</t>
        </is>
      </c>
      <c r="C38" s="6" t="n">
        <v>16000</v>
      </c>
      <c r="D38" s="6" t="n">
        <v>17264</v>
      </c>
    </row>
    <row r="39">
      <c r="A39" s="4" t="inlineStr">
        <is>
          <t>Intangible assets, net</t>
        </is>
      </c>
      <c r="C39" s="6" t="n">
        <v>110</v>
      </c>
      <c r="D39" s="6" t="n">
        <v>158</v>
      </c>
    </row>
    <row r="40">
      <c r="A40" s="4" t="inlineStr">
        <is>
          <t>Investments in subsidiaries</t>
        </is>
      </c>
      <c r="C40" s="6" t="n">
        <v>1001775</v>
      </c>
      <c r="D40" s="6" t="n">
        <v>1086772</v>
      </c>
    </row>
    <row r="41">
      <c r="A41" s="4" t="inlineStr">
        <is>
          <t>Long-term loan</t>
        </is>
      </c>
      <c r="C41" s="6" t="n">
        <v>76131</v>
      </c>
      <c r="D41" s="6" t="n">
        <v>76131</v>
      </c>
    </row>
    <row r="42">
      <c r="A42" s="4" t="inlineStr">
        <is>
          <t>Other non-current assets, net</t>
        </is>
      </c>
      <c r="C42" s="6" t="n">
        <v>48</v>
      </c>
      <c r="D42" s="6" t="n">
        <v>369</v>
      </c>
    </row>
    <row r="43">
      <c r="A43" s="4" t="inlineStr">
        <is>
          <t>Total assets</t>
        </is>
      </c>
      <c r="C43" s="6" t="n">
        <v>1486860</v>
      </c>
      <c r="D43" s="6" t="n">
        <v>1267513</v>
      </c>
    </row>
    <row r="44">
      <c r="A44" s="3" t="inlineStr">
        <is>
          <t>Current liabilities:</t>
        </is>
      </c>
      <c r="C44" s="4" t="inlineStr">
        <is>
          <t xml:space="preserve"> </t>
        </is>
      </c>
      <c r="D44" s="4" t="inlineStr">
        <is>
          <t xml:space="preserve"> </t>
        </is>
      </c>
    </row>
    <row r="45">
      <c r="A45" s="4" t="inlineStr">
        <is>
          <t>Accounts payables</t>
        </is>
      </c>
      <c r="C45" s="6" t="n">
        <v>4689</v>
      </c>
      <c r="D45" s="6" t="n">
        <v>2127</v>
      </c>
    </row>
    <row r="46">
      <c r="A46" s="4" t="inlineStr">
        <is>
          <t>Accrued expenses</t>
        </is>
      </c>
      <c r="C46" s="6" t="n">
        <v>7287</v>
      </c>
      <c r="D46" s="6" t="n">
        <v>12072</v>
      </c>
    </row>
    <row r="47">
      <c r="A47" s="4" t="inlineStr">
        <is>
          <t>Current portion of operating lease liabilities</t>
        </is>
      </c>
      <c r="C47" s="6" t="n">
        <v>1300</v>
      </c>
      <c r="D47" s="6" t="n">
        <v>1486</v>
      </c>
    </row>
    <row r="48">
      <c r="A48" s="4" t="inlineStr">
        <is>
          <t>Contract liabilities</t>
        </is>
      </c>
      <c r="C48" s="6" t="n">
        <v>591</v>
      </c>
      <c r="D48" s="6" t="n">
        <v>1427</v>
      </c>
    </row>
    <row r="49">
      <c r="A49" s="4" t="inlineStr">
        <is>
          <t>Other current liabilities</t>
        </is>
      </c>
      <c r="C49" s="6" t="n">
        <v>866</v>
      </c>
      <c r="D49" s="6" t="n">
        <v>0</v>
      </c>
    </row>
    <row r="50">
      <c r="A50" s="4" t="inlineStr">
        <is>
          <t>Total current liabilities</t>
        </is>
      </c>
      <c r="C50" s="6" t="n">
        <v>14733</v>
      </c>
      <c r="D50" s="6" t="n">
        <v>17112</v>
      </c>
    </row>
    <row r="51">
      <c r="A51" s="3" t="inlineStr">
        <is>
          <t>Non-current liabilities:</t>
        </is>
      </c>
      <c r="C51" s="4" t="inlineStr">
        <is>
          <t xml:space="preserve"> </t>
        </is>
      </c>
      <c r="D51" s="4" t="inlineStr">
        <is>
          <t xml:space="preserve"> </t>
        </is>
      </c>
    </row>
    <row r="52">
      <c r="A52" s="4" t="inlineStr">
        <is>
          <t>Long-term operating lease liabilities</t>
        </is>
      </c>
      <c r="C52" s="6" t="n">
        <v>0</v>
      </c>
      <c r="D52" s="6" t="n">
        <v>1260</v>
      </c>
    </row>
    <row r="53">
      <c r="A53" s="4" t="inlineStr">
        <is>
          <t>Total liabilities</t>
        </is>
      </c>
      <c r="C53" s="6" t="n">
        <v>14733</v>
      </c>
      <c r="D53" s="6" t="n">
        <v>18372</v>
      </c>
    </row>
    <row r="54">
      <c r="A54" s="3" t="inlineStr">
        <is>
          <t>Stockholders' equity:</t>
        </is>
      </c>
      <c r="C54" s="4" t="inlineStr">
        <is>
          <t xml:space="preserve"> </t>
        </is>
      </c>
      <c r="D54" s="4" t="inlineStr">
        <is>
          <t xml:space="preserve"> </t>
        </is>
      </c>
    </row>
    <row r="55">
      <c r="A55" s="4" t="inlineStr">
        <is>
          <t>Common stock</t>
        </is>
      </c>
      <c r="C55" s="6" t="n">
        <v>13</v>
      </c>
      <c r="D55" s="6" t="n">
        <v>11</v>
      </c>
    </row>
    <row r="56">
      <c r="A56" s="4" t="inlineStr">
        <is>
          <t>Additional paid-in capital</t>
        </is>
      </c>
      <c r="C56" s="6" t="n">
        <v>2103931</v>
      </c>
      <c r="D56" s="6" t="n">
        <v>1667246</v>
      </c>
    </row>
    <row r="57">
      <c r="A57" s="4" t="inlineStr">
        <is>
          <t>Accumulated other comprehensive loss</t>
        </is>
      </c>
      <c r="C57" s="6" t="n">
        <v>-124620</v>
      </c>
      <c r="D57" s="6" t="n">
        <v>-54824</v>
      </c>
    </row>
    <row r="58">
      <c r="A58" s="4" t="inlineStr">
        <is>
          <t>Accumulated deficit</t>
        </is>
      </c>
      <c r="C58" s="6" t="n">
        <v>-507197</v>
      </c>
      <c r="D58" s="6" t="n">
        <v>-363292</v>
      </c>
    </row>
    <row r="59">
      <c r="A59" s="4" t="inlineStr">
        <is>
          <t>Total stockholders’ equity attributable to WEBTOON Entertainment Inc.</t>
        </is>
      </c>
      <c r="C59" s="6" t="n">
        <v>1472127</v>
      </c>
      <c r="D59" s="6" t="n">
        <v>1249141</v>
      </c>
    </row>
    <row r="60">
      <c r="A60" s="4" t="inlineStr">
        <is>
          <t>Total liabilities, redeemable non-controlling interest, and equity</t>
        </is>
      </c>
      <c r="C60" s="6" t="n">
        <v>1486860</v>
      </c>
      <c r="D60" s="6" t="n">
        <v>1267513</v>
      </c>
    </row>
    <row r="61">
      <c r="A61" s="4" t="inlineStr">
        <is>
          <t>Subsidiary</t>
        </is>
      </c>
      <c r="C61" s="4" t="inlineStr">
        <is>
          <t xml:space="preserve"> </t>
        </is>
      </c>
      <c r="D61" s="4" t="inlineStr">
        <is>
          <t xml:space="preserve"> </t>
        </is>
      </c>
    </row>
    <row r="62">
      <c r="A62" s="3" t="inlineStr">
        <is>
          <t>Current assets:</t>
        </is>
      </c>
      <c r="C62" s="4" t="inlineStr">
        <is>
          <t xml:space="preserve"> </t>
        </is>
      </c>
      <c r="D62" s="4" t="inlineStr">
        <is>
          <t xml:space="preserve"> </t>
        </is>
      </c>
    </row>
    <row r="63">
      <c r="A63" s="4" t="inlineStr">
        <is>
          <t>Long-term loan</t>
        </is>
      </c>
      <c r="C63" s="7" t="n">
        <v>22839</v>
      </c>
      <c r="D63" s="7" t="n">
        <v>53292</v>
      </c>
    </row>
    <row r="64"/>
    <row r="65">
      <c r="A65" s="4" t="inlineStr">
        <is>
          <t xml:space="preserve">[1] Includes amounts due from related parties of $59,495 and $63,723 as of December 31, 2024 and December 31, 2023, respectively. (See Note 16. Related Parties and Variable Interest Entity ) Includes amounts due from related parties of $32,072 and $15,876 as of December 31, 2024 and December 31, 2023, respectively. (See Note 16. Related Parties and Variable Interest Entity ) Includes amounts due from related parties of $17,173 and $6,713 as of December 31, 2024 and December 31, 2023, respectively. (See Note 16. Related Parties and Variable Interest Entity Includes amounts due to related parties of $5,562 and $— as of December 31, 2024 and December 31, 2023, respectively. (See Note 16. Related Parties and Variable Interest Entity ) Includes amounts due to related parties of $3,506 and $6,426 as of December 31, 2024 and December 31, 2023, respectively. (See Note 16. Related Parties and Variable Interest Entity Includes amounts due to related parties of $— and $16,160 as of December 31, 2024 and December 31, 2023, respectively. (See Note 16. Related Parties and Variable Interest Entity Includes amounts due to related parties of $9,519 and $14,852 as of December 31, 2024 and December 31, 2023, respectively. (See Note 16. Related Parties and Variable Interest Entity ) </t>
        </is>
      </c>
    </row>
  </sheetData>
  <mergeCells count="3">
    <mergeCell ref="A1:B1"/>
    <mergeCell ref="A64:C64"/>
    <mergeCell ref="A65:C65"/>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Financial Information of Parent - Condensed Statement of Operations and Comprehensive Loss (Details) - USD ($) $ in Thousands</t>
        </is>
      </c>
      <c r="C1" s="2" t="inlineStr">
        <is>
          <t>12 Months Ended</t>
        </is>
      </c>
    </row>
    <row r="2">
      <c r="C2" s="2" t="inlineStr">
        <is>
          <t>Dec. 31, 2024</t>
        </is>
      </c>
      <c r="D2" s="2" t="inlineStr">
        <is>
          <t>Dec. 31, 2023</t>
        </is>
      </c>
      <c r="E2" s="2" t="inlineStr">
        <is>
          <t>Dec. 31, 2022</t>
        </is>
      </c>
    </row>
    <row r="3">
      <c r="A3" s="3" t="inlineStr">
        <is>
          <t>Condensed Statement of Income Captions [Line Items]</t>
        </is>
      </c>
      <c r="C3" s="4" t="inlineStr">
        <is>
          <t xml:space="preserve"> </t>
        </is>
      </c>
      <c r="D3" s="4" t="inlineStr">
        <is>
          <t xml:space="preserve"> </t>
        </is>
      </c>
      <c r="E3" s="4" t="inlineStr">
        <is>
          <t xml:space="preserve"> </t>
        </is>
      </c>
    </row>
    <row r="4">
      <c r="A4" s="4" t="inlineStr">
        <is>
          <t>Revenue</t>
        </is>
      </c>
      <c r="B4" s="4" t="inlineStr">
        <is>
          <t>[1]</t>
        </is>
      </c>
      <c r="C4" s="7" t="n">
        <v>1348478</v>
      </c>
      <c r="D4" s="7" t="n">
        <v>1282748</v>
      </c>
      <c r="E4" s="7" t="n">
        <v>1079388</v>
      </c>
    </row>
    <row r="5">
      <c r="A5" s="4" t="inlineStr">
        <is>
          <t>Cost of revenue</t>
        </is>
      </c>
      <c r="B5" s="4" t="inlineStr">
        <is>
          <t>[2]</t>
        </is>
      </c>
      <c r="C5" s="6" t="n">
        <v>-1009410</v>
      </c>
      <c r="D5" s="6" t="n">
        <v>-987258</v>
      </c>
      <c r="E5" s="6" t="n">
        <v>-806377</v>
      </c>
    </row>
    <row r="6">
      <c r="A6" s="4" t="inlineStr">
        <is>
          <t>Marketing</t>
        </is>
      </c>
      <c r="B6" s="4" t="inlineStr">
        <is>
          <t>[3]</t>
        </is>
      </c>
      <c r="C6" s="6" t="n">
        <v>-107783</v>
      </c>
      <c r="D6" s="6" t="n">
        <v>-121086</v>
      </c>
      <c r="E6" s="6" t="n">
        <v>-180002</v>
      </c>
    </row>
    <row r="7">
      <c r="A7" s="4" t="inlineStr">
        <is>
          <t>General and administrative expenses</t>
        </is>
      </c>
      <c r="B7" s="4" t="inlineStr">
        <is>
          <t>[4]</t>
        </is>
      </c>
      <c r="C7" s="6" t="n">
        <v>-331984</v>
      </c>
      <c r="D7" s="6" t="n">
        <v>-210762</v>
      </c>
      <c r="E7" s="6" t="n">
        <v>-207728</v>
      </c>
    </row>
    <row r="8">
      <c r="A8" s="4" t="inlineStr">
        <is>
          <t>Operating Loss</t>
        </is>
      </c>
      <c r="C8" s="6" t="n">
        <v>-100699</v>
      </c>
      <c r="D8" s="6" t="n">
        <v>-36358</v>
      </c>
      <c r="E8" s="6" t="n">
        <v>-114719</v>
      </c>
    </row>
    <row r="9">
      <c r="A9" s="4" t="inlineStr">
        <is>
          <t>Interest income</t>
        </is>
      </c>
      <c r="C9" s="6" t="n">
        <v>15820</v>
      </c>
      <c r="D9" s="6" t="n">
        <v>3009</v>
      </c>
      <c r="E9" s="6" t="n">
        <v>1166</v>
      </c>
    </row>
    <row r="10">
      <c r="A10" s="4" t="inlineStr">
        <is>
          <t>Interest expense</t>
        </is>
      </c>
      <c r="C10" s="6" t="n">
        <v>45</v>
      </c>
      <c r="D10" s="6" t="n">
        <v>79</v>
      </c>
      <c r="E10" s="6" t="n">
        <v>844</v>
      </c>
    </row>
    <row r="11">
      <c r="A11" s="4" t="inlineStr">
        <is>
          <t>Loss on equity method investments, net</t>
        </is>
      </c>
      <c r="C11" s="6" t="n">
        <v>-1123</v>
      </c>
      <c r="D11" s="6" t="n">
        <v>-12339</v>
      </c>
      <c r="E11" s="6" t="n">
        <v>-4694</v>
      </c>
    </row>
    <row r="12">
      <c r="A12" s="4" t="inlineStr">
        <is>
          <t>Other income (loss), net</t>
        </is>
      </c>
      <c r="B12" s="4" t="inlineStr">
        <is>
          <t>[5]</t>
        </is>
      </c>
      <c r="C12" s="6" t="n">
        <v>6482</v>
      </c>
      <c r="D12" s="6" t="n">
        <v>-23574</v>
      </c>
      <c r="E12" s="6" t="n">
        <v>937</v>
      </c>
    </row>
    <row r="13">
      <c r="A13" s="4" t="inlineStr">
        <is>
          <t>Loss before income tax</t>
        </is>
      </c>
      <c r="C13" s="6" t="n">
        <v>-149308</v>
      </c>
      <c r="D13" s="6" t="n">
        <v>-132753</v>
      </c>
      <c r="E13" s="6" t="n">
        <v>-118154</v>
      </c>
    </row>
    <row r="14">
      <c r="A14" s="4" t="inlineStr">
        <is>
          <t>Income tax expense</t>
        </is>
      </c>
      <c r="C14" s="6" t="n">
        <v>-3604</v>
      </c>
      <c r="D14" s="6" t="n">
        <v>-12006</v>
      </c>
      <c r="E14" s="6" t="n">
        <v>-14369</v>
      </c>
    </row>
    <row r="15">
      <c r="A15" s="4" t="inlineStr">
        <is>
          <t>Net loss</t>
        </is>
      </c>
      <c r="C15" s="6" t="n">
        <v>-152912</v>
      </c>
      <c r="D15" s="6" t="n">
        <v>-144759</v>
      </c>
      <c r="E15" s="6" t="n">
        <v>-132523</v>
      </c>
    </row>
    <row r="16">
      <c r="A16" s="3" t="inlineStr">
        <is>
          <t>Other comprehensive income (loss):</t>
        </is>
      </c>
      <c r="C16" s="4" t="inlineStr">
        <is>
          <t xml:space="preserve"> </t>
        </is>
      </c>
      <c r="D16" s="4" t="inlineStr">
        <is>
          <t xml:space="preserve"> </t>
        </is>
      </c>
      <c r="E16" s="4" t="inlineStr">
        <is>
          <t xml:space="preserve"> </t>
        </is>
      </c>
    </row>
    <row r="17">
      <c r="A17" s="4" t="inlineStr">
        <is>
          <t>Share of other comprehensive income (loss) of equity method investments, net of tax</t>
        </is>
      </c>
      <c r="C17" s="6" t="n">
        <v>-94</v>
      </c>
      <c r="D17" s="6" t="n">
        <v>-906</v>
      </c>
      <c r="E17" s="6" t="n">
        <v>190</v>
      </c>
    </row>
    <row r="18">
      <c r="A18" s="4" t="inlineStr">
        <is>
          <t>Total other comprehensive loss, net of tax</t>
        </is>
      </c>
      <c r="C18" s="6" t="n">
        <v>-72029</v>
      </c>
      <c r="D18" s="6" t="n">
        <v>-18157</v>
      </c>
      <c r="E18" s="6" t="n">
        <v>-29200</v>
      </c>
    </row>
    <row r="19">
      <c r="A19" s="4" t="inlineStr">
        <is>
          <t>Total comprehensive loss</t>
        </is>
      </c>
      <c r="C19" s="6" t="n">
        <v>-224941</v>
      </c>
      <c r="D19" s="6" t="n">
        <v>-162916</v>
      </c>
      <c r="E19" s="6" t="n">
        <v>-161723</v>
      </c>
    </row>
    <row r="20">
      <c r="A20" s="4" t="inlineStr">
        <is>
          <t>Parent</t>
        </is>
      </c>
      <c r="C20" s="4" t="inlineStr">
        <is>
          <t xml:space="preserve"> </t>
        </is>
      </c>
      <c r="D20" s="4" t="inlineStr">
        <is>
          <t xml:space="preserve"> </t>
        </is>
      </c>
      <c r="E20" s="4" t="inlineStr">
        <is>
          <t xml:space="preserve"> </t>
        </is>
      </c>
    </row>
    <row r="21">
      <c r="A21" s="3" t="inlineStr">
        <is>
          <t>Condensed Statement of Income Captions [Line Items]</t>
        </is>
      </c>
      <c r="C21" s="4" t="inlineStr">
        <is>
          <t xml:space="preserve"> </t>
        </is>
      </c>
      <c r="D21" s="4" t="inlineStr">
        <is>
          <t xml:space="preserve"> </t>
        </is>
      </c>
      <c r="E21" s="4" t="inlineStr">
        <is>
          <t xml:space="preserve"> </t>
        </is>
      </c>
    </row>
    <row r="22">
      <c r="A22" s="4" t="inlineStr">
        <is>
          <t>Revenue</t>
        </is>
      </c>
      <c r="C22" s="6" t="n">
        <v>38836</v>
      </c>
      <c r="D22" s="6" t="n">
        <v>73922</v>
      </c>
      <c r="E22" s="6" t="n">
        <v>100921</v>
      </c>
    </row>
    <row r="23">
      <c r="A23" s="4" t="inlineStr">
        <is>
          <t>Cost of revenue</t>
        </is>
      </c>
      <c r="C23" s="6" t="n">
        <v>-33737</v>
      </c>
      <c r="D23" s="6" t="n">
        <v>-60478</v>
      </c>
      <c r="E23" s="6" t="n">
        <v>-96365</v>
      </c>
    </row>
    <row r="24">
      <c r="A24" s="4" t="inlineStr">
        <is>
          <t>Marketing</t>
        </is>
      </c>
      <c r="C24" s="6" t="n">
        <v>-2761</v>
      </c>
      <c r="D24" s="6" t="n">
        <v>-16760</v>
      </c>
      <c r="E24" s="6" t="n">
        <v>-66585</v>
      </c>
    </row>
    <row r="25">
      <c r="A25" s="4" t="inlineStr">
        <is>
          <t>General and administrative expenses</t>
        </is>
      </c>
      <c r="C25" s="6" t="n">
        <v>-145667</v>
      </c>
      <c r="D25" s="6" t="n">
        <v>-26226</v>
      </c>
      <c r="E25" s="6" t="n">
        <v>-15461</v>
      </c>
    </row>
    <row r="26">
      <c r="A26" s="4" t="inlineStr">
        <is>
          <t>Operating Loss</t>
        </is>
      </c>
      <c r="C26" s="6" t="n">
        <v>-143329</v>
      </c>
      <c r="D26" s="6" t="n">
        <v>-29542</v>
      </c>
      <c r="E26" s="6" t="n">
        <v>-77490</v>
      </c>
    </row>
    <row r="27">
      <c r="A27" s="4" t="inlineStr">
        <is>
          <t>Interest income</t>
        </is>
      </c>
      <c r="C27" s="6" t="n">
        <v>14326</v>
      </c>
      <c r="D27" s="6" t="n">
        <v>3513</v>
      </c>
      <c r="E27" s="6" t="n">
        <v>965</v>
      </c>
    </row>
    <row r="28">
      <c r="A28" s="4" t="inlineStr">
        <is>
          <t>Interest expense</t>
        </is>
      </c>
      <c r="C28" s="6" t="n">
        <v>0</v>
      </c>
      <c r="D28" s="6" t="n">
        <v>0</v>
      </c>
      <c r="E28" s="6" t="n">
        <v>-8</v>
      </c>
    </row>
    <row r="29">
      <c r="A29" s="4" t="inlineStr">
        <is>
          <t>Loss on equity method investments, net</t>
        </is>
      </c>
      <c r="C29" s="6" t="n">
        <v>-13933</v>
      </c>
      <c r="D29" s="6" t="n">
        <v>-89524</v>
      </c>
      <c r="E29" s="6" t="n">
        <v>-25713</v>
      </c>
    </row>
    <row r="30">
      <c r="A30" s="4" t="inlineStr">
        <is>
          <t>Other income (loss), net</t>
        </is>
      </c>
      <c r="C30" s="6" t="n">
        <v>2476</v>
      </c>
      <c r="D30" s="6" t="n">
        <v>-752</v>
      </c>
      <c r="E30" s="6" t="n">
        <v>-1497</v>
      </c>
    </row>
    <row r="31">
      <c r="A31" s="4" t="inlineStr">
        <is>
          <t>Loss before income tax</t>
        </is>
      </c>
      <c r="C31" s="6" t="n">
        <v>-140460</v>
      </c>
      <c r="D31" s="6" t="n">
        <v>-116305</v>
      </c>
      <c r="E31" s="6" t="n">
        <v>-103743</v>
      </c>
    </row>
    <row r="32">
      <c r="A32" s="4" t="inlineStr">
        <is>
          <t>Income tax expense</t>
        </is>
      </c>
      <c r="C32" s="6" t="n">
        <v>-3445</v>
      </c>
      <c r="D32" s="6" t="n">
        <v>-150</v>
      </c>
      <c r="E32" s="6" t="n">
        <v>-104</v>
      </c>
    </row>
    <row r="33">
      <c r="A33" s="4" t="inlineStr">
        <is>
          <t>Net loss</t>
        </is>
      </c>
      <c r="C33" s="6" t="n">
        <v>-143905</v>
      </c>
      <c r="D33" s="6" t="n">
        <v>-116455</v>
      </c>
      <c r="E33" s="6" t="n">
        <v>-103847</v>
      </c>
    </row>
    <row r="34">
      <c r="A34" s="3" t="inlineStr">
        <is>
          <t>Other comprehensive income (loss):</t>
        </is>
      </c>
      <c r="C34" s="4" t="inlineStr">
        <is>
          <t xml:space="preserve"> </t>
        </is>
      </c>
      <c r="D34" s="4" t="inlineStr">
        <is>
          <t xml:space="preserve"> </t>
        </is>
      </c>
      <c r="E34" s="4" t="inlineStr">
        <is>
          <t xml:space="preserve"> </t>
        </is>
      </c>
    </row>
    <row r="35">
      <c r="A35" s="4" t="inlineStr">
        <is>
          <t>Share of other comprehensive income (loss) of equity method investments, net of tax</t>
        </is>
      </c>
      <c r="C35" s="6" t="n">
        <v>-69796</v>
      </c>
      <c r="D35" s="6" t="n">
        <v>-18157</v>
      </c>
      <c r="E35" s="6" t="n">
        <v>-29200</v>
      </c>
    </row>
    <row r="36">
      <c r="A36" s="4" t="inlineStr">
        <is>
          <t>Total other comprehensive loss, net of tax</t>
        </is>
      </c>
      <c r="C36" s="6" t="n">
        <v>-69796</v>
      </c>
      <c r="D36" s="6" t="n">
        <v>-18157</v>
      </c>
      <c r="E36" s="6" t="n">
        <v>-29200</v>
      </c>
    </row>
    <row r="37">
      <c r="A37" s="4" t="inlineStr">
        <is>
          <t>Total comprehensive loss</t>
        </is>
      </c>
      <c r="C37" s="7" t="n">
        <v>-213701</v>
      </c>
      <c r="D37" s="7" t="n">
        <v>-134612</v>
      </c>
      <c r="E37" s="7" t="n">
        <v>-133047</v>
      </c>
    </row>
    <row r="38"/>
    <row r="39">
      <c r="A39" s="4" t="inlineStr">
        <is>
          <t xml:space="preserve">[1] Includes amounts earned from related parties of $72,228, $78,698 and $54,422 for the years ended December 31, 2024, December 31, 2023, and December 31, 2022, respectively. (See Note 16. Related Parties and Variable Interest Entity ) Includes amounts incurred from related parties of $96,498, $22,412 and $14,848 for the years ended December 31, 2024, December 31, 2023, and December 31, 2022, respectively. (See Note 16. Related Parties and Variable Interest Entity ) Includes amounts incurred from related parties of $(7,691), $203 and $574 for the years ended December 31, 2024, December 31, 2023, and December 31, 2022, respectively. (See Note 16. Related Parties and Variable Interest Entity Includes amounts incurred from related parties of $32,478, $30,945 and $30,194 for the years ended December 31, 2024, December 31, 2023, and December 31, 2022, respectively. (See Note 16. Related Parties and Variable Interest Entity ) Includes amounts earned from related parties of $3,592, $4,761 and $614 for the years ended December 31, 2024, December 31, 2023, and December 31, 2022, respectively. (See Note 16. Related Parties and Variable Interest Entity ) </t>
        </is>
      </c>
    </row>
  </sheetData>
  <mergeCells count="4">
    <mergeCell ref="A1:B2"/>
    <mergeCell ref="C1:E1"/>
    <mergeCell ref="A38:D38"/>
    <mergeCell ref="A39:D3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Condensed Financial Information of Parent - Condensed Statement of Cash Flows (Details) - USD ($) $ in Thousands</t>
        </is>
      </c>
      <c r="E1" s="2" t="inlineStr">
        <is>
          <t>12 Months Ended</t>
        </is>
      </c>
    </row>
    <row r="2">
      <c r="C2" s="2" t="inlineStr">
        <is>
          <t>Sep. 01, 2024</t>
        </is>
      </c>
      <c r="D2" s="2" t="inlineStr">
        <is>
          <t>Jul. 26, 2024</t>
        </is>
      </c>
      <c r="E2" s="2" t="inlineStr">
        <is>
          <t>Dec. 31, 2024</t>
        </is>
      </c>
      <c r="F2" s="2" t="inlineStr">
        <is>
          <t>Dec. 31, 2023</t>
        </is>
      </c>
      <c r="G2" s="2" t="inlineStr">
        <is>
          <t>Dec. 31, 2022</t>
        </is>
      </c>
    </row>
    <row r="3">
      <c r="A3" s="3" t="inlineStr">
        <is>
          <t>Operating activiti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Including Portion Attributable to Noncontrolling Interest</t>
        </is>
      </c>
      <c r="C4" s="4" t="inlineStr">
        <is>
          <t xml:space="preserve"> </t>
        </is>
      </c>
      <c r="D4" s="4" t="inlineStr">
        <is>
          <t xml:space="preserve"> </t>
        </is>
      </c>
      <c r="E4" s="7" t="n">
        <v>-152912</v>
      </c>
      <c r="F4" s="7" t="n">
        <v>-144759</v>
      </c>
      <c r="G4" s="7" t="n">
        <v>-132523</v>
      </c>
    </row>
    <row r="5">
      <c r="A5" s="3" t="inlineStr">
        <is>
          <t>Adjustments to reconcile net loss to cash used in operating activiti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C6" s="4" t="inlineStr">
        <is>
          <t xml:space="preserve"> </t>
        </is>
      </c>
      <c r="D6" s="4" t="inlineStr">
        <is>
          <t xml:space="preserve"> </t>
        </is>
      </c>
      <c r="E6" s="6" t="n">
        <v>40074</v>
      </c>
      <c r="F6" s="6" t="n">
        <v>38359</v>
      </c>
      <c r="G6" s="6" t="n">
        <v>34735</v>
      </c>
    </row>
    <row r="7">
      <c r="A7" s="4" t="inlineStr">
        <is>
          <t>Operating lease expense</t>
        </is>
      </c>
      <c r="C7" s="4" t="inlineStr">
        <is>
          <t xml:space="preserve"> </t>
        </is>
      </c>
      <c r="D7" s="4" t="inlineStr">
        <is>
          <t xml:space="preserve"> </t>
        </is>
      </c>
      <c r="E7" s="6" t="n">
        <v>10446</v>
      </c>
      <c r="F7" s="6" t="n">
        <v>11965</v>
      </c>
      <c r="G7" s="6" t="n">
        <v>10988</v>
      </c>
    </row>
    <row r="8">
      <c r="A8" s="4" t="inlineStr">
        <is>
          <t>Loss on foreign currency, net</t>
        </is>
      </c>
      <c r="C8" s="4" t="inlineStr">
        <is>
          <t xml:space="preserve"> </t>
        </is>
      </c>
      <c r="D8" s="4" t="inlineStr">
        <is>
          <t xml:space="preserve"> </t>
        </is>
      </c>
      <c r="E8" s="6" t="n">
        <v>-2519</v>
      </c>
      <c r="F8" s="6" t="n">
        <v>5533</v>
      </c>
      <c r="G8" s="6" t="n">
        <v>16441</v>
      </c>
    </row>
    <row r="9">
      <c r="A9" s="4" t="inlineStr">
        <is>
          <t>Loss on equity method investments, net</t>
        </is>
      </c>
      <c r="C9" s="4" t="inlineStr">
        <is>
          <t xml:space="preserve"> </t>
        </is>
      </c>
      <c r="D9" s="4" t="inlineStr">
        <is>
          <t xml:space="preserve"> </t>
        </is>
      </c>
      <c r="E9" s="6" t="n">
        <v>2713</v>
      </c>
      <c r="F9" s="6" t="n">
        <v>884</v>
      </c>
      <c r="G9" s="6" t="n">
        <v>0</v>
      </c>
    </row>
    <row r="10">
      <c r="A10" s="4" t="inlineStr">
        <is>
          <t>Total deferred income tax expense</t>
        </is>
      </c>
      <c r="C10" s="7" t="n">
        <v>-17000</v>
      </c>
      <c r="D10" s="4" t="inlineStr">
        <is>
          <t xml:space="preserve"> </t>
        </is>
      </c>
      <c r="E10" s="6" t="n">
        <v>-24535</v>
      </c>
      <c r="F10" s="6" t="n">
        <v>-15573</v>
      </c>
      <c r="G10" s="6" t="n">
        <v>-7145</v>
      </c>
    </row>
    <row r="11">
      <c r="A11" s="4" t="inlineStr">
        <is>
          <t>Stock-based compensation</t>
        </is>
      </c>
      <c r="C11" s="4" t="inlineStr">
        <is>
          <t xml:space="preserve"> </t>
        </is>
      </c>
      <c r="D11" s="4" t="inlineStr">
        <is>
          <t xml:space="preserve"> </t>
        </is>
      </c>
      <c r="E11" s="6" t="n">
        <v>87379</v>
      </c>
      <c r="F11" s="6" t="n">
        <v>3220</v>
      </c>
      <c r="G11" s="6" t="n">
        <v>0</v>
      </c>
    </row>
    <row r="12">
      <c r="A12" s="4" t="inlineStr">
        <is>
          <t>Other non-cash items</t>
        </is>
      </c>
      <c r="C12" s="4" t="inlineStr">
        <is>
          <t xml:space="preserve"> </t>
        </is>
      </c>
      <c r="D12" s="4" t="inlineStr">
        <is>
          <t xml:space="preserve"> </t>
        </is>
      </c>
      <c r="E12" s="6" t="n">
        <v>-707</v>
      </c>
      <c r="F12" s="6" t="n">
        <v>-3411</v>
      </c>
      <c r="G12" s="6" t="n">
        <v>443</v>
      </c>
    </row>
    <row r="13">
      <c r="A13" s="3" t="inlineStr">
        <is>
          <t>Changes in operating assets and liabilitie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hanges in receivables</t>
        </is>
      </c>
      <c r="C14" s="4" t="inlineStr">
        <is>
          <t xml:space="preserve"> </t>
        </is>
      </c>
      <c r="D14" s="4" t="inlineStr">
        <is>
          <t xml:space="preserve"> </t>
        </is>
      </c>
      <c r="E14" s="6" t="n">
        <v>-24063</v>
      </c>
      <c r="F14" s="6" t="n">
        <v>30919</v>
      </c>
      <c r="G14" s="6" t="n">
        <v>41759</v>
      </c>
    </row>
    <row r="15">
      <c r="A15" s="4" t="inlineStr">
        <is>
          <t>Changes in other assets</t>
        </is>
      </c>
      <c r="C15" s="4" t="inlineStr">
        <is>
          <t xml:space="preserve"> </t>
        </is>
      </c>
      <c r="D15" s="4" t="inlineStr">
        <is>
          <t xml:space="preserve"> </t>
        </is>
      </c>
      <c r="E15" s="6" t="n">
        <v>-35928</v>
      </c>
      <c r="F15" s="6" t="n">
        <v>-6523</v>
      </c>
      <c r="G15" s="6" t="n">
        <v>-32664</v>
      </c>
    </row>
    <row r="16">
      <c r="A16" s="4" t="inlineStr">
        <is>
          <t>Changes in accounts payable</t>
        </is>
      </c>
      <c r="C16" s="4" t="inlineStr">
        <is>
          <t xml:space="preserve"> </t>
        </is>
      </c>
      <c r="D16" s="4" t="inlineStr">
        <is>
          <t xml:space="preserve"> </t>
        </is>
      </c>
      <c r="E16" s="6" t="n">
        <v>26177</v>
      </c>
      <c r="F16" s="6" t="n">
        <v>-7583</v>
      </c>
      <c r="G16" s="6" t="n">
        <v>-48199</v>
      </c>
    </row>
    <row r="17">
      <c r="A17" s="4" t="inlineStr">
        <is>
          <t>Changes in accrued expenses</t>
        </is>
      </c>
      <c r="C17" s="4" t="inlineStr">
        <is>
          <t xml:space="preserve"> </t>
        </is>
      </c>
      <c r="D17" s="4" t="inlineStr">
        <is>
          <t xml:space="preserve"> </t>
        </is>
      </c>
      <c r="E17" s="6" t="n">
        <v>5156</v>
      </c>
      <c r="F17" s="6" t="n">
        <v>6296</v>
      </c>
      <c r="G17" s="6" t="n">
        <v>-16979</v>
      </c>
    </row>
    <row r="18">
      <c r="A18" s="4" t="inlineStr">
        <is>
          <t>Changes in operating lease liabilities</t>
        </is>
      </c>
      <c r="C18" s="4" t="inlineStr">
        <is>
          <t xml:space="preserve"> </t>
        </is>
      </c>
      <c r="D18" s="4" t="inlineStr">
        <is>
          <t xml:space="preserve"> </t>
        </is>
      </c>
      <c r="E18" s="6" t="n">
        <v>-9035</v>
      </c>
      <c r="F18" s="6" t="n">
        <v>-10193</v>
      </c>
      <c r="G18" s="6" t="n">
        <v>-10018</v>
      </c>
    </row>
    <row r="19">
      <c r="A19" s="4" t="inlineStr">
        <is>
          <t>Changes in contract liabilities</t>
        </is>
      </c>
      <c r="C19" s="4" t="inlineStr">
        <is>
          <t xml:space="preserve"> </t>
        </is>
      </c>
      <c r="D19" s="4" t="inlineStr">
        <is>
          <t xml:space="preserve"> </t>
        </is>
      </c>
      <c r="E19" s="6" t="n">
        <v>21584</v>
      </c>
      <c r="F19" s="6" t="n">
        <v>1088</v>
      </c>
      <c r="G19" s="6" t="n">
        <v>3176</v>
      </c>
    </row>
    <row r="20">
      <c r="A20" s="4" t="inlineStr">
        <is>
          <t>Changes in other liabilities</t>
        </is>
      </c>
      <c r="C20" s="4" t="inlineStr">
        <is>
          <t xml:space="preserve"> </t>
        </is>
      </c>
      <c r="D20" s="4" t="inlineStr">
        <is>
          <t xml:space="preserve"> </t>
        </is>
      </c>
      <c r="E20" s="6" t="n">
        <v>-186</v>
      </c>
      <c r="F20" s="6" t="n">
        <v>7250</v>
      </c>
      <c r="G20" s="6" t="n">
        <v>-3276</v>
      </c>
    </row>
    <row r="21">
      <c r="A21" s="4" t="inlineStr">
        <is>
          <t>Net cash provided by (used in) operating activities</t>
        </is>
      </c>
      <c r="C21" s="4" t="inlineStr">
        <is>
          <t xml:space="preserve"> </t>
        </is>
      </c>
      <c r="D21" s="4" t="inlineStr">
        <is>
          <t xml:space="preserve"> </t>
        </is>
      </c>
      <c r="E21" s="6" t="n">
        <v>17883</v>
      </c>
      <c r="F21" s="6" t="n">
        <v>14804</v>
      </c>
      <c r="G21" s="6" t="n">
        <v>-140608</v>
      </c>
    </row>
    <row r="22">
      <c r="A22" s="3" t="inlineStr">
        <is>
          <t>Investing activitie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maturities of short-term investments</t>
        </is>
      </c>
      <c r="C23" s="4" t="inlineStr">
        <is>
          <t xml:space="preserve"> </t>
        </is>
      </c>
      <c r="D23" s="4" t="inlineStr">
        <is>
          <t xml:space="preserve"> </t>
        </is>
      </c>
      <c r="E23" s="6" t="n">
        <v>68018</v>
      </c>
      <c r="F23" s="6" t="n">
        <v>15321</v>
      </c>
      <c r="G23" s="6" t="n">
        <v>15877</v>
      </c>
    </row>
    <row r="24">
      <c r="A24" s="4" t="inlineStr">
        <is>
          <t>Proceeds from sale of debt and equity securities</t>
        </is>
      </c>
      <c r="C24" s="4" t="inlineStr">
        <is>
          <t xml:space="preserve"> </t>
        </is>
      </c>
      <c r="D24" s="4" t="inlineStr">
        <is>
          <t xml:space="preserve"> </t>
        </is>
      </c>
      <c r="E24" s="6" t="n">
        <v>2970</v>
      </c>
      <c r="F24" s="6" t="n">
        <v>2428</v>
      </c>
      <c r="G24" s="6" t="n">
        <v>871</v>
      </c>
    </row>
    <row r="25">
      <c r="A25" s="4" t="inlineStr">
        <is>
          <t>Proceeds from sale of property and equipment</t>
        </is>
      </c>
      <c r="C25" s="4" t="inlineStr">
        <is>
          <t xml:space="preserve"> </t>
        </is>
      </c>
      <c r="D25" s="4" t="inlineStr">
        <is>
          <t xml:space="preserve"> </t>
        </is>
      </c>
      <c r="E25" s="6" t="n">
        <v>6495</v>
      </c>
      <c r="F25" s="6" t="n">
        <v>659</v>
      </c>
      <c r="G25" s="6" t="n">
        <v>608</v>
      </c>
    </row>
    <row r="26">
      <c r="A26" s="4" t="inlineStr">
        <is>
          <t>Payment made for short-term investments</t>
        </is>
      </c>
      <c r="C26" s="4" t="inlineStr">
        <is>
          <t xml:space="preserve"> </t>
        </is>
      </c>
      <c r="D26" s="4" t="inlineStr">
        <is>
          <t xml:space="preserve"> </t>
        </is>
      </c>
      <c r="E26" s="6" t="n">
        <v>-77371</v>
      </c>
      <c r="F26" s="6" t="n">
        <v>-35100</v>
      </c>
      <c r="G26" s="6" t="n">
        <v>0</v>
      </c>
    </row>
    <row r="27">
      <c r="A27" s="4" t="inlineStr">
        <is>
          <t>Payment made for loan receivable</t>
        </is>
      </c>
      <c r="C27" s="4" t="inlineStr">
        <is>
          <t xml:space="preserve"> </t>
        </is>
      </c>
      <c r="D27" s="4" t="inlineStr">
        <is>
          <t xml:space="preserve"> </t>
        </is>
      </c>
      <c r="E27" s="6" t="n">
        <v>-264</v>
      </c>
      <c r="F27" s="6" t="n">
        <v>-11491</v>
      </c>
      <c r="G27" s="6" t="n">
        <v>-3254</v>
      </c>
    </row>
    <row r="28">
      <c r="A28" s="4" t="inlineStr">
        <is>
          <t>Purchases of debt and equity securities</t>
        </is>
      </c>
      <c r="C28" s="4" t="inlineStr">
        <is>
          <t xml:space="preserve"> </t>
        </is>
      </c>
      <c r="D28" s="4" t="inlineStr">
        <is>
          <t xml:space="preserve"> </t>
        </is>
      </c>
      <c r="E28" s="6" t="n">
        <v>-1000</v>
      </c>
      <c r="F28" s="6" t="n">
        <v>-8700</v>
      </c>
      <c r="G28" s="6" t="n">
        <v>-29200</v>
      </c>
    </row>
    <row r="29">
      <c r="A29" s="4" t="inlineStr">
        <is>
          <t>Purchases of property and equipment</t>
        </is>
      </c>
      <c r="C29" s="4" t="inlineStr">
        <is>
          <t xml:space="preserve"> </t>
        </is>
      </c>
      <c r="D29" s="4" t="inlineStr">
        <is>
          <t xml:space="preserve"> </t>
        </is>
      </c>
      <c r="E29" s="6" t="n">
        <v>-2404</v>
      </c>
      <c r="F29" s="6" t="n">
        <v>-10199</v>
      </c>
      <c r="G29" s="6" t="n">
        <v>-2696</v>
      </c>
    </row>
    <row r="30">
      <c r="A30" s="4" t="inlineStr">
        <is>
          <t>Purchases of intangible assets</t>
        </is>
      </c>
      <c r="C30" s="4" t="inlineStr">
        <is>
          <t xml:space="preserve"> </t>
        </is>
      </c>
      <c r="D30" s="4" t="inlineStr">
        <is>
          <t xml:space="preserve"> </t>
        </is>
      </c>
      <c r="E30" s="6" t="n">
        <v>-10745</v>
      </c>
      <c r="F30" s="6" t="n">
        <v>-12143</v>
      </c>
      <c r="G30" s="6" t="n">
        <v>-18492</v>
      </c>
    </row>
    <row r="31">
      <c r="A31" s="4" t="inlineStr">
        <is>
          <t>Net cash used in investing activities</t>
        </is>
      </c>
      <c r="C31" s="4" t="inlineStr">
        <is>
          <t xml:space="preserve"> </t>
        </is>
      </c>
      <c r="D31" s="4" t="inlineStr">
        <is>
          <t xml:space="preserve"> </t>
        </is>
      </c>
      <c r="E31" s="6" t="n">
        <v>-17276</v>
      </c>
      <c r="F31" s="6" t="n">
        <v>-51982</v>
      </c>
      <c r="G31" s="6" t="n">
        <v>-50704</v>
      </c>
    </row>
    <row r="32">
      <c r="A32" s="3" t="inlineStr">
        <is>
          <t>Financing activitie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issuance of common stock upon initial public offering, net of underwriting discounts and commissions</t>
        </is>
      </c>
      <c r="C33" s="4" t="inlineStr">
        <is>
          <t xml:space="preserve"> </t>
        </is>
      </c>
      <c r="D33" s="4" t="inlineStr">
        <is>
          <t xml:space="preserve"> </t>
        </is>
      </c>
      <c r="E33" s="6" t="n">
        <v>292950</v>
      </c>
      <c r="F33" s="6" t="n">
        <v>0</v>
      </c>
      <c r="G33" s="6" t="n">
        <v>0</v>
      </c>
    </row>
    <row r="34">
      <c r="A34" s="4" t="inlineStr">
        <is>
          <t>Proceeds from issuance of common stock related to private placement</t>
        </is>
      </c>
      <c r="C34" s="4" t="inlineStr">
        <is>
          <t xml:space="preserve"> </t>
        </is>
      </c>
      <c r="D34" s="4" t="inlineStr">
        <is>
          <t xml:space="preserve"> </t>
        </is>
      </c>
      <c r="E34" s="6" t="n">
        <v>50000</v>
      </c>
      <c r="F34" s="6" t="n">
        <v>0</v>
      </c>
      <c r="G34" s="6" t="n">
        <v>408372</v>
      </c>
    </row>
    <row r="35">
      <c r="A35" s="4" t="inlineStr">
        <is>
          <t>Payments of initial public offering costs</t>
        </is>
      </c>
      <c r="C35" s="4" t="inlineStr">
        <is>
          <t xml:space="preserve"> </t>
        </is>
      </c>
      <c r="D35" s="4" t="inlineStr">
        <is>
          <t xml:space="preserve"> </t>
        </is>
      </c>
      <c r="E35" s="6" t="n">
        <v>-11154</v>
      </c>
      <c r="F35" s="6" t="n">
        <v>0</v>
      </c>
      <c r="G35" s="6" t="n">
        <v>0</v>
      </c>
    </row>
    <row r="36">
      <c r="A36" s="4" t="inlineStr">
        <is>
          <t>Proceeds from exercise of over-allotment, net of underwriting discounts and commissions</t>
        </is>
      </c>
      <c r="C36" s="4" t="inlineStr">
        <is>
          <t xml:space="preserve"> </t>
        </is>
      </c>
      <c r="D36" s="4" t="inlineStr">
        <is>
          <t xml:space="preserve"> </t>
        </is>
      </c>
      <c r="E36" s="6" t="n">
        <v>26786</v>
      </c>
      <c r="F36" s="6" t="n">
        <v>0</v>
      </c>
      <c r="G36" s="6" t="n">
        <v>0</v>
      </c>
    </row>
    <row r="37">
      <c r="A37" s="4" t="inlineStr">
        <is>
          <t>Proceeds from short-term borrowings</t>
        </is>
      </c>
      <c r="C37" s="4" t="inlineStr">
        <is>
          <t xml:space="preserve"> </t>
        </is>
      </c>
      <c r="D37" s="4" t="inlineStr">
        <is>
          <t xml:space="preserve"> </t>
        </is>
      </c>
      <c r="E37" s="6" t="n">
        <v>0</v>
      </c>
      <c r="F37" s="6" t="n">
        <v>383</v>
      </c>
      <c r="G37" s="6" t="n">
        <v>76586</v>
      </c>
    </row>
    <row r="38">
      <c r="A38" s="4" t="inlineStr">
        <is>
          <t>Proceeds from stock option exercise</t>
        </is>
      </c>
      <c r="C38" s="4" t="inlineStr">
        <is>
          <t xml:space="preserve"> </t>
        </is>
      </c>
      <c r="D38" s="4" t="inlineStr">
        <is>
          <t xml:space="preserve"> </t>
        </is>
      </c>
      <c r="E38" s="6" t="n">
        <v>746</v>
      </c>
      <c r="F38" s="6" t="n">
        <v>0</v>
      </c>
      <c r="G38" s="6" t="n">
        <v>0</v>
      </c>
    </row>
    <row r="39">
      <c r="A39" s="4" t="inlineStr">
        <is>
          <t>Repayments of short-term borrowings</t>
        </is>
      </c>
      <c r="C39" s="4" t="inlineStr">
        <is>
          <t xml:space="preserve"> </t>
        </is>
      </c>
      <c r="D39" s="4" t="inlineStr">
        <is>
          <t xml:space="preserve"> </t>
        </is>
      </c>
      <c r="E39" s="6" t="n">
        <v>-3597</v>
      </c>
      <c r="F39" s="6" t="n">
        <v>-6279</v>
      </c>
      <c r="G39" s="6" t="n">
        <v>-104929</v>
      </c>
    </row>
    <row r="40">
      <c r="A40" s="4" t="inlineStr">
        <is>
          <t>Additional purchases of investments in subsidiaries</t>
        </is>
      </c>
      <c r="C40" s="4" t="inlineStr">
        <is>
          <t xml:space="preserve"> </t>
        </is>
      </c>
      <c r="D40" s="4" t="inlineStr">
        <is>
          <t xml:space="preserve"> </t>
        </is>
      </c>
      <c r="E40" s="6" t="n">
        <v>0</v>
      </c>
      <c r="F40" s="6" t="n">
        <v>0</v>
      </c>
      <c r="G40" s="6" t="n">
        <v>-14335</v>
      </c>
    </row>
    <row r="41">
      <c r="A41" s="4" t="inlineStr">
        <is>
          <t>Net cash provided by (used in) financing activities</t>
        </is>
      </c>
      <c r="C41" s="4" t="inlineStr">
        <is>
          <t xml:space="preserve"> </t>
        </is>
      </c>
      <c r="D41" s="4" t="inlineStr">
        <is>
          <t xml:space="preserve"> </t>
        </is>
      </c>
      <c r="E41" s="6" t="n">
        <v>353867</v>
      </c>
      <c r="F41" s="6" t="n">
        <v>-6499</v>
      </c>
      <c r="G41" s="6" t="n">
        <v>350342</v>
      </c>
    </row>
    <row r="42">
      <c r="A42" s="4" t="inlineStr">
        <is>
          <t>Effect of exchange rate changes on cash and cash equivalents</t>
        </is>
      </c>
      <c r="C42" s="4" t="inlineStr">
        <is>
          <t xml:space="preserve"> </t>
        </is>
      </c>
      <c r="D42" s="4" t="inlineStr">
        <is>
          <t xml:space="preserve"> </t>
        </is>
      </c>
      <c r="E42" s="6" t="n">
        <v>-13817</v>
      </c>
      <c r="F42" s="6" t="n">
        <v>-4287</v>
      </c>
      <c r="G42" s="6" t="n">
        <v>-20414</v>
      </c>
    </row>
    <row r="43">
      <c r="A43" s="4" t="inlineStr">
        <is>
          <t>Net increase (decrease) in cash and cash equivalents</t>
        </is>
      </c>
      <c r="C43" s="4" t="inlineStr">
        <is>
          <t xml:space="preserve"> </t>
        </is>
      </c>
      <c r="D43" s="4" t="inlineStr">
        <is>
          <t xml:space="preserve"> </t>
        </is>
      </c>
      <c r="E43" s="6" t="n">
        <v>340657</v>
      </c>
      <c r="F43" s="6" t="n">
        <v>-47964</v>
      </c>
      <c r="G43" s="6" t="n">
        <v>138616</v>
      </c>
    </row>
    <row r="44">
      <c r="A44" s="4" t="inlineStr">
        <is>
          <t>Cash and cash equivalents at beginning of the year</t>
        </is>
      </c>
      <c r="C44" s="4" t="inlineStr">
        <is>
          <t xml:space="preserve"> </t>
        </is>
      </c>
      <c r="D44" s="4" t="inlineStr">
        <is>
          <t xml:space="preserve"> </t>
        </is>
      </c>
      <c r="E44" s="6" t="n">
        <v>231745</v>
      </c>
      <c r="F44" s="6" t="n">
        <v>279709</v>
      </c>
      <c r="G44" s="6" t="n">
        <v>141093</v>
      </c>
    </row>
    <row r="45">
      <c r="A45" s="4" t="inlineStr">
        <is>
          <t>Cash and cash equivalents at end of the year</t>
        </is>
      </c>
      <c r="C45" s="4" t="inlineStr">
        <is>
          <t xml:space="preserve"> </t>
        </is>
      </c>
      <c r="D45" s="4" t="inlineStr">
        <is>
          <t xml:space="preserve"> </t>
        </is>
      </c>
      <c r="E45" s="6" t="n">
        <v>572402</v>
      </c>
      <c r="F45" s="6" t="n">
        <v>231745</v>
      </c>
      <c r="G45" s="6" t="n">
        <v>279709</v>
      </c>
    </row>
    <row r="46">
      <c r="A46" s="3" t="inlineStr">
        <is>
          <t>Supplemental disclosure:</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come taxes paid</t>
        </is>
      </c>
      <c r="C47" s="4" t="inlineStr">
        <is>
          <t xml:space="preserve"> </t>
        </is>
      </c>
      <c r="D47" s="4" t="inlineStr">
        <is>
          <t xml:space="preserve"> </t>
        </is>
      </c>
      <c r="E47" s="6" t="n">
        <v>25675</v>
      </c>
      <c r="F47" s="6" t="n">
        <v>26644</v>
      </c>
      <c r="G47" s="6" t="n">
        <v>29362</v>
      </c>
    </row>
    <row r="48">
      <c r="A48" s="4" t="inlineStr">
        <is>
          <t>Interest paid</t>
        </is>
      </c>
      <c r="C48" s="4" t="inlineStr">
        <is>
          <t xml:space="preserve"> </t>
        </is>
      </c>
      <c r="D48" s="4" t="inlineStr">
        <is>
          <t xml:space="preserve"> </t>
        </is>
      </c>
      <c r="E48" s="6" t="n">
        <v>85</v>
      </c>
      <c r="F48" s="6" t="n">
        <v>92</v>
      </c>
      <c r="G48" s="6" t="n">
        <v>700</v>
      </c>
    </row>
    <row r="49">
      <c r="A49" s="3" t="inlineStr">
        <is>
          <t>Non-cash transaction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 exchange with NAVER upon issuance of new WEBTOON Entertainment Inc. shares</t>
        </is>
      </c>
      <c r="B50" s="4" t="inlineStr">
        <is>
          <t>[1]</t>
        </is>
      </c>
      <c r="C50" s="4" t="inlineStr">
        <is>
          <t xml:space="preserve"> </t>
        </is>
      </c>
      <c r="D50" s="4" t="inlineStr">
        <is>
          <t xml:space="preserve"> </t>
        </is>
      </c>
      <c r="E50" s="6" t="n">
        <v>0</v>
      </c>
      <c r="F50" s="6" t="n">
        <v>579876</v>
      </c>
      <c r="G50" s="6" t="n">
        <v>0</v>
      </c>
    </row>
    <row r="51">
      <c r="A51" s="4" t="inlineStr">
        <is>
          <t>Reclassification of deferred offering costs to additional paid-in capital upon IPO</t>
        </is>
      </c>
      <c r="C51" s="4" t="inlineStr">
        <is>
          <t xml:space="preserve"> </t>
        </is>
      </c>
      <c r="D51" s="4" t="inlineStr">
        <is>
          <t xml:space="preserve"> </t>
        </is>
      </c>
      <c r="E51" s="6" t="n">
        <v>11215</v>
      </c>
      <c r="F51" s="6" t="n">
        <v>0</v>
      </c>
      <c r="G51" s="6" t="n">
        <v>0</v>
      </c>
    </row>
    <row r="52">
      <c r="A52" s="4" t="inlineStr">
        <is>
          <t>Parent</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Operating activitie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 (Loss), Including Portion Attributable to Noncontrolling Interest</t>
        </is>
      </c>
      <c r="C54" s="4" t="inlineStr">
        <is>
          <t xml:space="preserve"> </t>
        </is>
      </c>
      <c r="D54" s="4" t="inlineStr">
        <is>
          <t xml:space="preserve"> </t>
        </is>
      </c>
      <c r="E54" s="6" t="n">
        <v>-143905</v>
      </c>
      <c r="F54" s="6" t="n">
        <v>-116455</v>
      </c>
      <c r="G54" s="6" t="n">
        <v>-103847</v>
      </c>
    </row>
    <row r="55">
      <c r="A55" s="3" t="inlineStr">
        <is>
          <t>Adjustments to reconcile net loss to cash used in operating activitie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preciation and amortization</t>
        </is>
      </c>
      <c r="C56" s="4" t="inlineStr">
        <is>
          <t xml:space="preserve"> </t>
        </is>
      </c>
      <c r="D56" s="4" t="inlineStr">
        <is>
          <t xml:space="preserve"> </t>
        </is>
      </c>
      <c r="E56" s="6" t="n">
        <v>229</v>
      </c>
      <c r="F56" s="6" t="n">
        <v>244</v>
      </c>
      <c r="G56" s="6" t="n">
        <v>221</v>
      </c>
    </row>
    <row r="57">
      <c r="A57" s="4" t="inlineStr">
        <is>
          <t>Interest income</t>
        </is>
      </c>
      <c r="C57" s="4" t="inlineStr">
        <is>
          <t xml:space="preserve"> </t>
        </is>
      </c>
      <c r="D57" s="4" t="inlineStr">
        <is>
          <t xml:space="preserve"> </t>
        </is>
      </c>
      <c r="E57" s="6" t="n">
        <v>-14326</v>
      </c>
      <c r="F57" s="6" t="n">
        <v>-2324</v>
      </c>
      <c r="G57" s="6" t="n">
        <v>-723</v>
      </c>
    </row>
    <row r="58">
      <c r="A58" s="4" t="inlineStr">
        <is>
          <t>Operating lease expense</t>
        </is>
      </c>
      <c r="C58" s="4" t="inlineStr">
        <is>
          <t xml:space="preserve"> </t>
        </is>
      </c>
      <c r="D58" s="4" t="inlineStr">
        <is>
          <t xml:space="preserve"> </t>
        </is>
      </c>
      <c r="E58" s="6" t="n">
        <v>1229</v>
      </c>
      <c r="F58" s="6" t="n">
        <v>1595</v>
      </c>
      <c r="G58" s="6" t="n">
        <v>1772</v>
      </c>
    </row>
    <row r="59">
      <c r="A59" s="4" t="inlineStr">
        <is>
          <t>Loss on foreign currency, net</t>
        </is>
      </c>
      <c r="C59" s="4" t="inlineStr">
        <is>
          <t xml:space="preserve"> </t>
        </is>
      </c>
      <c r="D59" s="4" t="inlineStr">
        <is>
          <t xml:space="preserve"> </t>
        </is>
      </c>
      <c r="E59" s="6" t="n">
        <v>0</v>
      </c>
      <c r="F59" s="6" t="n">
        <v>0</v>
      </c>
      <c r="G59" s="6" t="n">
        <v>858</v>
      </c>
    </row>
    <row r="60">
      <c r="A60" s="4" t="inlineStr">
        <is>
          <t>Loss on equity method investments, net</t>
        </is>
      </c>
      <c r="C60" s="4" t="inlineStr">
        <is>
          <t xml:space="preserve"> </t>
        </is>
      </c>
      <c r="D60" s="4" t="inlineStr">
        <is>
          <t xml:space="preserve"> </t>
        </is>
      </c>
      <c r="E60" s="6" t="n">
        <v>13933</v>
      </c>
      <c r="F60" s="6" t="n">
        <v>89524</v>
      </c>
      <c r="G60" s="6" t="n">
        <v>25713</v>
      </c>
    </row>
    <row r="61">
      <c r="A61" s="4" t="inlineStr">
        <is>
          <t>Total deferred income tax expense</t>
        </is>
      </c>
      <c r="C61" s="4" t="inlineStr">
        <is>
          <t xml:space="preserve"> </t>
        </is>
      </c>
      <c r="D61" s="4" t="inlineStr">
        <is>
          <t xml:space="preserve"> </t>
        </is>
      </c>
      <c r="E61" s="6" t="n">
        <v>3445</v>
      </c>
      <c r="F61" s="6" t="n">
        <v>0</v>
      </c>
      <c r="G61" s="6" t="n">
        <v>0</v>
      </c>
    </row>
    <row r="62">
      <c r="A62" s="4" t="inlineStr">
        <is>
          <t>Stock-based compensation</t>
        </is>
      </c>
      <c r="C62" s="4" t="inlineStr">
        <is>
          <t xml:space="preserve"> </t>
        </is>
      </c>
      <c r="D62" s="4" t="inlineStr">
        <is>
          <t xml:space="preserve"> </t>
        </is>
      </c>
      <c r="E62" s="6" t="n">
        <v>81893</v>
      </c>
      <c r="F62" s="6" t="n">
        <v>0</v>
      </c>
      <c r="G62" s="6" t="n">
        <v>0</v>
      </c>
    </row>
    <row r="63">
      <c r="A63" s="4" t="inlineStr">
        <is>
          <t>Other non-cash items</t>
        </is>
      </c>
      <c r="C63" s="4" t="inlineStr">
        <is>
          <t xml:space="preserve"> </t>
        </is>
      </c>
      <c r="D63" s="4" t="inlineStr">
        <is>
          <t xml:space="preserve"> </t>
        </is>
      </c>
      <c r="E63" s="6" t="n">
        <v>72</v>
      </c>
      <c r="F63" s="6" t="n">
        <v>407</v>
      </c>
      <c r="G63" s="6" t="n">
        <v>-1279</v>
      </c>
    </row>
    <row r="64">
      <c r="A64" s="3" t="inlineStr">
        <is>
          <t>Changes in operating assets and liabilitie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hanges in receivables</t>
        </is>
      </c>
      <c r="C65" s="4" t="inlineStr">
        <is>
          <t xml:space="preserve"> </t>
        </is>
      </c>
      <c r="D65" s="4" t="inlineStr">
        <is>
          <t xml:space="preserve"> </t>
        </is>
      </c>
      <c r="E65" s="6" t="n">
        <v>10184</v>
      </c>
      <c r="F65" s="6" t="n">
        <v>-14436</v>
      </c>
      <c r="G65" s="6" t="n">
        <v>-2464</v>
      </c>
    </row>
    <row r="66">
      <c r="A66" s="4" t="inlineStr">
        <is>
          <t>Changes in other assets</t>
        </is>
      </c>
      <c r="C66" s="4" t="inlineStr">
        <is>
          <t xml:space="preserve"> </t>
        </is>
      </c>
      <c r="D66" s="4" t="inlineStr">
        <is>
          <t xml:space="preserve"> </t>
        </is>
      </c>
      <c r="E66" s="6" t="n">
        <v>3588</v>
      </c>
      <c r="F66" s="6" t="n">
        <v>-3392</v>
      </c>
      <c r="G66" s="6" t="n">
        <v>-3285</v>
      </c>
    </row>
    <row r="67">
      <c r="A67" s="4" t="inlineStr">
        <is>
          <t>Changes in accounts payable</t>
        </is>
      </c>
      <c r="C67" s="4" t="inlineStr">
        <is>
          <t xml:space="preserve"> </t>
        </is>
      </c>
      <c r="D67" s="4" t="inlineStr">
        <is>
          <t xml:space="preserve"> </t>
        </is>
      </c>
      <c r="E67" s="6" t="n">
        <v>10532</v>
      </c>
      <c r="F67" s="6" t="n">
        <v>-16360</v>
      </c>
      <c r="G67" s="6" t="n">
        <v>1425</v>
      </c>
    </row>
    <row r="68">
      <c r="A68" s="4" t="inlineStr">
        <is>
          <t>Changes in accrued expenses</t>
        </is>
      </c>
      <c r="C68" s="4" t="inlineStr">
        <is>
          <t xml:space="preserve"> </t>
        </is>
      </c>
      <c r="D68" s="4" t="inlineStr">
        <is>
          <t xml:space="preserve"> </t>
        </is>
      </c>
      <c r="E68" s="6" t="n">
        <v>-4785</v>
      </c>
      <c r="F68" s="6" t="n">
        <v>7085</v>
      </c>
      <c r="G68" s="6" t="n">
        <v>1938</v>
      </c>
    </row>
    <row r="69">
      <c r="A69" s="4" t="inlineStr">
        <is>
          <t>Changes in operating lease liabilities</t>
        </is>
      </c>
      <c r="C69" s="4" t="inlineStr">
        <is>
          <t xml:space="preserve"> </t>
        </is>
      </c>
      <c r="D69" s="4" t="inlineStr">
        <is>
          <t xml:space="preserve"> </t>
        </is>
      </c>
      <c r="E69" s="6" t="n">
        <v>-1512</v>
      </c>
      <c r="F69" s="6" t="n">
        <v>-1919</v>
      </c>
      <c r="G69" s="6" t="n">
        <v>-1863</v>
      </c>
    </row>
    <row r="70">
      <c r="A70" s="4" t="inlineStr">
        <is>
          <t>Changes in contract liabilities</t>
        </is>
      </c>
      <c r="C70" s="4" t="inlineStr">
        <is>
          <t xml:space="preserve"> </t>
        </is>
      </c>
      <c r="D70" s="4" t="inlineStr">
        <is>
          <t xml:space="preserve"> </t>
        </is>
      </c>
      <c r="E70" s="6" t="n">
        <v>-835</v>
      </c>
      <c r="F70" s="6" t="n">
        <v>-13304</v>
      </c>
      <c r="G70" s="6" t="n">
        <v>7827</v>
      </c>
    </row>
    <row r="71">
      <c r="A71" s="4" t="inlineStr">
        <is>
          <t>Changes in other liabilities</t>
        </is>
      </c>
      <c r="C71" s="4" t="inlineStr">
        <is>
          <t xml:space="preserve"> </t>
        </is>
      </c>
      <c r="D71" s="4" t="inlineStr">
        <is>
          <t xml:space="preserve"> </t>
        </is>
      </c>
      <c r="E71" s="6" t="n">
        <v>-1242</v>
      </c>
      <c r="F71" s="6" t="n">
        <v>-15</v>
      </c>
      <c r="G71" s="6" t="n">
        <v>0</v>
      </c>
    </row>
    <row r="72">
      <c r="A72" s="4" t="inlineStr">
        <is>
          <t>Net cash provided by (used in) operating activities</t>
        </is>
      </c>
      <c r="C72" s="4" t="inlineStr">
        <is>
          <t xml:space="preserve"> </t>
        </is>
      </c>
      <c r="D72" s="4" t="inlineStr">
        <is>
          <t xml:space="preserve"> </t>
        </is>
      </c>
      <c r="E72" s="6" t="n">
        <v>-41500</v>
      </c>
      <c r="F72" s="6" t="n">
        <v>-69350</v>
      </c>
      <c r="G72" s="6" t="n">
        <v>-73707</v>
      </c>
    </row>
    <row r="73">
      <c r="A73" s="3" t="inlineStr">
        <is>
          <t>Investing activitie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oceeds from maturities of short-term investments</t>
        </is>
      </c>
      <c r="C74" s="4" t="inlineStr">
        <is>
          <t xml:space="preserve"> </t>
        </is>
      </c>
      <c r="D74" s="4" t="inlineStr">
        <is>
          <t xml:space="preserve"> </t>
        </is>
      </c>
      <c r="E74" s="6" t="n">
        <v>20000</v>
      </c>
      <c r="F74" s="6" t="n">
        <v>0</v>
      </c>
      <c r="G74" s="6" t="n">
        <v>0</v>
      </c>
    </row>
    <row r="75">
      <c r="A75" s="4" t="inlineStr">
        <is>
          <t>Proceeds from sale of debt and equity securities</t>
        </is>
      </c>
      <c r="C75" s="4" t="inlineStr">
        <is>
          <t xml:space="preserve"> </t>
        </is>
      </c>
      <c r="D75" s="4" t="inlineStr">
        <is>
          <t xml:space="preserve"> </t>
        </is>
      </c>
      <c r="E75" s="6" t="n">
        <v>2264</v>
      </c>
      <c r="F75" s="6" t="n">
        <v>0</v>
      </c>
      <c r="G75" s="6" t="n">
        <v>0</v>
      </c>
    </row>
    <row r="76">
      <c r="A76" s="4" t="inlineStr">
        <is>
          <t>Proceeds from sale of property and equipment</t>
        </is>
      </c>
      <c r="C76" s="4" t="inlineStr">
        <is>
          <t xml:space="preserve"> </t>
        </is>
      </c>
      <c r="D76" s="4" t="inlineStr">
        <is>
          <t xml:space="preserve"> </t>
        </is>
      </c>
      <c r="E76" s="6" t="n">
        <v>19</v>
      </c>
      <c r="F76" s="6" t="n">
        <v>6</v>
      </c>
      <c r="G76" s="6" t="n">
        <v>0</v>
      </c>
    </row>
    <row r="77">
      <c r="A77" s="4" t="inlineStr">
        <is>
          <t>Payment made for short-term investments</t>
        </is>
      </c>
      <c r="C77" s="4" t="inlineStr">
        <is>
          <t xml:space="preserve"> </t>
        </is>
      </c>
      <c r="D77" s="4" t="inlineStr">
        <is>
          <t xml:space="preserve"> </t>
        </is>
      </c>
      <c r="E77" s="6" t="n">
        <v>-20000</v>
      </c>
      <c r="F77" s="6" t="n">
        <v>0</v>
      </c>
      <c r="G77" s="6" t="n">
        <v>0</v>
      </c>
    </row>
    <row r="78">
      <c r="A78" s="4" t="inlineStr">
        <is>
          <t>Payment made for loan receivable</t>
        </is>
      </c>
      <c r="C78" s="4" t="inlineStr">
        <is>
          <t xml:space="preserve"> </t>
        </is>
      </c>
      <c r="D78" s="4" t="inlineStr">
        <is>
          <t xml:space="preserve"> </t>
        </is>
      </c>
      <c r="E78" s="6" t="n">
        <v>0</v>
      </c>
      <c r="F78" s="6" t="n">
        <v>0</v>
      </c>
      <c r="G78" s="6" t="n">
        <v>-22839</v>
      </c>
    </row>
    <row r="79">
      <c r="A79" s="4" t="inlineStr">
        <is>
          <t>Purchases of debt and equity securities</t>
        </is>
      </c>
      <c r="C79" s="4" t="inlineStr">
        <is>
          <t xml:space="preserve"> </t>
        </is>
      </c>
      <c r="D79" s="4" t="inlineStr">
        <is>
          <t xml:space="preserve"> </t>
        </is>
      </c>
      <c r="E79" s="6" t="n">
        <v>-1000</v>
      </c>
      <c r="F79" s="6" t="n">
        <v>0</v>
      </c>
      <c r="G79" s="6" t="n">
        <v>-17264</v>
      </c>
    </row>
    <row r="80">
      <c r="A80" s="4" t="inlineStr">
        <is>
          <t>Purchases of property and equipment</t>
        </is>
      </c>
      <c r="C80" s="4" t="inlineStr">
        <is>
          <t xml:space="preserve"> </t>
        </is>
      </c>
      <c r="D80" s="4" t="inlineStr">
        <is>
          <t xml:space="preserve"> </t>
        </is>
      </c>
      <c r="E80" s="6" t="n">
        <v>-144</v>
      </c>
      <c r="F80" s="6" t="n">
        <v>-29</v>
      </c>
      <c r="G80" s="6" t="n">
        <v>-114</v>
      </c>
    </row>
    <row r="81">
      <c r="A81" s="4" t="inlineStr">
        <is>
          <t>Purchases of intangible assets</t>
        </is>
      </c>
      <c r="C81" s="4" t="inlineStr">
        <is>
          <t xml:space="preserve"> </t>
        </is>
      </c>
      <c r="D81" s="4" t="inlineStr">
        <is>
          <t xml:space="preserve"> </t>
        </is>
      </c>
      <c r="E81" s="6" t="n">
        <v>-4</v>
      </c>
      <c r="F81" s="6" t="n">
        <v>-2</v>
      </c>
      <c r="G81" s="6" t="n">
        <v>-174</v>
      </c>
    </row>
    <row r="82">
      <c r="A82" s="4" t="inlineStr">
        <is>
          <t>Purchases of investments in subsidiaries</t>
        </is>
      </c>
      <c r="C82" s="4" t="inlineStr">
        <is>
          <t xml:space="preserve"> </t>
        </is>
      </c>
      <c r="D82" s="4" t="inlineStr">
        <is>
          <t xml:space="preserve"> </t>
        </is>
      </c>
      <c r="E82" s="6" t="n">
        <v>0</v>
      </c>
      <c r="F82" s="6" t="n">
        <v>-6000</v>
      </c>
      <c r="G82" s="6" t="n">
        <v>-20003</v>
      </c>
    </row>
    <row r="83">
      <c r="A83" s="4" t="inlineStr">
        <is>
          <t>Net cash used in investing activities</t>
        </is>
      </c>
      <c r="C83" s="4" t="inlineStr">
        <is>
          <t xml:space="preserve"> </t>
        </is>
      </c>
      <c r="D83" s="4" t="inlineStr">
        <is>
          <t xml:space="preserve"> </t>
        </is>
      </c>
      <c r="E83" s="6" t="n">
        <v>1135</v>
      </c>
      <c r="F83" s="6" t="n">
        <v>-6025</v>
      </c>
      <c r="G83" s="6" t="n">
        <v>-60394</v>
      </c>
    </row>
    <row r="84">
      <c r="A84" s="3" t="inlineStr">
        <is>
          <t>Financing activitie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roceeds from issuance of common stock upon initial public offering, net of underwriting discounts and commissions</t>
        </is>
      </c>
      <c r="C85" s="4" t="inlineStr">
        <is>
          <t xml:space="preserve"> </t>
        </is>
      </c>
      <c r="D85" s="4" t="inlineStr">
        <is>
          <t xml:space="preserve"> </t>
        </is>
      </c>
      <c r="E85" s="6" t="n">
        <v>292950</v>
      </c>
      <c r="F85" s="6" t="n">
        <v>0</v>
      </c>
      <c r="G85" s="6" t="n">
        <v>0</v>
      </c>
    </row>
    <row r="86">
      <c r="A86" s="4" t="inlineStr">
        <is>
          <t>Proceeds from issuance of common stock related to private placement</t>
        </is>
      </c>
      <c r="C86" s="4" t="inlineStr">
        <is>
          <t xml:space="preserve"> </t>
        </is>
      </c>
      <c r="D86" s="4" t="inlineStr">
        <is>
          <t xml:space="preserve"> </t>
        </is>
      </c>
      <c r="E86" s="6" t="n">
        <v>50000</v>
      </c>
      <c r="F86" s="6" t="n">
        <v>0</v>
      </c>
      <c r="G86" s="6" t="n">
        <v>0</v>
      </c>
    </row>
    <row r="87">
      <c r="A87" s="4" t="inlineStr">
        <is>
          <t>Payments of initial public offering costs</t>
        </is>
      </c>
      <c r="C87" s="4" t="inlineStr">
        <is>
          <t xml:space="preserve"> </t>
        </is>
      </c>
      <c r="D87" s="4" t="inlineStr">
        <is>
          <t xml:space="preserve"> </t>
        </is>
      </c>
      <c r="E87" s="6" t="n">
        <v>-11154</v>
      </c>
      <c r="F87" s="6" t="n">
        <v>0</v>
      </c>
      <c r="G87" s="6" t="n">
        <v>0</v>
      </c>
    </row>
    <row r="88">
      <c r="A88" s="4" t="inlineStr">
        <is>
          <t>Proceeds from exercise of over-allotment, net of underwriting discounts and commissions</t>
        </is>
      </c>
      <c r="C88" s="4" t="inlineStr">
        <is>
          <t xml:space="preserve"> </t>
        </is>
      </c>
      <c r="D88" s="4" t="inlineStr">
        <is>
          <t xml:space="preserve"> </t>
        </is>
      </c>
      <c r="E88" s="6" t="n">
        <v>0</v>
      </c>
      <c r="F88" s="6" t="n">
        <v>0</v>
      </c>
      <c r="G88" s="6" t="n">
        <v>408372</v>
      </c>
    </row>
    <row r="89">
      <c r="A89" s="4" t="inlineStr">
        <is>
          <t>Proceeds from short-term borrowings</t>
        </is>
      </c>
      <c r="C89" s="4" t="inlineStr">
        <is>
          <t xml:space="preserve"> </t>
        </is>
      </c>
      <c r="D89" s="4" t="inlineStr">
        <is>
          <t xml:space="preserve"> </t>
        </is>
      </c>
      <c r="E89" s="6" t="n">
        <v>0</v>
      </c>
      <c r="F89" s="6" t="n">
        <v>0</v>
      </c>
      <c r="G89" s="6" t="n">
        <v>22000</v>
      </c>
    </row>
    <row r="90">
      <c r="A90" s="4" t="inlineStr">
        <is>
          <t>Proceeds from stock option exercise</t>
        </is>
      </c>
      <c r="C90" s="4" t="inlineStr">
        <is>
          <t xml:space="preserve"> </t>
        </is>
      </c>
      <c r="D90" s="4" t="inlineStr">
        <is>
          <t xml:space="preserve"> </t>
        </is>
      </c>
      <c r="E90" s="6" t="n">
        <v>746</v>
      </c>
      <c r="F90" s="6" t="n">
        <v>0</v>
      </c>
      <c r="G90" s="6" t="n">
        <v>0</v>
      </c>
    </row>
    <row r="91">
      <c r="A91" s="4" t="inlineStr">
        <is>
          <t>Repayments of short-term borrowings</t>
        </is>
      </c>
      <c r="C91" s="4" t="inlineStr">
        <is>
          <t xml:space="preserve"> </t>
        </is>
      </c>
      <c r="D91" s="4" t="inlineStr">
        <is>
          <t xml:space="preserve"> </t>
        </is>
      </c>
      <c r="E91" s="6" t="n">
        <v>0</v>
      </c>
      <c r="F91" s="6" t="n">
        <v>0</v>
      </c>
      <c r="G91" s="6" t="n">
        <v>-22000</v>
      </c>
    </row>
    <row r="92">
      <c r="A92" s="4" t="inlineStr">
        <is>
          <t>Additional purchases of investments in subsidiaries</t>
        </is>
      </c>
      <c r="C92" s="4" t="inlineStr">
        <is>
          <t xml:space="preserve"> </t>
        </is>
      </c>
      <c r="D92" s="4" t="inlineStr">
        <is>
          <t xml:space="preserve"> </t>
        </is>
      </c>
      <c r="E92" s="6" t="n">
        <v>0</v>
      </c>
      <c r="F92" s="6" t="n">
        <v>0</v>
      </c>
      <c r="G92" s="6" t="n">
        <v>-165533</v>
      </c>
    </row>
    <row r="93">
      <c r="A93" s="4" t="inlineStr">
        <is>
          <t>Net cash provided by (used in) financing activities</t>
        </is>
      </c>
      <c r="C93" s="4" t="inlineStr">
        <is>
          <t xml:space="preserve"> </t>
        </is>
      </c>
      <c r="D93" s="4" t="inlineStr">
        <is>
          <t xml:space="preserve"> </t>
        </is>
      </c>
      <c r="E93" s="6" t="n">
        <v>359328</v>
      </c>
      <c r="F93" s="6" t="n">
        <v>0</v>
      </c>
      <c r="G93" s="6" t="n">
        <v>242839</v>
      </c>
    </row>
    <row r="94">
      <c r="A94" s="4" t="inlineStr">
        <is>
          <t>Effect of exchange rate changes on cash and cash equivalents</t>
        </is>
      </c>
      <c r="C94" s="4" t="inlineStr">
        <is>
          <t xml:space="preserve"> </t>
        </is>
      </c>
      <c r="D94" s="4" t="inlineStr">
        <is>
          <t xml:space="preserve"> </t>
        </is>
      </c>
      <c r="E94" s="6" t="n">
        <v>-2</v>
      </c>
      <c r="F94" s="6" t="n">
        <v>0</v>
      </c>
      <c r="G94" s="6" t="n">
        <v>-858</v>
      </c>
    </row>
    <row r="95">
      <c r="A95" s="4" t="inlineStr">
        <is>
          <t>Net increase (decrease) in cash and cash equivalents</t>
        </is>
      </c>
      <c r="C95" s="4" t="inlineStr">
        <is>
          <t xml:space="preserve"> </t>
        </is>
      </c>
      <c r="D95" s="4" t="inlineStr">
        <is>
          <t xml:space="preserve"> </t>
        </is>
      </c>
      <c r="E95" s="6" t="n">
        <v>318961</v>
      </c>
      <c r="F95" s="6" t="n">
        <v>-75375</v>
      </c>
      <c r="G95" s="6" t="n">
        <v>107880</v>
      </c>
    </row>
    <row r="96">
      <c r="A96" s="4" t="inlineStr">
        <is>
          <t>Cash and cash equivalents at beginning of the year</t>
        </is>
      </c>
      <c r="C96" s="4" t="inlineStr">
        <is>
          <t xml:space="preserve"> </t>
        </is>
      </c>
      <c r="D96" s="4" t="inlineStr">
        <is>
          <t xml:space="preserve"> </t>
        </is>
      </c>
      <c r="E96" s="6" t="n">
        <v>45966</v>
      </c>
      <c r="F96" s="6" t="n">
        <v>121341</v>
      </c>
      <c r="G96" s="6" t="n">
        <v>13461</v>
      </c>
    </row>
    <row r="97">
      <c r="A97" s="4" t="inlineStr">
        <is>
          <t>Cash and cash equivalents at end of the year</t>
        </is>
      </c>
      <c r="C97" s="4" t="inlineStr">
        <is>
          <t xml:space="preserve"> </t>
        </is>
      </c>
      <c r="D97" s="4" t="inlineStr">
        <is>
          <t xml:space="preserve"> </t>
        </is>
      </c>
      <c r="E97" s="6" t="n">
        <v>364927</v>
      </c>
      <c r="F97" s="6" t="n">
        <v>45966</v>
      </c>
      <c r="G97" s="6" t="n">
        <v>121341</v>
      </c>
    </row>
    <row r="98">
      <c r="A98" s="3" t="inlineStr">
        <is>
          <t>Supplemental disclosure:</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Income taxes paid</t>
        </is>
      </c>
      <c r="C99" s="4" t="inlineStr">
        <is>
          <t xml:space="preserve"> </t>
        </is>
      </c>
      <c r="D99" s="4" t="inlineStr">
        <is>
          <t xml:space="preserve"> </t>
        </is>
      </c>
      <c r="E99" s="6" t="n">
        <v>-1242</v>
      </c>
      <c r="F99" s="6" t="n">
        <v>-15</v>
      </c>
      <c r="G99" s="6" t="n">
        <v>978</v>
      </c>
    </row>
    <row r="100">
      <c r="A100" s="4" t="inlineStr">
        <is>
          <t>Interest paid</t>
        </is>
      </c>
      <c r="C100" s="4" t="inlineStr">
        <is>
          <t xml:space="preserve"> </t>
        </is>
      </c>
      <c r="D100" s="4" t="inlineStr">
        <is>
          <t xml:space="preserve"> </t>
        </is>
      </c>
      <c r="E100" s="6" t="n">
        <v>0</v>
      </c>
      <c r="F100" s="6" t="n">
        <v>0</v>
      </c>
      <c r="G100" s="6" t="n">
        <v>8</v>
      </c>
    </row>
    <row r="101">
      <c r="A101" s="4" t="inlineStr">
        <is>
          <t>Interest received</t>
        </is>
      </c>
      <c r="C101" s="4" t="inlineStr">
        <is>
          <t xml:space="preserve"> </t>
        </is>
      </c>
      <c r="D101" s="4" t="inlineStr">
        <is>
          <t xml:space="preserve"> </t>
        </is>
      </c>
      <c r="E101" s="6" t="n">
        <v>13225</v>
      </c>
      <c r="F101" s="6" t="n">
        <v>1189</v>
      </c>
      <c r="G101" s="6" t="n">
        <v>241</v>
      </c>
    </row>
    <row r="102">
      <c r="A102" s="3" t="inlineStr">
        <is>
          <t>Non-cash transactions:</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Loans related to the issuance of stock</t>
        </is>
      </c>
      <c r="C103" s="4" t="inlineStr">
        <is>
          <t xml:space="preserve"> </t>
        </is>
      </c>
      <c r="D103" s="4" t="inlineStr">
        <is>
          <t xml:space="preserve"> </t>
        </is>
      </c>
      <c r="E103" s="6" t="n">
        <v>0</v>
      </c>
      <c r="F103" s="6" t="n">
        <v>0</v>
      </c>
      <c r="G103" s="6" t="n">
        <v>53292</v>
      </c>
    </row>
    <row r="104">
      <c r="A104" s="4" t="inlineStr">
        <is>
          <t>Share exchange with NAVER upon issuance of new WEBTOON Entertainment Inc. shares</t>
        </is>
      </c>
      <c r="C104" s="4" t="inlineStr">
        <is>
          <t xml:space="preserve"> </t>
        </is>
      </c>
      <c r="D104" s="4" t="inlineStr">
        <is>
          <t xml:space="preserve"> </t>
        </is>
      </c>
      <c r="E104" s="6" t="n">
        <v>0</v>
      </c>
      <c r="F104" s="6" t="n">
        <v>579876</v>
      </c>
      <c r="G104" s="6" t="n">
        <v>0</v>
      </c>
    </row>
    <row r="105">
      <c r="A105" s="4" t="inlineStr">
        <is>
          <t>Reclassification of deferred offering costs to additional paid-in capital upon IPO</t>
        </is>
      </c>
      <c r="C105" s="4" t="inlineStr">
        <is>
          <t xml:space="preserve"> </t>
        </is>
      </c>
      <c r="D105" s="4" t="inlineStr">
        <is>
          <t xml:space="preserve"> </t>
        </is>
      </c>
      <c r="E105" s="6" t="n">
        <v>11215</v>
      </c>
      <c r="F105" s="6" t="n">
        <v>0</v>
      </c>
      <c r="G105" s="6" t="n">
        <v>0</v>
      </c>
    </row>
    <row r="106">
      <c r="A106" s="4" t="inlineStr">
        <is>
          <t>Over-Allotment</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inancing activities:</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Proceeds from issuance of common stock upon initial public offering, net of underwriting discounts and commissions</t>
        </is>
      </c>
      <c r="C108" s="4" t="inlineStr">
        <is>
          <t xml:space="preserve"> </t>
        </is>
      </c>
      <c r="D108" s="7" t="n">
        <v>26800</v>
      </c>
      <c r="E108" s="4" t="inlineStr">
        <is>
          <t xml:space="preserve"> </t>
        </is>
      </c>
      <c r="F108" s="4" t="inlineStr">
        <is>
          <t xml:space="preserve"> </t>
        </is>
      </c>
      <c r="G108" s="4" t="inlineStr">
        <is>
          <t xml:space="preserve"> </t>
        </is>
      </c>
    </row>
    <row r="109">
      <c r="A109" s="4" t="inlineStr">
        <is>
          <t>Over-Allotment | Parent</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inancing activities:</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Proceeds from exercise of over-allotment, net of underwriting discounts and commissions</t>
        </is>
      </c>
      <c r="C111" s="4" t="inlineStr">
        <is>
          <t xml:space="preserve"> </t>
        </is>
      </c>
      <c r="D111" s="4" t="inlineStr">
        <is>
          <t xml:space="preserve"> </t>
        </is>
      </c>
      <c r="E111" s="7" t="n">
        <v>26786</v>
      </c>
      <c r="F111" s="7" t="n">
        <v>0</v>
      </c>
      <c r="G111" s="7" t="n">
        <v>0</v>
      </c>
    </row>
    <row r="112"/>
    <row r="113">
      <c r="A113" s="4" t="inlineStr">
        <is>
          <t>[1] Refer to Organization and Description of Business in Note 1. Description of Business and Summary of Significant Accounting Policies.</t>
        </is>
      </c>
    </row>
  </sheetData>
  <mergeCells count="4">
    <mergeCell ref="A1:B2"/>
    <mergeCell ref="E1:G1"/>
    <mergeCell ref="A112:F112"/>
    <mergeCell ref="A113:F11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2" customWidth="1" min="5" max="5"/>
    <col width="25" customWidth="1" min="6" max="6"/>
    <col width="22" customWidth="1" min="7" max="7"/>
  </cols>
  <sheetData>
    <row r="1">
      <c r="A1" s="1" t="inlineStr">
        <is>
          <t>Redeemable Non-Controlling Interest in Subsidiary - Additional Information (Details)</t>
        </is>
      </c>
      <c r="B1" s="2" t="inlineStr">
        <is>
          <t>1 Months Ended</t>
        </is>
      </c>
      <c r="C1" s="2" t="inlineStr">
        <is>
          <t>12 Months Ended</t>
        </is>
      </c>
    </row>
    <row r="2">
      <c r="B2" s="2" t="inlineStr">
        <is>
          <t>Dec. 31, 2023 shares</t>
        </is>
      </c>
      <c r="C2" s="2" t="inlineStr">
        <is>
          <t>Dec. 31, 2024 shares</t>
        </is>
      </c>
      <c r="D2" s="2" t="inlineStr">
        <is>
          <t>Feb. 28, 2022 $ / shares</t>
        </is>
      </c>
      <c r="E2" s="2" t="inlineStr">
        <is>
          <t>Feb. 28, 2022 KRW (₩)</t>
        </is>
      </c>
      <c r="F2" s="2" t="inlineStr">
        <is>
          <t>Sep. 30, 2021 $ / shares</t>
        </is>
      </c>
      <c r="G2" s="2" t="inlineStr">
        <is>
          <t>Sep. 30, 2021 KRW (₩)</t>
        </is>
      </c>
    </row>
    <row r="3">
      <c r="A3" s="3" t="inlineStr">
        <is>
          <t>Non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mption price (in usd per share) | $ / shares</t>
        </is>
      </c>
      <c r="B4" s="4" t="inlineStr">
        <is>
          <t xml:space="preserve"> </t>
        </is>
      </c>
      <c r="C4" s="4" t="inlineStr">
        <is>
          <t xml:space="preserve"> </t>
        </is>
      </c>
      <c r="D4" s="9" t="n">
        <v>26.2</v>
      </c>
      <c r="E4" s="4" t="inlineStr">
        <is>
          <t xml:space="preserve"> </t>
        </is>
      </c>
      <c r="F4" s="9" t="n">
        <v>26.2</v>
      </c>
      <c r="G4" s="4" t="inlineStr">
        <is>
          <t xml:space="preserve"> </t>
        </is>
      </c>
    </row>
    <row r="5">
      <c r="A5" s="4" t="inlineStr">
        <is>
          <t>Aggregate amount of redemption | ₩</t>
        </is>
      </c>
      <c r="B5" s="4" t="inlineStr">
        <is>
          <t xml:space="preserve"> </t>
        </is>
      </c>
      <c r="C5" s="4" t="inlineStr">
        <is>
          <t xml:space="preserve"> </t>
        </is>
      </c>
      <c r="D5" s="4" t="inlineStr">
        <is>
          <t xml:space="preserve"> </t>
        </is>
      </c>
      <c r="E5" s="16" t="n">
        <v>33251</v>
      </c>
      <c r="F5" s="4" t="inlineStr">
        <is>
          <t xml:space="preserve"> </t>
        </is>
      </c>
      <c r="G5" s="16" t="n">
        <v>33251</v>
      </c>
    </row>
    <row r="6">
      <c r="A6" s="4" t="inlineStr">
        <is>
          <t>Annual increase in redemption price (percent)</t>
        </is>
      </c>
      <c r="B6" s="4" t="inlineStr">
        <is>
          <t xml:space="preserve"> </t>
        </is>
      </c>
      <c r="C6" s="4" t="inlineStr">
        <is>
          <t xml:space="preserve"> </t>
        </is>
      </c>
      <c r="D6" s="4" t="inlineStr">
        <is>
          <t xml:space="preserve"> </t>
        </is>
      </c>
      <c r="E6" s="11" t="n">
        <v>0.15</v>
      </c>
      <c r="F6" s="4" t="inlineStr">
        <is>
          <t xml:space="preserve"> </t>
        </is>
      </c>
      <c r="G6" s="4" t="inlineStr">
        <is>
          <t xml:space="preserve"> </t>
        </is>
      </c>
    </row>
    <row r="7">
      <c r="A7" s="4" t="inlineStr">
        <is>
          <t>Outstanding shares held (percent)</t>
        </is>
      </c>
      <c r="B7" s="4" t="inlineStr">
        <is>
          <t xml:space="preserve"> </t>
        </is>
      </c>
      <c r="C7" s="4" t="inlineStr">
        <is>
          <t xml:space="preserve"> </t>
        </is>
      </c>
      <c r="D7" s="4" t="inlineStr">
        <is>
          <t xml:space="preserve"> </t>
        </is>
      </c>
      <c r="E7" s="4" t="inlineStr">
        <is>
          <t xml:space="preserve"> </t>
        </is>
      </c>
      <c r="F7" s="4" t="inlineStr">
        <is>
          <t xml:space="preserve"> </t>
        </is>
      </c>
      <c r="G7" s="11" t="n">
        <v>0.05</v>
      </c>
    </row>
    <row r="8">
      <c r="A8" s="4" t="inlineStr">
        <is>
          <t>Exercise of stock options (in shares) | shares</t>
        </is>
      </c>
      <c r="B8" s="6" t="n">
        <v>425016</v>
      </c>
      <c r="C8" s="6" t="n">
        <v>67489</v>
      </c>
      <c r="D8" s="4" t="inlineStr">
        <is>
          <t xml:space="preserve"> </t>
        </is>
      </c>
      <c r="E8" s="4" t="inlineStr">
        <is>
          <t xml:space="preserve"> </t>
        </is>
      </c>
      <c r="F8" s="4" t="inlineStr">
        <is>
          <t xml:space="preserve"> </t>
        </is>
      </c>
      <c r="G8" s="4" t="inlineStr">
        <is>
          <t xml:space="preserve"> </t>
        </is>
      </c>
    </row>
  </sheetData>
  <mergeCells count="3">
    <mergeCell ref="A1:A2"/>
    <mergeCell ref="D1:E1"/>
    <mergeCell ref="F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in Subsidiary - Summary of Redeemable Noncontrolling Interest in Subsidiary (Details) - USD ($) $ in Thousands</t>
        </is>
      </c>
      <c r="B1" s="2" t="inlineStr">
        <is>
          <t>12 Months Ended</t>
        </is>
      </c>
    </row>
    <row r="2">
      <c r="B2" s="2" t="inlineStr">
        <is>
          <t>Dec. 31, 2024</t>
        </is>
      </c>
      <c r="C2" s="2" t="inlineStr">
        <is>
          <t>Dec. 31, 2023</t>
        </is>
      </c>
      <c r="D2" s="2" t="inlineStr">
        <is>
          <t>Dec. 31, 2022</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eginning balance</t>
        </is>
      </c>
      <c r="B4" s="7" t="n">
        <v>41429</v>
      </c>
      <c r="C4" s="7" t="n">
        <v>46964</v>
      </c>
      <c r="D4" s="7" t="n">
        <v>0</v>
      </c>
    </row>
    <row r="5">
      <c r="A5" s="4" t="inlineStr">
        <is>
          <t>Recognition of redeemable non-controlling interest at Munpia acquisition date</t>
        </is>
      </c>
      <c r="B5" s="4" t="inlineStr">
        <is>
          <t xml:space="preserve"> </t>
        </is>
      </c>
      <c r="C5" s="4" t="inlineStr">
        <is>
          <t xml:space="preserve"> </t>
        </is>
      </c>
      <c r="D5" s="6" t="n">
        <v>84002</v>
      </c>
    </row>
    <row r="6">
      <c r="A6" s="4" t="inlineStr">
        <is>
          <t>Redemption of redeemable non-controlling interest</t>
        </is>
      </c>
      <c r="B6" s="4" t="inlineStr">
        <is>
          <t xml:space="preserve"> </t>
        </is>
      </c>
      <c r="C6" s="4" t="inlineStr">
        <is>
          <t xml:space="preserve"> </t>
        </is>
      </c>
      <c r="D6" s="6" t="n">
        <v>-11311</v>
      </c>
    </row>
    <row r="7">
      <c r="A7" s="4" t="inlineStr">
        <is>
          <t>Reclassification of redeemable non-controlling interest to non-controlling interest</t>
        </is>
      </c>
      <c r="B7" s="4" t="inlineStr">
        <is>
          <t xml:space="preserve"> </t>
        </is>
      </c>
      <c r="C7" s="4" t="inlineStr">
        <is>
          <t xml:space="preserve"> </t>
        </is>
      </c>
      <c r="D7" s="6" t="n">
        <v>-25818</v>
      </c>
    </row>
    <row r="8">
      <c r="A8" s="4" t="inlineStr">
        <is>
          <t>Total comprehensive income (loss) attributable to redeemable non-controlling interest</t>
        </is>
      </c>
      <c r="B8" s="6" t="n">
        <v>-4849</v>
      </c>
      <c r="C8" s="6" t="n">
        <v>-5535</v>
      </c>
      <c r="D8" s="6" t="n">
        <v>91</v>
      </c>
    </row>
    <row r="9">
      <c r="A9" s="4" t="inlineStr">
        <is>
          <t>Ending balance</t>
        </is>
      </c>
      <c r="B9" s="7" t="n">
        <v>36580</v>
      </c>
      <c r="C9" s="7" t="n">
        <v>41429</v>
      </c>
      <c r="D9" s="7" t="n">
        <v>4696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 in Subsidiaries - Schedule Of Balances Of Non-controlling Interest (Details) - USD ($) $ in Thousands</t>
        </is>
      </c>
      <c r="B1" s="2" t="inlineStr">
        <is>
          <t>Dec. 31, 2024</t>
        </is>
      </c>
      <c r="C1" s="2" t="inlineStr">
        <is>
          <t>Dec. 31, 2023</t>
        </is>
      </c>
      <c r="D1" s="2" t="inlineStr">
        <is>
          <t>Dec. 31, 2022</t>
        </is>
      </c>
    </row>
    <row r="2">
      <c r="A2" s="3" t="inlineStr">
        <is>
          <t>Noncontrolling Interest [Line Items]</t>
        </is>
      </c>
      <c r="B2" s="4" t="inlineStr">
        <is>
          <t xml:space="preserve"> </t>
        </is>
      </c>
      <c r="C2" s="4" t="inlineStr">
        <is>
          <t xml:space="preserve"> </t>
        </is>
      </c>
      <c r="D2" s="4" t="inlineStr">
        <is>
          <t xml:space="preserve"> </t>
        </is>
      </c>
    </row>
    <row r="3">
      <c r="A3" s="4" t="inlineStr">
        <is>
          <t>Non-controlling interests in consolidated subsidiaries</t>
        </is>
      </c>
      <c r="B3" s="7" t="n">
        <v>47754</v>
      </c>
      <c r="C3" s="7" t="n">
        <v>56906</v>
      </c>
      <c r="D3" s="7" t="n">
        <v>85395</v>
      </c>
    </row>
    <row r="4">
      <c r="A4" s="4" t="inlineStr">
        <is>
          <t>Munpia</t>
        </is>
      </c>
      <c r="B4" s="4" t="inlineStr">
        <is>
          <t xml:space="preserve"> </t>
        </is>
      </c>
      <c r="C4" s="4" t="inlineStr">
        <is>
          <t xml:space="preserve"> </t>
        </is>
      </c>
      <c r="D4" s="4" t="inlineStr">
        <is>
          <t xml:space="preserve"> </t>
        </is>
      </c>
    </row>
    <row r="5">
      <c r="A5" s="3" t="inlineStr">
        <is>
          <t>Noncontrolling Interest [Line Items]</t>
        </is>
      </c>
      <c r="B5" s="4" t="inlineStr">
        <is>
          <t xml:space="preserve"> </t>
        </is>
      </c>
      <c r="C5" s="4" t="inlineStr">
        <is>
          <t xml:space="preserve"> </t>
        </is>
      </c>
      <c r="D5" s="4" t="inlineStr">
        <is>
          <t xml:space="preserve"> </t>
        </is>
      </c>
    </row>
    <row r="6">
      <c r="A6" s="4" t="inlineStr">
        <is>
          <t>Non-controlling interests in consolidated subsidiaries</t>
        </is>
      </c>
      <c r="B6" s="6" t="n">
        <v>46593</v>
      </c>
      <c r="C6" s="6" t="n">
        <v>49817</v>
      </c>
      <c r="D6" s="6" t="n">
        <v>54456</v>
      </c>
    </row>
    <row r="7">
      <c r="A7" s="4" t="inlineStr">
        <is>
          <t>Locus</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Non-controlling interests in consolidated subsidiaries</t>
        </is>
      </c>
      <c r="B9" s="6" t="n">
        <v>0</v>
      </c>
      <c r="C9" s="6" t="n">
        <v>0</v>
      </c>
      <c r="D9" s="6" t="n">
        <v>11169</v>
      </c>
    </row>
    <row r="10">
      <c r="A10" s="4" t="inlineStr">
        <is>
          <t>Jakga</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Non-controlling interests in consolidated subsidiaries</t>
        </is>
      </c>
      <c r="B12" s="6" t="n">
        <v>0</v>
      </c>
      <c r="C12" s="6" t="n">
        <v>3832</v>
      </c>
      <c r="D12" s="6" t="n">
        <v>19770</v>
      </c>
    </row>
    <row r="13">
      <c r="A13" s="4" t="inlineStr">
        <is>
          <t>Bootcamp</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Non-controlling interests in consolidated subsidiaries</t>
        </is>
      </c>
      <c r="B15" s="7" t="n">
        <v>1161</v>
      </c>
      <c r="C15" s="7" t="n">
        <v>3257</v>
      </c>
      <c r="D15" s="7"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Loss per share For the years ended December 31, 2024, December 31, 2023, and December 31, 2022, for the purpose of calculating loss per share and as a result of the common control transaction as described in Note 1. Description of Business and Summary of Significant Accounting Policies the weighted-average number of shares used in the calculation reflects the outstanding shares of Wattpad as if the equity structure of the Parent (the accounting acquirer) was retroactively stated to reflect the number of shares issued in the Wattpad Transfer. Basic loss per share is computed using the weighted-average number of outstanding shares of common stock during the period. Diluted loss per share is computed using the weighted average number of outstanding shares of common stock and, potentially dilutive common shares outstanding during the period. Potentially dilutive common shares consist of incremental shares issuable upon the assumed exercise of stock options and vesting of the RSUs. For the years ended December 31, 2024, December 31, 2023, and December 31, 2022, the Company’s Korean subsidiaries each had outstanding stock options that will be settled in each respective subsidiary’s common shares. The numerator of the Company’s loss per share includes the Parent’s proportionate share of the diluted earnings (loss) per share impact of outstanding subsidiaries’ stock options. The following table sets forth the computation of basic and diluted loss per share for the years ended December 31, 2024, December 31, 2023, and December 31, 2022: Year Ended 2024 2023 2022 (in thousands of USD, except share and per share data) Basic loss per share: Net loss attributable to WEBTOON Entertainment Inc. $ (143,905) $ (116,455) $ (129,871) Add: allocation to subsidiary/equity method investee participating security 1 123 210 — Net loss available to WEBTOON Entertainment Inc. $ (143,782) $ (116,245) $ (129,871) Shares used in computation: Weighted-average common shares outstanding 119,231,997 109,505,150 106,501,020 Basic loss per share $ (1.21) $ (1.06) $ (1.22) Diluted loss per share: Net loss available to WEBTOON Entertainment Inc. $ (143,782) $ (116,245) $ (129,871) Add: dilutive impact of subsidiary/equity method investee stock options (9) — (21) Diluted net loss available to WEBTOON Entertainment Inc. $ (143,791) $ (116,245) $ (129,892) Shares used in computation: Weighted-average common shares outstanding 119,231,997 109,505,150 106,501,020 Diluted loss per share $ (1.21) $ (1.06) $ (1.22) ______________ 1. Represents net loss allocable to Jakga Company Inc. (“Jakga”) redeemable convertible preferred stock which is a participating security per ASC 260. Jakga became an equity method investee from a subsidiary when it was deconsolidated on March 28, 2024 (Refer to Note 17. Disposition and Business Combinations for additional information for Jakga disposition). The following potentially dilutive outstanding securities were excluded from the computation of diluted net loss per share because their effect would have been anti-dilutive for the periods presented, or issuance of such shares is contingent upon the satisfaction of certain conditions which were not satisfied by the end of the period: Year Ended 2024 2023 2022 Stock options 10,932,250 10,883,310 9,085,080 Unvested RSUs 2,635,775 509,190 — Subsidiary / equity method investee stock options 332,597 610,897 — Total 13,900,622 12,003,397 9,085,08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in Subsidiaries - Schedule Of Effects Of Changes In Ownership Interests (Details) - USD ($) $ in Thousands</t>
        </is>
      </c>
      <c r="B1" s="2" t="inlineStr">
        <is>
          <t>12 Months Ended</t>
        </is>
      </c>
    </row>
    <row r="2">
      <c r="B2" s="2" t="inlineStr">
        <is>
          <t>Dec. 31, 2024</t>
        </is>
      </c>
      <c r="C2" s="2" t="inlineStr">
        <is>
          <t>Dec. 31, 2023</t>
        </is>
      </c>
      <c r="D2" s="2" t="inlineStr">
        <is>
          <t>Dec. 31, 2022</t>
        </is>
      </c>
    </row>
    <row r="3">
      <c r="A3" s="3" t="inlineStr">
        <is>
          <t>Noncontrolling Interest [Line Items]</t>
        </is>
      </c>
      <c r="B3" s="4" t="inlineStr">
        <is>
          <t xml:space="preserve"> </t>
        </is>
      </c>
      <c r="C3" s="4" t="inlineStr">
        <is>
          <t xml:space="preserve"> </t>
        </is>
      </c>
      <c r="D3" s="4" t="inlineStr">
        <is>
          <t xml:space="preserve"> </t>
        </is>
      </c>
    </row>
    <row r="4">
      <c r="A4" s="4" t="inlineStr">
        <is>
          <t>Net loss attributable to WEBTOON Entertainment Inc.</t>
        </is>
      </c>
      <c r="B4" s="7" t="n">
        <v>-143905</v>
      </c>
      <c r="C4" s="7" t="n">
        <v>-116455</v>
      </c>
      <c r="D4" s="7" t="n">
        <v>-129871</v>
      </c>
    </row>
    <row r="5">
      <c r="A5" s="4" t="inlineStr">
        <is>
          <t>Changes in the Company’s equity for the issuance of 1,263,119 Munpia shares</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Issuance of common stock (in shares)</t>
        </is>
      </c>
      <c r="B7" s="4" t="inlineStr">
        <is>
          <t xml:space="preserve"> </t>
        </is>
      </c>
      <c r="C7" s="4" t="inlineStr">
        <is>
          <t xml:space="preserve"> </t>
        </is>
      </c>
      <c r="D7" s="6" t="n">
        <v>1263119</v>
      </c>
    </row>
    <row r="8">
      <c r="A8" s="4" t="inlineStr">
        <is>
          <t>Changes in the Company’s equity for the purchase of 561,647 Munpia shares</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Issuance of common stock (in shares)</t>
        </is>
      </c>
      <c r="B10" s="4" t="inlineStr">
        <is>
          <t xml:space="preserve"> </t>
        </is>
      </c>
      <c r="C10" s="4" t="inlineStr">
        <is>
          <t xml:space="preserve"> </t>
        </is>
      </c>
      <c r="D10" s="6" t="n">
        <v>561647</v>
      </c>
    </row>
    <row r="11">
      <c r="A11" s="4" t="inlineStr">
        <is>
          <t>Changes in the Company’s equity for the purchase of 425,016 Munpia shares</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Issuance of common stock (in shares)</t>
        </is>
      </c>
      <c r="B13" s="4" t="inlineStr">
        <is>
          <t xml:space="preserve"> </t>
        </is>
      </c>
      <c r="C13" s="4" t="inlineStr">
        <is>
          <t xml:space="preserve"> </t>
        </is>
      </c>
      <c r="D13" s="6" t="n">
        <v>425016</v>
      </c>
    </row>
    <row r="14">
      <c r="A14" s="4" t="inlineStr">
        <is>
          <t>Munpia</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Net loss attributable to WEBTOON Entertainment Inc.</t>
        </is>
      </c>
      <c r="B16" s="6" t="n">
        <v>-143905</v>
      </c>
      <c r="C16" s="6" t="n">
        <v>-116455</v>
      </c>
      <c r="D16" s="7" t="n">
        <v>-129871</v>
      </c>
    </row>
    <row r="17">
      <c r="A17" s="4" t="inlineStr">
        <is>
          <t>Net transfer to non-controlling interest</t>
        </is>
      </c>
      <c r="B17" s="6" t="n">
        <v>0</v>
      </c>
      <c r="C17" s="6" t="n">
        <v>0</v>
      </c>
      <c r="D17" s="6" t="n">
        <v>4984</v>
      </c>
    </row>
    <row r="18">
      <c r="A18" s="4" t="inlineStr">
        <is>
          <t>Change from net loss attributable to WEBTOON Entertainment Inc. and transfer to non-controlling interest</t>
        </is>
      </c>
      <c r="B18" s="6" t="n">
        <v>-143905</v>
      </c>
      <c r="C18" s="6" t="n">
        <v>-116455</v>
      </c>
      <c r="D18" s="6" t="n">
        <v>-124887</v>
      </c>
    </row>
    <row r="19">
      <c r="A19" s="4" t="inlineStr">
        <is>
          <t>Munpia | Changes in the Company’s equity for the issuance of 1,263,119 Munpia shares</t>
        </is>
      </c>
      <c r="B19" s="4" t="inlineStr">
        <is>
          <t xml:space="preserve"> </t>
        </is>
      </c>
      <c r="C19" s="4" t="inlineStr">
        <is>
          <t xml:space="preserve"> </t>
        </is>
      </c>
      <c r="D19" s="4" t="inlineStr">
        <is>
          <t xml:space="preserve"> </t>
        </is>
      </c>
    </row>
    <row r="20">
      <c r="A20" s="3" t="inlineStr">
        <is>
          <t>Noncontrolling Interest [Line Items]</t>
        </is>
      </c>
      <c r="B20" s="4" t="inlineStr">
        <is>
          <t xml:space="preserve"> </t>
        </is>
      </c>
      <c r="C20" s="4" t="inlineStr">
        <is>
          <t xml:space="preserve"> </t>
        </is>
      </c>
      <c r="D20" s="4" t="inlineStr">
        <is>
          <t xml:space="preserve"> </t>
        </is>
      </c>
    </row>
    <row r="21">
      <c r="A21" s="4" t="inlineStr">
        <is>
          <t>Net transfer to non-controlling interest</t>
        </is>
      </c>
      <c r="B21" s="6" t="n">
        <v>0</v>
      </c>
      <c r="C21" s="6" t="n">
        <v>0</v>
      </c>
      <c r="D21" s="6" t="n">
        <v>4651</v>
      </c>
    </row>
    <row r="22">
      <c r="A22" s="4" t="inlineStr">
        <is>
          <t>Munpia | Changes in the Company’s equity for the purchase of 561,647 Munpia shares</t>
        </is>
      </c>
      <c r="B22" s="4" t="inlineStr">
        <is>
          <t xml:space="preserve"> </t>
        </is>
      </c>
      <c r="C22" s="4" t="inlineStr">
        <is>
          <t xml:space="preserve"> </t>
        </is>
      </c>
      <c r="D22" s="4" t="inlineStr">
        <is>
          <t xml:space="preserve"> </t>
        </is>
      </c>
    </row>
    <row r="23">
      <c r="A23" s="3" t="inlineStr">
        <is>
          <t>Noncontrolling Interest [Line Items]</t>
        </is>
      </c>
      <c r="B23" s="4" t="inlineStr">
        <is>
          <t xml:space="preserve"> </t>
        </is>
      </c>
      <c r="C23" s="4" t="inlineStr">
        <is>
          <t xml:space="preserve"> </t>
        </is>
      </c>
      <c r="D23" s="4" t="inlineStr">
        <is>
          <t xml:space="preserve"> </t>
        </is>
      </c>
    </row>
    <row r="24">
      <c r="A24" s="4" t="inlineStr">
        <is>
          <t>Net transfer to non-controlling interest</t>
        </is>
      </c>
      <c r="B24" s="6" t="n">
        <v>0</v>
      </c>
      <c r="C24" s="6" t="n">
        <v>0</v>
      </c>
      <c r="D24" s="6" t="n">
        <v>173</v>
      </c>
    </row>
    <row r="25">
      <c r="A25" s="4" t="inlineStr">
        <is>
          <t>Munpia | Changes in the Company’s equity for the purchase of 425,016 Munpia shares</t>
        </is>
      </c>
      <c r="B25" s="4" t="inlineStr">
        <is>
          <t xml:space="preserve"> </t>
        </is>
      </c>
      <c r="C25" s="4" t="inlineStr">
        <is>
          <t xml:space="preserve"> </t>
        </is>
      </c>
      <c r="D25" s="4" t="inlineStr">
        <is>
          <t xml:space="preserve"> </t>
        </is>
      </c>
    </row>
    <row r="26">
      <c r="A26" s="3" t="inlineStr">
        <is>
          <t>Noncontrolling Interest [Line Items]</t>
        </is>
      </c>
      <c r="B26" s="4" t="inlineStr">
        <is>
          <t xml:space="preserve"> </t>
        </is>
      </c>
      <c r="C26" s="4" t="inlineStr">
        <is>
          <t xml:space="preserve"> </t>
        </is>
      </c>
      <c r="D26" s="4" t="inlineStr">
        <is>
          <t xml:space="preserve"> </t>
        </is>
      </c>
    </row>
    <row r="27">
      <c r="A27" s="4" t="inlineStr">
        <is>
          <t>Net transfer to non-controlling interest</t>
        </is>
      </c>
      <c r="B27" s="7" t="n">
        <v>0</v>
      </c>
      <c r="C27" s="7" t="n">
        <v>0</v>
      </c>
      <c r="D27" s="7" t="n">
        <v>16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Loss), net</t>
        </is>
      </c>
      <c r="B4" s="4" t="inlineStr">
        <is>
          <t xml:space="preserve">Other Income (Loss), net The following table summarizes Other income (loss), net for the years ended December 31, 2024, December 31, 2023, and December 31, 2022: Year Ended December 31, 2024 2023 2022 (in thousands of USD) Gain (loss) on debt and equity securities, net $ 2,263 $ (22,585) $ 624 Loss on foreign currency, net (2,103) (7,590) (12,035) Retirement benefit, net 2,807 8,763 9,598 Dividend income 2,640 — — Other 1,689 (1,341) 2,750 Loss on disposal of investment in subsidiaries, net (2,713) (884) — Gain on right of use asset disposal, net 1,899 63 — Total other income (loss), net $ 6,482 $ (23,574) $ 9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lance Sheet Components and Assets Held for Sale</t>
        </is>
      </c>
      <c r="B1" s="2" t="inlineStr">
        <is>
          <t>12 Months Ended</t>
        </is>
      </c>
    </row>
    <row r="2">
      <c r="B2" s="2" t="inlineStr">
        <is>
          <t>Dec. 31, 2024</t>
        </is>
      </c>
    </row>
    <row r="3">
      <c r="A3" s="3" t="inlineStr">
        <is>
          <t>Balance Sheet Components and Assets Held for Sale [Abstract]</t>
        </is>
      </c>
      <c r="B3" s="4" t="inlineStr">
        <is>
          <t xml:space="preserve"> </t>
        </is>
      </c>
    </row>
    <row r="4">
      <c r="A4" s="4" t="inlineStr">
        <is>
          <t>Balance Sheet Components and Assets Held for Sale</t>
        </is>
      </c>
      <c r="B4" s="4" t="inlineStr">
        <is>
          <t xml:space="preserve">Balance Sheet Components and Assets Held for Sale Assets Held for Sale Major classes of assets held for sale as of December 31, 2023, are as follows: As of December 31, As of December 31, (in thousands of USD) Land $ — $ 6,670 Building — 157 Total assets held for sale $ — $ 6,827 On October 1, 2023, the Company approved a plan to sell a building and land held by Jakga Company Inc. (“Jakga”), a Korean subsidiary. Jakga initially acquired the land and building for office use, but Jakga later decided against utilizing the property for this purpose, leading to their sale. The building and land were considered a single disposal group as they were intended to be sold in a single transaction. Upon approval of the plan, the building and land were classified as held for sale and measured at the lower of their aggregate carrying value or estimated aggregate fair value, less costs to sell. The Company recognized no write-down loss during the year ended December 31, 2023. No depreciation expense was recorded for the assets held for sale starting October 1, 2023 through December 31, 2023. The Company deconsolidated Jakga on March 28, 2024, and therefore was excluded from the scope of consolidation. Jakga completed the sale during the third quarter ended September 30, 2024. See Note 17. Dispositions and Business Combinations for further details on this disposition. There were no Assets Held for Sale as of the year ended December 31, 2024. Prepaid Expenses and Other Current Assets, net As of December 31, 2024 2023 (in thousands of USD) Advance payments, net $ 47,545 $ 37,148 Prepaid expenses 14,008 17,045 Other current assets, net 6,902 8,411 Term deposits 26,328 19,875 Total other current assets, net $ 94,783 $ 82,479 Advance payments are primarily comprised of the payment of minimum guarantees to creators or publishers for their provision of content, such as web-comics, on the Company’s platform. The advance payments for production of film contents are directly related to the contract that will be used to satisfy a future performance obligation and are expected to be recovered. The Company’s balance of advance payments due to film production contracts are $35.1 million and $24.7 million, as of December 31, 2024, and December 31, 2023, respectively. These costs are amortized on a systematic basis consistent with the transfer of services to the customer to which the asset relates. The Company recorded amortization of $11.5 million, $8.0 million ,and $27.0 million during the years ended December 31, 2024, December 31, 2023, and December 31, 2022 respectively. The advance payments for minimum guarantee are amortized as the associated commission expenses payable to creators or publishers are incurred. When the Company determines the estimated future commission expenses payable are less than the carrying amount of such advance payments, the remaining portion of that advance payment is charged to expense in the period in which such determination is made. The Company charged advance payments to expense due to such determination in the amounts of $0.2 million, $1.2 million, and $0.4 million for the years ended December 31, 2024, December 31, 2023, and December 31, 2022 respectively. Other current assets, net, consist primarily of inventories, the current portion of leasehold deposits and contract asset. The allowances on short-term loans were immaterial to the Company’s consolidated balance sheets as of December 31, 2024, and December 31, 2023, respectively. Term deposits are bank deposits held by Korean and Japanese subsidiaries of the Company with maturities of less than one year but more than three months. As of December 31, 2024, and December 31, 2023, the term deposit balance of $8.0 million and $7.1 million was pledged to Sumitomo Mitsui Banking Corporation as a compensating balance deposit on contract liabilities of the Company’s subsidiary in accordance with the Payment Services Act in Japan. Other Non-Current Assets, net As of December 31, 2024 2023 (in thousands of USD) Advance payments, net $ 29,222 $ 29,181 Long-term loans, net 31,859 29,017 Other non-current assets, net 4,825 6,238 Total other non-current assets, net $ 65,906 $ 64,436 Long-term advance payments represent the portion of advance payments expected to remain on the balance sheet beyond one year. When the Company determines the estimated future commission expenses payable are less than the carrying amount of the long-term advance payments, the remaining portion of that long-term advance payment is charged to expense in the period in which such determination is made. The Company’s balance of advance payments due to film production contracts are $8.5 million and $8.7 million, and charged long-term advance payments to expense due to such determination in the amounts of $6.9 million, $4.4 million and $14.5 million, for the years ended December 31, 2024, December 31, 2023, and December 31, 2022, respectively. The Company recorded amortization expense of $36.3 million, $64.2 million, and $8.4 million, and impairment loss of $0.4 million, $0.5 million and $0.5 million during the years ended December 31, 2024, and December 31, 2023, and December 31, 2022, respectively, for contracts related to film products. Accrued Expenses Accrued expenses as of December 31, 2024, and December 31, 2023, consisted of : As of December 31, 2024 2023 (in thousands of USD) Accrued royalties $ 21,201 $ 17,597 Accrued allowances 8,531 9,174 Accrued bonuses 14,987 18,407 Accrued other expenses 17,490 17,604 Total Accrued Expenses $ 62,209 $ 62,7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following: As of December 31, Estimated Useful Lives (in years) 2024 2023 (in thousands of USD) Land Indefinite $ 108 $ — Buildings 40 170 — Equipment 3-5 10,457 12,174 Leasehold improvements Lesser of lease term or useful life 652 10,108 Construction in progress 82 — Property and equipment 11,469 22,282 Less: Accumulated depreciation (7,687) (10,590) Property and equipment, net $ 3,782 $ 11,6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et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net and Intangible Assets, net</t>
        </is>
      </c>
      <c r="B4" s="4" t="inlineStr">
        <is>
          <t xml:space="preserve">Goodwill, net and Intangible Assets, net Intangible assets, net as of December 31, 2024 and December 31, 2023 consist of the following: As of December 31, 2024 Estimated Gross Accumulated Carrying (in thousands of USD) Intangible assets with definite lives: Brand 15 $ 133,837 $ (27,565) $ 106,272 Intellectual property rights 4-14 109,552 (50,270) 59,282 Software 5 41,290 (26,576) 14,714 Trademarks, copyrights, and patents 4.32-15 80 (41) 39 Intangible assets with indefinite lives: Intellectual property rights Indefinite 346 — 346 Membership Indefinite 259 — 259 Total intangible assets $ 285,364 $ (104,452) $ 180,912 As of December 31, 2023 Estimated Gross Accumulated Carrying (in thousands of USD) Intangible assets with definite lives: Brand 15 $ 142,611 $ (19,250) $ 123,361 Intellectual property rights 10-14 107,254 (34,847) 72,407 Software 5 53,421 (30,710) 22,711 Trademarks, copyrights, and patents 4.32-15 415 (33) 382 Intangible assets with indefinite lives: Intellectual property rights Indefinite 346 — 346 Membership Indefinite 295 — 295 Total intangible assets $ 304,342 $ (84,840) $ 219,502 Intangible assets, other than goodwill, are initially recognized at cost and stated net of accumulated amortization. The amortization expense is recorded in General and administrative expenses or Cost of revenue in our Consolidated Statements of Operations and Comprehensive Loss, depending upon the nature of activities. Brands, software, trademarks, copyrights and patents are amortized on a straight-line basis over their estimated useful lives. Intellectual property rights consist of exclusive rights under contracts, customer relationships, and publishing rights. Intellectual property rights with definite lives are amortized over their economic useful lives or the period over which we have exclusive and unrestricted rights to the content under the contract on a straight-line basis, while intellectual property rights with perpetual exclusive rights are treated as indefinite-lived assets. Amortization expense for intangible assets for the years ended December 31, 2024, December 31, 2023, and December 31, 2022, was $36.7 million, $34.5 million, and $31.5 million, respectively, which included the accelerated amortization expense for abandoned intellectual property rights of $3.9 million, $2.5 million, and $1.9 million, respectively. Intangible asset amortization expenses for the following five years are expected to be as follows: Years Ended December 31, (in thousands of USD) 2025 $ 32,306 2026 23,207 2027 15,430 2028 13,023 2029 13,023 Thereafter 83,318 Total intangible assets, net $ 180,307 The changes in the carrying amount of goodwill for the years ended December 31, 2024 and December 31, 2023 are as follows: 2024 2023 (in thousands of USD) Goodwill at January 1 $ 843,298 $ 884,052 Less: accumulated impairment losses (64,122) — Goodwill, net at January 1 $ 779,176 $ 884,052 Goodwill Activity: Foreign currency translation adjustments (30,564) (11,209) Disposition, net (13,594) (30,255) Impairments (69,743) (63,412) Goodwill, net at December 31 $ 665,275 $ 779,176 Goodwill at December 31 $ 761,770 $ 843,298 Less: accumulated impairment losses * (96,495) (64,122) Goodwill, net at December 31 $ 665,275 $ 779,176 ______________ (*) Accumulated impairment losses include $101.4 million and $63.4 million of impairment charges for the years ended December 31, 2024 and December 31, 2023, respectively. Additionally, cumulative translation adjustments (“CTA”) resulted in a net reversal of $5.0 million for the year ended December 31, 2024, whereas a net charge of $0.7 million was recorded for the year ended December 31, 2023. During 2024, the Company deconsolidated its reporting unit Jakga, which resulted in the Company derecognizing goodwill, net in the amount of $13.6 million, which consisted of goodwill of $44.3 million and accumulated impairment of $30.7 million. During 2023, the Company deconsolidated LOCUS which resulted in the Company derecognizing goodwill related to the reporting unit of $30.3 million (see Note 17. Disposition and Business Combinations ). The Company is required to assess goodwill and any indefinite-lived intangible assets for impairment annually, or more frequently if circumstances indicate an impairment may have occurred. For the years ended December 31, 2024, and December 31, 2023, the Company elected to bypass a qualitative assessment and performed a quantitative assessment to fulfill its annual goodwill impairment testing requirements under U.S. GAAP. The fair value of each reporting unit as of October 1, 2024, and October 1, 2023, respectively, was estimated using a discounted cash flow method with significant Level 3 inputs such as projected future cash flows, discount rate and terminal growth rate. The carrying values were based on each respective reporting unit’s net asset balance as of October 1, 2024, and October 1, 2023, respectively, and included directly attributable assets and liabilities, including goodwill. The company recognized impairment loss on goodwill for Wattpad, Munpia, and WWS of $46.7 million, $20.3 million, and $2.7 million respectively, for the year ended December 31, 2024, as the carrying value of each reporting unit exceeded the fair value of the respective reporting unit. For Wattpad, strategic shifts toward an ad-based revenue model has not yet yielded significant revenue improvement, resulting in delayed profitability enhancement which contributed to the impairment of the reporting unit. For Munpia, structural changes in operations, workforce reduction, and project delays resulted in the underperformance in revenue growth which contributed to the impairment of the reporting unit. In the case of WWS, lower than expected operating profits and cash flows contributed to the impairment of the reporting unit. The Company recognized impairment loss on goodwill for WWS, Munpia, and Jakga of $6.1 million, $25.6 million, and $31.7 million, respectively, for the year ended December 31, 2023, as the carrying value of each reporting unit exceeded the fair value of the respective reporting unit. For WWS, the delay in web-novel video production resulted in lower operating profits and cash flows than expected, leading to the impairment of the reporting unit. As for Munpia, operating profits and cash flows were lower than anticipated due to a delay in realizing synergies and returns from investments in content creation and IP Adaptations which were initiated as a vertical expansion from Munpia’s platform business, leading to the impairment of the reporting unit. In the case of Jakga, the postponement of releases for major works led to operating profits and cash flows that were lower than anticipated, leading to the impairment of the reporting unit. Making estimates requires significant judgment. It is at least reasonably possible that the estimate of the effect of a condition, situation or set of circumstances that existed at the date of the Consolidated Financial Statements could change in the near term due to one or more future events. Changes in these estimates and assumptions could materially affect the fair value of the reporting units, potentially resulting in a non-cash impairment charg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engages in leasing arrangements that primarily involve office buildings, some of which are further subleased to third parties or related parties. The Company has not entered into any arrangements that include residual value guarantees for its leases. The Company has extension options for two lease offices, with extension periods of five years and one year, respectively; however, since the likelihood of extension is not reasonably certain, it is not reflected in the right-of-use assets and liabilities. The components of lease expense for the years ended December 31, 2024, December 31, 2023, and December 31, 2022, are as follows: Year Ended 2024 2023 2022 (in thousands of USD) Operating lease expense 1 $ 10,446 $ 11,965 $ 10,988 Short-term lease expense 922 653 1,514 Total lease expense $ 11,368 $ 12,618 $ 12,502 1. Includes operating lease expense of $5.5 million, $7.2 million, and $5.0 million related to NAVER for the years ended December 31, 2024, December 31, 2023, and December 31, 2022, respectively. See Note. 16 “Related Parties and Variable Interest Entity” for further details. Lease expense is included within General and administrative expenses of the Consolidated Statements of Operations and Comprehensive Loss. Supplemental disclosure of cash flow information related to operating leases is as follows: As of December 31, 2024 2023 2022 (in thousands of USD) Cash paid for amounts included in the measurement of operating lease liabilities $ 9,035 $ 10,193 $ 10,018 Right-of-use assets obtained in exchange for operating lease liabilities 15,070 2,806 33,326 The following table presents the weighted average remaining lease terms and discount rates as of December 31, 2024 and December 31, 2023: As of 2024 2023 Weighted-average remaining lease term 3.56 years 3.33 years Weighted-average discount rate 4.49 % 3.03 % The aggregate future lease payments for operating lease liabilities as of December 31, 2024 are as follows: Year (in thousands of USD) 2025 $ 6,313 2026 5,975 2027 4,242 2028 846 2029 479 Thereafter 1,168 Total future lease payments 19,023 Less: Imputed interest (1,783) Total $ 17,2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Short-Term Borrowings The carrying amounts of short-term borrowings as of December 31, 2024 and December 31, 2023 are as follows: Maturity Interest As of December 31, Lender Interest type 2024 2023 (in thousands of USD) Industrial Bank of Korea Loan 1 Jun-24 6.04 3 Floating rate — 387 NW Media Loan 2 Apr-24 1.35 Fixed rate — 3,800 Total short-term borrowings $ — $ 4,187 ______________ 1. As of December 31, 2023, debt includes $0.4 million related to Jakga, which was derecognized from the Company’s Consolidated Financial Statements when the Company deconsolidated Jakga on March 28, 2024. 2. In April 2022, the Company received a loan of $3.9 million from NAVER that NAVER subsequently transferred to its subsidiary NW Media Contents, Inc. (“NWMC”) in June 2022. In March 2023, the maturity date of NW Media Loan was extended, and subsequently repaid in April 2024. 3. Calculated as the 3 month KORIBOR, which ranged from 3.43% - 4.03% plus 2.17% for the year ended December 31, 2023. The weighted average interest rates on short term borrowings outstanding as of December 31, 2024 and December 31, 2023 are —% and 1.78%, respectively. Long-Term Debt Maturity Interest As of December 31, Lender Interest type 2024 2023 (in thousands of USD) KOSME Loan 1 Feb-25 2.00 Fixed rate — 30 KOSME Loan 1 Aug-25 2.85 2 Floating rate — 65 Total principal long-term debt $ — $ 95 Less: current portion of long-term debt — (65) Total long-term debt $ — $ 30 ______________ 1. Korea Small and Medium-sized Enterprises and Startups Agency (“KOSME”). 2. Calculated as the KOSME policy rate, which was 2.90% and 2.90% - 3.20% for the years ended December 31, 2024 and December 31, 2023, respectively. Revolving Credit Faci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ingencies The Company records a loss contingency, consistent with ASC 450, when it is probable that a liability has been incurred and the amount of the loss can be reasonably estimated. The Company also discloses material contingencies when it believes a loss is not probable but reasonably possible. Accounting for contingencies requires us to use judgement related to both the likelihood of a loss and the estimate of the amount or range of loss. Legal Proceedings The Company is involved in a number of claims pending with various courts, or otherwise unresolved as of December 31, 2024 and December 31, 2023. Adverse results in these claims may include awards of damages and may also result in, or even compel a change in the Company’s business practices, which could materially impact the Company’s future financial results. The Company cannot determine the potential loss or a range of possible losses for cases in their initial stages or where there is an unclear and inconsistent interpretation of laws related to the industry-specific grievances across various jurisdictions. Though the outcome of pending lawsuits and claims cannot be anticipated with certainty, the Company does not expect adverse results from its pending lawsuits and claims, as of December 31, 2024, and December 31, 2023. The timing and outcome of ongoing legal proceedings are uncertain by nature. Therefore, while management deems the chance of a significant loss for all pending claims, whether asserted or unasserted, to be remote, the resolution of one or more of these legal matters against the Company during the same reporting period in excess of management’s projections could negatively impact the Company’s Consolidated Financial Statements for that reporting period. Securities Litigation On September 5, 2024, a purported stockholder filed a putative class action lawsuit against the Company, its directors, and the underwriters of the IPO in the federal court for the Central District of California, purportedly on behalf of all purchasers of shares of the Company’s common stock pursuant or traceable to the IPO Prospectus and the Company’s Registration Statement on Form S-1 (File No. 333-279863) relating to the IPO (the “Registration Statement”). The complaint alleges that the Registration Statement was materially false and misleading in violation of Sections 11 and 15 of the Securities Act of 1933. On October 10, 2024, the court ordered that the defendants are not required to answer or otherwise respond to the complaint, deferring any response until after the court rules on any motion by a purported class member to serve as lead plaintiff. On December 12, 2024, the court appointed a lead plaintiff and lead counsel. On February 3, 2025, the lead plaintiff filed an amended complaint, and on March 4, 2025, the Company, its directors, and the underwriters of the IPO moved to dismiss the amended complaint. The Company intends to defend this case vigorously. At this early state of the proceedings, the Company can neither predict the ultimate outcome of the litigation nor estimate any range of possible los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Samil PricewaterhouseCoopers</t>
        </is>
      </c>
    </row>
    <row r="5">
      <c r="A5" s="4" t="inlineStr">
        <is>
          <t>Auditor Firm ID</t>
        </is>
      </c>
      <c r="B5" s="4" t="inlineStr">
        <is>
          <t>1103</t>
        </is>
      </c>
    </row>
    <row r="6">
      <c r="A6" s="4" t="inlineStr">
        <is>
          <t>Auditor Location</t>
        </is>
      </c>
      <c r="B6" s="4" t="inlineStr">
        <is>
          <t>Seoul, Kore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2020 Equity Incentive Plan In November 2020, the Company’s board of directors approved and adopted the 2020 Equity Incentive Plan (the “2020 Plan”) that was amended and restated in December 2021 (“First Amendment”), February 2023 (“Second Amendment”) and in November 2023 (“Third Amendment”). The 2020 Plan governs the terms for the granting of incentive stock options, non-statutory stock options and RSUs, to employees, consultants, and directors of the Company. The Company granted stock options that vest upon the satisfaction of both service-based and performance-based conditions and stock options that vest upon satisfaction of a service-based condition. In addition, the Company granted RSUs that vest upon the satisfaction of both service-based and performance-based conditions, RSUs that vest upon the satisfaction of either a service-based condition or a performance-based condition and RSUs that vest upon the satisfaction of a service-based condition. For the stock options and RSUs with the performance conditions satisfied upon the completion of the Company’s IPO, the Company recorded $48.6 million in stock-based compensation expense, consisting primarily of a cumulative catch-up adjustment related to such awards based on the full or partial fulfillment of requisite service periods. Unrecognized stock-based compensation expense related to these awards will be recorded over the remaining requisite service period. Under the 2020 Plan, 7,639,440 shares of the Company’s common stock reflecting 2024 stock split effect were initially reserved for grant. Options and RSUs under the 2020 Plan that expire or are forfeited, canceled, exchanged or repurchased are returned to the pool of shares of common stock available for issuance under the 2020 Plan. The maximum number of shares of the Company’s common stock issuable under the 2020 Plan is 19,288,192 shares. As of December 31, 2024, and December 31, 2023, the Company had 5,277,764 shares and 5,033,250 shares of common stock available for future issuance, respectively. 2024 Omnibus Incentive Plan In June 2024, the Company's board of directors adopted, and the stockholders approved, the 2024 Omnibus Incentive Plan ("2024 Plan"), which became effective on June 14, 2024. The Company initially reserved 10,950,515 shares of common stock for issuance under the 2024 Plan. Under the 2024 Plan, the number of common shares reserved will be increased by 5% or any such smaller number of shares as determined by the board of directors beginning on January 1, 2025 through January 1, 2034. Shares of the Company’s common stock subject to an award under the 2024 Plan shall again be made available for issuance or delivery under the 2024 Plan if such shares are (i) shares delivered, withheld or surrendered in payment of the exercise or purchase price of an award, (ii) shares delivered, withheld, or surrendered to satisfy any tax withholding obligation or (iii) shares subject to a stock-settled award that expires or is canceled, forfeited or terminated without issuance of the full number of shares to which the award related. The 2024 Plan provides for the granting of incentive stock options, non-statutory stock options, stock appreciation rights, restricted stock, restricted stock units, dividend equivalents, other share-based awards, other cash-based awards, substitute awards, and performance awards to employees, consultants, executives, and directors. As of December 31, 2024, the Company had 10,818,583 shares of common stock available for future issuance, under the 2024 Plan. Stock options The Company’s stock options are granted with exercise prices equal to the estimated fair value of common stock at the date of grant. For stock options that vest only upon the satisfaction of both service and performance-based vesting conditions with cliff vesting at the end of the requisite service period (all of which were granted prior to the completion of the Company’s IPO), the Company recognizes stock-based compensation expense over the requisite service period when the performance condition is deemed probable or met. Such pre-IPO options vest on the third anniversary of the grant date, subject to the recipient remaining an employee of the Company and the performance-based condition was satisfied upon the completion of the Company's IPO. Options with only a service-based condition generally vest quarterly over three years from the vesting start date, subject to the recipient remaining an employee of the Company at each vesting date. Stock options issued under the 2020 Plan expire eight years from the grant date. As of December 31, 2024, the total unrecognized compensation expense related to unvested stock options was $12.39 million and is expected to be recognized over the remaining weighted-average service period of 1.62 years using the straight-line method, net of estimated forfeitures. The table below summarizes the Company’s stock option activity: (in thousands of USD, except unit price) Number of Weighted- Weighted- Aggregate Balance as of January 1, 2024 10,883,310 $ 14.18 5.8 $ 75,758 Granted 241,920 22.45 Forfeited 125,490 16.67 Exercised 67,489 11.05 252 Balance as of December 31, 2024 10,932,251 $ 14.36 4.9 $ 19,163 Options vested and expected to vest as of December 31, 2024 10,790,203 $ 14.27 4.3 19,163 Options exercisable as of December 31, 2024 8,381,081 $ 11.45 4.1 19,163 The fair value of the Company’s stock options was estimated using a Black-Scholes option pricing model on the grant date based on the following assumptions: 2024 2023 2022 Weighted-average expected term 5.5 years 4.9 years 5.5 years Weighted-average expected volatility 34.60% 34.15% 31.50% Expected dividend yield — — — Risk-free interest rate 3.85%-4.52% 4.15%-4.62% 3.85% Weighted-average grant-date fair value $9.04 $7.94 $11.81 All stock options were granted prior to the completion of the Company’s IPO. As the Company was privately held prior to its IPO and did not have trading history for the Company’s common stock, the expected price volatility for the Company’s common stock was estimated by taking the average historical price volatility for industry peers that also served as benchmark references in the Company’s common stock valuations. The expected term is the midpoint between the end of the requisite service period and the contractual term of the award. The risk-free interest rate is based on the yields of U.S. Treasury securities with maturities similar to the expected term of the options for each option group. The Company utilized a dividend yield of zero, as it had no history or plan of declaring dividends on its common stock. Restricted Stock Units The Company granted (i)under the 2020 Plan RSUs with both a service- and performance-based condition, RSUs that vest upon satisfaction of a service-based condition or a performance-based condition, and RSUs that vest upon a service-based condition and (ii) under the 2024 Plan, RSUs that vest upon a service-based condition. RSUs generally time-vest over one As of December 31, 2024, the total unrecognized compensation expense related to unvested RSUs was $28.8 million and is expected to be recognized over the remaining weighted-average service period of 2.45 years using the straight-line method and graded-vesting methods, as appropriate, net of estimated forfeitures. The total fair value of RSUs vested during the year ended December 31, 2024 was $6.6 million. No RSUs vested during the years ended December 31, 2023 and 2022. The table below summarizes the Company’s RSU activity: (in USD per unit) Number of Weighted Balance as of January 1, 2024 509,192 $ 20.34 Granted 2,783,197 22.06 Forfeited (149,769) 22.50 Released (506,845) 20.53 Balance as of December 31, 2024 2,635,775 $ 22.00 A summary of compensation expenses for all stock-based payment arrangements recognized in Cost of revenue, Marketing and General and administrative expense on our Consolidated Statements of Operations and Comprehensive Loss is as follows: Year Ended December 31, 2024 2023 2022 (in thousands of USD) Cost of revenue $ 10,561 $ 1,196 $ 4,093 Marketing 1,575 444 277 General and administrative expenses 75,243 6,705 47 Total $ 87,379 $ 8,345 $ 4,4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is subject to U.S. federal and various state corporate income taxes as well as taxes in foreign jurisdictions where foreign subsidiaries have been established. Loss before income tax expense for the years ended December 31, 2024, December 31, 2023 and December 31, 2022 is as follows: As of December 31, 2024 2023 2022 (in thousands of USD) U.S. $ (92,622) $ (26,780) $ (78,571) Korea 26,166 (10,850) 66,575 Other (82,852) (95,123) (106,158) Loss before income tax expense $ (149,308) $ (132,753) $ (118,154) The components of income tax expense for the years ended December 31, 2024, December 31, 2023 and December 31, 2022 consist of the following: As of December 31, 2024 2023 2022 (in thousands of USD) Current income tax expense: U.S. $ 3,444 $ 150 $ 104 Korea 23,074 25,881 20,322 Other 1,790 1,816 19 Uncertain tax position liability (Korea) (169) (268) 1,069 Total current income tax expense 28,139 27,579 21,514 Deferred income tax expense: Korea (5,673) (13,156) 1,121 Other (18,862) (2,417) (8,266) Total deferred income tax expense (24,535) (15,573) (7,145) Total income tax expense $ 3,604 $ 12,006 $ 14,369 Effective tax rate (2.41) % (9.04) % (12.16) % The Company’s effective tax rate is (2.41%) for the year ended December 31, 2024. The Company’s current tax expenses are primarily attributable to the taxable income generated by the Parent and its Korean and Japanese subsidiaries, WTEK, Studio N, Munpia, Studio Lico, and LDF. The current income tax expense incurred by the Parent is primarily due to the limitation of foreign tax credit utilization for the year ended December 31, 2024. Other current income tax expenses incurred by Korean and Japanese subsidiaries are primarily due to taxable profits incurred as well as $8.0 million of foreign withholding taxes paid by WTEK in Japan. The Company continues to maintain a full valuation allowance against its deferred tax assets for the majority of its subsidiaries, which contributed to the negative effective tax rate. A full valuation allowance is maintained against deferred tax assets for the Parent where the majority of deferred tax benefits from its foreign tax credits are not recognized. The effective date of the LDF-eBIJ merger was September 1, 2024. eBIJ, a profit-making entity, had net deferred tax liabilities at the date of merger, which resulted in LDF partially releasing its valuation allowance. A $17.0 million deferred tax benefit is primarily attributable to the release of valuation allowance related to the LDF-eBIJ merger. The Company’s effective tax rate for the year ended December 31, 2024 differs from the federal statutory rate of 21.00% due to the tax benefits not recognized as a result of a full valuation allowance established by the Company and most of its foreign subsidiaries. The Company’s effective tax rate for the year ended December 31, 2023 is (9.04%) which differs from the federal statutory rate of 21.00% due to the tax benefits not recognized as a result of a full valuation allowance established by the Company and most of its foreign subsidiaries. The Company’s effective tax rate for the year ended December 31, 2022 is (12.16%) which differs from the federal statutory rate of 21.00% due to the tax benefits not recognized as a result of a full valuation allowance established by the Company and most of its foreign subsidiaries. The reconciliation of taxes at the federal statutory rate of 21.00% to our income tax expense for the years ended December 31, 2024, December 31, 2023 and December 31, 2022 is as follows: 2024 2023 2022 (in thousands of USD) Provision computed at federal statutory rate $ (31,355) $ (27,878) $ (24,812) State income taxes, net of federal effect 1,006 150 104 Difference in foreign tax rates 1,406 (6,317) (6,420) Permanent differences: Capital gain on sale of business 1 — — (1,413) Foreign tax (1,681) (1,145) (972) Branch (loss) income 2 (16,834) (13,987) 1,488 Non-deductible interest expense 489 1,038 410 Non-deductible stock compensation 6,500 1 1,058 Disallowed deduction of covered employee compensation 3 15,680 — — Disavowed deduction addback 4 10,290 — — Global intangible low taxed income 5 3,899 — — Investment in subsidiaries 3,993 1,784 85 Impairment of goodwill 6 13,618 13,317 — Disposition of LOCUS 7 — 5,355 — Other permanent differences 1,105 850 444 Other tax credits (534) (47) (412) Withholding tax 8 7,969 5,479 4,768 Foreign currency translation adjustments on deferred tax 7,734 699 1,692 Taxation on foreign currency translation gains or losses 9 (13,256) — — Change in valuation allowance (7,198) 26,465 38,612 Uncertain tax positions liability (169) (268) 1,069 Tax audit payment 10 — 7,044 — Other 942 (534) (1,332) Income tax expense $ 3,604 $ 12,006 $ 14,369 ______________ 1. Wattpad reported a capital gain in its Canadian tax return for the year ended December 31, 2022, from the sale of its studio business to WWS. The capital gain is only 50% taxable for Canadian tax purposes. As such, 50% of capital gain was deductible as a permanent difference. 2. For the years ended December 31, 2024, December 31, 2023 and December 31, 2022, a permanent difference of $(16.8) million, $(14.0) million and $1.5 million, respectively, were included as branch (loss)/income. The branch loss of $16.8 million for the year ended December 31, 2024, represents the tax effect on $20.7 million of accounting income and $21.2 million of foreign tax credits generated by WTEK. The branch loss of $14.0 million for the year ended December 31, 2023, represents the tax effect on $4.6 million of accounting loss and $13.0 million of foreign tax credits generated by WTEK. The branch income of $1.5 million for the year ended December 31, 2022, represents the tax effect on $73.3 million of accounting income and $13.9 million of foreign tax credits generated by WTEK. The foreign tax credits include income taxes paid in Korea and withholding taxes paid in various countries by WTEK, which are adjusted for the effect of changes in foreign tax credits in connection with the future reversal of the deferred taxes recorded under the Korean tax laws. 3. Internal Revenue Code (“IRC”) Section 162(m) limits the deductible compensation paid to covered employees of publicly traded companies, which includes the CEO and CFO, to $1 million per covered employee per year. The Company has disallowed total cash and equity compensation of $74.7 million for the year ended December 31, 2024. 4. IRC Section 59A levies a tax on certain qualifying large corporations that have deductions with respect to amounts paid or accrued to foreign related parties that are 3% or more of their total deductions (“base erosion percentage”). A taxpayer may elect to waive such deductions to reduce their base erosion percentage below the 3% threshold. For the year ended December 31, 2024, the Company has waived approximately $49.0 million of deductions. 5. IRC Section 951A requires a U.S. taxpayer to include income from its Controlled Foreign Corporations (“CFCs”) as Global Intangible Low Tax Income (“GILTI”) in computing U.S. taxable income. The section allows for a special deduction up to 50% of the income inclusion. The Company has GILTI inclusion of $18.6 million net of deductions for the year ended December 31, 2024. 6. The Company recognized impairment loss on goodwill for Wattpad, Munpia, and WWS of $46.7 million, $20.3 million, and $2.7 million respectively, for the year ended December 31, 2024. The Company recognized impairment loss on goodwill for WWS, Munpia, and Jakga of $6.1 million, $25.6 million, and $31.7 million, respectively, for the year ended December 31, 2023. The impairment loss was recognized as the carrying value of each reporting unit exceeded the fair value of the respective reporting unit. None of the goodwill generated from business combinations structured as a sale/purchase of stock was tax deductible and thus, the impairment of goodwill for book purpose for Wattpad, WWS, Munpia, and Jakga has been added back as permanent difference. 7. On June 27, 2023, the Company sold part of its voting interest in LOCUS, decreasing its ownership to 39.2%. This resulted in the deconsolidation of LOCUS and its subsidiaries. $5.4 million of net DTA of LOCUS was removed upon deconsolidation. Since LOCUS had recorded a full valuation allowance, there was a change in the valuation allowance of $(5.4) million upon deconsolidation and no tax expense or benefit was recognized upon deconsolidation. 8. WTEK has received royalty income from various foreign entities and has paid withholding taxes on such income. 9. On December 11, 2024, the US Treasury and IRS released final regulations under IRC Section 987 and related rules, which are effective on December 10, 2024, and generally apply to taxable years beginning after December 31, 2024. For the year-ended December 31, 2024, WTEK is the only Section 987 qualified business unit (“QBU”) of the Company whose functional currency is non-USD. The Company has calculated pre-transition loss of $63.1 million based on the rules prescribed in the final regulations. 10. In December 2022, the Korean National Tax Service (“KNTS”) initiated a regular tax audit for WTEK covering tax years 2020 and 2021. The tax assessment primarily relates to the disallowance of losses on a disposition of the Parent’s shares in 2020. The assessment also includes a deemed distribution from a disproportionate capital increase of its investment in an affiliate and the disallowance of research and development credits. WTEK did not appeal the assessment result and settled the tax payment in May 2023. Deferred tax assets (liabilities) as of December 31, 2024 and December 31, 2023 consist of the following: 2024 2023 (in thousands of USD) Deferred tax assets: Stock compensation $ 4,991 $ 594 Accrued expenses 9,701 7,893 Operating lease liabilities 5,253 10,680 Property and equipment 47 594 Intangible assets 7,565 7,218 Valuation of investment 9,307 7,039 Provision for retirement benefits 6,437 7,126 Bad debt allowance 3,266 1,628 Unearned revenue 10,792 8,642 Taxation on foreign currency translation gains or losses 13,830 — Capitalization of specified research 7,392 4,462 Net operating loss carry-forwards 62,360 69,675 Tax credits 24,940 27,890 Others 662 2,128 Subtotal deferred tax assets 166,543 155,569 Less: Valuation allowance (125,648) (131,524) Total deferred tax assets $ 40,895 $ 24,045 Deferred tax liabilities: Operating lease right -of-use assets (4,459) (9,889) Foreign currency translation (1,805) (21) Deferred gain on restructuring (322) (995) Intangible assets (46,988) (50,229) Total deferred tax liabilities (53,574) (61,134) Net deferred tax liabilities $ (12,679) $ (37,089) Changes in the valuation allowance for deferred tax assets for the years ended December 31, 2024, December 31, 2023 and December 31, 2022 are as follows: 2024 2023 2022 (in thousands of USD) Beginning balance $ 131,524 $ 105,345 $ 66,733 Disposition of LOCUS — (5,355) — Changes to existing valuation allowances 5,167 32,246 41,443 Valuation allowance release (16,987) — (1,135) Taxation on foreign currency translation gains or losses 13,830 — — Translation adjustments (7,886) (712) (1,696) Valuation allowance, balance at the ending $ 125,648 $ 131,524 $ 105,345 As of December 31, 2024, December 31, 2023, and December 31, 2022, the Company recorded a valuation allowance of $125.6 million, $131.5 million and $105.3 million, respectively, on its deferred tax assets related to temporary differences, taxation on foreign currency translation gains or losses, NOL carry-forwards and foreign tax credits. The changes to existing valuation allowances for the year ended December 31, 2024 were primarily attributable to the release of valuation allowance due to the LDF-eBIJ merger. The changes to existing valuation allowances for the year ended December 31, 2023 were primarily attributable the increase in outside basis differences of investments at the Company level and NOLs incurred by the Canadian and Japanese subsidiaries for which the Company has recorded a full valuation allowance and a valuation allowance release of $5.4 million from the deconsolidation of LOCUS. The changes to existing valuation allowances for the year ended December 31, 2022 were primarily attributable to the increased foreign tax credit at the Company level and NOLs incurred by the Canadian and Japanese subsidiaries for which the Company has recorded a full valuation allowance and a valuation allowance release of $1.1 million from the Company’s subsidiary in Korea, Studio N, since it was determined that it was more likely than not that the deferred tax assets at these subsidiaries will be realizable based on the current prospects of their future taxable income. The Company makes an ongoing assessment of our deferred tax assets for recoverability considering historical profitability, projected future taxable income, the expected timing of the reversals of existing temporary differences, expiration of foreign tax credit and NOL carry-forwards and tax planning strategies. The Company will continue to evaluate the ability to realize our net deferred tax assets on an ongoing basis to identify whether any significant changes in circumstances or assumptions have occurred that could materially affect the ability to realize deferred tax assets. Net operating loss carryforwards as of December 31, 2024 and December 31, 2023 follows: 2024 2023 (in thousands of USD) Net operating loss carry-forwards $ 208,021 $ 225,426 As of December 31, 2024, the Company had $208.0 million of NOL carry-forwards available to offset future taxable income, of which $18.8 million, $103.4 million and $85.4 million are associated with the Company’s Korean, Japanese and Canadian subsidiaries, respectively. NOLs from our Japanese subsidiary begin to expire from 2031 through 2033 and NOLs from Canadian subsidiaries begin to expire from 2041 through 2044. The remaining NOLs mainly related to the Company and its Korean subsidiaries which expire at various years through 2038. The Company also has U.S. foreign tax credit carry-forwards of approximately $37.0 million as of December 31, 2024, which begin to expire from 2030 through 2034. As of December 31, 2023, the Company had $225.4 million of NOL carry-forwards available to offset future taxable income, of which $135.8 million and $70.4 million are associated with the Company’s Japanese and Canadian subsidiaries, respectively. Uncertainty in Income Taxes The changes to our gross unrecognized tax benefits are as follows: 2024 2023 2022 (in thousands of USD) Unrecognized tax benefits, balance at the beginning $ 268 $ 1,074 $ — Disposition in LOCUS — (87) — Additions based on tax positions related to the current year — 93 1,069 Settlement for tax positions of prior years — (413) — Lapse of statute of limitations (169) (361) — Translation adjustments (21) (38) 5 Unrecognized tax benefits, balance at the ending $ 78 $ 268 $ 1,074 We are subject to income taxes in the U.S. and foreign jurisdictions. Significant judgment is required in evaluating our uncertain tax positions and determining our provision for income taxes. The total amount of gross unrecognized tax benefits was $78 thousand, $268 thousand, and $1.1 million as of December 31, 2024, 2023, and 2022, respectively, of which $78 thousand, $268 thousand, and $1.1 million, if recognized, would affect our effective tax rate, respectively. As of December 31, 2024 and 2023, we accrued $10 thousand and $43 thousand in interest and penalties in provision for income taxes, respectively. The Company and its subsidiaries file income tax returns in the U.S., Korea, Japan, and Canada. The Company and its subsidiaries are subject to examinations by tax authorities of these jurisdictions for all open tax years. The open tax years for the company’s major tax jurisdictions are 2021 through 2024 for the U.S., 2020 through 2024 for Canada, 2018 through 2024 for Japan, and 2019 through 2024 for Korea. The Company is currently under examination by local taxing authorities in the United States and in Canada. The Company has not identified additional uncertain tax positions during the audits. We continue to monitor the progress of ongoing discussions with tax authorities. The Company is currently unaware of any uncertain tax positions that could result in significant additional payments, accruals, or other material deviations from this estimate over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Retirement Benefits</t>
        </is>
      </c>
      <c r="B4" s="4" t="inlineStr">
        <is>
          <t xml:space="preserve">Retirement Benefits Defined severance benefits Changes in Defined severance benefits are as follows: 2024 2023 (in thousands of USD) Beginning balance, January 1 $ 24,316 $ 31,132 Current service costs 6,532 8,026 Interest expense 1,279 1,509 Actuarial gain (4,086) (10,272) Payments from plans (1,026) (1,157) Transfer in/out 70 (1,480) Disposition 1 — (2,897) Cumulative effects of foreign currency translation (4,054) (545) Ending balance, December 31 $ 23,031 $ 24,316 Current $ 1,001 $ 955 Non-current $ 22,030 $ 23,361 ______________ 1. This relates to the disposition of Korean subsidiaries during 2023 (LOCUS, and SIDUS). Changes in plan assets are as follows: 2024 2023 (in thousands of USD) Beginning balance, January 1 $ — $ 428 Payments to plans — 18 Disposition 1 — (439) Cumulative effects of foreign currency translation — (7) Ending balance, December 31 $ — $ — ______________ 1. This relates to the removal of plan assets due to the disposition of a Korean subsidiary during 2023 (SIDUS). Our provision for retirement benefits is as follows: As of December 31, 2024 2023 (in thousands of USD) Defined benefit liabilities $ 23,031 $ 24,316 Plan assets — — Provision for Defined severance benefits $ 23,031 $ 24,316 Net periodic cost consists of the following: As of December 31, 2024 2023 2022 (in thousands of USD) Current service costs $ 6,532 $ 8,026 $ 9,306 Interest expense 1,279 1,509 1,229 Actuarial loss (gain) (4,086) (10,272) (10,827) Net periodic benefit income $ 3,725 $ (737) $ (292) The principal actuarial assumptions used to determine defined severance benefits were as follows: As of December 31, 2024 2023 Discount rates 3.71% — 4.74% 4.81% — 5.95% Salary growth rates 4.00% — 9.63% 5.00% — 10.31% The principal actuarial assumptions used to determine the net periodic income were as follows: As of December 31, 2024 2023 Discount rates 4.81% — 5.95% 5.28% — 6.14% Salary growth rates 5.00% — 10.31% 4.00% — 12.16% The expected maturity analysis of undiscounted defined severance benefits as of December 31, 2024 is as follows: Defined severance benefits (in thousands of USD) Less than 1 year $ 1,139 Between 1 - 2 years 1,392 Between 2 - 5 years 4,541 Over 5 years 236,536 Total $ 243,608 Defined severance contribu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The Company operates as one reportable segment, which derives its revenue from paid content, advertising, and IP adaptations revenue streams. Our chief operating decision maker (“CODM”) is the Chief Executive Officer. The CODM reviews financial information presented on a consolidated basis for the purposes of allocating resources and evaluating financial performance. The CODM manages the Company as a consolidated ecosystem because the revenue streams are interrelated, and resources are shared. The CODM uses net income (loss) as reported in our Consolidated Statements of Operations and Comprehensive Loss to assess performance and allocate resources such as employees and capital expenditures. Additionally, the net income (loss) is used to monitor trends in year-over-year or quarter-over-quarter performance comparisons and to compare actual results to forecasts. The CODM receives and reviews expenses included in segment operating performance regularly. However, the CODM reviews general and administrative expenses on a more disaggregated basis to ensure the resources are in line with its business and operating needs. The measure of segment revenue and assets are reported on the Consolidated Statements of Operations and Comprehensive Loss as total sales and the Consolidated Balance Sheets as total assets, respectively. All intercompany and intra-entity transactions and balances have been eliminated. The following table presents reportable segment profit and loss, including significant expense categories, attributable to the Company’s reportable segment for the periods presented: Year Ended December 31, 2024 2023 2022 (in thousands of USD) Revenue $ 1,348,478 $ 1,282,748 $ 1,079,388 Less: Cost of revenue 1,009,410 987,258 806,377 Marketing 107,783 121,086 180,002 General and administrative expenses - labor related 129,705 94,397 105,315 General and administrative expenses - non-labor related 202,279 116,365 102,413 Interest income (15,820) (3,009) (1,166) Interest expense 45 79 844 Loss on equity method investment, net 1,123 12,339 4,694 Goodwill - impairment losses 69,743 63,412 — Other loss (income), net (6,482) 23,574 (937) Income tax expense 3,604 12,006 14,369 Net Loss $ (152,912) $ (144,759) $ (132,523) Geographic Information Refer to Note 2. Revenue for revenues by location. The Company’s long-lived tangible assets as well as the Company’s operating lease right-of-use assets recognized on the Consolidated Balance Sheets, are located as follows: As of December 31, 2024 2023 (in thousands of USD) Korea $ 17,465 $ 35,702 Japan 182 923 Rest of World 2,784 4,539 Total long-lived tangible assets and operating lease right-of-use assets $ 20,431 $ 41,1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 financial instrument’s level within the fair value hierarchy is based on the lowest level of any input that is significant to the fair value measurement. Note 1. Description of Business and Summary of Significant Accounting Policies should be read in conjunction with the information outlined below. The table below presents the valuation techniques and the nature of significant inputs generally used in determining the fair value of Level 3 Instruments. Level 3 Instruments Valuation Techniques and Significant Inputs Debt and Equity Securities Recent third-party investments or pending transactions are considered to be the best evidence for any change in fair value. When these are not available, the following valuation methodologies are used, as appropriate and available (i) Transactions in similar instruments; (ii) discounted cash flow techniques; (iii) third party appraisals; (iv) binomial option pricing models; and (v) industry multiples and public comparables. Evidence of value in investees includes recent or pending reorganizations (for example, merger proposals, tender offers and debt restructurings) and significant changes in financial metrics, including (i) current financial performance as compared to projected performance; (ii) capitalization rates and multiples; and (iii) market yields implied by transactions of similar or related assets. The tables below present the ranges of significant unobservable inputs used to value the Company’s Level 3 assets as of December 31, 2024 and December 31, 2023. These ranges do not represent a range of values for any single instrument. For example, the lowest discount rate for a particular redeemable convertible preferred stock investment may be appropriate for valuing that specific debt security but may not be appropriate for valuing any other debt securities in this asset class. Accordingly, the ranges of inputs presented below do not represent uncertainty in, or possible ranges of, fair value measurements of the Company’s Level 3 assets. Level 3 Instruments Amount Valuation Techniques Significant Range of As of December 31, 2024 Debt Securities Redeemable Convertible Preferred Stock $ 48,142 Option Pricing model Discount rate 9.01%-21.94% Volatility 41.60%-66.30% Total $ 48,142 Equity Securities Redeemable Convertible Preferred Stock $ 15,000 Measurement alternative Contribution to investment fund 506 Measurement alternative Private equity securities 51 Measurement alternative Convertible Preferred Stock 5,477 Option Pricing model Discount rate 3.00%-16.71% Volatility 44.96%-50.60% Simple Agreement For Future Equity (SAFE) 1,000 Measurement alternative Total $ 22,034 Level 3 Instruments Amount Valuation Techniques Significant Range of As of December 31, 2023 Debt Securities Redeemable Convertible Preferred Stock $ 48,277 Option Pricing model Discount rate 9.82%-23.71% Volatility 33.50%-65.39% Total $ 48,277 Equity Securities Redeemable Convertible Preferred Stock $ 15,000 Measurement alternative Contribution to investment fund 574 Measurement alternative Private equity securities 857 Measurement alternative Convertible Preferred Stock 8,152 Option Pricing model Discount rate 4.41%-18.26% Volatility 40.50%-49.60% Convertible Preferred Stock 2,264 Measurement alternative Total $ 26,847 ______________ As noted above, the binomial optional pricing model was used in the determination of fair value of Level 3 assets as of December 31, 2024 and December 31, 2023. The significant unobservable inputs used in the binomial option pricing model are the discount rate or market yield used to discount the estimated future cash flows expected to be received from the underlying investment, which include both future principal and interest payments. An increase in the discount rate or market yield would result in a decrease in the fair value. Included in the consideration and selection of discount rates or market yields is risk of default, rating of the investment, call provisions and comparable company investments. The following tables present a summary of the Company’s assets categorized within the fair value hierarchy as of December 31, 2024 and December 31, 2023: As of December 31, 2024 (in thousands of USD) Level 1 Level 2 Level 3 Total Equity Securities $ 2 $ — $ 22,034 $ 22,036 Debt Securities — — 48,142 48,142 Total recorded at fair value $ 2 $ — $ 70,176 $ 70,178 As of December 31, 2023 (in thousands of USD) Level 1 Level 2 Level 3 Total Equity Securities $ 16,109 $ — $ 26,847 $ 42,956 Debt Securities — — 48,277 48,277 Total recorded at fair value $ 16,109 $ — $ 75,124 $ 91,233 The Level 1 equity securities relate to a contribution to investments in public equity securities that have readily determinable fair values. The Level 3 equity securities relate to the Company’s investments in privately held companies through the purchase of convertible preferred stock, private equity securities, Simple Agreement For Future Equity (SAFE), contribution to investment fund and redeemable convertible preferred stock. For these equity securities, the Company does not have the ability to exercise significant influence on the investee, and therefore accounts for them as equity securities under ASC Topic 321, Investments in Equity Securities. The Level 3 debt securities relate to the Company’s investments in privately held companies through the purchase of redeemable convertible preferred stock that meet the definition of a debt security. The below tables present a summary of changes in fair value of Level 1 and Level 3 assets by investment type (in thousands of USD): Year Ended December 31, 2024 Level 1 Level 3 Equity Equity Debt Beginning balance, January 1 $ 16,109 $ 26,847 $ 48,277 Purchases — 1,000 — Business disposition — (776) 6,522 Net unrealized gain (loss) 3,351 (949) (81) Sales and settlement — (2,713) (19) Reclassification 1 (18,702) — — Currency translation differences (756) (1,375) (6,557) Ending balance, December 31 $ 2 $ 22,034 $ 48,142 Year Ended December 31, 2023 Level 1 Level 3 Equity Equity Debt Beginning balance, January 1 $ 8,680 $ 31,672 $ 68,787 Purchases 7,596 46 1,059 Consolidation inclusion — (1,630) 2,323 Net unrealized gain (loss) 394 (2,918) (20,154) Sales and settlement — — (2,337) Reclassification 1 19 (19) — Currency translation differences (580) (304) (1,401) Ending balance, December 31 $ 16,109 $ 26,847 $ 48,277 1 Relates to reclassification of Celsys, which was an equity security as of December 31, 2023, and became an equity method investee as the Company acquired the right to appoint directors during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ies and Variable Interest Entity</t>
        </is>
      </c>
      <c r="B1" s="2" t="inlineStr">
        <is>
          <t>12 Months Ended</t>
        </is>
      </c>
    </row>
    <row r="2">
      <c r="B2" s="2" t="inlineStr">
        <is>
          <t>Dec. 31, 2024</t>
        </is>
      </c>
    </row>
    <row r="3">
      <c r="A3" s="3" t="inlineStr">
        <is>
          <t>Related Parties And Variable Interest Entity [Abstract]</t>
        </is>
      </c>
      <c r="B3" s="4" t="inlineStr">
        <is>
          <t xml:space="preserve"> </t>
        </is>
      </c>
    </row>
    <row r="4">
      <c r="A4" s="4" t="inlineStr">
        <is>
          <t>Related Parties and Variable Interest Entity</t>
        </is>
      </c>
      <c r="B4" s="4" t="inlineStr">
        <is>
          <t xml:space="preserve">Related Parties and Variable Interest Entity The Company’s Related Parties NAVER and LY Corporation (“LY”, and formerly named Z Holdings Corporation) are the primary shareholders of the Parent. Related parties include NAVER’s controlled affiliates, Company’s management, Company directors, and stakeholders that hold significant influence over the Company. During the years ended December 31, 2024 and December 31, 2023, the Company provided advertising services to NAVER group companies and LY giving rise to related party receivables as of December 31, 2024 and December 31, 2023. Additionally, during the years ended December 31, 2024 and December 31, 2023, the Company received brand-usage and outsourcing services from NAVER and LY, which resulted in the Company recognizing related party payables as of December 31, 2024 and December 31, 2023. During the year ended December 31, 2024, and December 31, 2023, the Company received payment gateway services from NAVER group companies and LY group companies, which resulted in the Company recognizing related party receivables as of December 31, 2024, and December 31, 2023. During the year ended December 31, 2024, and December 31, 2023, the Company published content provided by various content providers over which the Company exercised significant influence and are considered as related parties. The Company recognized cost of revenue, other assets and accounts payable as of December 31, 2024, and December 31, 2023. During the year ended December 31, 2022, the Company received a short-term loan of $30.4 million from NAVER that was repaid during the year ended December 31, 2023. In March 2022, the Company started leasing office space from NAVER. Operating lease expenses from the lease were $5.5 million, $7.2 million and $5.0 million during the years ended December 31, 2024, December 31, 2023 and December 31, 2022, respectively, with related lease obligations of $13.0 million and $21.3 million as of December 31, 2024 and December 31, 2023, respectively. The Company paid a rental security deposit of $2.4 million related to a new office during the year ended December 31, 2024. The Company also subleases part of its office space to other related parties and the total other income generated from subleases was $0.3 million and $0.6 million for the years ended December 31, 2024 and December 31, 2023, respectively. In April 2022, Studio N, the Company’s subsidiary received the NW Media Loan from NAVER, which was transferred to its subsidiary NWMC in June 2022. The NW Media Loan was extended for additional one-year in March 2023. The loan was fully repaid in April 2024. (Refer to Note 9. Debt for additional information for NW Media Loan). In February 2023, the Company issued a one-year loan to its related party, NAVER WEBTOON Company Corporation, for $11.6 million with a fixed interest rate of 5.26%. In February 2024 the loan was extended for an additional one-year with a fixed interest rate of 4.6%. In February 2025, the loan was once again extended for an additional year. In September 2023, LDF and LY entered into an Agreement of Termination and Transfer of Coin Issuance Operation pursuant to which LY transferred the coin issuance operation to LDF. Prior to the transfer of the coin issuance operation, the Coins redeemable on the platform operated by LDF had been issued by LY to the users. With the transfer of the coin issuance operation, the Coins redeemable on the platform operated by LDF have been issued by LDF. Upon the transfer of the coin issuance operation, LDF inherited unused balances of the Coins issued by LY in the amount of $12.1 million. In September 2023, LDF received cash from LY in the amount of $12.1 million for the unused balances of the Coins inherited by LDF. The Company awarded a non-employee director with 2,832,270 stock options in exchange for non-director services in November 2020. The options contained a performance-based condition which was satisfied upon the completion of the Company's IPO. The Company recorded the transaction as a dividend of $16.6 million and a reduction in additional paid-in capital as the director is employed by NAVER (See Note 1. Description of Business and Summary of Significant Accounting Policies for the treatment of stock-based awards issued to employees of NAVER). On September 1, 2024, the merger between LDF and eBIJ became effective, following approval by the Company’s Board of Directors on March 27, 2024. Under the applicable corporate laws of Japan, eBIJ was merged into LDF through an absorption-type merger, with LDF as the surviving entity. Prior to this, eBIJ had been receiving reimbursements from Yahoo for certain costs and expenses incurred under its platform service agreement. The reimbursed amounts primarily related to platform service fees, marketing-related expenses, and other outsourcing fees. However, in the fourth quarter of 2023, Yahoo merged with Line, forming LY, resulting in these transactions being classified as related party transactions for financial reporting purposes. Following the merger of LDF and eBIJ in September 2024, the recipient of these reimbursements transitioned from eBIJ to LDF. For the years ended December 31, 2024, and December 31, 2023, LDF received total gross reimbursements of $24.0 million and $4.5 million, respectively, which is deducting $11.0 million and $1.8 million for cost of revenue, $10.3 million and $2.1 million for marketing, and $2.7 million and $0.6 million for general and administrative expenses, respectively. Related Party Transactions and Balances The Company entered into the following significant related party transactions during the periods presented: Year Ended 2024 2023 2022 (in thousands of USD) Revenue generated $ 72,228 $ 78,698 $ 54,422 Cost of revenue incurred 1 96,498 22,412 14,848 Marketing expenses incurred (cost reimbursed) 2 (7,691) 203 574 General and administrative expenses incurred 3 32,478 30,945 30,194 Other income, net 3,592 4,761 614 NAVER Loan repaid — — (30,416) NW Media Loan received — — 3,867 NW Media Loan repaid (3,638) — — Loan receivable provided — 11,633 158 Loan receivable received (204) — — ______________ 1. All expenses are net amounts including reimbursement from its related parties. The Company had the following significant balances due from and due to related parties as of December 31, 2024 and December 31, 2023: As of December 31, 2024 2023 (in thousands of USD) Due from related parties Receivables $ 59,495 $ 63,723 Other current assets 9,258 — Other non-current assets 3,569 4,243 Loan receivables 28,503 11,633 Due to related parties Current portion of operating lease liabilities 3,506 6,426 Long-term operating lease liabilities 9,519 14,852 NW Media Loan — 3,800 Accounts payables 17,173 6,713 Accrued expenses 5,562 — Contract liabilities — 16,160 Other 3 243 Variable Interest Entity In August 2023, WWS, the Company’s wholly-owned subsidiary, entered into a Limited Partnership Agreement with NWMC, a wholly-owned subsidiary of NAVER and a sister company of WEBTOON, to establish Bootcamp Limited Partnership (“Bootcamp”) pursuant to Limited Partnerships Act of the Province of Ontario, Canada. Bootcamp distributes a film produced by GPM Boot Productions Inc. which is a film adaptation of a web-novel titled Boot Camp published on our platfor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and Business Combin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 and Business Combinations</t>
        </is>
      </c>
      <c r="B4" s="4" t="inlineStr">
        <is>
          <t>Disposition and Business Combinations Jakga On March 28, 2024, the Company entered into a stock transfer agreement with a third party (the “Buyer”), pursuant to which the Buyer agreed to acquire 0.3% of Jakga voting interests from the Company. The Company completed the sale for consideration of $0.1 million in cash. On the same day, Jakga entered into a share investment agreement with another third party, pursuant to which Jakga issued new shares of redeemable convertible preferred stock representing 3.5% of the voting equity interest of Jakga. Following the completion of the stock transfer agreement and the share investment agreement, the Company entered into a shareholder’s agreement to forgo its ability to appoint a member on Jakga’s board of directors to divest Jakga. The stock transfer agreement, share investment agreement, and shareholder’s agreement (collectively, the “Jakga Transactions”) resulted in a dilution of the Company’s ownership to 49.2% and losing controlling financial interest in Jakga. The Company deconsolidated Jakga on March 28, 2024 and accounted for the retained common stock as an equity method investment and the retained redeemable convertible preferred stock as a debt security (see additional details related to the redeemable preferred stock in Note 15. Fair Value Measurements ). Jakga became a related party of the Company after the deconsolidation. As of the disposition date, the retained common stock and redeemable convertible preferred stock in Jakga were measured at fair value using a discounted cash flow model applying a discount rate of 15.1% and a terminal growth rate of 1.0% incorporating historical financial information, business plans of Jakga, and market outlook information. The Company recorded a $2.5 million loss on disposition of Jakga in Other income (loss), net in the Company’s Consolidated Statements of Operations and Comprehensive Income (Loss) for the year ended December 31, 2024. The loss includes the accounting for assets sold, liabilities transferred upon sale and the loss of $2.1 million relating to the remeasurement of the retained interest in Jakga. The Company has accounted for the transaction as follows (in thousands of USD): Cash consideration received $ 149 Fair value of retained common stock of Jakga by the Company 3,075 Fair value of retained redeemable convertible preferred stock of Jakga by the Company 6,432 Carrying value of non-controlling interest in Jakga held by other than the Company 3,861 Carrying amount of net assets of Jakga including goodwill, identified intangibles and deferred tax liabilities (15,998) Loss on disposal of Jakga $ (2,481) LOCUS On June 2, 2023, the Company entered into stock transfer agreements with two unrelated parties, (the “Buyers”) pursuant to which the Buyers agreed to collectively acquire 14.4% of LOCUS voting interests from the Company. On June 27, 2023, the Company completed the sale for an aggregate consideration of $5.0 million in cash. As a result of the sale, the voting interest of LOCUS held by the Company decreased from 53.6% to 39.2% and the Company no longer held a controlling financial interest in LOCUS, and deconsolidated LOCUS and its subsidiaries on June 27, 2023 and recognized the retained non-controlling interest in LOCUS as an equity method investment. LOCUS and its subsidiaries became related parties of the Company after the deconsolidation. As of the disposition date, the retained interest in LOCUS was measured at fair value using a discounted cash flow model applying a discount rate of 16.0% and a terminal growth rate of 1.0% incorporating historical financial information, business plans of LOCUS and its subsidiaries, and market outlook information. The Company recorded a $0.8 million loss on sale of the 14.4% of the voting interests of LOCUS in Other income (loss), net in the Company’s Consolidated Statements of Operations and Comprehensive Loss for the year ended December 31, 2023. The loss includes the accounting for assets sold, liabilities transferred upon sale and the gain of $0.6 million relating to the remeasurement of the retained interest in LOCUS. The Company has accounted for the transaction as follows (in thousands of USD): Cash consideration received $ 4,951 Retained non-controlling interest in LOCUS by the Company at fair value 13,436 Carrying amount of non-controlling interest in LOCUS held by other than the Company 11,132 Carrying amount of net assets of LOCUS including goodwill, identified intangibles and deferred tax liabilities (30,302) Loss on sale of LOCUS $ (783) Fiscal Year 2022 Business Combinations Munpia On February 9, 2022, the Company acquired a controlling financial interest in Munpia and its subsidiaries, located in Korea that operate a web-novel offering on which online users can read, write and share web-novels. This acquisition allows the Company to strengthen its content pool. The Company entered into a Share Purchase Agreement in September 2021 pursuant to which the Company acquired 20.2% of the shares of Munpia in October 2021 for $51.2 million in cash and accounted for the investment using the equity method. On February 9, 2022, the Company acquired additional shares of Munpia from Premier in exchange for a partial settlement of an outstanding loan with Premier (Premier Loan) of $91.3 million. As of the acquisition date, the previously held equity method investment and non-controlling interests including redeemable non-controlling interests were measured at fair values using a discounted cash flow model applying a discount rate of 13.6% and a terminal growth rate of 1.0% incorporating historical financial information, the business plans of the target, and market outlook information. As a result of the remeasurement of the previously held equity method investment, the Company recognized a gain of $0.1 million in Other income (loss), net in the Consolidated Statements of Operations and Comprehensive Loss for the year ended December 31, 2022. Jakga On July 5, 2022, the Company acquired a controlling financial interest in Jakga, a professional agency for web-novel writers, to enhance the Company’s existing product offerings. The Company initially acquired shares of redeemable preferred stock of Jakga representing 25.9% of the voting equity interests in November 2020. The Company acquired additional shares of common stock representing 10.0% of the voting equity interests in October 2021, redeemable preferred stock representing 5.4% of the voting equity interests in March 2022 and common stock representing 5.0% of the voting equity interests in July 2022. The common stock and preferred stock were accounted for as an equity method investment and a debt security, respectively. The Company paid $1.7 million in cash for the acquisition of additional shares on July 5, 2022 which increased the voting equity interests in Jakga held by the Company to 50.4%. The acquisition was considered a step acquisition and accounted for under the acquisition method. As of the acquisition date, the previously held equity method investment and debt security and non-controlling interests were measured at fair value using a discounted cash flow model applying a discount rate of 14.9% and a terminal growth rate of 1.0% incorporating historical financial information, business plans of the target, and market outlook information. As a result of the remeasurement of the previously held equity method investment and debt security, the Company recognized a gain of $2.6 million in Other income (loss), net in the Consolidated Statements of Operations and Comprehensive Loss for the year ended December 31, 2022. eBIJ On March 31, 2022, the Company acquired a controlling financial interest in eBOOK Initiative Japan Co., Ltd., an online service for eBooks in Japan to strengthen its competitiveness in web-comic and web-novel business in Japan. The Company initially acquired 33.9% of the shares of eBIJ in November 2021. The shares were accounted for as an equity method investment. On March 31, 2022 the Company paid $52.5 million in cash and exchanged its own common stock with fair value of $70.9 million to acquire additional shares of eBIJ which increased the shares of eBIJ held by the Company to 100.0%. Given the acquisition date fair value of eBIJ is more reliably measurable than the Company’s common stock exchanged, the $70.9 million fair value of the Company’s common stock exchanged was determined based on the public trading value before the tender offer. The cash consideration transferred is included in “Acquisitions of businesses, net of cash acquired” in investing activities of the Consolidated Statements of Cash Flows. The acquisition was considered a step acquisition and accounted for under the acquisition method. On March 31, 2022, in conjunction with the acquisition of a controlling financial interest in eBIJ by Company, eBIJ entered into an Amendment to Business Partnership Agreement for Electronic Book Business with a former stockholder pursuant to which the terms of a preexisting arrangement with the former stockholder were modified. The modified arrangement includes the payments to the former stockholder based on a percentage of eBIJ’s future revenues, payable until the Company completes an initial public offering, which represents contingent consideration in the business combination that is considered as an assumed liability. ASC Topic 805 requires that contingent consideration classified as a liability to be recognized at fair value on the acquisition date and be re-measured each reporting period with subsequent adjustments recognized in the Consolidated Statements of Operations and Comprehensive Loss. We estimate the fair value of contingent consideration liabilities using an income-based valuation methodology that is calculated by weighting the cash flow from payments to the former stockholder by the annual probability of an initial public offering success, discounted using weighted average cost of capital. At the acquisition date on March 31, 2022, contingent consideration presented as other non-current liability totaled $13.9 million. The fair value of the previously held equity method investment at acquisition date represents 33.9% of implied enterprise value of eBIJ amounting to $72.6 million that was determined using a discounted cash flow model incorporating historical financial information, business plans of the target, and market outlook information. As a result of the remeasurement of the previously held equity method investment, the Company recognized a loss of $11.9 million in Other income (loss), net in the Consolidated Statements of Operations and Comprehensive Loss for the year ended December 31, 2022. LOCUS On March 31, 2022, the Company acquired 53.6% of LOCUS and its subsidiaries, a 3D animation and visual special effects production company. This acquisition allows the Company to build an intellectual property value chain, including visualization of the Company’s web-comics and web-novel intellectual property. The fair value of the purchase consideration was $23.2 million paid in cash at closing which is reflected in “Acquisitions of businesses, net of cash acquired” under investing activities in the Consolidated Statements of Cash Flows. The acquisition was accounted for under the acquisition method. JHS On August 22, 2022, Munpia, a partially-owned subsidiary of the Parent, acquired a controlling financial interest in Studio JHS Inc. (“JHS”), a web-novel and web-comics content creator. This acquisition allows the Company to expand its business and create synergies in the market. WTEK, a subsidiary of the Parent and the parent company of Munpia, initially acquired 35.0% of the shares of JHS in August 2018. The shares of JHS were initially accounted for as an equity method investment. In June 2022, Munpia entered into a Stock Exchange Agreement with JHS pursuant to which Munpia acquired 100.0% of the shares of JHS, including the shares held by WTEK, in exchange for the issuance of 1,263,119 shares of Munpia to the shareholders of JHS, including 442,112 shares to WTEK, on August 22, 2022. The acquisition was considered a step acquisition and accounted for under the acquisition method. As of the acquisition date, 821,007 shares of Munpia newly issued to the shareholders of JHS was measured at a contracted exchange ratio was estimated to be fair value based on a valuation performed with the assistance of a third party firm in May 2022 using a range of values under using a discounted cash flow model applying a discount rate of 13.8% and terminal growth rate of 1.0% incorporating historical financial information, business plans of Munpia, and market outlook information. Also, as of the acquisition date, the previously held equity method investment by the Company (i.e., 35.0% of the shares of JHS previously held by WTEK) was valued with the assistance of a third party valuation firm using a discounted cash flow model applying a discount rate of 13.8% and terminal growth rate of 1.0% incorporating historical financial information, business plans of JHS, and market outlook information. As a result of the remeasurement of the previously held equity method investment, the Company recognized a gain of $9.9 million in Other income (loss), net in the Consolidated Statements of Operations and Comprehensive Loss for the yea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Equity Method Investments The Company accounts for investments using the equity method when the Company can exercise significant influence over operating and financial policies, but does not hold a controlling interest in the investee. Equity method investments as of December 31, 2024 and December 31, 2023 are as follows: As of December 31, 2024 2023 (in thousands of USD) Equity method investments in affiliates $ 75,708 $ 60,894 Joint venture 2,960 3,328 Total $ 78,668 $ 64,222 The Company’s proportionate share of net income (loss) resulting from these investments is reported under the line item captioned Loss on equity method investments, net in our Consolidated Statements of Operations and Comprehensive Loss. The following tables summarize revenues for the years ended December 31, 2024 and December 31, 2023: 2024 2023 2022 (in thousands of USD) Equity method investments in affiliates $ (342) $ (11,887) $ (4,603) Joint venture (781) (452) (91) Total $ (1,123) $ (12,339) $ (4,694) The carrying value of our equity method investments is reported under the line item captioned Equity method investments in the Consolidated Balance Sheets. The following table summarizes the change in the balance of the Company’s equity method investment: 2024 2023 (in thousands of USD) Balance at January 1 $ 64,222 $ 76,806 Additions 9,068 14,056 Disposals (5,938) (11,517) Other than temporary impairment losses (3,566) (13,460) Valuation gain, net 2,443 972 Reclassification 1 21,820 — Share of other comprehensive income (94) (906) Currency translation differences (9,287) (1,729) Balance at December 31 $ 78,668 $ 64,222 1 Relates to reclassification of Celsys, which was an equity security as of December 31, 2023, and became an equity method investee as the Company acquired the right to appoint directors during 2024, and Jakga, which was a subsidiary at December 31, 2023, and became an equity method investee in 2024 as a result of a partial disposition of the Company’s investment in Jakga. Investments in affiliates and joint ventures that are accounted for under the equity method are as follows: 2024 2023 Purple Duck Co. 1 76.92 % 49.20 % Jakga Company Inc. 2 26.46 % 51.30 % Studio Toon Corp. 3 49.00 % 49.00 % Studio White 3 40.01 % — % AtoZ 26.67 % 26.67 % Namu Actors 4 20.00 % — % Ylab 5 9.32 % 9.56 % Celsys, Inc. 6 10.13 % 9.80 % No9 Inc. 7 9.10 % — % LOCUS 22.04 % 22.41 % Others 8 1.60% – 41.50% 5.56% – 49.15% ______________ 1. In 2024, the Company obtained a majority stake in Purple Duck Co. but continues to apply the equity method due to contractual limitations on significant influence. 2. Jakga was a subsidiary as at December 31, 2023, and became an equity method investee in 2024 as a result of a partial disposition of the Company’s investment in Jakga. 3. Studio Toon Corp. and Studio White are joint ventures. 4. The Company classified Namu Actors under the equity method by acquiring more than 20% of its ownership interest in 2024. 5. The equity method is applied to the investment since the Company has the ability to exercise significant influence over the investee even though the Company holds less than 20.0% of the voting stock. 6. In March 2024, the Company gained significant influence by obtaining the right to appoint one board member, reclassifying the investment from an equity security to the equity method even though the Company holds less than 20.0% of the voting stock. 7. In December 2024, the Company made a new capital contribution and secured the right to appoint one board member, resulting in the classification of the investment under the equity method due to significant influence even though the Company holds less than 20.0% of the voting stock. 8. Individually immaterial investments are grouped as others. The equity method is applied for investees where the Company holds less than 20.0% of the voting stock, yet the Company has the ability to exercise significant influence over the invest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Parent</t>
        </is>
      </c>
      <c r="B4" s="4" t="inlineStr">
        <is>
          <t>Condensed Financial Information of Parent The Company performed a test on the restricted net assets of combined subsidiary in accordance with U.S. Securities and Exchange Commission Regulation S-X Rule 4-08 (e) (3), “General Notes to Financial Statements” and concluded that it was applicable for the Company to disclose the financial statements of the parent company, WEBTOON Entertainment Inc. These condensed Parent company only financial statements have been derived from its consolidated financial statements and should be read in conjunction with the consolidated financial statements and notes thereto of WEBTOON Entertainment, Inc. and subsidiaries included in Part II, Item 8 of this Form 10-K. The Parent’s significant accounting policies are consistent with those described in Note 1 - “Description of Business and Summary of Significant Accounting Policies” in Part II, Item 8, except that all subsidiaries are accounted for as equity method investments. Certain foreign subsidiaries are regulated by governmental requirements. As a result, the ability of these subsidiaries to pay dividends or loan money to our Parent company is restricted due to their earnings and applicable law. In addition, the Parent has certain regulatory restrictions that dividends are only payable out of surplus or current net profits. Condensed Balance Sheet (in thousands of USD, except share and per share data) As of 2024 2023 Assets Current assets: Cash and cash equivalents $ 364,927 $ 45,966 Receivables, net of allowance 15,883 26,068 Other current assets, net 10,736 12,250 Total current assets $ 391,546 $ 84,284 Property and equipment, net 210 266 Operating lease right-of-use assets 1,040 2,269 Debt and equity securities 16,000 17,264 Intangible asset, net 110 158 Investments in subsidiaries 1,001,775 1,086,772 Long-term loan 1 76,131 76,131 Other non-current assets, net 48 369 Total assets $ 1,486,860 $ 1,267,513 Liabilities and Equity Current liabilities: Accounts payable 4,689 2,127 Accrued expenses 7,287 12,072 Current portion of long-term operating lease liabilities 1,300 1,486 Contract liabilities 591 1,427 Other current liabilities 866 — Total current liabilities $ 14,733 $ 17,112 Non-current liabilities: Long-term operating lease liabilities — 1,260 Total liabilities $ 14,733 $ 18,372 Stockholders’ equity: Common stock 13 11 Additional paid-in capital 2,103,931 1,667,246 Accumulated other comprehensive income (124,620) (54,824) Accumulated deficit (507,197) (363,292) Total stockholders’ equity $ 1,472,127 $ 1,249,141 Total liabilities and stockholders’ equity $ 1,486,860 $ 1,267,513 ______________ 1. Consists of long-term loans to our subsidiaries WTEK, and LDF of $22,839 and $53,292, respectively, as of December 31, 2024 and December 31, 2023. Condensed Statement of Operations and Comprehensive Loss (in thousands of USD) Year Ended December 31, 2024 2023 2022 Revenue $ 38,836 $ 73,922 $ 100,921 Cost of revenue (33,737) (60,478) (96,365) Marketing (2,761) (16,760) (66,585) General and administrative expenses (145,667) (26,226) (15,461) Operating Loss $ (143,329) $ (29,542) $ (77,490) Interest income 14,326 3,513 965 Interest expense — — (8) Loss on equity method investments, net (13,933) (89,524) (25,713) Other income (loss), net 2,476 (752) (1,497) Loss before income tax $ (140,460) $ (116,305) $ (103,743) Income tax expense (3,445) (150) (104) Net loss $ (143,905) $ (116,455) $ (103,847) Other comprehensive income (loss): Share of other comprehensive income of equity method investments, net of tax (69,796) (18,157) (29,200) Total other comprehensive loss, net of tax (69,796) (18,157) (29,200) Total comprehensive loss $ (213,701) $ (134,612) $ (133,047) Condensed Statement of Cash Flows (in thousands of USD) For the Year 2024 2023 2022 Operating activities: Net loss $ (143,905) $ (116,455) $ (103,847) Adjustments to reconcile net income to cash used in operating activities: Depreciation and amortization 229 244 221 Interest income (14,326) (2,324) (723) Operating lease expense 1,229 1,595 1,772 Loss on foreign currency, net — — 858 Loss on equity method investments, net 13,933 89,524 25,713 Income tax expense 3,445 — — Stock-based compensation 81,893 — — Other non-cash items 72 407 (1,279) Changes in operating assets and liabilities Changes in receivables 10,184 (14,436) (2,464) Changes in other assets 3,588 (3,392) (3,285) Changes in accounts payable 10,532 (16,360) 1,425 Changes in accrued expenses (4,785) 7,085 1,938 Changes in operating lease liabilities (1,512) (1,919) (1,863) Changes in contract liabilities (835) (13,304) 7,827 Changes in other liabilities (1,242) (15) — Net cash used in operating activities $ (41,500) $ (69,350) $ (73,707) Investing activities: Proceeds from maturities of short-term investments $ 20,000 $ — $ — Proceeds from sale of debt and equity securities $ 2,264 $ — $ — Proceeds from sale of property and equipment $ 19 $ 6 $ — Payment made for short-term investments (20,000) — — Payments made for loan receivable — — (22,839) Purchases of debt and equity securities (1,000) — (17,264) Purchases of property and equipment (144) (29) (114) Purchases of intangible assets (4) (2) (174) Purchases of investments in subsidiaries — (6,000) (20,003) Net cash provided by (used in) investing activities $ 1,135 $ (6,025) $ (60,394) Financing activities: Proceeds from issuance of common stock upon initial public offering, net of underwriting discounts and commissions $ 292,950 $ — $ — Proceeds from issuance of common stock related to private placement $ 50,000 $ — $ — Payments of initial public offering costs $ (11,154) $ — $ — Proceeds from exercise of over-allotment, net of underwriting discounts and commissions $ 26,786 $ — $ — Proceeds from issuance of common stock $ — $ — $ 408,372 Proceeds from short-term borrowings — — 22,000 Proceeds from stock option exercise 746 — — Repayments of short-term borrowings — — (22,000) Additional purchases of investments in subsidiaries — — (165,533) Net cash provided by financing activities $ 359,328 $ — $ 242,839 Effect of exchange rate changes on cash and cash equivalents $ (2) $ — $ (858) Net increase (decrease) in cash and cash equivalents 318,961 (75,375) 107,880 Cash and cash equivalents at beginning of the year 45,966 121,341 13,461 Cash and cash equivalents at end of the year $ 364,927 $ 45,966 $ 121,341 Supplemental disclosure: Income taxes paid $ (1,242) $ (15) $ 978 Interest paid — — 8 Interest received 13,225 1,189 241 Non-cash transactions: Loans related to the issuance of stock 1 $ — $ — $ 53,292 Share exchange with NAVER upon issuance of new WEBTOON Entertainment Inc. shares 2 — 579,876 — Reclassification of deferred offering costs to additional paid-in capital upon IPO 11,215 — — ______________ 1. Loan to LDF issued to acquire eBIJ. 2. Refer to Organization and Desc ription of Business in Note 1. Description of Business and Summary of Significant Accounting Poli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Non-Controlling Interest in Subsidiary</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 in Subsidiary</t>
        </is>
      </c>
      <c r="B4" s="4" t="inlineStr">
        <is>
          <t>Redeemable Non-Controlling Interest in Subsidiary In February 2022, the Company acquired a controlling interest in Munpia and recognized non-controlling interest at its fair value. In connection to the Company’s acquisition of Munpia in February 2022, the Company entered into a shareholders’ agreement under which the third-party former majority owner of Munpia has the right to require the Company to redeem its Munpia shares if certain events that are not solely within the Company’s control occur. The redemption price on the put option shall equal $26.20 (the equivalent of KRW 33,251) per share plus 15% per annum. As a portion of the Munpia shares held by holders other than the Company are redeemable, such shares must be classified outside of stockholders’ equity. The Company does not consider the redemption of the redeemable non-controlling interest probable of being redeemable. Accordingly, the redeemable non-controlling interest will not be remeasured until the redeemable non-controlling interest is probable of becoming redeemable. During the year 2023, the third-party former owner of Munpia sold a portion of their Munpia shares to their employees and other third-parties, and the redemption rights under the shareholders’ agreement did not transfer along with the shares that were sold. Accordingly, such shares sold are no longer redeemable and the shares that were sold were reclassified from redeemable non-controlling interest to non-controlling interest. Prior to the acquisition, in September 2021, the Company entered into a side letter agreement with a third party, Cloudary, under which the Cloudary had the option to require the Company to purchase Cloudary’s Munpia shares for $26.20 per share (the equivalent of KRW 33,251). Such put option was set to expire upon the earlier of (i) March 2023 or (ii) when Cloudary holds less than 5% of the outstanding shares of Munpia. When the Company acquired Munpia in February 2022, the shares held by Cloudary were recognized as redeemable non-controlling interest. In December 2023, Cloudary exercised its put option and the Company purchased 425,016 of Cloudary’s Munpia shares. As a result of the exercise, Cloudary owned less than 5% of the outstanding shares of Munpia, and the remaining Munpia shares held by Cloudary were no longer redeemable. Accordingly, the remaining Cloudary owned shares were reclassified from redeemable non-controlling interest to non-controlling interest. The following table summarizes the redeemable non-controlling interest activity for the periods indicated below (in thousands of USD): Balance as of December 31, 2021 $ — Recognition of redeemable non-controlling interest at Munpia acquisition date 84,002 Redemption of redeemable non-controlling interest (11,311) Reclassification of redeemable non-controlling interest to non-controlling interest 1 (25,818) Total comprehensive income (loss) attributable to redeemable non-controlling interest 91 Balance as of December 31, 2022 $ 46,964 Total comprehensive income (loss) attributable to redeemable non-controlling interest (5,535) Balance as of December 31, 2023 $ 41,429 Total comprehensive income (loss) attributable to redeemable non-controlling interest (4,849) Balance as of December 31, 2024 $ 36,580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572402</v>
      </c>
      <c r="D3" s="7" t="n">
        <v>231745</v>
      </c>
    </row>
    <row r="4">
      <c r="A4" s="4" t="inlineStr">
        <is>
          <t>Receivables, net of allowance for credit losses of $3,418 and $1,049 at December 31, 2024 and December 31, 2023, respectively</t>
        </is>
      </c>
      <c r="B4" s="4" t="inlineStr">
        <is>
          <t>[1]</t>
        </is>
      </c>
      <c r="C4" s="6" t="n">
        <v>169187</v>
      </c>
      <c r="D4" s="6" t="n">
        <v>171776</v>
      </c>
    </row>
    <row r="5">
      <c r="A5" s="4" t="inlineStr">
        <is>
          <t>Asset held for sale</t>
        </is>
      </c>
      <c r="C5" s="6" t="n">
        <v>0</v>
      </c>
      <c r="D5" s="6" t="n">
        <v>6827</v>
      </c>
    </row>
    <row r="6">
      <c r="A6" s="4" t="inlineStr">
        <is>
          <t>Other current assets, net</t>
        </is>
      </c>
      <c r="B6" s="4" t="inlineStr">
        <is>
          <t>[2]</t>
        </is>
      </c>
      <c r="C6" s="6" t="n">
        <v>94783</v>
      </c>
      <c r="D6" s="6" t="n">
        <v>82479</v>
      </c>
    </row>
    <row r="7">
      <c r="A7" s="4" t="inlineStr">
        <is>
          <t>Total current assets</t>
        </is>
      </c>
      <c r="C7" s="6" t="n">
        <v>836372</v>
      </c>
      <c r="D7" s="6" t="n">
        <v>492827</v>
      </c>
    </row>
    <row r="8">
      <c r="A8" s="4" t="inlineStr">
        <is>
          <t>Property and equipment, net</t>
        </is>
      </c>
      <c r="C8" s="6" t="n">
        <v>3782</v>
      </c>
      <c r="D8" s="6" t="n">
        <v>11692</v>
      </c>
    </row>
    <row r="9">
      <c r="A9" s="4" t="inlineStr">
        <is>
          <t>Operating lease right-of-use assets</t>
        </is>
      </c>
      <c r="C9" s="6" t="n">
        <v>16649</v>
      </c>
      <c r="D9" s="6" t="n">
        <v>29472</v>
      </c>
    </row>
    <row r="10">
      <c r="A10" s="4" t="inlineStr">
        <is>
          <t>Debt and equity securities</t>
        </is>
      </c>
      <c r="C10" s="6" t="n">
        <v>70178</v>
      </c>
      <c r="D10" s="6" t="n">
        <v>91233</v>
      </c>
    </row>
    <row r="11">
      <c r="A11" s="4" t="inlineStr">
        <is>
          <t>Intangible assets, net</t>
        </is>
      </c>
      <c r="C11" s="6" t="n">
        <v>180912</v>
      </c>
      <c r="D11" s="6" t="n">
        <v>219502</v>
      </c>
    </row>
    <row r="12">
      <c r="A12" s="4" t="inlineStr">
        <is>
          <t>Goodwill, net</t>
        </is>
      </c>
      <c r="C12" s="6" t="n">
        <v>665275</v>
      </c>
      <c r="D12" s="6" t="n">
        <v>779176</v>
      </c>
    </row>
    <row r="13">
      <c r="A13" s="4" t="inlineStr">
        <is>
          <t>Equity method investments</t>
        </is>
      </c>
      <c r="C13" s="6" t="n">
        <v>78668</v>
      </c>
      <c r="D13" s="6" t="n">
        <v>64222</v>
      </c>
    </row>
    <row r="14">
      <c r="A14" s="4" t="inlineStr">
        <is>
          <t>Deferred tax assets</t>
        </is>
      </c>
      <c r="C14" s="6" t="n">
        <v>17592</v>
      </c>
      <c r="D14" s="6" t="n">
        <v>24045</v>
      </c>
    </row>
    <row r="15">
      <c r="A15" s="4" t="inlineStr">
        <is>
          <t>Other non-current assets, net</t>
        </is>
      </c>
      <c r="B15" s="4" t="inlineStr">
        <is>
          <t>[3]</t>
        </is>
      </c>
      <c r="C15" s="6" t="n">
        <v>65906</v>
      </c>
      <c r="D15" s="6" t="n">
        <v>64436</v>
      </c>
    </row>
    <row r="16">
      <c r="A16" s="4" t="inlineStr">
        <is>
          <t>Total assets</t>
        </is>
      </c>
      <c r="C16" s="6" t="n">
        <v>1935334</v>
      </c>
      <c r="D16" s="6" t="n">
        <v>1776605</v>
      </c>
    </row>
    <row r="17">
      <c r="A17" s="3" t="inlineStr">
        <is>
          <t>Current liabilities:</t>
        </is>
      </c>
      <c r="C17" s="4" t="inlineStr">
        <is>
          <t xml:space="preserve"> </t>
        </is>
      </c>
      <c r="D17" s="4" t="inlineStr">
        <is>
          <t xml:space="preserve"> </t>
        </is>
      </c>
    </row>
    <row r="18">
      <c r="A18" s="4" t="inlineStr">
        <is>
          <t>Accounts payables</t>
        </is>
      </c>
      <c r="B18" s="4" t="inlineStr">
        <is>
          <t>[4]</t>
        </is>
      </c>
      <c r="C18" s="6" t="n">
        <v>127306</v>
      </c>
      <c r="D18" s="6" t="n">
        <v>127427</v>
      </c>
    </row>
    <row r="19">
      <c r="A19" s="4" t="inlineStr">
        <is>
          <t>Accrued expenses</t>
        </is>
      </c>
      <c r="B19" s="4" t="inlineStr">
        <is>
          <t>[5]</t>
        </is>
      </c>
      <c r="C19" s="6" t="n">
        <v>62209</v>
      </c>
      <c r="D19" s="6" t="n">
        <v>62782</v>
      </c>
    </row>
    <row r="20">
      <c r="A20" s="4" t="inlineStr">
        <is>
          <t>Short-term borrowings and current portion of long-term debt</t>
        </is>
      </c>
      <c r="B20" s="4" t="inlineStr">
        <is>
          <t>[6]</t>
        </is>
      </c>
      <c r="C20" s="6" t="n">
        <v>0</v>
      </c>
      <c r="D20" s="6" t="n">
        <v>4252</v>
      </c>
    </row>
    <row r="21">
      <c r="A21" s="4" t="inlineStr">
        <is>
          <t>Current portion of operating lease liabilities</t>
        </is>
      </c>
      <c r="B21" s="4" t="inlineStr">
        <is>
          <t>[7]</t>
        </is>
      </c>
      <c r="C21" s="6" t="n">
        <v>6053</v>
      </c>
      <c r="D21" s="6" t="n">
        <v>9945</v>
      </c>
    </row>
    <row r="22">
      <c r="A22" s="4" t="inlineStr">
        <is>
          <t>Contract liabilities</t>
        </is>
      </c>
      <c r="B22" s="4" t="inlineStr">
        <is>
          <t>[8]</t>
        </is>
      </c>
      <c r="C22" s="6" t="n">
        <v>85860</v>
      </c>
      <c r="D22" s="6" t="n">
        <v>76722</v>
      </c>
    </row>
    <row r="23">
      <c r="A23" s="4" t="inlineStr">
        <is>
          <t>Income tax payables – corporate tax</t>
        </is>
      </c>
      <c r="C23" s="6" t="n">
        <v>10093</v>
      </c>
      <c r="D23" s="6" t="n">
        <v>9459</v>
      </c>
    </row>
    <row r="24">
      <c r="A24" s="4" t="inlineStr">
        <is>
          <t>Consumption taxes payables</t>
        </is>
      </c>
      <c r="C24" s="6" t="n">
        <v>8339</v>
      </c>
      <c r="D24" s="6" t="n">
        <v>7339</v>
      </c>
    </row>
    <row r="25">
      <c r="A25" s="4" t="inlineStr">
        <is>
          <t>Provisions and defined pension benefits</t>
        </is>
      </c>
      <c r="C25" s="6" t="n">
        <v>11133</v>
      </c>
      <c r="D25" s="6" t="n">
        <v>5564</v>
      </c>
    </row>
    <row r="26">
      <c r="A26" s="4" t="inlineStr">
        <is>
          <t>Other current liabilities</t>
        </is>
      </c>
      <c r="C26" s="6" t="n">
        <v>2231</v>
      </c>
      <c r="D26" s="6" t="n">
        <v>12584</v>
      </c>
    </row>
    <row r="27">
      <c r="A27" s="4" t="inlineStr">
        <is>
          <t>Total current liabilities</t>
        </is>
      </c>
      <c r="C27" s="6" t="n">
        <v>313224</v>
      </c>
      <c r="D27" s="6" t="n">
        <v>316074</v>
      </c>
    </row>
    <row r="28">
      <c r="A28" s="3" t="inlineStr">
        <is>
          <t>Non-current liabilities:</t>
        </is>
      </c>
      <c r="C28" s="4" t="inlineStr">
        <is>
          <t xml:space="preserve"> </t>
        </is>
      </c>
      <c r="D28" s="4" t="inlineStr">
        <is>
          <t xml:space="preserve"> </t>
        </is>
      </c>
    </row>
    <row r="29">
      <c r="A29" s="4" t="inlineStr">
        <is>
          <t>Long-term operating lease liabilities</t>
        </is>
      </c>
      <c r="B29" s="4" t="inlineStr">
        <is>
          <t>[9]</t>
        </is>
      </c>
      <c r="C29" s="6" t="n">
        <v>11187</v>
      </c>
      <c r="D29" s="6" t="n">
        <v>19238</v>
      </c>
    </row>
    <row r="30">
      <c r="A30" s="4" t="inlineStr">
        <is>
          <t>Defined severance benefits</t>
        </is>
      </c>
      <c r="C30" s="6" t="n">
        <v>22030</v>
      </c>
      <c r="D30" s="6" t="n">
        <v>23361</v>
      </c>
    </row>
    <row r="31">
      <c r="A31" s="4" t="inlineStr">
        <is>
          <t>Deferred tax liabilities</t>
        </is>
      </c>
      <c r="C31" s="6" t="n">
        <v>30271</v>
      </c>
      <c r="D31" s="6" t="n">
        <v>61134</v>
      </c>
    </row>
    <row r="32">
      <c r="A32" s="4" t="inlineStr">
        <is>
          <t>Other non-current liabilities</t>
        </is>
      </c>
      <c r="C32" s="6" t="n">
        <v>2161</v>
      </c>
      <c r="D32" s="6" t="n">
        <v>9322</v>
      </c>
    </row>
    <row r="33">
      <c r="A33" s="4" t="inlineStr">
        <is>
          <t>Total liabilities</t>
        </is>
      </c>
      <c r="C33" s="6" t="n">
        <v>378873</v>
      </c>
      <c r="D33" s="6" t="n">
        <v>429129</v>
      </c>
    </row>
    <row r="34">
      <c r="A34" s="4" t="inlineStr">
        <is>
          <t>Commitments and Contingencies (Note 10)</t>
        </is>
      </c>
      <c r="C34" s="4" t="inlineStr">
        <is>
          <t xml:space="preserve"> </t>
        </is>
      </c>
      <c r="D34" s="4" t="inlineStr">
        <is>
          <t xml:space="preserve"> </t>
        </is>
      </c>
    </row>
    <row r="35">
      <c r="A35" s="4" t="inlineStr">
        <is>
          <t>Redeemable non-controlling interest in subsidiary</t>
        </is>
      </c>
      <c r="C35" s="6" t="n">
        <v>36580</v>
      </c>
      <c r="D35" s="6" t="n">
        <v>41429</v>
      </c>
    </row>
    <row r="36">
      <c r="A36" s="3" t="inlineStr">
        <is>
          <t>Stockholders' equity:</t>
        </is>
      </c>
      <c r="C36" s="4" t="inlineStr">
        <is>
          <t xml:space="preserve"> </t>
        </is>
      </c>
      <c r="D36" s="4" t="inlineStr">
        <is>
          <t xml:space="preserve"> </t>
        </is>
      </c>
    </row>
    <row r="37">
      <c r="A37" s="4" t="inlineStr">
        <is>
          <t>Preferred stock, $0.0001 par value (100,000,000) authorized and no shares issued and outstanding as of December 31, 2024 and December 31, 2023, respectively)</t>
        </is>
      </c>
      <c r="C37" s="6" t="n">
        <v>0</v>
      </c>
      <c r="D37" s="6" t="n">
        <v>0</v>
      </c>
    </row>
    <row r="38">
      <c r="A38" s="4" t="inlineStr">
        <is>
          <t>Common stock, $0.0001 par value (2,000,000,000 authorized, 128,587,944 shares and 109,505,150 shares issued and outstanding as of December 31, 2024 and December 31, 2023, respectively)</t>
        </is>
      </c>
      <c r="C38" s="6" t="n">
        <v>13</v>
      </c>
      <c r="D38" s="6" t="n">
        <v>11</v>
      </c>
    </row>
    <row r="39">
      <c r="A39" s="4" t="inlineStr">
        <is>
          <t>Additional paid-in capital</t>
        </is>
      </c>
      <c r="C39" s="6" t="n">
        <v>2103931</v>
      </c>
      <c r="D39" s="6" t="n">
        <v>1667246</v>
      </c>
    </row>
    <row r="40">
      <c r="A40" s="4" t="inlineStr">
        <is>
          <t>Accumulated other comprehensive loss</t>
        </is>
      </c>
      <c r="C40" s="6" t="n">
        <v>-124620</v>
      </c>
      <c r="D40" s="6" t="n">
        <v>-54824</v>
      </c>
    </row>
    <row r="41">
      <c r="A41" s="4" t="inlineStr">
        <is>
          <t>Accumulated deficit</t>
        </is>
      </c>
      <c r="C41" s="6" t="n">
        <v>-507197</v>
      </c>
      <c r="D41" s="6" t="n">
        <v>-363292</v>
      </c>
    </row>
    <row r="42">
      <c r="A42" s="4" t="inlineStr">
        <is>
          <t>Total stockholders’ equity attributable to WEBTOON Entertainment Inc.</t>
        </is>
      </c>
      <c r="C42" s="6" t="n">
        <v>1472127</v>
      </c>
      <c r="D42" s="6" t="n">
        <v>1249141</v>
      </c>
    </row>
    <row r="43">
      <c r="A43" s="4" t="inlineStr">
        <is>
          <t>Non-controlling interests in consolidated subsidiaries</t>
        </is>
      </c>
      <c r="C43" s="6" t="n">
        <v>47754</v>
      </c>
      <c r="D43" s="6" t="n">
        <v>56906</v>
      </c>
    </row>
    <row r="44">
      <c r="A44" s="4" t="inlineStr">
        <is>
          <t>Total equity</t>
        </is>
      </c>
      <c r="C44" s="6" t="n">
        <v>1519881</v>
      </c>
      <c r="D44" s="6" t="n">
        <v>1306047</v>
      </c>
    </row>
    <row r="45">
      <c r="A45" s="4" t="inlineStr">
        <is>
          <t>Total liabilities, redeemable non-controlling interest, and equity</t>
        </is>
      </c>
      <c r="C45" s="7" t="n">
        <v>1935334</v>
      </c>
      <c r="D45" s="7" t="n">
        <v>1776605</v>
      </c>
    </row>
    <row r="46"/>
    <row r="47">
      <c r="A47" s="4" t="inlineStr">
        <is>
          <t xml:space="preserve">[1] Includes amounts due from related parties of $59,495 and $63,723 as of December 31, 2024 and December 31, 2023, respectively. (See Note 16. Related Parties and Variable Interest Entity ) Includes amounts due from related parties of $9,258 and $— as of December 31, 2024 and December 31, 2023, respectively. (See Note 16. Related Parties and Variable Interest Entity ) Includes amounts due from related parties of $32,072 and $15,876 as of December 31, 2024 and December 31, 2023, respectively. (See Note 16. Related Parties and Variable Interest Entity ) Includes amounts due from related parties of $17,173 and $6,713 as of December 31, 2024 and December 31, 2023, respectively. (See Note 16. Related Parties and Variable Interest Entity Includes amounts due to related parties of $5,562 and $— as of December 31, 2024 and December 31, 2023, respectively. (See Note 16. Related Parties and Variable Interest Entity ) Includes amounts due to related parties of $— and as of $3,800 December 31, 2024 and December 31, 2023, respectively. (See Note 16. Related Parties and Variable Interest Entity ) Includes amounts due to related parties of $3,506 and $6,426 as of December 31, 2024 and December 31, 2023, respectively. (See Note 16. Related Parties and Variable Interest Entity Includes amounts due to related parties of $— and $16,160 as of December 31, 2024 and December 31, 2023, respectively. (See Note 16. Related Parties and Variable Interest Entity Includes amounts due to related parties of $9,519 and $14,852 as of December 31, 2024 and December 31, 2023, respectively. (See Note 16. Related Parties and Variable Interest Entity ) </t>
        </is>
      </c>
    </row>
  </sheetData>
  <mergeCells count="3">
    <mergeCell ref="A1:B1"/>
    <mergeCell ref="A46:C46"/>
    <mergeCell ref="A47:C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 in Subsidiarie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 in Subsidiaries</t>
        </is>
      </c>
      <c r="B4" s="4" t="inlineStr">
        <is>
          <t>Non-Controlling Interest in Subsidiaries The Company had non-controlling interests in several of its subsidiaries. The balances of non-controlling interest as of December 31, 2024 and December 31, 2023 are as follows: As of December 31, 2024 2023 2022 (in thousands of USD) Munpia 1 $ 46,593 $ 49,817 $ 54,456 LOCUS 2 — — 11,169 Jakga 3 — 3,832 19,770 Bootcamp 4 1,161 3,257 — Total $ 47,754 $ 56,906 $ 85,395 ______________ 1. The Munpia non-controlling interest balance excludes redeemable non-controlling interest discussed in Note 20. Redeemable Non-Controlling Interest in Subsidiary. 2. The LOCUS non-controlling interest balance is no longer included as part of the Company’s balances of non-controlling interest as LOCUS was deconsolidated in June 2023 (See Note 17. Disposition and Business Combinations for detail). 3. The Jakga non-controlling interest balance is no longer included as Jakga was deconsolidated in March 2024 (See Note 17. Disposition and Business Combinations for detail). 4. The portion of net assets in Bootcamp attributable to the LP represents a non-controlling interest (See Note 16. Related Parties and Variable Interest Entity for detail). The following table summarizes the effects of the changes in the Company’s ownership interest in Munpia on the Company’s equity. As of December 31, 2024 2023 2022 (in thousands of USD) Net loss attributable to WEBTOON Entertainment Inc. $ (143,905) $ (116,455) $ (129,871) Transfer to non-controlling interest Changes in the Company’s equity for the issuance of 1,263,119 Munpia shares — — 4,651 Changes in the Company’s equity for the purchase of 561,647 Munpia shares — — 173 Changes in the Company’s equity for the purchase of 425,016 Munpia shares — — 160 Net transfer to non-controlling interest — — 4,984 Change from net loss attributable to WEBTOON Entertainment Inc. and transfer to non-controlling interest $ (143,905) $ (116,455) $ (124,8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WEBTOON Entertainment Inc.</t>
        </is>
      </c>
      <c r="B4" s="7" t="n">
        <v>-143905</v>
      </c>
      <c r="C4" s="7" t="n">
        <v>-116455</v>
      </c>
      <c r="D4" s="7" t="n">
        <v>-12987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collect, store, process and use data necessary to conduct our business, including information regarding our customers and employees in digital form. Data maintained in digital form is subject to unauthorized access, modification, theft, misuse or other cybersecurity risks. We maintain comprehensive processes to assess, identify, and manage material risks from internal and external cybersecurity threats, and have integrated such processes into our overall enterprise risk management systems and processes. We regularly assess our cybersecurity threats based on industry leading frameworks, including ISO27001, ISO27701 and National Institute of Standards and Technology Cybersecurity Framework (NIST CSF). Assessments are performed by dedicated cybersecurity teams led by our Chief Information Security Officer and Data Protection Officer (CISO and DPO) to identify risks related to data loss, theft, misuse and other cybersecurity risks. Following such risk assessments, we design and implement safeguards to prevent and mitigate identified risks based on our risk management methodology. Additionally, we regularly conduct cybersecurity/privacy awareness training, phishing attack simulation training, disaster recovery training and other tabletop exercises to improve our practices. To maintain the highest levels of cybersecurity, we engage independent third-party experts to assess and audit our cybersecurity and obtain cybersecurity certifications, including ISO27001, ISO27701 and/or SOC2 on our key services. Our insurance coverage addresses certain financial exposures related to cybersecurity incidents. Although, we have not experienced any material cybersecurity incidents, we face risks from cybersecurity threats that could have a material adverse effect on our business, financial condition, results of operations, cash flows or reputation. Despite our efforts, the risk of unauthorized access, modification, theft, misuse and other cybersecurity attacks cannot be eliminated entirely. We have experienced, and may continue to experience, cybersecurity incidents in our normal course of business. See “Risk Factors — Risks Related to Our Business, Industry and Operations — If the security of our platform is compromised, it could compromise our and our creators’ and users’ personal, sensitive, confidential and proprietary information, disrupt our internal operations and harm public perception of our platform, which could adversely affect our business and reputation.” We use third party systems and software and provide personal information about customers and employees to third parties in certain cases. We assess the cybersecurity of third party service providers and regularly conduct access review. We may decline or terminate the engagement with certain third party service providers if we determine that the use of their services would increase our exposure to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We maintain comprehensive processes to assess, identify, and manage material risks from internal and external cybersecurity threats, and have integrated such processes into our overall enterprise risk management systems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CISO and DPO serves as the chair of the IT Compliance Committee, which directly reports to our CEO. The IT Compliance Committee also includes key representatives from management, and is responsible for reviewing IT planning, cybersecurity and privacy, and managing our cybersecurity teams. The IT Compliance Committee, upon reviewing assessment results regularly reported by cybersecurity teams, provides periodic updates to the Audit Committee on the effectiveness of our cybersecurity processes, and the Audit Committee reviews cybersecurity risks as part of the Company’s enterprise risk management system. The Audit Committee periodically reports the results of its review to the Board. When a cybersecurity incident occurs, information is escalated to the CISO and DPO who may convene IT Compliance Committee meetings to discuss findings, actions taken, potential disclosure obligations, impact and recurrence prevention plan depending on the severity of the incident. The IT Compliance Committee members rely on the cybersecurity experience of our CISO and DPO, which includes more than 20 years of directing privacy policies at public companies that provide web portal and instant messenger services, and managing cybersecurity and privacy policies at a game developer company. All IT Compliance Committee members have robust experience in their respective fields as well as a general familiarity with cybersecurity matters and an understanding of the potential financial impacts, disclosure obligations, and enterprise risks to the Company as they relate to cybersecurity.</t>
        </is>
      </c>
    </row>
    <row r="11">
      <c r="A11" s="4" t="inlineStr">
        <is>
          <t>Cybersecurity Risk Board Committee or Subcommittee Responsible for Oversight [Text Block]</t>
        </is>
      </c>
      <c r="B11" s="4" t="inlineStr">
        <is>
          <t>The IT Compliance Committee, upon reviewing assessment results regularly reported by cybersecurity teams, provides periodic updates to the Audit Committee on the effectiveness of our cybersecurity processes, and the Audit Committee reviews cybersecurity risks as part of the Company’s enterprise risk management system.</t>
        </is>
      </c>
    </row>
    <row r="12">
      <c r="A12" s="4" t="inlineStr">
        <is>
          <t>Cybersecurity Risk Process for Informing Board Committee or Subcommittee Responsible for Oversight [Text Block]</t>
        </is>
      </c>
      <c r="B12" s="4" t="inlineStr">
        <is>
          <t>The IT Compliance Committee, upon reviewing assessment results regularly reported by cybersecurity teams, provides periodic updates to the Audit Committee on the effectiveness of our cybersecurity processes, and the Audit Committee reviews cybersecurity risks as part of the Company’s enterprise risk management system.</t>
        </is>
      </c>
    </row>
    <row r="13">
      <c r="A13" s="4" t="inlineStr">
        <is>
          <t>Cybersecurity Risk Role of Management [Text Block]</t>
        </is>
      </c>
      <c r="B13" s="4" t="inlineStr">
        <is>
          <t>The IT Compliance Committee also includes key representatives from management, and is responsible for reviewing IT planning, cybersecurity and privacy, and managing our cybersecurity tea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sessments are performed by dedicated cybersecurity teams led by our Chief Information Security Officer and Data Protection Officer (CISO and DPO) to identify risks related to data loss, theft, misuse and other cybersecurity risks.</t>
        </is>
      </c>
    </row>
    <row r="16">
      <c r="A16" s="4" t="inlineStr">
        <is>
          <t>Cybersecurity Risk Management Expertise of Management Responsible [Text Block]</t>
        </is>
      </c>
      <c r="B16" s="4" t="inlineStr">
        <is>
          <t>The IT Compliance Committee members rely on the cybersecurity experience of our CISO and DPO, which includes more than 20 years of directing privacy policies at public companies that provide web portal and instant messenger services, and managing cybersecurity and privacy policies at a game developer company. All IT Compliance Committee members have robust experience in their respective fields as well as a general familiarity with cybersecurity matters and an understanding of the potential financial impacts, disclosure obligations, and enterprise risks to the Company as they relate to cybersecurity.</t>
        </is>
      </c>
    </row>
    <row r="17">
      <c r="A17" s="4" t="inlineStr">
        <is>
          <t>Cybersecurity Risk Process for Informing Management or Committees Responsible [Text Block]</t>
        </is>
      </c>
      <c r="B17" s="4" t="inlineStr">
        <is>
          <t>The IT Compliance Committee, upon reviewing assessment results regularly reported by cybersecurity teams, provides periodic updates to the Audit Committee on the effectiveness of our cybersecurity processes, and the Audit Committee reviews cybersecurity risks as part of the Company’s enterprise risk management syste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For the period prior to December 1, 2022, the accompanying financial statements and footnotes present the combined Parent consolidated and Wattpad consolidated financial information. For the period after December 1, 2022, the Studio Business financial information is presented as part of the Parent consolidated financial information and is combined with the remaining Wattpad consolidated financial information. For the period after June 1, 2023, Wattpad is presented as part of the Company consolidated financial information. These financial statements and footnotes are therefore referred to as “Consolidated Financial Statements” throughout. NAVER’s equity interest in Wattpad during the period preceding the Wattpad Transfer is reflected within “Group Equity” within the Consolidated Statements of Stockholders’ Equity and Group Equity. Upon completion of the Wattpad Transfer, the Company acquired NAVER’s equity interest in Wattpad and the Group Equity is no longer applicable. The following Consolidated Financial Statements have been prepared in accordance with accounting principles generally accepted in the United States of America (“U.S. GAAP”). Our fiscal year ends on December 31. Dollar amounts presented in tables are shown in thousands of United States Dollars (in thousands of USD) . </t>
        </is>
      </c>
    </row>
    <row r="5">
      <c r="A5" s="4" t="inlineStr">
        <is>
          <t>Use of Estimates</t>
        </is>
      </c>
      <c r="B5" s="4" t="inlineStr">
        <is>
          <t xml:space="preserve">Use of Estimates The preparation of Consolidated Financial Statements in conformity with U.S. GAAP requires management to make certain estimates and assumptions that affect the reported amounts of assets and liabilities, the disclosure of contingent liabilities at the date of the Consolidated Financial Statements and the reported amounts of revenues and expenses during the reporting periods. Significant estimates relate primarily to determining the fair value of assets and liabilities acquired in business combinations, acquired intangible assets and goodwill, unit price of virtual currency in revenue recognition, deferred revenue, allowance for credit losses, evaluation of contingencies, deferred tax assets net of a valuation allowance, uncertain tax positions, the fair value of stock-based awards, the fair value of debt and equity securities and the fair value of reporting units for goodwill impairment testing. We based our estimates on historical experience and on various other </t>
        </is>
      </c>
    </row>
    <row r="6">
      <c r="A6" s="4" t="inlineStr">
        <is>
          <t>Segment Information</t>
        </is>
      </c>
      <c r="B6" s="4" t="inlineStr">
        <is>
          <t>Segment Information The Company operates as one operating segment which is also its reportable segment. Our Chief Executive Officer (“CEO”) is our Chief Operating Decision Maker (“CODM”), who assesses performance and makes resource allocations based on financial data presented on a consolidated basis. See Note 14. Segment and Geographic Information for more information related to the Company’s segment.</t>
        </is>
      </c>
    </row>
    <row r="7">
      <c r="A7" s="4" t="inlineStr">
        <is>
          <t>Foreign Currency</t>
        </is>
      </c>
      <c r="B7" s="4" t="inlineStr">
        <is>
          <t xml:space="preserve">Foreign Currency </t>
        </is>
      </c>
    </row>
    <row r="8">
      <c r="A8" s="4" t="inlineStr">
        <is>
          <t>Revenue Recognition</t>
        </is>
      </c>
      <c r="B8" s="4" t="inlineStr">
        <is>
          <t xml:space="preserve">Revenue Recognition The Company primarily generates revenue through its platform by providing users with access to Paid Content, and by providing advertising services on the platform. We recognize revenue when services are transferred to customers at the transaction price which considers estimated returns on promotional discounts and earned loyalty rewards. Revenue excludes amounts collected on behalf of third parties, such as value added taxes. Historical data is used to estimate returns, promotional discounts, and earned loyalty rewards using the expected value method. We include these amounts in the transaction price to the extent it is probable that a significant reversal of revenue will not occur and update our estimate of transaction price as additional information becomes available. For revenue contracts with multiple performance obligations, the transaction price is allocated to each performance obligation using the relative stand-alone selling price which is primarily determined based on the price charged to customers for sales on a stand-alone basis. Paid Content Revenue Paid Content revenue is recognized when the Company provides services that provide content to users through the platform. Content provided by the platform includes, but is not limited to, web-comics, movies, web-novels, and e-books. We have an obligation to upload and maintain content on the platform by contracting with creators and publishers to make the content available to our customers. On most of our offering, customers purchase access to content by first purchasing a virtual currency (such as Coins or Cookies) then redeeming such virtual currency for access to particular content. There are other offerings where content can be purchased directly with cash. For the majority of transactions, we have determined that we are the principal for services provided to users and recognize revenue gross of commissions payable to the creator or publisher. In cases where we have determined that we are an agent in the transaction, we recognize revenue net of amounts remitted to the creator or publisher. The determination of whether the Company is a principal or as an agent in Paid Content revenue transactions requires significant judgment and is based on an assessment of relevant accounting guidance and the arrangements the Company has in place with creators or publishers and end users. Key considerations in this determination include the Company’s ability to control access to, monetization of, and promotion of the content, as well as its responsibility for resolution of end user inquiries and complaints and its ability to establish the price of the content on the platform. The period of time the user can view the content varies depending on the platform and the terms of the arrangement with the user. We recognize Paid Content revenue over the estimated service period, which we determine based on the weighted average number of days between the first day the user can access the content and last day the user views the content, which varies by platform and is typically within one week. We believe this provides a reasonable depiction of the transfer of services. Paid Content revenue also includes the sale of physical books from other publishers. The Company earns commissions on the sales of books to end users from merchants that sell their products through the Company’s offerings. For the majority of these transactions, the Company is not the seller of record, nor does it take control of the related inventory, which has led the Company to determine that it is an agent in these transactions. Accordingly, although the Company processes and collects the full payment on these transactions, it records revenue net of amounts remitted to the third party merchant when control transfers to the customer, generally at the time of product shipment from its facilities. Advertising Revenue We post advertisements on our websites and mobile applications and recognize revenue for advertising services. Advertising revenue is recognized at the point in time the advertisement is displayed or based on clicks, impressions, or end-user activity, which represents the point in time that control is transferred to the customer thereby completing our performance obligation. When the customer is an advertising agency, advertising revenue is comprised of the commission the Company earns for lending advertisement space to the advertising agency. IP Adaptations We internally develop IP Adaptations for films, streaming series, or other rich media format adaptations, the majority of which are commissioned for production by third party studios or streaming platforms. IP Adaptations revenue is recognized based on the terms of the contract with the customer and the determination of the Company’s performance obligation is dependent on which party has authority to make key creative decisions on the produced content. For IP Adaptations where the content is made to an individual customer specification such that the customer controls the output during the production process, the Company’s performance obligation is production services. Revenue and the associated costs of such contracts are recognized over time on a percentage of completion basis. For IP Adaptations where the Company controls the key creative decisions and output of the production process, its performance obligation is the sale of content to third-party studios and video-streaming platforms. Fixed payments for the content are recognized as revenue on a gross basis upon delivery and acceptance of the content or as sales-based royalties when sell-through sales of the content occur. IP Adaptations revenue also includes license fees generated from sub-licensing content to third parties for secondary media such as video game production. Content sub-licensing revenue is recognized when the Company brokers licensing arrangements between creators or publishers and other third-party platforms on a net commission basis as the Company is acting as an agent in these transactions. IP Adaptations also include the sale of licensed merchandise under two types of arrangements. In one type of arrangement the Company acts as a principal in the sale of licensed merchandise, while in the other, the Company serves as an agent. In Korea, the Company directly sells licensed merchandise to customers through digital storefronts, including the related-party NAVER platform and other e-commerce websites. The merchandise is manufactured by third parties in small batches to meet estimated demand or fulfill preorders. As the seller of record, the Company takes control of the relevant inventory prior to distribution, sets the merchandise price, and manages any after-sale issues including refund claims. Thus, the Company is considered a principal in this type of arrangement and recognizes revenues on a gross basis. </t>
        </is>
      </c>
    </row>
    <row r="9">
      <c r="A9" s="4" t="inlineStr">
        <is>
          <t>Cost of Revenue</t>
        </is>
      </c>
      <c r="B9" s="4" t="inlineStr">
        <is>
          <t xml:space="preserve">Cost of Revenue </t>
        </is>
      </c>
    </row>
    <row r="10">
      <c r="A10" s="4" t="inlineStr">
        <is>
          <t>Marketing</t>
        </is>
      </c>
      <c r="B10" s="4" t="inlineStr">
        <is>
          <t xml:space="preserve">Marketing </t>
        </is>
      </c>
    </row>
    <row r="11">
      <c r="A11" s="4" t="inlineStr">
        <is>
          <t>General and Administrative Expenses</t>
        </is>
      </c>
      <c r="B11" s="4" t="inlineStr">
        <is>
          <t xml:space="preserve">General and Administrative Expenses </t>
        </is>
      </c>
    </row>
    <row r="12">
      <c r="A12" s="4" t="inlineStr">
        <is>
          <t>Stock-Based Compensation</t>
        </is>
      </c>
      <c r="B12" s="4" t="inlineStr">
        <is>
          <t>Stock-Based Compensation The Company accounts for stock-based employee compensation arrangements in accordance with U.S. GAAP which requires compensation expense for the grant-date fair value of equity-based awards to be recognized over the requisite service period. The Company determines the fair value of equity-based awards granted on the grant date using appropriate valuation techniques. Forfeitures are estimated using historical experience at the time of grant and revised in subsequent periods if actual forfeitures differ from initial estimate. See Note 11. Stock-Based Compensation for more information on the Company’s stock compensation plans. Stock-Based Awards Issued to Employees of NAVER The Company issues stock-based awards to employees of NAVER that do not render services to the Company. The Company measures the award based on the grant-date fair value and accounts for the awards as a dividend distribution to NAVER following the attribution principles of ASC 718.</t>
        </is>
      </c>
    </row>
    <row r="13">
      <c r="A13" s="4" t="inlineStr">
        <is>
          <t>Defined severance benefits</t>
        </is>
      </c>
      <c r="B13" s="4" t="inlineStr">
        <is>
          <t xml:space="preserve">Defined severance benefits </t>
        </is>
      </c>
    </row>
    <row r="14">
      <c r="A14" s="4" t="inlineStr">
        <is>
          <t>Income Taxes</t>
        </is>
      </c>
      <c r="B14" s="4" t="inlineStr">
        <is>
          <t xml:space="preserve">Income Taxes Income taxes are accounted for under the asset and liability method. Deferred tax assets and liabilities are recognized for the expected future tax consequences of events that have been recognized in our financial statements or tax returns. Under this method, deferred tax assets and liabilities are determined based upon the difference between the financial statement carrying amounts and the tax basis of assets and liabilities using enacted tax rates in effect in the years in which the differences are expected to reverse. Our deferred tax assets are recorded net of valuation allowances when, based on the weight of available evidence, it is more likely than not that all or some portion of the recorded deferred tax assets will not be realized in future periods. The consolidated financial statements reflect the jurisdictional netting of deferred tax assets and liabilities within each tax jurisdiction. However, the tax footnote disclosures are presented on a gross basis, without netting across jurisdictions, to provide a detailed breakdown of deferred tax balances as required by the applicable accounting standards. Realization of our deferred tax assets is dependent on the generation of future taxable income. In considering the need for a valuation allowance, we consider our historical, as well as future projected taxable income, along with other positive and negative evidence in assessing the realizability of our deferred tax assets. Decreases to valuation allowances are recorded as reductions to our income tax expense and increases to valuation allowances result in additional expense for income taxes. We recognize and measure uncertain tax positions taken or expected to be taken in a tax return utilizing a two-step process. In the first step, recognition, we determine whether it is more-likely-than-not that a tax position will be sustained upon examination, including resolution of any related appeals or litigation processes, based on the technical merits of the position. The second step addresses measurement of a tax position that meets the more-likely-than-not criteria. The tax position is measured at the largest amount of benefit that has a likelihood of greater than 50 percent of being realized upon ultimate settlement. </t>
        </is>
      </c>
    </row>
    <row r="15">
      <c r="A15" s="4" t="inlineStr">
        <is>
          <t>Cash and Cash Equivalents</t>
        </is>
      </c>
      <c r="B15" s="4" t="inlineStr">
        <is>
          <t xml:space="preserve">Cash and Cash Equivalents </t>
        </is>
      </c>
    </row>
    <row r="16">
      <c r="A16" s="4" t="inlineStr">
        <is>
          <t>Receivables, net of allowance for credit losses</t>
        </is>
      </c>
      <c r="B16" s="4" t="inlineStr">
        <is>
          <t>Receivables, net of allowance for credit losses</t>
        </is>
      </c>
    </row>
    <row r="17">
      <c r="A17" s="4" t="inlineStr">
        <is>
          <t>Reclassifications</t>
        </is>
      </c>
      <c r="B17" s="4" t="inlineStr">
        <is>
          <t>Reclassifications Certain amounts reported for prior years have been reclassified to conform to the current year’s presentation.</t>
        </is>
      </c>
    </row>
    <row r="18">
      <c r="A18" s="4" t="inlineStr">
        <is>
          <t>Property and Equipment, net</t>
        </is>
      </c>
      <c r="B18" s="4" t="inlineStr">
        <is>
          <t xml:space="preserve">Property and Equipment, net </t>
        </is>
      </c>
    </row>
    <row r="19">
      <c r="A19" s="4" t="inlineStr">
        <is>
          <t>Leases</t>
        </is>
      </c>
      <c r="B19" s="4" t="inlineStr">
        <is>
          <t xml:space="preserve">Leases We determine whether an arrangement is or contains a lease at contract inception. Leases with contractual terms greater than twelve months are classified as either operating or finance leases. Operating leases are recorded as operating lease right-of-use assets and operating lease liabilities on the Consolidated Balance Sheets. We elected to account for lease and non-lease components as a single lease component for all classes of assets and elected to not record leases with an initial term of twelve months or less on the Consolidated Balance Sheets. If the rate implicit in the Company’s leases is not readily determinable, we use our incremental borrowing rate based on the information available at the lease commencement date to determine the present value of lease payments over the lease term. When the Company has the option to extend the term or terminate the lease before the contractual expiration date, and it is reasonably certain that it will exercise the option, the Company considers these options in determining the lease term. The Company’s operating </t>
        </is>
      </c>
    </row>
    <row r="20">
      <c r="A20" s="4" t="inlineStr">
        <is>
          <t>Leases</t>
        </is>
      </c>
      <c r="B20" s="4" t="inlineStr">
        <is>
          <t>The Company subleases its properties, which are all classified as operating leases. Any sub-leasing revenue is classified as Other income (loss), net. The Company does not have any finance leases. See Note 8. Leases</t>
        </is>
      </c>
    </row>
    <row r="21">
      <c r="A21" s="4" t="inlineStr">
        <is>
          <t>Impairment of Long-lived Assets</t>
        </is>
      </c>
      <c r="B21" s="4" t="inlineStr">
        <is>
          <t xml:space="preserve">Impairment of Long-lived Assets </t>
        </is>
      </c>
    </row>
    <row r="22">
      <c r="A22" s="4" t="inlineStr">
        <is>
          <t>Deferred Offering Costs</t>
        </is>
      </c>
      <c r="B22" s="4" t="inlineStr">
        <is>
          <t xml:space="preserve">Deferred Offering Costs </t>
        </is>
      </c>
    </row>
    <row r="23">
      <c r="A23" s="4" t="inlineStr">
        <is>
          <t>Change in Estimated Useful Lives of Intangible Assets</t>
        </is>
      </c>
      <c r="B23" s="4" t="inlineStr">
        <is>
          <t xml:space="preserve">Change in Estimated Useful Lives of Intangible Assets </t>
        </is>
      </c>
    </row>
    <row r="24">
      <c r="A24" s="4" t="inlineStr">
        <is>
          <t>Fair Value Measurements, Fair Value Option, Equity Securities without Readily Determinable Fair Values and Loans</t>
        </is>
      </c>
      <c r="B24" s="4" t="inlineStr">
        <is>
          <t>Fair Value Measurements Certain financial instruments are required to be recorded at fair value. Other financial instruments, including cash and cash equivalents, are recorded at cost, which approximates fair value. Additionally, receivables, term deposits, accounts payable, and accrued expenses approximate fair value because of the short-term nature of these financial instruments. Fair value is the price that would be received to sell an asset or paid to transfer a liability in an orderly transaction between market participants.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We measure the fair value of certain equity securities based on quoted prices in active markets for identical assets or liabilities. Other debt and equity securities are valued either based on recent trades of securities in inactive markets or based on quoted market prices of similar instruments and other significant inputs derived from or corroborated by observable market data. Fair Value Option The Company elects to account for debt securities under the fair value option in accordance with ASC 825, Financial Instruments, (“ASC 825”). Under the fair value option, these debt securities are recognized at fair value at inception and change in fair value at each subsequent reporting date is recognized as a component of Other income (loss), net in the Consolidated Statements of Operations and Comprehensive Loss. Equity Securities without Readily Determinable Fair Value For equity securities without readily determinable fair value, securities are recorded at cost less impairment, and adjusted for subsequent observable price changes as of the date that an observable transaction takes place. The Company performs a qualitative assessment on a quarterly basis to determine if any observable price changes have occurred. If the qualitative assessment indicates that an observable price change has occurred for the same or similar security of the issuer, a gain or loss is recorded equal to the difference between the fair value and carrying value in the current period as a component of Other income (loss), net. Loans Typically, loans that do not meet the definition of a debt security, are stated at amortized cost, net of allowance for credit losses. We write off loans against the allowance for credit losses when they are deemed to be uncollectible. Refer to Receivables, net of allowance for credit losses in Note 1. Description of Business and Summary of Significant Accounting Policies for additional information on estimated credit losses for loan receivables.</t>
        </is>
      </c>
    </row>
    <row r="25">
      <c r="A25" s="4" t="inlineStr">
        <is>
          <t>Equity Method Investments</t>
        </is>
      </c>
      <c r="B25" s="4" t="inlineStr">
        <is>
          <t xml:space="preserve">Equity Method Investments We apply the equity method to account for investments in which we have the ability to exercise significant influence, but not control, over the investee. There is a rebuttable presumption that an investor has significant influence when it owns more than 20% of the common stock of a corporation and more than 3% partnership interest in a partnership. This presumption may be overcome based on specific facts and circumstances that demonstrate the ability to exercise significant influence is restricted. We apply the equity method to investments in common stock. We record the investment at cost and subsequently increase or decrease the carrying amount of the investment by our proportionate share of the net earnings or losses and other comprehensive income of the investee. Basis differences between the cost of an equity method investment and the underlying equity in the intangible assets are amortized over the estimated economic useful life of the underlying intangible asset. We record dividends or other equity distributions as reductions in the carrying value of the investment. If net losses reduce our carrying amount to zero, additional net losses may reduce other investments in the same investee, if they exist. Such additional equity method losses, if any, are based upon the change in our claim on the investee’s book value. </t>
        </is>
      </c>
    </row>
    <row r="26">
      <c r="A26" s="4" t="inlineStr">
        <is>
          <t>Concentrations of Credit Risk</t>
        </is>
      </c>
      <c r="B26" s="4" t="inlineStr">
        <is>
          <t>Concentrations of Credit Risk Financial instruments that potentially subject us to significant concentrations of credit risk consist principally of cash, cash equivalents, term deposits, receivables and loan receivables. We maintain cash deposits, cash equivalent balances with several financial institutions. Cash and cash equivalents may be withdrawn or redeemed on demand. We believe that these financial institutions that hold our cash, cash equivalents and term deposits are financially sound and, accordingly, minimal credit risk exists with respect to these balances. We extend credit to our customers, payment gateway companies and borrowers based on an evaluation of their ability to pay amounts due under contractual arrangement and generally do not obtain or require collateral. Cash and cash equivalents, receivables and loan receivables are potentially subject to concentration of credit risk. Cash and cash equivalents are placed with several financial institutions that management believes are of high credit quality.</t>
        </is>
      </c>
    </row>
    <row r="27">
      <c r="A27" s="4" t="inlineStr">
        <is>
          <t>Business Combinations</t>
        </is>
      </c>
      <c r="B27" s="4" t="inlineStr">
        <is>
          <t xml:space="preserve">Business Combinations </t>
        </is>
      </c>
    </row>
    <row r="28">
      <c r="A28" s="4" t="inlineStr">
        <is>
          <t>Variable Interest Entity</t>
        </is>
      </c>
      <c r="B28" s="4" t="inlineStr">
        <is>
          <t xml:space="preserve">Variable Interest Entity We determine at the inception of each arrangement whether an entity in which we have made an investment or in which we have other variable interests is considered a variable interest entity (“VIE”). We consolidate a VIE when we are the primary beneficiary (see Note 16. Related Parties and Variable Interest Entity). We are the primary beneficiary of a VIE when we have the power to direct activities that most significantly affect the economic performance of the VIE and have the obligation to absorb losses or the right to receive benefits that could potentially be significant to the VIE. If we are not the primary beneficiary in a VIE, we account for the investment or other variable interests in a VIE in accordance with applicable GAAP. </t>
        </is>
      </c>
    </row>
    <row r="29">
      <c r="A29" s="4" t="inlineStr">
        <is>
          <t>Common Control Transactions</t>
        </is>
      </c>
      <c r="B29" s="4" t="inlineStr">
        <is>
          <t xml:space="preserve">Common Control Transactions </t>
        </is>
      </c>
    </row>
    <row r="30">
      <c r="A30" s="4" t="inlineStr">
        <is>
          <t>Goodwill and Indefinite-Lived Intangible Assets</t>
        </is>
      </c>
      <c r="B30" s="4" t="inlineStr">
        <is>
          <t>Goodwill and Indefinite-Lived Intangible Assets Goodwill represents the excess of the purchase price over the fair value of net assets acquired in a business combination. The Company evaluates goodwill and indefinite-lived intangible assets such as membership and intellectual property rights for impairment annually as of October 1, or earlier if an event or other circumstance indicates that it may not recover the carrying value of the asset. If the Company believes that, as a result of its qualitative assessment, it is more likely than not that the fair value of a reporting unit or other indefinite-lived intangible asset is greater than its carrying amount, a quantitative impairment test is not required. Reporting units are businesses for which individual financial information is available. If a qualitative assessment indicates that it is more likely than not that the carrying value of a reporting unit goodwill or other indefinite-lived intangible asset exceeds its fair value, a quantitative impairment test is performed. The Company may elect to bypass this qualitative assessment for annual impairment evaluations as of October 1 for some or all of its reporting units and perform a quantitative test. If the carrying amount of the reporting unit exceeds the fair value of the reporting unit, an impairment charge is recorded for the amount by which the carrying amount exceeds the fair value, not to exceed the amount of goodwill recorded for that reporting unit. Application of the goodwill impairment test requires judgment based on market and operational conditions at the time of the evaluation, including management’s best estimates of the reporting unit’s future business activity and the related estimates and assumptions of future cash flows from the assets that include the associated goodwill. In determining the fair value of the reporting units, management considers both the income approach and the market approach. Fair value is estimated using a discounted cash flow model (income valuation approach) based on projections of future years’ operating results and associated cash flows combined with comparable trading and transaction multiples based on guideline public companies. The calculated estimated fair value of the reporting unit reflects a number of significant management assumptions and estimates including the forecast of revenue growth, terminal growth rates, and discount rates. Changes in these assumptions could materially impact the estimated fair value. The Company’s projections incorporate management’s best estimates of the expected future results, which include expectations related to new and retained business and future operating margins. Projected future cash flows are then discounted to present value using a discount rate management believes is commensurate with the risks inherent in the cash flows.</t>
        </is>
      </c>
    </row>
    <row r="31">
      <c r="A31" s="4" t="inlineStr">
        <is>
          <t>Basic and Diluted Loss per Share</t>
        </is>
      </c>
      <c r="B31" s="4" t="inlineStr">
        <is>
          <t xml:space="preserve">Basic and Diluted Losses per Share The share numbers are retroactively stated for purposes of calculating weighted average number of shares outstanding for loss per share to reflect the outstanding shares of Wattpad as if the equity structure of the Parent (the accounting acquirer) was stated to reflect the number of shares of Wattpad (the accounting acquiree) issued in the common control transactions. Basic loss per share available to common stockholders is computed by dividing the net loss available to common stockholders by the weighted average number of common stock outstanding for the period. Diluted loss per share is computed using the weighted-average number of shares of common stock and potentially dilutive potential common shares outstanding during the period. The dilutive loss per share impact of the subsidiaries is included in our numerator when calculating loss per share. </t>
        </is>
      </c>
    </row>
    <row r="32">
      <c r="A32" s="4" t="inlineStr">
        <is>
          <t>Recent Accounting Pronouncements Adopted and Recent Accounting Pronouncements Yet to Be Adopted</t>
        </is>
      </c>
      <c r="B32" s="4" t="inlineStr">
        <is>
          <t>Recent Accounting Pronouncements Adopted In March 2023, the FASB issued ASU 2023-01, Leases (Topic 842), Common Control Arrangements, which clarifies the accounting for leasehold improvements associated with common control leases. This update is effective for fiscal years beginning after December 15, 2023, including interim periods within those fiscal years. ASU 2023-01 became effective for us on January 1, 2024. The adoption of ASU 2023-01 did not have a material effect on our Consolidated Financial Statements. In November 2023, the FASB issued ASU 2023-07, Improvements to Reportable Segment Disclosures, which amends Topic 280 primarily through enhanced disclosures about significant segment expenses. This update is effective for fiscal years beginning after December 15, 2023, and interim periods within fiscal years beginning after December 15, 2024, with early adoption permitted. ASU 2023-07 become effective for us on January 1, 2024, for fiscal years and January 1, 2025, for interim periods on a retrospective basis for all periods presented in the financial statements. We do not believe the impact of the new guidance and related codification improvements had a material impact to our financial position, results of operations and cash flows. Recent Accounting Pronouncements Yet to Be Adopted In October 2023, the FASB issued ASU 2023-06, Disclosure Improvements: Codification Amendments in Response to the SEC’s Disclosure Update and Simplification Initiative. ASU 2023-06 includes a number of amendments to clarify or improve disclosure and presentation requirements of a variety of topics in order to allow users to more easily compare entities subject to the SEC’s existing disclosures with those entities that were not previously subject to the requirements and to align the requirements in the FASB accounting standard codification with the SEC’s regulations. The effective date for each amendment will be 2 years after the date on which the SEC’s removal of that related disclosure requirement from Regulation S-X or Regulation S-K becomes effective, with early adoption prohibited. We are currently evaluating the impact of the adoption of this accounting pronouncement on our Consolidated Financial Statements. In December 2023, the FASB issued ASU 2023-09, Income Taxes - Improvements to Income Tax Disclosures, which requires enhancements and further transparency to certain income tax disclosures, most notably the tax rate reconciliation and income taxes paid. This ASU is effective for fiscal years beginning after December 15, 2024, on a prospective basis and retrospective application is permitted. We are currently evaluating the impact of the adoption of this accounting pronouncement on our Consolidated Financial Statements. In March 2024, the SEC adopted new rules that will require disclosures about climate-related risks that are reasonably likely to have a material impact on registrants’ business strategy, results of operations, or financial condition. The required information about climate-related risks will also include disclosure of a registrant’s greenhouse gas emissions. In addition, the rules will require registrants to present certain climate-related financial metrics in their audited financial statements. On April 4, 2024, the SEC determined to voluntarily stay the final rules pending certain legal challenges. We are currently evaluating the potential impact of these rules on our Consolidated Financial Statements and related disclosures. In November 2024, the FASB issued Accounting Standards Update No. 2024-03, Income Statement (Topic 220): Disaggregation of Income Statement Expenses, which requires additional disclosures of certain amounts included in the expense captions presented on the Statement of Operations as well as disclosures about selling expenses. The ASU is effective on a prospective basis, with the option for retrospective application, for annual periods beginning after December 15, 2026, and interim reporting periods beginning after December 15, 2027, and early adoption is permitted. The Company is currently evaluating the impacts of adopting this guidance on its financial statement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s Disaggregated by Stream and by Geography</t>
        </is>
      </c>
      <c r="B4" s="4" t="inlineStr">
        <is>
          <t xml:space="preserve">The following table shows revenues disaggregated by revenue stream for the years ended December 31, 2024, December 31, 2023, and December 31, 2022: Year Ended December 31, 2024 2023 2022 (in thousands of USD) Paid Content $ 1,083,026 $ 1,028,960 $ 851,871 Advertising 166,087 145,452 145,056 IP Adaptations 99,365 108,336 82,461 Total $ 1,348,478 $ 1,282,748 $ 1,079,388 The following table shows disaggregation of revenue by geography for the years ended December 31, 2024, December 31, 2023, and December 31, 2022: Year Ended December 31, 2024 2023 2022 (in thousands of USD) Korea $ 517,534 $ 566,368 $ 601,170 Japan 648,247 557,349 337,660 Rest of World 182,697 159,031 140,558 Total $ 1,348,478 $ 1,282,748 $ 1,079,3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Loss Per Share</t>
        </is>
      </c>
      <c r="B4" s="4" t="inlineStr">
        <is>
          <t>The following table sets forth the computation of basic and diluted loss per share for the years ended December 31, 2024, December 31, 2023, and December 31, 2022: Year Ended 2024 2023 2022 (in thousands of USD, except share and per share data) Basic loss per share: Net loss attributable to WEBTOON Entertainment Inc. $ (143,905) $ (116,455) $ (129,871) Add: allocation to subsidiary/equity method investee participating security 1 123 210 — Net loss available to WEBTOON Entertainment Inc. $ (143,782) $ (116,245) $ (129,871) Shares used in computation: Weighted-average common shares outstanding 119,231,997 109,505,150 106,501,020 Basic loss per share $ (1.21) $ (1.06) $ (1.22) Diluted loss per share: Net loss available to WEBTOON Entertainment Inc. $ (143,782) $ (116,245) $ (129,871) Add: dilutive impact of subsidiary/equity method investee stock options (9) — (21) Diluted net loss available to WEBTOON Entertainment Inc. $ (143,791) $ (116,245) $ (129,892) Shares used in computation: Weighted-average common shares outstanding 119,231,997 109,505,150 106,501,020 Diluted loss per share $ (1.21) $ (1.06) $ (1.22) ______________ 1. Represents net loss allocable to Jakga Company Inc. (“Jakga”) redeemable convertible preferred stock which is a participating security per ASC 260. Jakga became an equity method investee from a subsidiary when it was deconsolidated on March 28, 2024 (Refer to Note 17. Disposition and Business Combinations</t>
        </is>
      </c>
    </row>
    <row r="5">
      <c r="A5" s="4" t="inlineStr">
        <is>
          <t>Schedule of Potentially Dilutive Outstanding Securities Excluded From The Computation of Diluted Net Loss Per Share</t>
        </is>
      </c>
      <c r="B5" s="4" t="inlineStr">
        <is>
          <t xml:space="preserve">The following potentially dilutive outstanding securities were excluded from the computation of diluted net loss per share because their effect would have been anti-dilutive for the periods presented, or issuance of such shares is contingent upon the satisfaction of certain conditions which were not satisfied by the end of the period: Year Ended 2024 2023 2022 Stock options 10,932,250 10,883,310 9,085,080 Unvested RSUs 2,635,775 509,190 — Subsidiary / equity method investee stock options 332,597 610,897 — Total 13,900,622 12,003,397 9,085,0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Loss), net</t>
        </is>
      </c>
      <c r="B4" s="4" t="inlineStr">
        <is>
          <t xml:space="preserve">The following table summarizes Other income (loss), net for the years ended December 31, 2024, December 31, 2023, and December 31, 2022: Year Ended December 31, 2024 2023 2022 (in thousands of USD) Gain (loss) on debt and equity securities, net $ 2,263 $ (22,585) $ 624 Loss on foreign currency, net (2,103) (7,590) (12,035) Retirement benefit, net 2,807 8,763 9,598 Dividend income 2,640 — — Other 1,689 (1,341) 2,750 Loss on disposal of investment in subsidiaries, net (2,713) (884) — Gain on right of use asset disposal, net 1,899 63 — Total other income (loss), net $ 6,482 $ (23,574) $ 9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alance Sheet Components and Assets Held for Sale (Tables)</t>
        </is>
      </c>
      <c r="B1" s="2" t="inlineStr">
        <is>
          <t>12 Months Ended</t>
        </is>
      </c>
    </row>
    <row r="2">
      <c r="B2" s="2" t="inlineStr">
        <is>
          <t>Dec. 31, 2024</t>
        </is>
      </c>
    </row>
    <row r="3">
      <c r="A3" s="3" t="inlineStr">
        <is>
          <t>Balance Sheet Components and Assets Held for Sale [Abstract]</t>
        </is>
      </c>
      <c r="B3" s="4" t="inlineStr">
        <is>
          <t xml:space="preserve"> </t>
        </is>
      </c>
    </row>
    <row r="4">
      <c r="A4" s="4" t="inlineStr">
        <is>
          <t>Disclosure of Assets Held for Sale</t>
        </is>
      </c>
      <c r="B4" s="4" t="inlineStr">
        <is>
          <t xml:space="preserve">Major classes of assets held for sale as of December 31, 2023, are as follows: As of December 31, As of December 31, (in thousands of USD) Land $ — $ 6,670 Building — 157 Total assets held for sale $ — $ 6,827 </t>
        </is>
      </c>
    </row>
    <row r="5">
      <c r="A5" s="4" t="inlineStr">
        <is>
          <t>Schedule of Other Current Assets, net</t>
        </is>
      </c>
      <c r="B5" s="4" t="inlineStr">
        <is>
          <t xml:space="preserve">Prepaid Expenses and Other Current Assets, net As of December 31, 2024 2023 (in thousands of USD) Advance payments, net $ 47,545 $ 37,148 Prepaid expenses 14,008 17,045 Other current assets, net 6,902 8,411 Term deposits 26,328 19,875 Total other current assets, net $ 94,783 $ 82,479 </t>
        </is>
      </c>
    </row>
    <row r="6">
      <c r="A6" s="4" t="inlineStr">
        <is>
          <t>Schedule of Other Non-Current Assets, net</t>
        </is>
      </c>
      <c r="B6" s="4" t="inlineStr">
        <is>
          <t xml:space="preserve">Other Non-Current Assets, net As of December 31, 2024 2023 (in thousands of USD) Advance payments, net $ 29,222 $ 29,181 Long-term loans, net 31,859 29,017 Other non-current assets, net 4,825 6,238 Total other non-current assets, net $ 65,906 $ 64,436 </t>
        </is>
      </c>
    </row>
    <row r="7">
      <c r="A7" s="4" t="inlineStr">
        <is>
          <t>Schedule of Accrued Expenses</t>
        </is>
      </c>
      <c r="B7" s="4" t="inlineStr">
        <is>
          <t xml:space="preserve">Accrued Expenses Accrued expenses as of December 31, 2024, and December 31, 2023, consisted of : As of December 31, 2024 2023 (in thousands of USD) Accrued royalties $ 21,201 $ 17,597 Accrued allowances 8,531 9,174 Accrued bonuses 14,987 18,407 Accrued other expenses 17,490 17,604 Total Accrued Expenses $ 62,209 $ 62,7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4" t="inlineStr">
        <is>
          <t>Trade receivables, allowance for doubtful accounts</t>
        </is>
      </c>
      <c r="C2" s="7" t="n">
        <v>3418</v>
      </c>
      <c r="D2" s="7" t="n">
        <v>1049</v>
      </c>
    </row>
    <row r="3">
      <c r="A3" s="4" t="inlineStr">
        <is>
          <t>Preferred stock par value (in usd per share)</t>
        </is>
      </c>
      <c r="C3" s="8" t="n">
        <v>0.0001</v>
      </c>
      <c r="D3" s="8" t="n">
        <v>0.0001</v>
      </c>
    </row>
    <row r="4">
      <c r="A4" s="4" t="inlineStr">
        <is>
          <t>Preferred stock authorized (shares)</t>
        </is>
      </c>
      <c r="C4" s="6" t="n">
        <v>100000000</v>
      </c>
      <c r="D4" s="6" t="n">
        <v>100000000</v>
      </c>
    </row>
    <row r="5">
      <c r="A5" s="4" t="inlineStr">
        <is>
          <t>Preferred stock issued (shares)</t>
        </is>
      </c>
      <c r="C5" s="6" t="n">
        <v>0</v>
      </c>
      <c r="D5" s="6" t="n">
        <v>0</v>
      </c>
    </row>
    <row r="6">
      <c r="A6" s="4" t="inlineStr">
        <is>
          <t>Preferred stock outstanding (shares)</t>
        </is>
      </c>
      <c r="C6" s="6" t="n">
        <v>0</v>
      </c>
      <c r="D6" s="6" t="n">
        <v>0</v>
      </c>
    </row>
    <row r="7">
      <c r="A7" s="4" t="inlineStr">
        <is>
          <t>Common stock par value (in usd per share)</t>
        </is>
      </c>
      <c r="C7" s="8" t="n">
        <v>0.0001</v>
      </c>
      <c r="D7" s="8" t="n">
        <v>0.0001</v>
      </c>
    </row>
    <row r="8">
      <c r="A8" s="4" t="inlineStr">
        <is>
          <t>Common stock authorized (in shares)</t>
        </is>
      </c>
      <c r="C8" s="6" t="n">
        <v>2000000000</v>
      </c>
      <c r="D8" s="6" t="n">
        <v>2000000000</v>
      </c>
    </row>
    <row r="9">
      <c r="A9" s="4" t="inlineStr">
        <is>
          <t>Common stock issued (in shares)</t>
        </is>
      </c>
      <c r="C9" s="6" t="n">
        <v>128587944</v>
      </c>
      <c r="D9" s="6" t="n">
        <v>109505150</v>
      </c>
    </row>
    <row r="10">
      <c r="A10" s="4" t="inlineStr">
        <is>
          <t>Common stock outstanding (in shares)</t>
        </is>
      </c>
      <c r="C10" s="6" t="n">
        <v>128587944</v>
      </c>
      <c r="D10" s="6" t="n">
        <v>109505150</v>
      </c>
    </row>
    <row r="11">
      <c r="A11" s="4" t="inlineStr">
        <is>
          <t>Receivables, net of allowance</t>
        </is>
      </c>
      <c r="B11" s="4" t="inlineStr">
        <is>
          <t>[1]</t>
        </is>
      </c>
      <c r="C11" s="7" t="n">
        <v>169187</v>
      </c>
      <c r="D11" s="7" t="n">
        <v>171776</v>
      </c>
    </row>
    <row r="12">
      <c r="A12" s="4" t="inlineStr">
        <is>
          <t>Other current assets, net</t>
        </is>
      </c>
      <c r="B12" s="4" t="inlineStr">
        <is>
          <t>[2]</t>
        </is>
      </c>
      <c r="C12" s="6" t="n">
        <v>94783</v>
      </c>
      <c r="D12" s="6" t="n">
        <v>82479</v>
      </c>
    </row>
    <row r="13">
      <c r="A13" s="4" t="inlineStr">
        <is>
          <t>Accounts payables</t>
        </is>
      </c>
      <c r="B13" s="4" t="inlineStr">
        <is>
          <t>[3]</t>
        </is>
      </c>
      <c r="C13" s="6" t="n">
        <v>127306</v>
      </c>
      <c r="D13" s="6" t="n">
        <v>127427</v>
      </c>
    </row>
    <row r="14">
      <c r="A14" s="4" t="inlineStr">
        <is>
          <t>Accrued expenses</t>
        </is>
      </c>
      <c r="B14" s="4" t="inlineStr">
        <is>
          <t>[4]</t>
        </is>
      </c>
      <c r="C14" s="6" t="n">
        <v>62209</v>
      </c>
      <c r="D14" s="6" t="n">
        <v>62782</v>
      </c>
    </row>
    <row r="15">
      <c r="A15" s="4" t="inlineStr">
        <is>
          <t>Short-term borrowings and current portion of long-term debt</t>
        </is>
      </c>
      <c r="B15" s="4" t="inlineStr">
        <is>
          <t>[5]</t>
        </is>
      </c>
      <c r="C15" s="6" t="n">
        <v>0</v>
      </c>
      <c r="D15" s="6" t="n">
        <v>4252</v>
      </c>
    </row>
    <row r="16">
      <c r="A16" s="4" t="inlineStr">
        <is>
          <t>Current portion of operating lease liabilities</t>
        </is>
      </c>
      <c r="B16" s="4" t="inlineStr">
        <is>
          <t>[6]</t>
        </is>
      </c>
      <c r="C16" s="6" t="n">
        <v>6053</v>
      </c>
      <c r="D16" s="6" t="n">
        <v>9945</v>
      </c>
    </row>
    <row r="17">
      <c r="A17" s="4" t="inlineStr">
        <is>
          <t>Contract liabilities</t>
        </is>
      </c>
      <c r="B17" s="4" t="inlineStr">
        <is>
          <t>[7]</t>
        </is>
      </c>
      <c r="C17" s="6" t="n">
        <v>85860</v>
      </c>
      <c r="D17" s="6" t="n">
        <v>76722</v>
      </c>
    </row>
    <row r="18">
      <c r="A18" s="4" t="inlineStr">
        <is>
          <t>Long-term operating lease liabilities</t>
        </is>
      </c>
      <c r="B18" s="4" t="inlineStr">
        <is>
          <t>[8]</t>
        </is>
      </c>
      <c r="C18" s="6" t="n">
        <v>11187</v>
      </c>
      <c r="D18" s="6" t="n">
        <v>19238</v>
      </c>
    </row>
    <row r="19">
      <c r="A19" s="4" t="inlineStr">
        <is>
          <t>Related Parties</t>
        </is>
      </c>
      <c r="C19" s="4" t="inlineStr">
        <is>
          <t xml:space="preserve"> </t>
        </is>
      </c>
      <c r="D19" s="4" t="inlineStr">
        <is>
          <t xml:space="preserve"> </t>
        </is>
      </c>
    </row>
    <row r="20">
      <c r="A20" s="4" t="inlineStr">
        <is>
          <t>Receivables, net of allowance</t>
        </is>
      </c>
      <c r="C20" s="6" t="n">
        <v>59495</v>
      </c>
      <c r="D20" s="6" t="n">
        <v>63723</v>
      </c>
    </row>
    <row r="21">
      <c r="A21" s="4" t="inlineStr">
        <is>
          <t>Other current assets, net</t>
        </is>
      </c>
      <c r="C21" s="6" t="n">
        <v>9258</v>
      </c>
      <c r="D21" s="6" t="n">
        <v>0</v>
      </c>
    </row>
    <row r="22">
      <c r="A22" s="4" t="inlineStr">
        <is>
          <t>Other non-current assets, net</t>
        </is>
      </c>
      <c r="C22" s="6" t="n">
        <v>32072</v>
      </c>
      <c r="D22" s="6" t="n">
        <v>15876</v>
      </c>
    </row>
    <row r="23">
      <c r="A23" s="4" t="inlineStr">
        <is>
          <t>Accounts payables</t>
        </is>
      </c>
      <c r="C23" s="6" t="n">
        <v>17173</v>
      </c>
      <c r="D23" s="6" t="n">
        <v>6713</v>
      </c>
    </row>
    <row r="24">
      <c r="A24" s="4" t="inlineStr">
        <is>
          <t>Accrued expenses</t>
        </is>
      </c>
      <c r="C24" s="6" t="n">
        <v>5562</v>
      </c>
      <c r="D24" s="6" t="n">
        <v>0</v>
      </c>
    </row>
    <row r="25">
      <c r="A25" s="4" t="inlineStr">
        <is>
          <t>Short-term borrowings and current portion of long-term debt</t>
        </is>
      </c>
      <c r="C25" s="6" t="n">
        <v>0</v>
      </c>
      <c r="D25" s="6" t="n">
        <v>3800</v>
      </c>
    </row>
    <row r="26">
      <c r="A26" s="4" t="inlineStr">
        <is>
          <t>Current portion of operating lease liabilities</t>
        </is>
      </c>
      <c r="C26" s="6" t="n">
        <v>3506</v>
      </c>
      <c r="D26" s="6" t="n">
        <v>6426</v>
      </c>
    </row>
    <row r="27">
      <c r="A27" s="4" t="inlineStr">
        <is>
          <t>Contract liabilities</t>
        </is>
      </c>
      <c r="C27" s="6" t="n">
        <v>0</v>
      </c>
      <c r="D27" s="6" t="n">
        <v>16160</v>
      </c>
    </row>
    <row r="28">
      <c r="A28" s="4" t="inlineStr">
        <is>
          <t>Long-term operating lease liabilities</t>
        </is>
      </c>
      <c r="C28" s="7" t="n">
        <v>9519</v>
      </c>
      <c r="D28" s="7" t="n">
        <v>14852</v>
      </c>
    </row>
    <row r="29"/>
    <row r="30">
      <c r="A30" s="4" t="inlineStr">
        <is>
          <t xml:space="preserve">[1] Includes amounts due from related parties of $59,495 and $63,723 as of December 31, 2024 and December 31, 2023, respectively. (See Note 16. Related Parties and Variable Interest Entity ) Includes amounts due from related parties of $9,258 and $— as of December 31, 2024 and December 31, 2023, respectively. (See Note 16. Related Parties and Variable Interest Entity ) Includes amounts due from related parties of $17,173 and $6,713 as of December 31, 2024 and December 31, 2023, respectively. (See Note 16. Related Parties and Variable Interest Entity Includes amounts due to related parties of $5,562 and $— as of December 31, 2024 and December 31, 2023, respectively. (See Note 16. Related Parties and Variable Interest Entity ) Includes amounts due to related parties of $— and as of $3,800 December 31, 2024 and December 31, 2023, respectively. (See Note 16. Related Parties and Variable Interest Entity ) Includes amounts due to related parties of $3,506 and $6,426 as of December 31, 2024 and December 31, 2023, respectively. (See Note 16. Related Parties and Variable Interest Entity Includes amounts due to related parties of $— and $16,160 as of December 31, 2024 and December 31, 2023, respectively. (See Note 16. Related Parties and Variable Interest Entity Includes amounts due to related parties of $9,519 and $14,852 as of December 31, 2024 and December 31, 2023, respectively. (See Note 16. Related Parties and Variable Interest Entity ) </t>
        </is>
      </c>
    </row>
  </sheetData>
  <mergeCells count="3">
    <mergeCell ref="A1:B1"/>
    <mergeCell ref="A29:C29"/>
    <mergeCell ref="A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As of December 31, Estimated Useful Lives (in years) 2024 2023 (in thousands of USD) Land Indefinite $ 108 $ — Buildings 40 170 — Equipment 3-5 10,457 12,174 Leasehold improvements Lesser of lease term or useful life 652 10,108 Construction in progress 82 — Property and equipment 11,469 22,282 Less: Accumulated depreciation (7,687) (10,590) Property and equipment, net $ 3,782 $ 11,6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net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as of December 31, 2024 and December 31, 2023 consist of the following: As of December 31, 2024 Estimated Gross Accumulated Carrying (in thousands of USD) Intangible assets with definite lives: Brand 15 $ 133,837 $ (27,565) $ 106,272 Intellectual property rights 4-14 109,552 (50,270) 59,282 Software 5 41,290 (26,576) 14,714 Trademarks, copyrights, and patents 4.32-15 80 (41) 39 Intangible assets with indefinite lives: Intellectual property rights Indefinite 346 — 346 Membership Indefinite 259 — 259 Total intangible assets $ 285,364 $ (104,452) $ 180,912 As of December 31, 2023 Estimated Gross Accumulated Carrying (in thousands of USD) Intangible assets with definite lives: Brand 15 $ 142,611 $ (19,250) $ 123,361 Intellectual property rights 10-14 107,254 (34,847) 72,407 Software 5 53,421 (30,710) 22,711 Trademarks, copyrights, and patents 4.32-15 415 (33) 382 Intangible assets with indefinite lives: Intellectual property rights Indefinite 346 — 346 Membership Indefinite 295 — 295 Total intangible assets $ 304,342 $ (84,840) $ 219,502 </t>
        </is>
      </c>
    </row>
    <row r="5">
      <c r="A5" s="4" t="inlineStr">
        <is>
          <t>Schedule of Intangible Assets, net</t>
        </is>
      </c>
      <c r="B5" s="4" t="inlineStr">
        <is>
          <t xml:space="preserve">Intangible assets, net as of December 31, 2024 and December 31, 2023 consist of the following: As of December 31, 2024 Estimated Gross Accumulated Carrying (in thousands of USD) Intangible assets with definite lives: Brand 15 $ 133,837 $ (27,565) $ 106,272 Intellectual property rights 4-14 109,552 (50,270) 59,282 Software 5 41,290 (26,576) 14,714 Trademarks, copyrights, and patents 4.32-15 80 (41) 39 Intangible assets with indefinite lives: Intellectual property rights Indefinite 346 — 346 Membership Indefinite 259 — 259 Total intangible assets $ 285,364 $ (104,452) $ 180,912 As of December 31, 2023 Estimated Gross Accumulated Carrying (in thousands of USD) Intangible assets with definite lives: Brand 15 $ 142,611 $ (19,250) $ 123,361 Intellectual property rights 10-14 107,254 (34,847) 72,407 Software 5 53,421 (30,710) 22,711 Trademarks, copyrights, and patents 4.32-15 415 (33) 382 Intangible assets with indefinite lives: Intellectual property rights Indefinite 346 — 346 Membership Indefinite 295 — 295 Total intangible assets $ 304,342 $ (84,840) $ 219,502 </t>
        </is>
      </c>
    </row>
    <row r="6">
      <c r="A6" s="4" t="inlineStr">
        <is>
          <t>Schedule of Expected Intangible Asset Amortization Expenses</t>
        </is>
      </c>
      <c r="B6" s="4" t="inlineStr">
        <is>
          <t xml:space="preserve">Intangible asset amortization expenses for the following five years are expected to be as follows: Years Ended December 31, (in thousands of USD) 2025 $ 32,306 2026 23,207 2027 15,430 2028 13,023 2029 13,023 Thereafter 83,318 Total intangible assets, net $ 180,307 </t>
        </is>
      </c>
    </row>
    <row r="7">
      <c r="A7" s="4" t="inlineStr">
        <is>
          <t>Schedule of Changes in Carrying Amount of Goodwill</t>
        </is>
      </c>
      <c r="B7" s="4" t="inlineStr">
        <is>
          <t>The changes in the carrying amount of goodwill for the years ended December 31, 2024 and December 31, 2023 are as follows: 2024 2023 (in thousands of USD) Goodwill at January 1 $ 843,298 $ 884,052 Less: accumulated impairment losses (64,122) — Goodwill, net at January 1 $ 779,176 $ 884,052 Goodwill Activity: Foreign currency translation adjustments (30,564) (11,209) Disposition, net (13,594) (30,255) Impairments (69,743) (63,412) Goodwill, net at December 31 $ 665,275 $ 779,176 Goodwill at December 31 $ 761,770 $ 843,298 Less: accumulated impairment losses * (96,495) (64,122) Goodwill, net at December 31 $ 665,275 $ 779,176 ______________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t>
        </is>
      </c>
      <c r="B4" s="4" t="inlineStr">
        <is>
          <t>The components of lease expense for the years ended December 31, 2024, December 31, 2023, and December 31, 2022, are as follows: Year Ended 2024 2023 2022 (in thousands of USD) Operating lease expense 1 $ 10,446 $ 11,965 $ 10,988 Short-term lease expense 922 653 1,514 Total lease expense $ 11,368 $ 12,618 $ 12,502 1. Includes operating lease expense of $5.5 million, $7.2 million, and $5.0 million related to NAVER for the years ended December 31, 2024, December 31, 2023, and December 31, 2022, respectively. See Note. 16 “Related Parties and Variable Interest Entity”</t>
        </is>
      </c>
    </row>
    <row r="5">
      <c r="A5" s="4" t="inlineStr">
        <is>
          <t>Schedule of Supplemental Cash Flow Information Related To Operating Leases</t>
        </is>
      </c>
      <c r="B5" s="4" t="inlineStr">
        <is>
          <t xml:space="preserve">Supplemental disclosure of cash flow information related to operating leases is as follows: As of December 31, 2024 2023 2022 (in thousands of USD) Cash paid for amounts included in the measurement of operating lease liabilities $ 9,035 $ 10,193 $ 10,018 Right-of-use assets obtained in exchange for operating lease liabilities 15,070 2,806 33,326 </t>
        </is>
      </c>
    </row>
    <row r="6">
      <c r="A6" s="4" t="inlineStr">
        <is>
          <t>Weighted Average Remaining Lease Terms and Discount Rates</t>
        </is>
      </c>
      <c r="B6" s="4" t="inlineStr">
        <is>
          <t>The following table presents the weighted average remaining lease terms and discount rates as of December 31, 2024 and December 31, 2023: As of 2024 2023 Weighted-average remaining lease term 3.56 years 3.33 years Weighted-average discount rate 4.49 % 3.03 %</t>
        </is>
      </c>
    </row>
    <row r="7">
      <c r="A7" s="4" t="inlineStr">
        <is>
          <t>Aggregate Future Lease Payments for Operating Lease Liabilities</t>
        </is>
      </c>
      <c r="B7" s="4" t="inlineStr">
        <is>
          <t xml:space="preserve">The aggregate future lease payments for operating lease liabilities as of December 31, 2024 are as follows: Year (in thousands of USD) 2025 $ 6,313 2026 5,975 2027 4,242 2028 846 2029 479 Thereafter 1,168 Total future lease payments 19,023 Less: Imputed interest (1,783) Total $ 17,2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Borrowings</t>
        </is>
      </c>
      <c r="B4" s="4" t="inlineStr">
        <is>
          <t>The carrying amounts of short-term borrowings as of December 31, 2024 and December 31, 2023 are as follows: Maturity Interest As of December 31, Lender Interest type 2024 2023 (in thousands of USD) Industrial Bank of Korea Loan 1 Jun-24 6.04 3 Floating rate — 387 NW Media Loan 2 Apr-24 1.35 Fixed rate — 3,800 Total short-term borrowings $ — $ 4,187 ______________ 1. As of December 31, 2023, debt includes $0.4 million related to Jakga, which was derecognized from the Company’s Consolidated Financial Statements when the Company deconsolidated Jakga on March 28, 2024. 2. In April 2022, the Company received a loan of $3.9 million from NAVER that NAVER subsequently transferred to its subsidiary NW Media Contents, Inc. (“NWMC”) in June 2022. In March 2023, the maturity date of NW Media Loan was extended, and subsequently repaid in April 2024. 3. Calculated as the 3 month KORIBOR, which ranged from 3.43% - 4.03% plus 2.17% for the year ended December 31, 2023.</t>
        </is>
      </c>
    </row>
    <row r="5">
      <c r="A5" s="4" t="inlineStr">
        <is>
          <t>Schedule of Long-Term Debt</t>
        </is>
      </c>
      <c r="B5" s="4" t="inlineStr">
        <is>
          <t>Long-Term Debt Maturity Interest As of December 31, Lender Interest type 2024 2023 (in thousands of USD) KOSME Loan 1 Feb-25 2.00 Fixed rate — 30 KOSME Loan 1 Aug-25 2.85 2 Floating rate — 65 Total principal long-term debt $ — $ 95 Less: current portion of long-term debt — (65) Total long-term debt $ — $ 30 ______________ 1. Korea Small and Medium-sized Enterprises and Startups Agency (“KOSME”). 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The table below summarizes the Company’s stock option activity: (in thousands of USD, except unit price) Number of Weighted- Weighted- Aggregate Balance as of January 1, 2024 10,883,310 $ 14.18 5.8 $ 75,758 Granted 241,920 22.45 Forfeited 125,490 16.67 Exercised 67,489 11.05 252 Balance as of December 31, 2024 10,932,251 $ 14.36 4.9 $ 19,163 Options vested and expected to vest as of December 31, 2024 10,790,203 $ 14.27 4.3 19,163 Options exercisable as of December 31, 2024 8,381,081 $ 11.45 4.1 19,163 </t>
        </is>
      </c>
    </row>
    <row r="5">
      <c r="A5" s="4" t="inlineStr">
        <is>
          <t>Schedule of Assumptions Used to Estimate Fair Value of Awards</t>
        </is>
      </c>
      <c r="B5" s="4" t="inlineStr">
        <is>
          <t>The fair value of the Company’s stock options was estimated using a Black-Scholes option pricing model on the grant date based on the following assumptions: 2024 2023 2022 Weighted-average expected term 5.5 years 4.9 years 5.5 years Weighted-average expected volatility 34.60% 34.15% 31.50% Expected dividend yield — — — Risk-free interest rate 3.85%-4.52% 4.15%-4.62% 3.85% Weighted-average grant-date fair value $9.04 $7.94 $11.81</t>
        </is>
      </c>
    </row>
    <row r="6">
      <c r="A6" s="4" t="inlineStr">
        <is>
          <t>Summary of RSU Activity</t>
        </is>
      </c>
      <c r="B6" s="4" t="inlineStr">
        <is>
          <t xml:space="preserve">The table below summarizes the Company’s RSU activity: (in USD per unit) Number of Weighted Balance as of January 1, 2024 509,192 $ 20.34 Granted 2,783,197 22.06 Forfeited (149,769) 22.50 Released (506,845) 20.53 Balance as of December 31, 2024 2,635,775 $ 22.00 </t>
        </is>
      </c>
    </row>
    <row r="7">
      <c r="A7" s="4" t="inlineStr">
        <is>
          <t>Summary of Compensation Expenses for All Stock-Based Payment Arrangements</t>
        </is>
      </c>
      <c r="B7" s="4" t="inlineStr">
        <is>
          <t xml:space="preserve">A summary of compensation expenses for all stock-based payment arrangements recognized in Cost of revenue, Marketing and General and administrative expense on our Consolidated Statements of Operations and Comprehensive Loss is as follows: Year Ended December 31, 2024 2023 2022 (in thousands of USD) Cost of revenue $ 10,561 $ 1,196 $ 4,093 Marketing 1,575 444 277 General and administrative expenses 75,243 6,705 47 Total $ 87,379 $ 8,345 $ 4,4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 Expense</t>
        </is>
      </c>
      <c r="B4" s="4" t="inlineStr">
        <is>
          <t>Loss before income tax expense for the years ended December 31, 2024, December 31, 2023 and December 31, 2022 is as follows: As of December 31, 2024 2023 2022 (in thousands of USD) U.S. $ (92,622) $ (26,780) $ (78,571) Korea 26,166 (10,850) 66,575 Other (82,852) (95,123) (106,158) Loss before income tax expense $ (149,308) $ (132,753) $ (118,154)</t>
        </is>
      </c>
    </row>
    <row r="5">
      <c r="A5" s="4" t="inlineStr">
        <is>
          <t>Schedule of Components of Income Tax Expense (Benefit)</t>
        </is>
      </c>
      <c r="B5" s="4" t="inlineStr">
        <is>
          <t>The components of income tax expense for the years ended December 31, 2024, December 31, 2023 and December 31, 2022 consist of the following: As of December 31, 2024 2023 2022 (in thousands of USD) Current income tax expense: U.S. $ 3,444 $ 150 $ 104 Korea 23,074 25,881 20,322 Other 1,790 1,816 19 Uncertain tax position liability (Korea) (169) (268) 1,069 Total current income tax expense 28,139 27,579 21,514 Deferred income tax expense: Korea (5,673) (13,156) 1,121 Other (18,862) (2,417) (8,266) Total deferred income tax expense (24,535) (15,573) (7,145) Total income tax expense $ 3,604 $ 12,006 $ 14,369 Effective tax rate (2.41) % (9.04) % (12.16) %</t>
        </is>
      </c>
    </row>
    <row r="6">
      <c r="A6" s="4" t="inlineStr">
        <is>
          <t>Schedule of Effective Income Tax Rate Reconciliation</t>
        </is>
      </c>
      <c r="B6" s="4" t="inlineStr">
        <is>
          <t>The reconciliation of taxes at the federal statutory rate of 21.00% to our income tax expense for the years ended December 31, 2024, December 31, 2023 and December 31, 2022 is as follows: 2024 2023 2022 (in thousands of USD) Provision computed at federal statutory rate $ (31,355) $ (27,878) $ (24,812) State income taxes, net of federal effect 1,006 150 104 Difference in foreign tax rates 1,406 (6,317) (6,420) Permanent differences: Capital gain on sale of business 1 — — (1,413) Foreign tax (1,681) (1,145) (972) Branch (loss) income 2 (16,834) (13,987) 1,488 Non-deductible interest expense 489 1,038 410 Non-deductible stock compensation 6,500 1 1,058 Disallowed deduction of covered employee compensation 3 15,680 — — Disavowed deduction addback 4 10,290 — — Global intangible low taxed income 5 3,899 — — Investment in subsidiaries 3,993 1,784 85 Impairment of goodwill 6 13,618 13,317 — Disposition of LOCUS 7 — 5,355 — Other permanent differences 1,105 850 444 Other tax credits (534) (47) (412) Withholding tax 8 7,969 5,479 4,768 Foreign currency translation adjustments on deferred tax 7,734 699 1,692 Taxation on foreign currency translation gains or losses 9 (13,256) — — Change in valuation allowance (7,198) 26,465 38,612 Uncertain tax positions liability (169) (268) 1,069 Tax audit payment 10 — 7,044 — Other 942 (534) (1,332) Income tax expense $ 3,604 $ 12,006 $ 14,369 ______________ 1. Wattpad reported a capital gain in its Canadian tax return for the year ended December 31, 2022, from the sale of its studio business to WWS. The capital gain is only 50% taxable for Canadian tax purposes. As such, 50% of capital gain was deductible as a permanent difference. 2. For the years ended December 31, 2024, December 31, 2023 and December 31, 2022, a permanent difference of $(16.8) million, $(14.0) million and $1.5 million, respectively, were included as branch (loss)/income. The branch loss of $16.8 million for the year ended December 31, 2024, represents the tax effect on $20.7 million of accounting income and $21.2 million of foreign tax credits generated by WTEK. The branch loss of $14.0 million for the year ended December 31, 2023, represents the tax effect on $4.6 million of accounting loss and $13.0 million of foreign tax credits generated by WTEK. The branch income of $1.5 million for the year ended December 31, 2022, represents the tax effect on $73.3 million of accounting income and $13.9 million of foreign tax credits generated by WTEK. The foreign tax credits include income taxes paid in Korea and withholding taxes paid in various countries by WTEK, which are adjusted for the effect of changes in foreign tax credits in connection with the future reversal of the deferred taxes recorded under the Korean tax laws. 3. Internal Revenue Code (“IRC”) Section 162(m) limits the deductible compensation paid to covered employees of publicly traded companies, which includes the CEO and CFO, to $1 million per covered employee per year. The Company has disallowed total cash and equity compensation of $74.7 million for the year ended December 31, 2024. 4. IRC Section 59A levies a tax on certain qualifying large corporations that have deductions with respect to amounts paid or accrued to foreign related parties that are 3% or more of their total deductions (“base erosion percentage”). A taxpayer may elect to waive such deductions to reduce their base erosion percentage below the 3% threshold. For the year ended December 31, 2024, the Company has waived approximately $49.0 million of deductions. 5. IRC Section 951A requires a U.S. taxpayer to include income from its Controlled Foreign Corporations (“CFCs”) as Global Intangible Low Tax Income (“GILTI”) in computing U.S. taxable income. The section allows for a special deduction up to 50% of the income inclusion. The Company has GILTI inclusion of $18.6 million net of deductions for the year ended December 31, 2024. 6. The Company recognized impairment loss on goodwill for Wattpad, Munpia, and WWS of $46.7 million, $20.3 million, and $2.7 million respectively, for the year ended December 31, 2024. The Company recognized impairment loss on goodwill for WWS, Munpia, and Jakga of $6.1 million, $25.6 million, and $31.7 million, respectively, for the year ended December 31, 2023. The impairment loss was recognized as the carrying value of each reporting unit exceeded the fair value of the respective reporting unit. None of the goodwill generated from business combinations structured as a sale/purchase of stock was tax deductible and thus, the impairment of goodwill for book purpose for Wattpad, WWS, Munpia, and Jakga has been added back as permanent difference. 7. On June 27, 2023, the Company sold part of its voting interest in LOCUS, decreasing its ownership to 39.2%. This resulted in the deconsolidation of LOCUS and its subsidiaries. $5.4 million of net DTA of LOCUS was removed upon deconsolidation. Since LOCUS had recorded a full valuation allowance, there was a change in the valuation allowance of $(5.4) million upon deconsolidation and no tax expense or benefit was recognized upon deconsolidation. 8. WTEK has received royalty income from various foreign entities and has paid withholding taxes on such income. 9. On December 11, 2024, the US Treasury and IRS released final regulations under IRC Section 987 and related rules, which are effective on December 10, 2024, and generally apply to taxable years beginning after December 31, 2024. For the year-ended December 31, 2024, WTEK is the only Section 987 qualified business unit (“QBU”) of the Company whose functional currency is non-USD. The Company has calculated pre-transition loss of $63.1 million based on the rules prescribed in the final regulations. 10. In December 2022, the Korean National Tax Service (“KNTS”) initiated a regular tax audit for WTEK covering tax years 2020 and 2021. The tax assessment primarily relates to the disallowance of losses on a disposition of the Parent’s shares in 2020. The assessment also includes a deemed distribution from a disproportionate capital increase of its investment in an affiliate and the disallowance of research and development credits. WTEK did not appeal the assessment result and settled the tax payment in May 2023.</t>
        </is>
      </c>
    </row>
    <row r="7">
      <c r="A7" s="4" t="inlineStr">
        <is>
          <t>Schedule of Deferred Tax Assets and Liabilities</t>
        </is>
      </c>
      <c r="B7" s="4" t="inlineStr">
        <is>
          <t>Deferred tax assets (liabilities) as of December 31, 2024 and December 31, 2023 consist of the following: 2024 2023 (in thousands of USD) Deferred tax assets: Stock compensation $ 4,991 $ 594 Accrued expenses 9,701 7,893 Operating lease liabilities 5,253 10,680 Property and equipment 47 594 Intangible assets 7,565 7,218 Valuation of investment 9,307 7,039 Provision for retirement benefits 6,437 7,126 Bad debt allowance 3,266 1,628 Unearned revenue 10,792 8,642 Taxation on foreign currency translation gains or losses 13,830 — Capitalization of specified research 7,392 4,462 Net operating loss carry-forwards 62,360 69,675 Tax credits 24,940 27,890 Others 662 2,128 Subtotal deferred tax assets 166,543 155,569 Less: Valuation allowance (125,648) (131,524) Total deferred tax assets $ 40,895 $ 24,045 Deferred tax liabilities: Operating lease right -of-use assets (4,459) (9,889) Foreign currency translation (1,805) (21) Deferred gain on restructuring (322) (995) Intangible assets (46,988) (50,229) Total deferred tax liabilities (53,574) (61,134) Net deferred tax liabilities $ (12,679) $ (37,089)</t>
        </is>
      </c>
    </row>
    <row r="8">
      <c r="A8" s="4" t="inlineStr">
        <is>
          <t>Summary of Changes in Valuation Allowance</t>
        </is>
      </c>
      <c r="B8" s="4" t="inlineStr">
        <is>
          <t xml:space="preserve">Changes in the valuation allowance for deferred tax assets for the years ended December 31, 2024, December 31, 2023 and December 31, 2022 are as follows: 2024 2023 2022 (in thousands of USD) Beginning balance $ 131,524 $ 105,345 $ 66,733 Disposition of LOCUS — (5,355) — Changes to existing valuation allowances 5,167 32,246 41,443 Valuation allowance release (16,987) — (1,135) Taxation on foreign currency translation gains or losses 13,830 — — Translation adjustments (7,886) (712) (1,696) Valuation allowance, balance at the ending $ 125,648 $ 131,524 $ 105,345 </t>
        </is>
      </c>
    </row>
    <row r="9">
      <c r="A9" s="4" t="inlineStr">
        <is>
          <t>Summary of Net Operating Loss Carryforwards</t>
        </is>
      </c>
      <c r="B9" s="4" t="inlineStr">
        <is>
          <t xml:space="preserve">Net operating loss carryforwards as of December 31, 2024 and December 31, 2023 follows: 2024 2023 (in thousands of USD) Net operating loss carry-forwards $ 208,021 $ 225,426 </t>
        </is>
      </c>
    </row>
    <row r="10">
      <c r="A10" s="4" t="inlineStr">
        <is>
          <t>Schedule of Changes to Gross Unrecognized Tax Benefits</t>
        </is>
      </c>
      <c r="B10" s="4" t="inlineStr">
        <is>
          <t xml:space="preserve">The changes to our gross unrecognized tax benefits are as follows: 2024 2023 2022 (in thousands of USD) Unrecognized tax benefits, balance at the beginning $ 268 $ 1,074 $ — Disposition in LOCUS — (87) — Additions based on tax positions related to the current year — 93 1,069 Settlement for tax positions of prior years — (413) — Lapse of statute of limitations (169) (361) — Translation adjustments (21) (38) 5 Unrecognized tax benefits, balance at the ending $ 78 $ 268 $ 1,0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Defined Severance Benefits</t>
        </is>
      </c>
      <c r="B4" s="4" t="inlineStr">
        <is>
          <t>Changes in Defined severance benefits are as follows: 2024 2023 (in thousands of USD) Beginning balance, January 1 $ 24,316 $ 31,132 Current service costs 6,532 8,026 Interest expense 1,279 1,509 Actuarial gain (4,086) (10,272) Payments from plans (1,026) (1,157) Transfer in/out 70 (1,480) Disposition 1 — (2,897) Cumulative effects of foreign currency translation (4,054) (545) Ending balance, December 31 $ 23,031 $ 24,316 Current $ 1,001 $ 955 Non-current $ 22,030 $ 23,361 ______________ 1.</t>
        </is>
      </c>
    </row>
    <row r="5">
      <c r="A5" s="4" t="inlineStr">
        <is>
          <t>Schedule of Changes in Plan Assets</t>
        </is>
      </c>
      <c r="B5" s="4" t="inlineStr">
        <is>
          <t>Changes in plan assets are as follows: 2024 2023 (in thousands of USD) Beginning balance, January 1 $ — $ 428 Payments to plans — 18 Disposition 1 — (439) Cumulative effects of foreign currency translation — (7) Ending balance, December 31 $ — $ — ______________ 1.</t>
        </is>
      </c>
    </row>
    <row r="6">
      <c r="A6" s="4" t="inlineStr">
        <is>
          <t>Schedule of Provision for Retirement Benefits</t>
        </is>
      </c>
      <c r="B6" s="4" t="inlineStr">
        <is>
          <t xml:space="preserve">Our provision for retirement benefits is as follows: As of December 31, 2024 2023 (in thousands of USD) Defined benefit liabilities $ 23,031 $ 24,316 Plan assets — — Provision for Defined severance benefits $ 23,031 $ 24,316 </t>
        </is>
      </c>
    </row>
    <row r="7">
      <c r="A7" s="4" t="inlineStr">
        <is>
          <t>Schedule of Net Periodic Costs</t>
        </is>
      </c>
      <c r="B7" s="4" t="inlineStr">
        <is>
          <t>Net periodic cost consists of the following: As of December 31, 2024 2023 2022 (in thousands of USD) Current service costs $ 6,532 $ 8,026 $ 9,306 Interest expense 1,279 1,509 1,229 Actuarial loss (gain) (4,086) (10,272) (10,827) Net periodic benefit income $ 3,725 $ (737) $ (292)</t>
        </is>
      </c>
    </row>
    <row r="8">
      <c r="A8" s="4" t="inlineStr">
        <is>
          <t>Defined Benefit Plan Assumptions</t>
        </is>
      </c>
      <c r="B8" s="4" t="inlineStr">
        <is>
          <t>The principal actuarial assumptions used to determine defined severance benefits were as follows: As of December 31, 2024 2023 Discount rates 3.71% — 4.74% 4.81% — 5.95% Salary growth rates 4.00% — 9.63% 5.00% — 10.31% The principal actuarial assumptions used to determine the net periodic income were as follows: As of December 31, 2024 2023 Discount rates 4.81% — 5.95% 5.28% — 6.14% Salary growth rates 5.00% — 10.31% 4.00% — 12.16%</t>
        </is>
      </c>
    </row>
    <row r="9">
      <c r="A9" s="4" t="inlineStr">
        <is>
          <t>Schedule of Expected Maturity Analysis of Undiscounted Defined Severance Benefits</t>
        </is>
      </c>
      <c r="B9" s="4" t="inlineStr">
        <is>
          <t xml:space="preserve">The expected maturity analysis of undiscounted defined severance benefits as of December 31, 2024 is as follows: Defined severance benefits (in thousands of USD) Less than 1 year $ 1,139 Between 1 - 2 years 1,392 Between 2 - 5 years 4,541 Over 5 years 236,536 Total $ 243,6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Profit (Loss) from Segments to Consolidated</t>
        </is>
      </c>
      <c r="B4" s="4" t="inlineStr">
        <is>
          <t>The following table presents reportable segment profit and loss, including significant expense categories, attributable to the Company’s reportable segment for the periods presented: Year Ended December 31, 2024 2023 2022 (in thousands of USD) Revenue $ 1,348,478 $ 1,282,748 $ 1,079,388 Less: Cost of revenue 1,009,410 987,258 806,377 Marketing 107,783 121,086 180,002 General and administrative expenses - labor related 129,705 94,397 105,315 General and administrative expenses - non-labor related 202,279 116,365 102,413 Interest income (15,820) (3,009) (1,166) Interest expense 45 79 844 Loss on equity method investment, net 1,123 12,339 4,694 Goodwill - impairment losses 69,743 63,412 — Other loss (income), net (6,482) 23,574 (937) Income tax expense 3,604 12,006 14,369 Net Loss $ (152,912) $ (144,759) $ (132,523)</t>
        </is>
      </c>
    </row>
    <row r="5">
      <c r="A5" s="4" t="inlineStr">
        <is>
          <t>Company's Long-lived Tangible Assets and Operating Lease Right-of-use Assets</t>
        </is>
      </c>
      <c r="B5" s="4" t="inlineStr">
        <is>
          <t xml:space="preserve">The Company’s long-lived tangible assets as well as the Company’s operating lease right-of-use assets recognized on the Consolidated Balance Sheets, are located as follows: As of December 31, 2024 2023 (in thousands of USD) Korea $ 17,465 $ 35,702 Japan 182 923 Rest of World 2,784 4,539 Total long-lived tangible assets and operating lease right-of-use assets $ 20,431 $ 41,1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Ranges of Significant Unobservable Inputs Used to Value Level 3 Assets</t>
        </is>
      </c>
      <c r="B4" s="4" t="inlineStr">
        <is>
          <t>The tables below present the ranges of significant unobservable inputs used to value the Company’s Level 3 assets as of December 31, 2024 and December 31, 2023. These ranges do not represent a range of values for any single instrument. For example, the lowest discount rate for a particular redeemable convertible preferred stock investment may be appropriate for valuing that specific debt security but may not be appropriate for valuing any other debt securities in this asset class. Accordingly, the ranges of inputs presented below do not represent uncertainty in, or possible ranges of, fair value measurements of the Company’s Level 3 assets. Level 3 Instruments Amount Valuation Techniques Significant Range of As of December 31, 2024 Debt Securities Redeemable Convertible Preferred Stock $ 48,142 Option Pricing model Discount rate 9.01%-21.94% Volatility 41.60%-66.30% Total $ 48,142 Equity Securities Redeemable Convertible Preferred Stock $ 15,000 Measurement alternative Contribution to investment fund 506 Measurement alternative Private equity securities 51 Measurement alternative Convertible Preferred Stock 5,477 Option Pricing model Discount rate 3.00%-16.71% Volatility 44.96%-50.60% Simple Agreement For Future Equity (SAFE) 1,000 Measurement alternative Total $ 22,034 Level 3 Instruments Amount Valuation Techniques Significant Range of As of December 31, 2023 Debt Securities Redeemable Convertible Preferred Stock $ 48,277 Option Pricing model Discount rate 9.82%-23.71% Volatility 33.50%-65.39% Total $ 48,277 Equity Securities Redeemable Convertible Preferred Stock $ 15,000 Measurement alternative Contribution to investment fund 574 Measurement alternative Private equity securities 857 Measurement alternative Convertible Preferred Stock 8,152 Option Pricing model Discount rate 4.41%-18.26% Volatility 40.50%-49.60% Convertible Preferred Stock 2,264 Measurement alternative Total $ 26,847 ______________</t>
        </is>
      </c>
    </row>
    <row r="5">
      <c r="A5" s="4" t="inlineStr">
        <is>
          <t>Summary of Company's Assets Categorized Within the Fair Value Hierarchy</t>
        </is>
      </c>
      <c r="B5" s="4" t="inlineStr">
        <is>
          <t xml:space="preserve">The following tables present a summary of the Company’s assets categorized within the fair value hierarchy as of December 31, 2024 and December 31, 2023: As of December 31, 2024 (in thousands of USD) Level 1 Level 2 Level 3 Total Equity Securities $ 2 $ — $ 22,034 $ 22,036 Debt Securities — — 48,142 48,142 Total recorded at fair value $ 2 $ — $ 70,176 $ 70,178 As of December 31, 2023 (in thousands of USD) Level 1 Level 2 Level 3 Total Equity Securities $ 16,109 $ — $ 26,847 $ 42,956 Debt Securities — — 48,277 48,277 Total recorded at fair value $ 16,109 $ — $ 75,124 $ 91,233 </t>
        </is>
      </c>
    </row>
    <row r="6">
      <c r="A6" s="4" t="inlineStr">
        <is>
          <t>Summary of Changes in Fair Value of Level 1 and Level 3 Assets by Investment Type</t>
        </is>
      </c>
      <c r="B6" s="4" t="inlineStr">
        <is>
          <t>The below tables present a summary of changes in fair value of Level 1 and Level 3 assets by investment type (in thousands of USD): Year Ended December 31, 2024 Level 1 Level 3 Equity Equity Debt Beginning balance, January 1 $ 16,109 $ 26,847 $ 48,277 Purchases — 1,000 — Business disposition — (776) 6,522 Net unrealized gain (loss) 3,351 (949) (81) Sales and settlement — (2,713) (19) Reclassification 1 (18,702) — — Currency translation differences (756) (1,375) (6,557) Ending balance, December 31 $ 2 $ 22,034 $ 48,142 Year Ended December 31, 2023 Level 1 Level 3 Equity Equity Debt Beginning balance, January 1 $ 8,680 $ 31,672 $ 68,787 Purchases 7,596 46 1,059 Consolidation inclusion — (1,630) 2,323 Net unrealized gain (loss) 394 (2,918) (20,154) Sales and settlement — — (2,337) Reclassification 1 19 (19) — Currency translation differences (580) (304) (1,401) Ending balance, December 31 $ 16,109 $ 26,847 $ 48,277 1 Relates to reclassification of Celsys, which was an equity security as of December 31, 2023, and became an equity method investee as the Company acquired the right to appoint directors during 20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ies and Variable Interest Entity (Tables)</t>
        </is>
      </c>
      <c r="B1" s="2" t="inlineStr">
        <is>
          <t>12 Months Ended</t>
        </is>
      </c>
    </row>
    <row r="2">
      <c r="B2" s="2" t="inlineStr">
        <is>
          <t>Dec. 31, 2024</t>
        </is>
      </c>
    </row>
    <row r="3">
      <c r="A3" s="3" t="inlineStr">
        <is>
          <t>Related Parties And Variable Interest Entity [Abstract]</t>
        </is>
      </c>
      <c r="B3" s="4" t="inlineStr">
        <is>
          <t xml:space="preserve"> </t>
        </is>
      </c>
    </row>
    <row r="4">
      <c r="A4" s="4" t="inlineStr">
        <is>
          <t>Schedule of Significant Related Party Transactions</t>
        </is>
      </c>
      <c r="B4" s="4" t="inlineStr">
        <is>
          <t xml:space="preserve">The Company entered into the following significant related party transactions during the periods presented: Year Ended 2024 2023 2022 (in thousands of USD) Revenue generated $ 72,228 $ 78,698 $ 54,422 Cost of revenue incurred 1 96,498 22,412 14,848 Marketing expenses incurred (cost reimbursed) 2 (7,691) 203 574 General and administrative expenses incurred 3 32,478 30,945 30,194 Other income, net 3,592 4,761 614 NAVER Loan repaid — — (30,416) NW Media Loan received — — 3,867 NW Media Loan repaid (3,638) — — Loan receivable provided — 11,633 158 Loan receivable received (204) — — ______________ 1. All expenses are net amounts including reimbursement from its related parties. The Company had the following significant balances due from and due to related parties as of December 31, 2024 and December 31, 2023: As of December 31, 2024 2023 (in thousands of USD) Due from related parties Receivables $ 59,495 $ 63,723 Other current assets 9,258 — Other non-current assets 3,569 4,243 Loan receivables 28,503 11,633 Due to related parties Current portion of operating lease liabilities 3,506 6,426 Long-term operating lease liabilities 9,519 14,852 NW Media Loan — 3,800 Accounts payables 17,173 6,713 Accrued expenses 5,562 — Contract liabilities — 16,160 Other 3 24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t>
        </is>
      </c>
      <c r="B4" s="4" t="inlineStr">
        <is>
          <t>[1]</t>
        </is>
      </c>
      <c r="C4" s="7" t="n">
        <v>1348478</v>
      </c>
      <c r="D4" s="7" t="n">
        <v>1282748</v>
      </c>
      <c r="E4" s="7" t="n">
        <v>1079388</v>
      </c>
    </row>
    <row r="5">
      <c r="A5" s="4" t="inlineStr">
        <is>
          <t>Cost of revenue</t>
        </is>
      </c>
      <c r="B5" s="4" t="inlineStr">
        <is>
          <t>[2]</t>
        </is>
      </c>
      <c r="C5" s="6" t="n">
        <v>-1009410</v>
      </c>
      <c r="D5" s="6" t="n">
        <v>-987258</v>
      </c>
      <c r="E5" s="6" t="n">
        <v>-806377</v>
      </c>
    </row>
    <row r="6">
      <c r="A6" s="4" t="inlineStr">
        <is>
          <t>Marketing</t>
        </is>
      </c>
      <c r="B6" s="4" t="inlineStr">
        <is>
          <t>[3]</t>
        </is>
      </c>
      <c r="C6" s="6" t="n">
        <v>-107783</v>
      </c>
      <c r="D6" s="6" t="n">
        <v>-121086</v>
      </c>
      <c r="E6" s="6" t="n">
        <v>-180002</v>
      </c>
    </row>
    <row r="7">
      <c r="A7" s="4" t="inlineStr">
        <is>
          <t>General and administrative expenses</t>
        </is>
      </c>
      <c r="B7" s="4" t="inlineStr">
        <is>
          <t>[4]</t>
        </is>
      </c>
      <c r="C7" s="6" t="n">
        <v>-331984</v>
      </c>
      <c r="D7" s="6" t="n">
        <v>-210762</v>
      </c>
      <c r="E7" s="6" t="n">
        <v>-207728</v>
      </c>
    </row>
    <row r="8">
      <c r="A8" s="4" t="inlineStr">
        <is>
          <t>Operating Loss</t>
        </is>
      </c>
      <c r="C8" s="6" t="n">
        <v>-100699</v>
      </c>
      <c r="D8" s="6" t="n">
        <v>-36358</v>
      </c>
      <c r="E8" s="6" t="n">
        <v>-114719</v>
      </c>
    </row>
    <row r="9">
      <c r="A9" s="4" t="inlineStr">
        <is>
          <t>Interest income</t>
        </is>
      </c>
      <c r="C9" s="6" t="n">
        <v>15820</v>
      </c>
      <c r="D9" s="6" t="n">
        <v>3009</v>
      </c>
      <c r="E9" s="6" t="n">
        <v>1166</v>
      </c>
    </row>
    <row r="10">
      <c r="A10" s="4" t="inlineStr">
        <is>
          <t>Interest expense</t>
        </is>
      </c>
      <c r="C10" s="6" t="n">
        <v>-45</v>
      </c>
      <c r="D10" s="6" t="n">
        <v>-79</v>
      </c>
      <c r="E10" s="6" t="n">
        <v>-844</v>
      </c>
    </row>
    <row r="11">
      <c r="A11" s="4" t="inlineStr">
        <is>
          <t>Impairment losses on goodwill</t>
        </is>
      </c>
      <c r="C11" s="6" t="n">
        <v>-69743</v>
      </c>
      <c r="D11" s="6" t="n">
        <v>-63412</v>
      </c>
      <c r="E11" s="6" t="n">
        <v>0</v>
      </c>
    </row>
    <row r="12">
      <c r="A12" s="4" t="inlineStr">
        <is>
          <t>Loss on equity method investments, net</t>
        </is>
      </c>
      <c r="C12" s="6" t="n">
        <v>-1123</v>
      </c>
      <c r="D12" s="6" t="n">
        <v>-12339</v>
      </c>
      <c r="E12" s="6" t="n">
        <v>-4694</v>
      </c>
    </row>
    <row r="13">
      <c r="A13" s="4" t="inlineStr">
        <is>
          <t>Other income (loss), net</t>
        </is>
      </c>
      <c r="B13" s="4" t="inlineStr">
        <is>
          <t>[5]</t>
        </is>
      </c>
      <c r="C13" s="6" t="n">
        <v>6482</v>
      </c>
      <c r="D13" s="6" t="n">
        <v>-23574</v>
      </c>
      <c r="E13" s="6" t="n">
        <v>937</v>
      </c>
    </row>
    <row r="14">
      <c r="A14" s="4" t="inlineStr">
        <is>
          <t>Loss before income tax</t>
        </is>
      </c>
      <c r="C14" s="6" t="n">
        <v>-149308</v>
      </c>
      <c r="D14" s="6" t="n">
        <v>-132753</v>
      </c>
      <c r="E14" s="6" t="n">
        <v>-118154</v>
      </c>
    </row>
    <row r="15">
      <c r="A15" s="4" t="inlineStr">
        <is>
          <t>Income tax expense</t>
        </is>
      </c>
      <c r="C15" s="6" t="n">
        <v>-3604</v>
      </c>
      <c r="D15" s="6" t="n">
        <v>-12006</v>
      </c>
      <c r="E15" s="6" t="n">
        <v>-14369</v>
      </c>
    </row>
    <row r="16">
      <c r="A16" s="4" t="inlineStr">
        <is>
          <t>Net loss</t>
        </is>
      </c>
      <c r="C16" s="6" t="n">
        <v>-152912</v>
      </c>
      <c r="D16" s="6" t="n">
        <v>-144759</v>
      </c>
      <c r="E16" s="6" t="n">
        <v>-132523</v>
      </c>
    </row>
    <row r="17">
      <c r="A17" s="4" t="inlineStr">
        <is>
          <t>Net income (loss) attributable to WEBTOON Entertainment Inc.</t>
        </is>
      </c>
      <c r="C17" s="6" t="n">
        <v>-143905</v>
      </c>
      <c r="D17" s="6" t="n">
        <v>-116455</v>
      </c>
      <c r="E17" s="6" t="n">
        <v>-129871</v>
      </c>
    </row>
    <row r="18">
      <c r="A18" s="4" t="inlineStr">
        <is>
          <t>Net income (loss) attributable to non-controlling interests and redeemable non-controlling interests</t>
        </is>
      </c>
      <c r="C18" s="6" t="n">
        <v>-9007</v>
      </c>
      <c r="D18" s="6" t="n">
        <v>-28304</v>
      </c>
      <c r="E18" s="6" t="n">
        <v>-2652</v>
      </c>
    </row>
    <row r="19">
      <c r="A19" s="3" t="inlineStr">
        <is>
          <t>Other comprehensive income (loss):</t>
        </is>
      </c>
      <c r="C19" s="4" t="inlineStr">
        <is>
          <t xml:space="preserve"> </t>
        </is>
      </c>
      <c r="D19" s="4" t="inlineStr">
        <is>
          <t xml:space="preserve"> </t>
        </is>
      </c>
      <c r="E19" s="4" t="inlineStr">
        <is>
          <t xml:space="preserve"> </t>
        </is>
      </c>
    </row>
    <row r="20">
      <c r="A20" s="4" t="inlineStr">
        <is>
          <t>Foreign currency translation adjustments, net of tax</t>
        </is>
      </c>
      <c r="C20" s="6" t="n">
        <v>-71935</v>
      </c>
      <c r="D20" s="6" t="n">
        <v>-17251</v>
      </c>
      <c r="E20" s="6" t="n">
        <v>-28985</v>
      </c>
    </row>
    <row r="21">
      <c r="A21" s="4" t="inlineStr">
        <is>
          <t>Loss on valuation of financial assets measured at fair value, net of tax</t>
        </is>
      </c>
      <c r="C21" s="6" t="n">
        <v>0</v>
      </c>
      <c r="D21" s="6" t="n">
        <v>0</v>
      </c>
      <c r="E21" s="6" t="n">
        <v>-405</v>
      </c>
    </row>
    <row r="22">
      <c r="A22" s="4" t="inlineStr">
        <is>
          <t>Share of other comprehensive income (loss) of equity method investments, net of tax</t>
        </is>
      </c>
      <c r="C22" s="6" t="n">
        <v>-94</v>
      </c>
      <c r="D22" s="6" t="n">
        <v>-906</v>
      </c>
      <c r="E22" s="6" t="n">
        <v>190</v>
      </c>
    </row>
    <row r="23">
      <c r="A23" s="4" t="inlineStr">
        <is>
          <t>Total other comprehensive loss, net of tax</t>
        </is>
      </c>
      <c r="C23" s="6" t="n">
        <v>-72029</v>
      </c>
      <c r="D23" s="6" t="n">
        <v>-18157</v>
      </c>
      <c r="E23" s="6" t="n">
        <v>-29200</v>
      </c>
    </row>
    <row r="24">
      <c r="A24" s="4" t="inlineStr">
        <is>
          <t>Total comprehensive loss</t>
        </is>
      </c>
      <c r="C24" s="6" t="n">
        <v>-224941</v>
      </c>
      <c r="D24" s="6" t="n">
        <v>-162916</v>
      </c>
      <c r="E24" s="6" t="n">
        <v>-161723</v>
      </c>
    </row>
    <row r="25">
      <c r="A25" s="4" t="inlineStr">
        <is>
          <t>Total comprehensive loss attributable to WEBTOON Entertainment Inc.</t>
        </is>
      </c>
      <c r="C25" s="6" t="n">
        <v>-213704</v>
      </c>
      <c r="D25" s="6" t="n">
        <v>-134612</v>
      </c>
      <c r="E25" s="6" t="n">
        <v>-159071</v>
      </c>
    </row>
    <row r="26">
      <c r="A26" s="4" t="inlineStr">
        <is>
          <t>Total comprehensive loss attributable to non-controlling interests and redeemable non-controlling interests</t>
        </is>
      </c>
      <c r="C26" s="7" t="n">
        <v>-11237</v>
      </c>
      <c r="D26" s="7" t="n">
        <v>-28304</v>
      </c>
      <c r="E26" s="7" t="n">
        <v>-2652</v>
      </c>
    </row>
    <row r="27">
      <c r="A27" s="3" t="inlineStr">
        <is>
          <t>Weighted average shares outstanding</t>
        </is>
      </c>
      <c r="C27" s="4" t="inlineStr">
        <is>
          <t xml:space="preserve"> </t>
        </is>
      </c>
      <c r="D27" s="4" t="inlineStr">
        <is>
          <t xml:space="preserve"> </t>
        </is>
      </c>
      <c r="E27" s="4" t="inlineStr">
        <is>
          <t xml:space="preserve"> </t>
        </is>
      </c>
    </row>
    <row r="28">
      <c r="A28" s="4" t="inlineStr">
        <is>
          <t>Basic (in shares)</t>
        </is>
      </c>
      <c r="C28" s="6" t="n">
        <v>119231997</v>
      </c>
      <c r="D28" s="6" t="n">
        <v>109505150</v>
      </c>
      <c r="E28" s="6" t="n">
        <v>106501020</v>
      </c>
    </row>
    <row r="29">
      <c r="A29" s="4" t="inlineStr">
        <is>
          <t>Diluted (in shares)</t>
        </is>
      </c>
      <c r="C29" s="6" t="n">
        <v>119231997</v>
      </c>
      <c r="D29" s="6" t="n">
        <v>109505150</v>
      </c>
      <c r="E29" s="6" t="n">
        <v>106501020</v>
      </c>
    </row>
    <row r="30">
      <c r="A30" s="3" t="inlineStr">
        <is>
          <t>Income (loss) per share attributable to WEBTOON Entertainment Inc.</t>
        </is>
      </c>
      <c r="C30" s="4" t="inlineStr">
        <is>
          <t xml:space="preserve"> </t>
        </is>
      </c>
      <c r="D30" s="4" t="inlineStr">
        <is>
          <t xml:space="preserve"> </t>
        </is>
      </c>
      <c r="E30" s="4" t="inlineStr">
        <is>
          <t xml:space="preserve"> </t>
        </is>
      </c>
    </row>
    <row r="31">
      <c r="A31" s="4" t="inlineStr">
        <is>
          <t>Basic (in usd per share)</t>
        </is>
      </c>
      <c r="C31" s="9" t="n">
        <v>-1.21</v>
      </c>
      <c r="D31" s="9" t="n">
        <v>-1.06</v>
      </c>
      <c r="E31" s="9" t="n">
        <v>-1.22</v>
      </c>
    </row>
    <row r="32">
      <c r="A32" s="4" t="inlineStr">
        <is>
          <t>Diluted (in usd per share)</t>
        </is>
      </c>
      <c r="C32" s="9" t="n">
        <v>-1.21</v>
      </c>
      <c r="D32" s="9" t="n">
        <v>-1.06</v>
      </c>
      <c r="E32" s="9" t="n">
        <v>-1.22</v>
      </c>
    </row>
    <row r="33"/>
    <row r="34">
      <c r="A34" s="4" t="inlineStr">
        <is>
          <t xml:space="preserve">[1] Includes amounts earned from related parties of $72,228, $78,698 and $54,422 for the years ended December 31, 2024, December 31, 2023, and December 31, 2022, respectively. (See Note 16. Related Parties and Variable Interest Entity ) Includes amounts incurred from related parties of $96,498, $22,412 and $14,848 for the years ended December 31, 2024, December 31, 2023, and December 31, 2022, respectively. (See Note 16. Related Parties and Variable Interest Entity ) Includes amounts incurred from related parties of $(7,691), $203 and $574 for the years ended December 31, 2024, December 31, 2023, and December 31, 2022, respectively. (See Note 16. Related Parties and Variable Interest Entity Includes amounts incurred from related parties of $32,478, $30,945 and $30,194 for the years ended December 31, 2024, December 31, 2023, and December 31, 2022, respectively. (See Note 16. Related Parties and Variable Interest Entity ) Includes amounts earned from related parties of $3,592, $4,761 and $614 for the years ended December 31, 2024, December 31, 2023, and December 31, 2022, respectively. (See Note 16. Related Parties and Variable Interest Entity ) </t>
        </is>
      </c>
    </row>
  </sheetData>
  <mergeCells count="4">
    <mergeCell ref="A1:B2"/>
    <mergeCell ref="C1:E1"/>
    <mergeCell ref="A33:D33"/>
    <mergeCell ref="A34:D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and Business Combin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positions</t>
        </is>
      </c>
      <c r="B4" s="4" t="inlineStr">
        <is>
          <t>The Company has accounted for the transaction as follows (in thousands of USD): Cash consideration received $ 149 Fair value of retained common stock of Jakga by the Company 3,075 Fair value of retained redeemable convertible preferred stock of Jakga by the Company 6,432 Carrying value of non-controlling interest in Jakga held by other than the Company 3,861 Carrying amount of net assets of Jakga including goodwill, identified intangibles and deferred tax liabilities (15,998) Loss on disposal of Jakga $ (2,481) The Company has accounted for the transaction as follows (in thousands of USD): Cash consideration received $ 4,951 Retained non-controlling interest in LOCUS by the Company at fair value 13,436 Carrying amount of non-controlling interest in LOCUS held by other than the Company 11,132 Carrying amount of net assets of LOCUS including goodwill, identified intangibles and deferred tax liabilities (30,302) Loss on sale of LOCUS $ (78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Equity method investments as of December 31, 2024 and December 31, 2023 are as follows: As of December 31, 2024 2023 (in thousands of USD) Equity method investments in affiliates $ 75,708 $ 60,894 Joint venture 2,960 3,328 Total $ 78,668 $ 64,222 2024 2023 2022 (in thousands of USD) Equity method investments in affiliates $ (342) $ (11,887) $ (4,603) Joint venture (781) (452) (91) Total $ (1,123) $ (12,339) $ (4,694) 2024 2023 (in thousands of USD) Balance at January 1 $ 64,222 $ 76,806 Additions 9,068 14,056 Disposals (5,938) (11,517) Other than temporary impairment losses (3,566) (13,460) Valuation gain, net 2,443 972 Reclassification 1 21,820 — Share of other comprehensive income (94) (906) Currency translation differences (9,287) (1,729) Balance at December 31 $ 78,668 $ 64,222 1 Relates to reclassification of Celsys, which was an equity security as of December 31, 2023, and became an equity method investee as the Company acquired the right to appoint directors during 2024, and Jakga, which was a subsidiary at December 31, 2023, and became an equity method investee in 2024 as a result of a partial disposition of the Company’s investment in Jakga. Investments in affiliates and joint ventures that are accounted for under the equity method are as follows: 2024 2023 Purple Duck Co. 1 76.92 % 49.20 % Jakga Company Inc. 2 26.46 % 51.30 % Studio Toon Corp. 3 49.00 % 49.00 % Studio White 3 40.01 % — % AtoZ 26.67 % 26.67 % Namu Actors 4 20.00 % — % Ylab 5 9.32 % 9.56 % Celsys, Inc. 6 10.13 % 9.80 % No9 Inc. 7 9.10 % — % LOCUS 22.04 % 22.41 % Others 8 1.60% – 41.50% 5.56% – 49.15% ______________ 1. In 2024, the Company obtained a majority stake in Purple Duck Co. but continues to apply the equity method due to contractual limitations on significant influence. 2. Jakga was a subsidiary as at December 31, 2023, and became an equity method investee in 2024 as a result of a partial disposition of the Company’s investment in Jakga. 3. Studio Toon Corp. and Studio White are joint ventures. 4. The Company classified Namu Actors under the equity method by acquiring more than 20% of its ownership interest in 2024. 5. The equity method is applied to the investment since the Company has the ability to exercise significant influence over the investee even though the Company holds less than 20.0% of the voting stock. 6. In March 2024, the Company gained significant influence by obtaining the right to appoint one board member, reclassifying the investment from an equity security to the equity method even though the Company holds less than 20.0% of the voting stock. 7. In December 2024, the Company made a new capital contribution and secured the right to appoint one board member, resulting in the classification of the investment under the equity method due to significant influence even though the Company holds less than 20.0% of the voting stock. 8. Individually immaterial investments are grouped as others. The equity method is applied for investees where the Company holds less than 20.0% of the voting stock, yet the Company has the ability to exercise significant influence over the investe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ndensed Financial Information of Parent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t>
        </is>
      </c>
      <c r="B4" s="4" t="inlineStr">
        <is>
          <t>Condensed Balance Sheet (in thousands of USD, except share and per share data) As of 2024 2023 Assets Current assets: Cash and cash equivalents $ 364,927 $ 45,966 Receivables, net of allowance 15,883 26,068 Other current assets, net 10,736 12,250 Total current assets $ 391,546 $ 84,284 Property and equipment, net 210 266 Operating lease right-of-use assets 1,040 2,269 Debt and equity securities 16,000 17,264 Intangible asset, net 110 158 Investments in subsidiaries 1,001,775 1,086,772 Long-term loan 1 76,131 76,131 Other non-current assets, net 48 369 Total assets $ 1,486,860 $ 1,267,513 Liabilities and Equity Current liabilities: Accounts payable 4,689 2,127 Accrued expenses 7,287 12,072 Current portion of long-term operating lease liabilities 1,300 1,486 Contract liabilities 591 1,427 Other current liabilities 866 — Total current liabilities $ 14,733 $ 17,112 Non-current liabilities: Long-term operating lease liabilities — 1,260 Total liabilities $ 14,733 $ 18,372 Stockholders’ equity: Common stock 13 11 Additional paid-in capital 2,103,931 1,667,246 Accumulated other comprehensive income (124,620) (54,824) Accumulated deficit (507,197) (363,292) Total stockholders’ equity $ 1,472,127 $ 1,249,141 Total liabilities and stockholders’ equity $ 1,486,860 $ 1,267,513 ______________ 1.</t>
        </is>
      </c>
    </row>
    <row r="5">
      <c r="A5" s="4" t="inlineStr">
        <is>
          <t>Condensed Statement of Operations and Comprehensive Loss</t>
        </is>
      </c>
      <c r="B5" s="4" t="inlineStr">
        <is>
          <t>Condensed Statement of Operations and Comprehensive Loss (in thousands of USD) Year Ended December 31, 2024 2023 2022 Revenue $ 38,836 $ 73,922 $ 100,921 Cost of revenue (33,737) (60,478) (96,365) Marketing (2,761) (16,760) (66,585) General and administrative expenses (145,667) (26,226) (15,461) Operating Loss $ (143,329) $ (29,542) $ (77,490) Interest income 14,326 3,513 965 Interest expense — — (8) Loss on equity method investments, net (13,933) (89,524) (25,713) Other income (loss), net 2,476 (752) (1,497) Loss before income tax $ (140,460) $ (116,305) $ (103,743) Income tax expense (3,445) (150) (104) Net loss $ (143,905) $ (116,455) $ (103,847) Other comprehensive income (loss): Share of other comprehensive income of equity method investments, net of tax (69,796) (18,157) (29,200) Total other comprehensive loss, net of tax (69,796) (18,157) (29,200) Total comprehensive loss $ (213,701) $ (134,612) $ (133,047)</t>
        </is>
      </c>
    </row>
    <row r="6">
      <c r="A6" s="4" t="inlineStr">
        <is>
          <t>Condensed Statement of Cash Flows</t>
        </is>
      </c>
      <c r="B6" s="4" t="inlineStr">
        <is>
          <t>Condensed Statement of Cash Flows (in thousands of USD) For the Year 2024 2023 2022 Operating activities: Net loss $ (143,905) $ (116,455) $ (103,847) Adjustments to reconcile net income to cash used in operating activities: Depreciation and amortization 229 244 221 Interest income (14,326) (2,324) (723) Operating lease expense 1,229 1,595 1,772 Loss on foreign currency, net — — 858 Loss on equity method investments, net 13,933 89,524 25,713 Income tax expense 3,445 — — Stock-based compensation 81,893 — — Other non-cash items 72 407 (1,279) Changes in operating assets and liabilities Changes in receivables 10,184 (14,436) (2,464) Changes in other assets 3,588 (3,392) (3,285) Changes in accounts payable 10,532 (16,360) 1,425 Changes in accrued expenses (4,785) 7,085 1,938 Changes in operating lease liabilities (1,512) (1,919) (1,863) Changes in contract liabilities (835) (13,304) 7,827 Changes in other liabilities (1,242) (15) — Net cash used in operating activities $ (41,500) $ (69,350) $ (73,707) Investing activities: Proceeds from maturities of short-term investments $ 20,000 $ — $ — Proceeds from sale of debt and equity securities $ 2,264 $ — $ — Proceeds from sale of property and equipment $ 19 $ 6 $ — Payment made for short-term investments (20,000) — — Payments made for loan receivable — — (22,839) Purchases of debt and equity securities (1,000) — (17,264) Purchases of property and equipment (144) (29) (114) Purchases of intangible assets (4) (2) (174) Purchases of investments in subsidiaries — (6,000) (20,003) Net cash provided by (used in) investing activities $ 1,135 $ (6,025) $ (60,394) Financing activities: Proceeds from issuance of common stock upon initial public offering, net of underwriting discounts and commissions $ 292,950 $ — $ — Proceeds from issuance of common stock related to private placement $ 50,000 $ — $ — Payments of initial public offering costs $ (11,154) $ — $ — Proceeds from exercise of over-allotment, net of underwriting discounts and commissions $ 26,786 $ — $ — Proceeds from issuance of common stock $ — $ — $ 408,372 Proceeds from short-term borrowings — — 22,000 Proceeds from stock option exercise 746 — — Repayments of short-term borrowings — — (22,000) Additional purchases of investments in subsidiaries — — (165,533) Net cash provided by financing activities $ 359,328 $ — $ 242,839 Effect of exchange rate changes on cash and cash equivalents $ (2) $ — $ (858) Net increase (decrease) in cash and cash equivalents 318,961 (75,375) 107,880 Cash and cash equivalents at beginning of the year 45,966 121,341 13,461 Cash and cash equivalents at end of the year $ 364,927 $ 45,966 $ 121,341 Supplemental disclosure: Income taxes paid $ (1,242) $ (15) $ 978 Interest paid — — 8 Interest received 13,225 1,189 241 Non-cash transactions: Loans related to the issuance of stock 1 $ — $ — $ 53,292 Share exchange with NAVER upon issuance of new WEBTOON Entertainment Inc. shares 2 — 579,876 — Reclassification of deferred offering costs to additional paid-in capital upon IPO 11,215 — — ______________ 1. Loan to LDF issued to acquire eBIJ. 2. Refer to Organization and Desc ription of Business in Note 1. Description of Business and Summary of Significant Accounting Polic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 in Subsidiary (Tables)</t>
        </is>
      </c>
      <c r="B1" s="2" t="inlineStr">
        <is>
          <t>12 Months Ended</t>
        </is>
      </c>
    </row>
    <row r="2">
      <c r="B2" s="2" t="inlineStr">
        <is>
          <t>Dec. 31, 2024</t>
        </is>
      </c>
    </row>
    <row r="3">
      <c r="A3" s="3" t="inlineStr">
        <is>
          <t>Noncontrolling Interest [Abstract]</t>
        </is>
      </c>
      <c r="B3" s="4" t="inlineStr">
        <is>
          <t xml:space="preserve"> </t>
        </is>
      </c>
    </row>
    <row r="4">
      <c r="A4" s="4" t="inlineStr">
        <is>
          <t>Summary of Redeemable Noncontrolling Interest in Subsidiary</t>
        </is>
      </c>
      <c r="B4" s="4" t="inlineStr">
        <is>
          <t>The following table summarizes the redeemable non-controlling interest activity for the periods indicated below (in thousands of USD): Balance as of December 31, 2021 $ — Recognition of redeemable non-controlling interest at Munpia acquisition date 84,002 Redemption of redeemable non-controlling interest (11,311) Reclassification of redeemable non-controlling interest to non-controlling interest 1 (25,818) Total comprehensive income (loss) attributable to redeemable non-controlling interest 91 Balance as of December 31, 2022 $ 46,964 Total comprehensive income (loss) attributable to redeemable non-controlling interest (5,535) Balance as of December 31, 2023 $ 41,429 Total comprehensive income (loss) attributable to redeemable non-controlling interest (4,849) Balance as of December 31, 2024 $ 36,580 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 in Subsidiarie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Balances Of Non-controlling Interest</t>
        </is>
      </c>
      <c r="B4" s="4" t="inlineStr">
        <is>
          <t>The Company had non-controlling interests in several of its subsidiaries. The balances of non-controlling interest as of December 31, 2024 and December 31, 2023 are as follows: As of December 31, 2024 2023 2022 (in thousands of USD) Munpia 1 $ 46,593 $ 49,817 $ 54,456 LOCUS 2 — — 11,169 Jakga 3 — 3,832 19,770 Bootcamp 4 1,161 3,257 — Total $ 47,754 $ 56,906 $ 85,395 ______________ 1. The Munpia non-controlling interest balance excludes redeemable non-controlling interest discussed in Note 20. Redeemable Non-Controlling Interest in Subsidiary. 2. The LOCUS non-controlling interest balance is no longer included as part of the Company’s balances of non-controlling interest as LOCUS was deconsolidated in June 2023 (See Note 17. Disposition and Business Combinations for detail). 3. The Jakga non-controlling interest balance is no longer included as Jakga was deconsolidated in March 2024 (See Note 17. Disposition and Business Combinations for detail). 4. The portion of net assets in Bootcamp attributable to the LP represents a non-controlling interest (See Note 16. Related Parties and Variable Interest Entity for detail).</t>
        </is>
      </c>
    </row>
    <row r="5">
      <c r="A5" s="4" t="inlineStr">
        <is>
          <t>Summary of Effects of Changes In Ownership Interest in Munpia</t>
        </is>
      </c>
      <c r="B5" s="4" t="inlineStr">
        <is>
          <t>The following table summarizes the effects of the changes in the Company’s ownership interest in Munpia on the Company’s equity. As of December 31, 2024 2023 2022 (in thousands of USD) Net loss attributable to WEBTOON Entertainment Inc. $ (143,905) $ (116,455) $ (129,871) Transfer to non-controlling interest Changes in the Company’s equity for the issuance of 1,263,119 Munpia shares — — 4,651 Changes in the Company’s equity for the purchase of 561,647 Munpia shares — — 173 Changes in the Company’s equity for the purchase of 425,016 Munpia shares — — 160 Net transfer to non-controlling interest — — 4,984 Change from net loss attributable to WEBTOON Entertainment Inc. and transfer to non-controlling interest $ (143,905) $ (116,455) $ (124,88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29" customWidth="1" min="2" max="2"/>
    <col width="40" customWidth="1" min="3" max="3"/>
    <col width="32" customWidth="1" min="4" max="4"/>
    <col width="21" customWidth="1" min="5" max="5"/>
    <col width="22" customWidth="1" min="6" max="6"/>
    <col width="48" customWidth="1" min="7" max="7"/>
    <col width="40" customWidth="1" min="8" max="8"/>
    <col width="22" customWidth="1" min="9" max="9"/>
    <col width="22" customWidth="1" min="10" max="10"/>
    <col width="25" customWidth="1" min="11" max="11"/>
    <col width="25" customWidth="1" min="12" max="12"/>
  </cols>
  <sheetData>
    <row r="1">
      <c r="A1" s="1" t="inlineStr">
        <is>
          <t>Description of Business and Summary of Significant Accounting Policies - Additional Information (Details) $ / shares in Units, $ in Thousands</t>
        </is>
      </c>
      <c r="G1" s="2" t="inlineStr">
        <is>
          <t>12 Months Ended</t>
        </is>
      </c>
    </row>
    <row r="2">
      <c r="B2" s="2" t="inlineStr">
        <is>
          <t>Jul. 26, 2024 USD ($) shares</t>
        </is>
      </c>
      <c r="C2" s="2" t="inlineStr">
        <is>
          <t>Jun. 28, 2024 USD ($) $ / shares shares</t>
        </is>
      </c>
      <c r="D2" s="2" t="inlineStr">
        <is>
          <t>Jun. 26, 2024 $ / shares shares</t>
        </is>
      </c>
      <c r="E2" s="2" t="inlineStr">
        <is>
          <t>Jun. 01, 2024 shares</t>
        </is>
      </c>
      <c r="F2" s="2" t="inlineStr">
        <is>
          <t>Dec. 01, 2022 USD ($)</t>
        </is>
      </c>
      <c r="G2" s="2" t="inlineStr">
        <is>
          <t>Dec. 31, 2024 USD ($) segment $ / shares shares</t>
        </is>
      </c>
      <c r="H2" s="2" t="inlineStr">
        <is>
          <t>Dec. 31, 2023 USD ($) $ / shares shares</t>
        </is>
      </c>
      <c r="I2" s="2" t="inlineStr">
        <is>
          <t>Dec. 31, 2022 USD ($)</t>
        </is>
      </c>
      <c r="J2" s="2" t="inlineStr">
        <is>
          <t>Jun. 30, 2024 USD ($)</t>
        </is>
      </c>
      <c r="K2" s="2" t="inlineStr">
        <is>
          <t>Jun. 25, 2024 $ / shares</t>
        </is>
      </c>
      <c r="L2" s="2" t="inlineStr">
        <is>
          <t>Mar. 27, 2024 subsidiar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wholly-owned subsidiaries |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v>
      </c>
    </row>
    <row r="5">
      <c r="A5" s="4" t="inlineStr">
        <is>
          <t>Forward stock split ratio</t>
        </is>
      </c>
      <c r="B5" s="4" t="inlineStr">
        <is>
          <t xml:space="preserve"> </t>
        </is>
      </c>
      <c r="C5" s="4" t="inlineStr">
        <is>
          <t xml:space="preserve"> </t>
        </is>
      </c>
      <c r="D5" s="6" t="n">
        <v>3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ar value (in usd per share) | $ / shares</t>
        </is>
      </c>
      <c r="B6" s="4" t="inlineStr">
        <is>
          <t xml:space="preserve"> </t>
        </is>
      </c>
      <c r="C6" s="4" t="inlineStr">
        <is>
          <t xml:space="preserve"> </t>
        </is>
      </c>
      <c r="D6" s="8" t="n">
        <v>0.0001</v>
      </c>
      <c r="E6" s="4" t="inlineStr">
        <is>
          <t xml:space="preserve"> </t>
        </is>
      </c>
      <c r="F6" s="4" t="inlineStr">
        <is>
          <t xml:space="preserve"> </t>
        </is>
      </c>
      <c r="G6" s="8" t="n">
        <v>0.0001</v>
      </c>
      <c r="H6" s="8" t="n">
        <v>0.0001</v>
      </c>
      <c r="I6" s="4" t="inlineStr">
        <is>
          <t xml:space="preserve"> </t>
        </is>
      </c>
      <c r="J6" s="4" t="inlineStr">
        <is>
          <t xml:space="preserve"> </t>
        </is>
      </c>
      <c r="K6" s="9" t="n">
        <v>0.01</v>
      </c>
      <c r="L6" s="4" t="inlineStr">
        <is>
          <t xml:space="preserve"> </t>
        </is>
      </c>
    </row>
    <row r="7">
      <c r="A7" s="4" t="inlineStr">
        <is>
          <t>Capital stock authorized (shares) | shares</t>
        </is>
      </c>
      <c r="B7" s="4" t="inlineStr">
        <is>
          <t xml:space="preserve"> </t>
        </is>
      </c>
      <c r="C7" s="4" t="inlineStr">
        <is>
          <t xml:space="preserve"> </t>
        </is>
      </c>
      <c r="D7" s="6" t="n">
        <v>210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authorized (in shares) | shares</t>
        </is>
      </c>
      <c r="B8" s="4" t="inlineStr">
        <is>
          <t xml:space="preserve"> </t>
        </is>
      </c>
      <c r="C8" s="4" t="inlineStr">
        <is>
          <t xml:space="preserve"> </t>
        </is>
      </c>
      <c r="D8" s="6" t="n">
        <v>2000000000</v>
      </c>
      <c r="E8" s="4" t="inlineStr">
        <is>
          <t xml:space="preserve"> </t>
        </is>
      </c>
      <c r="F8" s="4" t="inlineStr">
        <is>
          <t xml:space="preserve"> </t>
        </is>
      </c>
      <c r="G8" s="6" t="n">
        <v>2000000000</v>
      </c>
      <c r="H8" s="6" t="n">
        <v>2000000000</v>
      </c>
      <c r="I8" s="4" t="inlineStr">
        <is>
          <t xml:space="preserve"> </t>
        </is>
      </c>
      <c r="J8" s="4" t="inlineStr">
        <is>
          <t xml:space="preserve"> </t>
        </is>
      </c>
      <c r="K8" s="4" t="inlineStr">
        <is>
          <t xml:space="preserve"> </t>
        </is>
      </c>
      <c r="L8" s="4" t="inlineStr">
        <is>
          <t xml:space="preserve"> </t>
        </is>
      </c>
    </row>
    <row r="9">
      <c r="A9" s="4" t="inlineStr">
        <is>
          <t>Preferred stock authorized (shares) | shares</t>
        </is>
      </c>
      <c r="B9" s="4" t="inlineStr">
        <is>
          <t xml:space="preserve"> </t>
        </is>
      </c>
      <c r="C9" s="4" t="inlineStr">
        <is>
          <t xml:space="preserve"> </t>
        </is>
      </c>
      <c r="D9" s="6" t="n">
        <v>100000000</v>
      </c>
      <c r="E9" s="4" t="inlineStr">
        <is>
          <t xml:space="preserve"> </t>
        </is>
      </c>
      <c r="F9" s="4" t="inlineStr">
        <is>
          <t xml:space="preserve"> </t>
        </is>
      </c>
      <c r="G9" s="6" t="n">
        <v>100000000</v>
      </c>
      <c r="H9" s="6" t="n">
        <v>100000000</v>
      </c>
      <c r="I9" s="4" t="inlineStr">
        <is>
          <t xml:space="preserve"> </t>
        </is>
      </c>
      <c r="J9" s="4" t="inlineStr">
        <is>
          <t xml:space="preserve"> </t>
        </is>
      </c>
      <c r="K9" s="4" t="inlineStr">
        <is>
          <t xml:space="preserve"> </t>
        </is>
      </c>
      <c r="L9" s="4" t="inlineStr">
        <is>
          <t xml:space="preserve"> </t>
        </is>
      </c>
    </row>
    <row r="10">
      <c r="A10" s="4" t="inlineStr">
        <is>
          <t>Preferred stock par value (in usd per share) | $ / shares</t>
        </is>
      </c>
      <c r="B10" s="4" t="inlineStr">
        <is>
          <t xml:space="preserve"> </t>
        </is>
      </c>
      <c r="C10" s="4" t="inlineStr">
        <is>
          <t xml:space="preserve"> </t>
        </is>
      </c>
      <c r="D10" s="8" t="n">
        <v>0.0001</v>
      </c>
      <c r="E10" s="4" t="inlineStr">
        <is>
          <t xml:space="preserve"> </t>
        </is>
      </c>
      <c r="F10" s="4" t="inlineStr">
        <is>
          <t xml:space="preserve"> </t>
        </is>
      </c>
      <c r="G10" s="8" t="n">
        <v>0.0001</v>
      </c>
      <c r="H10" s="8" t="n">
        <v>0.0001</v>
      </c>
      <c r="I10" s="4" t="inlineStr">
        <is>
          <t xml:space="preserve"> </t>
        </is>
      </c>
      <c r="J10" s="4" t="inlineStr">
        <is>
          <t xml:space="preserve"> </t>
        </is>
      </c>
      <c r="K10" s="4" t="inlineStr">
        <is>
          <t xml:space="preserve"> </t>
        </is>
      </c>
      <c r="L10" s="4" t="inlineStr">
        <is>
          <t xml:space="preserve"> </t>
        </is>
      </c>
    </row>
    <row r="11">
      <c r="A11" s="4" t="inlineStr">
        <is>
          <t>Preferred stock issued (shares) | shares</t>
        </is>
      </c>
      <c r="B11" s="4" t="inlineStr">
        <is>
          <t xml:space="preserve"> </t>
        </is>
      </c>
      <c r="C11" s="4" t="inlineStr">
        <is>
          <t xml:space="preserve"> </t>
        </is>
      </c>
      <c r="D11" s="6" t="n">
        <v>0</v>
      </c>
      <c r="E11" s="4" t="inlineStr">
        <is>
          <t xml:space="preserve"> </t>
        </is>
      </c>
      <c r="F11" s="4" t="inlineStr">
        <is>
          <t xml:space="preserve"> </t>
        </is>
      </c>
      <c r="G11" s="6" t="n">
        <v>0</v>
      </c>
      <c r="H11" s="6" t="n">
        <v>0</v>
      </c>
      <c r="I11" s="4" t="inlineStr">
        <is>
          <t xml:space="preserve"> </t>
        </is>
      </c>
      <c r="J11" s="4" t="inlineStr">
        <is>
          <t xml:space="preserve"> </t>
        </is>
      </c>
      <c r="K11" s="4" t="inlineStr">
        <is>
          <t xml:space="preserve"> </t>
        </is>
      </c>
      <c r="L11" s="4" t="inlineStr">
        <is>
          <t xml:space="preserve"> </t>
        </is>
      </c>
    </row>
    <row r="12">
      <c r="A12" s="4" t="inlineStr">
        <is>
          <t>Preferred stock outstanding (shares) | shares</t>
        </is>
      </c>
      <c r="B12" s="4" t="inlineStr">
        <is>
          <t xml:space="preserve"> </t>
        </is>
      </c>
      <c r="C12" s="4" t="inlineStr">
        <is>
          <t xml:space="preserve"> </t>
        </is>
      </c>
      <c r="D12" s="6" t="n">
        <v>0</v>
      </c>
      <c r="E12" s="4" t="inlineStr">
        <is>
          <t xml:space="preserve"> </t>
        </is>
      </c>
      <c r="F12" s="4" t="inlineStr">
        <is>
          <t xml:space="preserve"> </t>
        </is>
      </c>
      <c r="G12" s="6" t="n">
        <v>0</v>
      </c>
      <c r="H12" s="6" t="n">
        <v>0</v>
      </c>
      <c r="I12" s="4" t="inlineStr">
        <is>
          <t xml:space="preserve"> </t>
        </is>
      </c>
      <c r="J12" s="4" t="inlineStr">
        <is>
          <t xml:space="preserve"> </t>
        </is>
      </c>
      <c r="K12" s="4" t="inlineStr">
        <is>
          <t xml:space="preserve"> </t>
        </is>
      </c>
      <c r="L12" s="4" t="inlineStr">
        <is>
          <t xml:space="preserve"> </t>
        </is>
      </c>
    </row>
    <row r="13">
      <c r="A13" s="4" t="inlineStr">
        <is>
          <t>Proceeds from issuance of common stock upon initial public offering, net of underwriting discounts and commissions</t>
        </is>
      </c>
      <c r="B13" s="4" t="inlineStr">
        <is>
          <t xml:space="preserve"> </t>
        </is>
      </c>
      <c r="C13" s="4" t="inlineStr">
        <is>
          <t xml:space="preserve"> </t>
        </is>
      </c>
      <c r="D13" s="4" t="inlineStr">
        <is>
          <t xml:space="preserve"> </t>
        </is>
      </c>
      <c r="E13" s="4" t="inlineStr">
        <is>
          <t xml:space="preserve"> </t>
        </is>
      </c>
      <c r="F13" s="4" t="inlineStr">
        <is>
          <t xml:space="preserve"> </t>
        </is>
      </c>
      <c r="G13" s="7" t="n">
        <v>292950</v>
      </c>
      <c r="H13" s="7" t="n">
        <v>0</v>
      </c>
      <c r="I13" s="7" t="n">
        <v>0</v>
      </c>
      <c r="J13" s="4" t="inlineStr">
        <is>
          <t xml:space="preserve"> </t>
        </is>
      </c>
      <c r="K13" s="4" t="inlineStr">
        <is>
          <t xml:space="preserve"> </t>
        </is>
      </c>
      <c r="L13" s="4" t="inlineStr">
        <is>
          <t xml:space="preserve"> </t>
        </is>
      </c>
    </row>
    <row r="14">
      <c r="A14" s="4" t="inlineStr">
        <is>
          <t>Offering costs</t>
        </is>
      </c>
      <c r="B14" s="4" t="inlineStr">
        <is>
          <t xml:space="preserve"> </t>
        </is>
      </c>
      <c r="C14" s="4" t="inlineStr">
        <is>
          <t xml:space="preserve"> </t>
        </is>
      </c>
      <c r="D14" s="4" t="inlineStr">
        <is>
          <t xml:space="preserve"> </t>
        </is>
      </c>
      <c r="E14" s="4" t="inlineStr">
        <is>
          <t xml:space="preserve"> </t>
        </is>
      </c>
      <c r="F14" s="4" t="inlineStr">
        <is>
          <t xml:space="preserve"> </t>
        </is>
      </c>
      <c r="G14" s="6" t="n">
        <v>11154</v>
      </c>
      <c r="H14" s="6" t="n">
        <v>0</v>
      </c>
      <c r="I14" s="6" t="n">
        <v>0</v>
      </c>
      <c r="J14" s="4" t="inlineStr">
        <is>
          <t xml:space="preserve"> </t>
        </is>
      </c>
      <c r="K14" s="4" t="inlineStr">
        <is>
          <t xml:space="preserve"> </t>
        </is>
      </c>
      <c r="L14" s="4" t="inlineStr">
        <is>
          <t xml:space="preserve"> </t>
        </is>
      </c>
    </row>
    <row r="15">
      <c r="A15" s="4" t="inlineStr">
        <is>
          <t>Proceeds from issuance of common stock related to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7" t="n">
        <v>50000</v>
      </c>
      <c r="H15" s="6" t="n">
        <v>0</v>
      </c>
      <c r="I15" s="6" t="n">
        <v>408372</v>
      </c>
      <c r="J15" s="4" t="inlineStr">
        <is>
          <t xml:space="preserve"> </t>
        </is>
      </c>
      <c r="K15" s="4" t="inlineStr">
        <is>
          <t xml:space="preserve"> </t>
        </is>
      </c>
      <c r="L15" s="4" t="inlineStr">
        <is>
          <t xml:space="preserve"> </t>
        </is>
      </c>
    </row>
    <row r="16">
      <c r="A16" s="4" t="inlineStr">
        <is>
          <t>Accrued bon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30000</v>
      </c>
      <c r="K16" s="4" t="inlineStr">
        <is>
          <t xml:space="preserve"> </t>
        </is>
      </c>
      <c r="L16" s="4" t="inlineStr">
        <is>
          <t xml:space="preserve"> </t>
        </is>
      </c>
    </row>
    <row r="17">
      <c r="A17" s="4" t="inlineStr">
        <is>
          <t>Number of operating segments | segment</t>
        </is>
      </c>
      <c r="B17" s="4" t="inlineStr">
        <is>
          <t xml:space="preserve"> </t>
        </is>
      </c>
      <c r="C17" s="4" t="inlineStr">
        <is>
          <t xml:space="preserve"> </t>
        </is>
      </c>
      <c r="D17" s="4" t="inlineStr">
        <is>
          <t xml:space="preserve"> </t>
        </is>
      </c>
      <c r="E17" s="4" t="inlineStr">
        <is>
          <t xml:space="preserve"> </t>
        </is>
      </c>
      <c r="F17" s="4" t="inlineStr">
        <is>
          <t xml:space="preserve"> </t>
        </is>
      </c>
      <c r="G17" s="6" t="n">
        <v>1</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reportable segments | segment</t>
        </is>
      </c>
      <c r="B18" s="4" t="inlineStr">
        <is>
          <t xml:space="preserve"> </t>
        </is>
      </c>
      <c r="C18" s="4" t="inlineStr">
        <is>
          <t xml:space="preserve"> </t>
        </is>
      </c>
      <c r="D18" s="4" t="inlineStr">
        <is>
          <t xml:space="preserve"> </t>
        </is>
      </c>
      <c r="E18" s="4" t="inlineStr">
        <is>
          <t xml:space="preserve"> </t>
        </is>
      </c>
      <c r="F18" s="4" t="inlineStr">
        <is>
          <t xml:space="preserve"> </t>
        </is>
      </c>
      <c r="G18" s="6" t="n">
        <v>1</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dvertising expenses</t>
        </is>
      </c>
      <c r="B19" s="4" t="inlineStr">
        <is>
          <t xml:space="preserve"> </t>
        </is>
      </c>
      <c r="C19" s="4" t="inlineStr">
        <is>
          <t xml:space="preserve"> </t>
        </is>
      </c>
      <c r="D19" s="4" t="inlineStr">
        <is>
          <t xml:space="preserve"> </t>
        </is>
      </c>
      <c r="E19" s="4" t="inlineStr">
        <is>
          <t xml:space="preserve"> </t>
        </is>
      </c>
      <c r="F19" s="4" t="inlineStr">
        <is>
          <t xml:space="preserve"> </t>
        </is>
      </c>
      <c r="G19" s="7" t="n">
        <v>36600</v>
      </c>
      <c r="H19" s="6" t="n">
        <v>28300</v>
      </c>
      <c r="I19" s="6" t="n">
        <v>70900</v>
      </c>
      <c r="J19" s="4" t="inlineStr">
        <is>
          <t xml:space="preserve"> </t>
        </is>
      </c>
      <c r="K19" s="4" t="inlineStr">
        <is>
          <t xml:space="preserve"> </t>
        </is>
      </c>
      <c r="L19" s="4" t="inlineStr">
        <is>
          <t xml:space="preserve"> </t>
        </is>
      </c>
    </row>
    <row r="20">
      <c r="A20" s="4" t="inlineStr">
        <is>
          <t>Allowances for credit losses</t>
        </is>
      </c>
      <c r="B20" s="4" t="inlineStr">
        <is>
          <t xml:space="preserve"> </t>
        </is>
      </c>
      <c r="C20" s="4" t="inlineStr">
        <is>
          <t xml:space="preserve"> </t>
        </is>
      </c>
      <c r="D20" s="4" t="inlineStr">
        <is>
          <t xml:space="preserve"> </t>
        </is>
      </c>
      <c r="E20" s="4" t="inlineStr">
        <is>
          <t xml:space="preserve"> </t>
        </is>
      </c>
      <c r="F20" s="4" t="inlineStr">
        <is>
          <t xml:space="preserve"> </t>
        </is>
      </c>
      <c r="G20" s="6" t="n">
        <v>3418</v>
      </c>
      <c r="H20" s="6" t="n">
        <v>1049</v>
      </c>
      <c r="I20" s="4" t="inlineStr">
        <is>
          <t xml:space="preserve"> </t>
        </is>
      </c>
      <c r="J20" s="4" t="inlineStr">
        <is>
          <t xml:space="preserve"> </t>
        </is>
      </c>
      <c r="K20" s="4" t="inlineStr">
        <is>
          <t xml:space="preserve"> </t>
        </is>
      </c>
      <c r="L20" s="4" t="inlineStr">
        <is>
          <t xml:space="preserve"> </t>
        </is>
      </c>
    </row>
    <row r="21">
      <c r="A21" s="4" t="inlineStr">
        <is>
          <t>Accelerated amortization expense</t>
        </is>
      </c>
      <c r="B21" s="4" t="inlineStr">
        <is>
          <t xml:space="preserve"> </t>
        </is>
      </c>
      <c r="C21" s="4" t="inlineStr">
        <is>
          <t xml:space="preserve"> </t>
        </is>
      </c>
      <c r="D21" s="4" t="inlineStr">
        <is>
          <t xml:space="preserve"> </t>
        </is>
      </c>
      <c r="E21" s="4" t="inlineStr">
        <is>
          <t xml:space="preserve"> </t>
        </is>
      </c>
      <c r="F21" s="4" t="inlineStr">
        <is>
          <t xml:space="preserve"> </t>
        </is>
      </c>
      <c r="G21" s="6" t="n">
        <v>3900</v>
      </c>
      <c r="H21" s="6" t="n">
        <v>2500</v>
      </c>
      <c r="I21" s="7" t="n">
        <v>1900</v>
      </c>
      <c r="J21" s="4" t="inlineStr">
        <is>
          <t xml:space="preserve"> </t>
        </is>
      </c>
      <c r="K21" s="4" t="inlineStr">
        <is>
          <t xml:space="preserve"> </t>
        </is>
      </c>
      <c r="L21" s="4" t="inlineStr">
        <is>
          <t xml:space="preserve"> </t>
        </is>
      </c>
    </row>
    <row r="22">
      <c r="A22" s="4" t="inlineStr">
        <is>
          <t>Accrued interest receivable</t>
        </is>
      </c>
      <c r="B22" s="4" t="inlineStr">
        <is>
          <t xml:space="preserve"> </t>
        </is>
      </c>
      <c r="C22" s="4" t="inlineStr">
        <is>
          <t xml:space="preserve"> </t>
        </is>
      </c>
      <c r="D22" s="4" t="inlineStr">
        <is>
          <t xml:space="preserve"> </t>
        </is>
      </c>
      <c r="E22" s="4" t="inlineStr">
        <is>
          <t xml:space="preserve"> </t>
        </is>
      </c>
      <c r="F22" s="4" t="inlineStr">
        <is>
          <t xml:space="preserve"> </t>
        </is>
      </c>
      <c r="G22" s="7" t="n">
        <v>700</v>
      </c>
      <c r="H22" s="6" t="n">
        <v>1400</v>
      </c>
      <c r="I22" s="4" t="inlineStr">
        <is>
          <t xml:space="preserve"> </t>
        </is>
      </c>
      <c r="J22" s="4" t="inlineStr">
        <is>
          <t xml:space="preserve"> </t>
        </is>
      </c>
      <c r="K22" s="4" t="inlineStr">
        <is>
          <t xml:space="preserve"> </t>
        </is>
      </c>
      <c r="L22" s="4" t="inlineStr">
        <is>
          <t xml:space="preserve"> </t>
        </is>
      </c>
    </row>
    <row r="23">
      <c r="A23" s="4" t="inlineStr">
        <is>
          <t>As filed previousl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llowances for credit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100</v>
      </c>
      <c r="I25" s="4" t="inlineStr">
        <is>
          <t xml:space="preserve"> </t>
        </is>
      </c>
      <c r="J25" s="4" t="inlineStr">
        <is>
          <t xml:space="preserve"> </t>
        </is>
      </c>
      <c r="K25" s="4" t="inlineStr">
        <is>
          <t xml:space="preserve"> </t>
        </is>
      </c>
      <c r="L25" s="4" t="inlineStr">
        <is>
          <t xml:space="preserve"> </t>
        </is>
      </c>
    </row>
    <row r="26">
      <c r="A26" s="4" t="inlineStr">
        <is>
          <t>IP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of common stock sold (shares) | shares</t>
        </is>
      </c>
      <c r="B28" s="4" t="inlineStr">
        <is>
          <t xml:space="preserve"> </t>
        </is>
      </c>
      <c r="C28" s="6" t="n">
        <v>1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ffering price (in usd per share) | $ / shares</t>
        </is>
      </c>
      <c r="B29" s="4" t="inlineStr">
        <is>
          <t xml:space="preserve"> </t>
        </is>
      </c>
      <c r="C29" s="7" t="n">
        <v>2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ceeds from issuance of common stock upon initial public offering, net of underwriting discounts and commissions</t>
        </is>
      </c>
      <c r="B30" s="4" t="inlineStr">
        <is>
          <t xml:space="preserve"> </t>
        </is>
      </c>
      <c r="C30" s="7" t="n">
        <v>2817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Underwriting discounts and commissions</t>
        </is>
      </c>
      <c r="B31" s="4" t="inlineStr">
        <is>
          <t xml:space="preserve"> </t>
        </is>
      </c>
      <c r="C31" s="6" t="n">
        <v>221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ffering costs</t>
        </is>
      </c>
      <c r="B32" s="4" t="inlineStr">
        <is>
          <t xml:space="preserve"> </t>
        </is>
      </c>
      <c r="C32" s="6" t="n">
        <v>112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ferred offering costs</t>
        </is>
      </c>
      <c r="B33" s="4" t="inlineStr">
        <is>
          <t xml:space="preserve"> </t>
        </is>
      </c>
      <c r="C33" s="7" t="n">
        <v>112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ver-Allo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of common stock sold (shares) | shares</t>
        </is>
      </c>
      <c r="B36" s="6" t="n">
        <v>137154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from issuance of common stock upon initial public offering, net of underwriting discounts and commissions</t>
        </is>
      </c>
      <c r="B37" s="7" t="n">
        <v>268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ver-allotment option window</t>
        </is>
      </c>
      <c r="B38" s="4" t="inlineStr">
        <is>
          <t xml:space="preserve"> </t>
        </is>
      </c>
      <c r="C38" s="4" t="inlineStr">
        <is>
          <t>30 day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additional shares available for purchase (shares) | shares</t>
        </is>
      </c>
      <c r="B39" s="4" t="inlineStr">
        <is>
          <t xml:space="preserve"> </t>
        </is>
      </c>
      <c r="C39" s="6" t="n">
        <v>22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ivate Placement | NAVER U.Hub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of common stock sold (shares) | shares</t>
        </is>
      </c>
      <c r="B42" s="4" t="inlineStr">
        <is>
          <t xml:space="preserve"> </t>
        </is>
      </c>
      <c r="C42" s="6" t="n">
        <v>238095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ffering price (in usd per share) | $ / shares</t>
        </is>
      </c>
      <c r="B43" s="4" t="inlineStr">
        <is>
          <t xml:space="preserve"> </t>
        </is>
      </c>
      <c r="C43" s="7" t="n">
        <v>2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ceeds from issuance of common stock related to private placement</t>
        </is>
      </c>
      <c r="B44" s="4" t="inlineStr">
        <is>
          <t xml:space="preserve"> </t>
        </is>
      </c>
      <c r="C44" s="7" t="n">
        <v>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ock-up period</t>
        </is>
      </c>
      <c r="B45" s="4" t="inlineStr">
        <is>
          <t xml:space="preserve"> </t>
        </is>
      </c>
      <c r="C45" s="4" t="inlineStr">
        <is>
          <t>180 day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ustomer Concentration Risk | Non-trade receivables | Three Payment Gateway Compan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centration (percent)</t>
        </is>
      </c>
      <c r="B48" s="4" t="inlineStr">
        <is>
          <t xml:space="preserve"> </t>
        </is>
      </c>
      <c r="C48" s="4" t="inlineStr">
        <is>
          <t xml:space="preserve"> </t>
        </is>
      </c>
      <c r="D48" s="4" t="inlineStr">
        <is>
          <t xml:space="preserve"> </t>
        </is>
      </c>
      <c r="E48" s="4" t="inlineStr">
        <is>
          <t xml:space="preserve"> </t>
        </is>
      </c>
      <c r="F48" s="4" t="inlineStr">
        <is>
          <t xml:space="preserve"> </t>
        </is>
      </c>
      <c r="G48" s="10" t="n">
        <v>0.549</v>
      </c>
      <c r="H48" s="10" t="n">
        <v>0.496</v>
      </c>
      <c r="I48" s="4" t="inlineStr">
        <is>
          <t xml:space="preserve"> </t>
        </is>
      </c>
      <c r="J48" s="4" t="inlineStr">
        <is>
          <t xml:space="preserve"> </t>
        </is>
      </c>
      <c r="K48" s="4" t="inlineStr">
        <is>
          <t xml:space="preserve"> </t>
        </is>
      </c>
      <c r="L48" s="4" t="inlineStr">
        <is>
          <t xml:space="preserve"> </t>
        </is>
      </c>
    </row>
    <row r="49">
      <c r="A49" s="4" t="inlineStr">
        <is>
          <t>Customer Concentration Risk | Loans receivables | Three Borrow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centration (percent)</t>
        </is>
      </c>
      <c r="B51" s="4" t="inlineStr">
        <is>
          <t xml:space="preserve"> </t>
        </is>
      </c>
      <c r="C51" s="4" t="inlineStr">
        <is>
          <t xml:space="preserve"> </t>
        </is>
      </c>
      <c r="D51" s="4" t="inlineStr">
        <is>
          <t xml:space="preserve"> </t>
        </is>
      </c>
      <c r="E51" s="4" t="inlineStr">
        <is>
          <t xml:space="preserve"> </t>
        </is>
      </c>
      <c r="F51" s="4" t="inlineStr">
        <is>
          <t xml:space="preserve"> </t>
        </is>
      </c>
      <c r="G51" s="11" t="n">
        <v>0.89</v>
      </c>
      <c r="H51" s="10" t="n">
        <v>0.966</v>
      </c>
      <c r="I51" s="4" t="inlineStr">
        <is>
          <t xml:space="preserve"> </t>
        </is>
      </c>
      <c r="J51" s="4" t="inlineStr">
        <is>
          <t xml:space="preserve"> </t>
        </is>
      </c>
      <c r="K51" s="4" t="inlineStr">
        <is>
          <t xml:space="preserve"> </t>
        </is>
      </c>
      <c r="L51" s="4" t="inlineStr">
        <is>
          <t xml:space="preserve"> </t>
        </is>
      </c>
    </row>
    <row r="52">
      <c r="A52" s="4" t="inlineStr">
        <is>
          <t>Wattpa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ercentage of ownership acquired (percent)</t>
        </is>
      </c>
      <c r="B54" s="4" t="inlineStr">
        <is>
          <t xml:space="preserve"> </t>
        </is>
      </c>
      <c r="C54" s="4" t="inlineStr">
        <is>
          <t xml:space="preserve"> </t>
        </is>
      </c>
      <c r="D54" s="4" t="inlineStr">
        <is>
          <t xml:space="preserve"> </t>
        </is>
      </c>
      <c r="E54" s="11" t="n">
        <v>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s issued in exchange of acquired interest (in shares) | shares</t>
        </is>
      </c>
      <c r="B55" s="4" t="inlineStr">
        <is>
          <t xml:space="preserve"> </t>
        </is>
      </c>
      <c r="C55" s="4" t="inlineStr">
        <is>
          <t xml:space="preserve"> </t>
        </is>
      </c>
      <c r="D55" s="4" t="inlineStr">
        <is>
          <t xml:space="preserve"> </t>
        </is>
      </c>
      <c r="E55" s="6" t="n">
        <v>41348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attpad | Wattpad WEBTOON Studios Inc. (“WW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nsideration transferred</t>
        </is>
      </c>
      <c r="B58" s="4" t="inlineStr">
        <is>
          <t xml:space="preserve"> </t>
        </is>
      </c>
      <c r="C58" s="4" t="inlineStr">
        <is>
          <t xml:space="preserve"> </t>
        </is>
      </c>
      <c r="D58" s="4" t="inlineStr">
        <is>
          <t xml:space="preserve"> </t>
        </is>
      </c>
      <c r="E58" s="4" t="inlineStr">
        <is>
          <t xml:space="preserve"> </t>
        </is>
      </c>
      <c r="F58" s="7" t="n">
        <v>154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ercentage of ownership acquired (percent)</t>
        </is>
      </c>
      <c r="B59" s="4" t="inlineStr">
        <is>
          <t xml:space="preserve"> </t>
        </is>
      </c>
      <c r="C59" s="4" t="inlineStr">
        <is>
          <t xml:space="preserve"> </t>
        </is>
      </c>
      <c r="D59" s="4" t="inlineStr">
        <is>
          <t xml:space="preserve"> </t>
        </is>
      </c>
      <c r="E59" s="4" t="inlineStr">
        <is>
          <t xml:space="preserve"> </t>
        </is>
      </c>
      <c r="F59" s="11" t="n">
        <v>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sheetData>
  <mergeCells count="2">
    <mergeCell ref="A1:A2"/>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ummary of Revenues Disaggregated by Stream (Details) - USD ($) $ in Thousand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Revenue</t>
        </is>
      </c>
      <c r="B4" s="4" t="inlineStr">
        <is>
          <t>[1]</t>
        </is>
      </c>
      <c r="C4" s="7" t="n">
        <v>1348478</v>
      </c>
      <c r="D4" s="7" t="n">
        <v>1282748</v>
      </c>
      <c r="E4" s="7" t="n">
        <v>1079388</v>
      </c>
    </row>
    <row r="5">
      <c r="A5" s="4" t="inlineStr">
        <is>
          <t>Korea</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t>
        </is>
      </c>
      <c r="C7" s="6" t="n">
        <v>517534</v>
      </c>
      <c r="D7" s="6" t="n">
        <v>566368</v>
      </c>
      <c r="E7" s="6" t="n">
        <v>601170</v>
      </c>
    </row>
    <row r="8">
      <c r="A8" s="4" t="inlineStr">
        <is>
          <t>Japan</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t>
        </is>
      </c>
      <c r="C10" s="6" t="n">
        <v>648247</v>
      </c>
      <c r="D10" s="6" t="n">
        <v>557349</v>
      </c>
      <c r="E10" s="6" t="n">
        <v>337660</v>
      </c>
    </row>
    <row r="11">
      <c r="A11" s="4" t="inlineStr">
        <is>
          <t>Rest of World</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t>
        </is>
      </c>
      <c r="C13" s="6" t="n">
        <v>182697</v>
      </c>
      <c r="D13" s="6" t="n">
        <v>159031</v>
      </c>
      <c r="E13" s="6" t="n">
        <v>140558</v>
      </c>
    </row>
    <row r="14">
      <c r="A14" s="4" t="inlineStr">
        <is>
          <t>Paid Content</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t>
        </is>
      </c>
      <c r="C16" s="6" t="n">
        <v>1083026</v>
      </c>
      <c r="D16" s="6" t="n">
        <v>1028960</v>
      </c>
      <c r="E16" s="6" t="n">
        <v>851871</v>
      </c>
    </row>
    <row r="17">
      <c r="A17" s="4" t="inlineStr">
        <is>
          <t>Advertising</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Revenue</t>
        </is>
      </c>
      <c r="C19" s="6" t="n">
        <v>166087</v>
      </c>
      <c r="D19" s="6" t="n">
        <v>145452</v>
      </c>
      <c r="E19" s="6" t="n">
        <v>145056</v>
      </c>
    </row>
    <row r="20">
      <c r="A20" s="4" t="inlineStr">
        <is>
          <t>IP Adaptations</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Revenue</t>
        </is>
      </c>
      <c r="C22" s="7" t="n">
        <v>99365</v>
      </c>
      <c r="D22" s="7" t="n">
        <v>108336</v>
      </c>
      <c r="E22" s="7" t="n">
        <v>82461</v>
      </c>
    </row>
    <row r="23"/>
    <row r="24">
      <c r="A24" s="4" t="inlineStr">
        <is>
          <t xml:space="preserve">[1] Includes amounts earned from related parties of $72,228, $78,698 and $54,422 for the years ended December 31, 2024, December 31, 2023, and December 31, 2022, respectively. (See Note 16. Related Parties and Variable Interest Entity ) </t>
        </is>
      </c>
    </row>
  </sheetData>
  <mergeCells count="4">
    <mergeCell ref="A1:B2"/>
    <mergeCell ref="C1:E1"/>
    <mergeCell ref="A23:D23"/>
    <mergeCell ref="A24:D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Additional Information (Details) - USD ($) $ in Thousand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Revenue</t>
        </is>
      </c>
      <c r="B4" s="4" t="inlineStr">
        <is>
          <t>[1]</t>
        </is>
      </c>
      <c r="C4" s="7" t="n">
        <v>1348478</v>
      </c>
      <c r="D4" s="7" t="n">
        <v>1282748</v>
      </c>
      <c r="E4" s="7" t="n">
        <v>1079388</v>
      </c>
    </row>
    <row r="5">
      <c r="A5" s="4" t="inlineStr">
        <is>
          <t>Customer liability revenue recognized during the period</t>
        </is>
      </c>
      <c r="C5" s="6" t="n">
        <v>70400</v>
      </c>
      <c r="D5" s="6" t="n">
        <v>66300</v>
      </c>
      <c r="E5" s="6" t="n">
        <v>48100</v>
      </c>
    </row>
    <row r="6">
      <c r="A6" s="4" t="inlineStr">
        <is>
          <t>Paid Content</t>
        </is>
      </c>
      <c r="C6" s="4" t="inlineStr">
        <is>
          <t xml:space="preserve"> </t>
        </is>
      </c>
      <c r="D6" s="4" t="inlineStr">
        <is>
          <t xml:space="preserve"> </t>
        </is>
      </c>
      <c r="E6" s="4" t="inlineStr">
        <is>
          <t xml:space="preserve"> </t>
        </is>
      </c>
    </row>
    <row r="7">
      <c r="A7" s="3" t="inlineStr">
        <is>
          <t>Disaggregation of Revenue [Line Items]</t>
        </is>
      </c>
      <c r="C7" s="4" t="inlineStr">
        <is>
          <t xml:space="preserve"> </t>
        </is>
      </c>
      <c r="D7" s="4" t="inlineStr">
        <is>
          <t xml:space="preserve"> </t>
        </is>
      </c>
      <c r="E7" s="4" t="inlineStr">
        <is>
          <t xml:space="preserve"> </t>
        </is>
      </c>
    </row>
    <row r="8">
      <c r="A8" s="4" t="inlineStr">
        <is>
          <t>Revenue</t>
        </is>
      </c>
      <c r="C8" s="6" t="n">
        <v>1083026</v>
      </c>
      <c r="D8" s="6" t="n">
        <v>1028960</v>
      </c>
      <c r="E8" s="6" t="n">
        <v>851871</v>
      </c>
    </row>
    <row r="9">
      <c r="A9" s="4" t="inlineStr">
        <is>
          <t>Paid Content | Physical Book Sales Through Platform</t>
        </is>
      </c>
      <c r="C9" s="4" t="inlineStr">
        <is>
          <t xml:space="preserve"> </t>
        </is>
      </c>
      <c r="D9" s="4" t="inlineStr">
        <is>
          <t xml:space="preserve"> </t>
        </is>
      </c>
      <c r="E9" s="4" t="inlineStr">
        <is>
          <t xml:space="preserve"> </t>
        </is>
      </c>
    </row>
    <row r="10">
      <c r="A10" s="3" t="inlineStr">
        <is>
          <t>Disaggregation of Revenue [Line Items]</t>
        </is>
      </c>
      <c r="C10" s="4" t="inlineStr">
        <is>
          <t xml:space="preserve"> </t>
        </is>
      </c>
      <c r="D10" s="4" t="inlineStr">
        <is>
          <t xml:space="preserve"> </t>
        </is>
      </c>
      <c r="E10" s="4" t="inlineStr">
        <is>
          <t xml:space="preserve"> </t>
        </is>
      </c>
    </row>
    <row r="11">
      <c r="A11" s="4" t="inlineStr">
        <is>
          <t>Revenue</t>
        </is>
      </c>
      <c r="C11" s="6" t="n">
        <v>10900</v>
      </c>
      <c r="D11" s="6" t="n">
        <v>7500</v>
      </c>
      <c r="E11" s="6" t="n">
        <v>8600</v>
      </c>
    </row>
    <row r="12">
      <c r="A12" s="4" t="inlineStr">
        <is>
          <t>IP Adaptations</t>
        </is>
      </c>
      <c r="C12" s="4" t="inlineStr">
        <is>
          <t xml:space="preserve"> </t>
        </is>
      </c>
      <c r="D12" s="4" t="inlineStr">
        <is>
          <t xml:space="preserve"> </t>
        </is>
      </c>
      <c r="E12" s="4" t="inlineStr">
        <is>
          <t xml:space="preserve"> </t>
        </is>
      </c>
    </row>
    <row r="13">
      <c r="A13" s="3" t="inlineStr">
        <is>
          <t>Disaggregation of Revenue [Line Items]</t>
        </is>
      </c>
      <c r="C13" s="4" t="inlineStr">
        <is>
          <t xml:space="preserve"> </t>
        </is>
      </c>
      <c r="D13" s="4" t="inlineStr">
        <is>
          <t xml:space="preserve"> </t>
        </is>
      </c>
      <c r="E13" s="4" t="inlineStr">
        <is>
          <t xml:space="preserve"> </t>
        </is>
      </c>
    </row>
    <row r="14">
      <c r="A14" s="4" t="inlineStr">
        <is>
          <t>Revenue</t>
        </is>
      </c>
      <c r="C14" s="6" t="n">
        <v>99365</v>
      </c>
      <c r="D14" s="6" t="n">
        <v>108336</v>
      </c>
      <c r="E14" s="6" t="n">
        <v>82461</v>
      </c>
    </row>
    <row r="15">
      <c r="A15" s="4" t="inlineStr">
        <is>
          <t>IP Adaptations | Licensing Agreements</t>
        </is>
      </c>
      <c r="C15" s="4" t="inlineStr">
        <is>
          <t xml:space="preserve"> </t>
        </is>
      </c>
      <c r="D15" s="4" t="inlineStr">
        <is>
          <t xml:space="preserve"> </t>
        </is>
      </c>
      <c r="E15" s="4" t="inlineStr">
        <is>
          <t xml:space="preserve"> </t>
        </is>
      </c>
    </row>
    <row r="16">
      <c r="A16" s="3" t="inlineStr">
        <is>
          <t>Disaggregation of Revenue [Line Items]</t>
        </is>
      </c>
      <c r="C16" s="4" t="inlineStr">
        <is>
          <t xml:space="preserve"> </t>
        </is>
      </c>
      <c r="D16" s="4" t="inlineStr">
        <is>
          <t xml:space="preserve"> </t>
        </is>
      </c>
      <c r="E16" s="4" t="inlineStr">
        <is>
          <t xml:space="preserve"> </t>
        </is>
      </c>
    </row>
    <row r="17">
      <c r="A17" s="4" t="inlineStr">
        <is>
          <t>Revenue</t>
        </is>
      </c>
      <c r="C17" s="6" t="n">
        <v>12900</v>
      </c>
      <c r="D17" s="6" t="n">
        <v>11500</v>
      </c>
      <c r="E17" s="6" t="n">
        <v>8800</v>
      </c>
    </row>
    <row r="18">
      <c r="A18" s="4" t="inlineStr">
        <is>
          <t>IP Adaptations | Merchandise Sales</t>
        </is>
      </c>
      <c r="C18" s="4" t="inlineStr">
        <is>
          <t xml:space="preserve"> </t>
        </is>
      </c>
      <c r="D18" s="4" t="inlineStr">
        <is>
          <t xml:space="preserve"> </t>
        </is>
      </c>
      <c r="E18" s="4" t="inlineStr">
        <is>
          <t xml:space="preserve"> </t>
        </is>
      </c>
    </row>
    <row r="19">
      <c r="A19" s="3" t="inlineStr">
        <is>
          <t>Disaggregation of Revenue [Line Items]</t>
        </is>
      </c>
      <c r="C19" s="4" t="inlineStr">
        <is>
          <t xml:space="preserve"> </t>
        </is>
      </c>
      <c r="D19" s="4" t="inlineStr">
        <is>
          <t xml:space="preserve"> </t>
        </is>
      </c>
      <c r="E19" s="4" t="inlineStr">
        <is>
          <t xml:space="preserve"> </t>
        </is>
      </c>
    </row>
    <row r="20">
      <c r="A20" s="4" t="inlineStr">
        <is>
          <t>Revenue</t>
        </is>
      </c>
      <c r="C20" s="7" t="n">
        <v>15100</v>
      </c>
      <c r="D20" s="7" t="n">
        <v>14000</v>
      </c>
      <c r="E20" s="7" t="n">
        <v>7300</v>
      </c>
    </row>
    <row r="21"/>
    <row r="22">
      <c r="A22" s="4" t="inlineStr">
        <is>
          <t xml:space="preserve">[1] Includes amounts earned from related parties of $72,228, $78,698 and $54,422 for the years ended December 31, 2024, December 31, 2023, and December 31, 2022, respectively. (See Note 16. Related Parties and Variable Interest Entity ) </t>
        </is>
      </c>
    </row>
  </sheetData>
  <mergeCells count="4">
    <mergeCell ref="A1:B2"/>
    <mergeCell ref="C1:E1"/>
    <mergeCell ref="A21:D21"/>
    <mergeCell ref="A22:D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Performance Obligations (Details) - USD ($) $ in Millions</t>
        </is>
      </c>
      <c r="B1" s="2" t="inlineStr">
        <is>
          <t>Dec. 31, 2024</t>
        </is>
      </c>
      <c r="C1" s="2" t="inlineStr">
        <is>
          <t>Dec. 31, 2023</t>
        </is>
      </c>
      <c r="D1" s="2" t="inlineStr">
        <is>
          <t>Dec. 31, 2022</t>
        </is>
      </c>
    </row>
    <row r="2">
      <c r="A2" s="3" t="inlineStr">
        <is>
          <t>Revenue, Remaining Performance Obligation, Expected Timing of Satisfaction [Line Items]</t>
        </is>
      </c>
      <c r="B2" s="4" t="inlineStr">
        <is>
          <t xml:space="preserve"> </t>
        </is>
      </c>
      <c r="C2" s="4" t="inlineStr">
        <is>
          <t xml:space="preserve"> </t>
        </is>
      </c>
      <c r="D2" s="4" t="inlineStr">
        <is>
          <t xml:space="preserve"> </t>
        </is>
      </c>
    </row>
    <row r="3">
      <c r="A3" s="4" t="inlineStr">
        <is>
          <t>Revenue remaining performance obligation</t>
        </is>
      </c>
      <c r="B3" s="5" t="n">
        <v>85.90000000000001</v>
      </c>
      <c r="C3" s="5" t="n">
        <v>76.7</v>
      </c>
      <c r="D3" s="5" t="n">
        <v>77.09999999999999</v>
      </c>
    </row>
    <row r="4">
      <c r="A4" s="4" t="inlineStr">
        <is>
          <t>Revenue, Remaining Performance Obligation, Expected Timing of Satisfaction, Start Date [Axis]: 2023-01-01</t>
        </is>
      </c>
      <c r="B4" s="4" t="inlineStr">
        <is>
          <t xml:space="preserve"> </t>
        </is>
      </c>
      <c r="C4" s="4" t="inlineStr">
        <is>
          <t xml:space="preserve"> </t>
        </is>
      </c>
      <c r="D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Revenue remaining performance obligation</t>
        </is>
      </c>
      <c r="B6" s="4" t="inlineStr">
        <is>
          <t xml:space="preserve"> </t>
        </is>
      </c>
      <c r="C6" s="4" t="inlineStr">
        <is>
          <t xml:space="preserve"> </t>
        </is>
      </c>
      <c r="D6" s="5" t="n">
        <v>77.09999999999999</v>
      </c>
    </row>
    <row r="7">
      <c r="A7" s="4" t="inlineStr">
        <is>
          <t>Revenue remaining performance obligation expected</t>
        </is>
      </c>
      <c r="B7" s="4" t="inlineStr">
        <is>
          <t xml:space="preserve"> </t>
        </is>
      </c>
      <c r="C7" s="4" t="inlineStr">
        <is>
          <t xml:space="preserve"> </t>
        </is>
      </c>
      <c r="D7" s="4" t="inlineStr">
        <is>
          <t>1 year</t>
        </is>
      </c>
    </row>
    <row r="8">
      <c r="A8" s="4" t="inlineStr">
        <is>
          <t>Revenue, Remaining Performance Obligation, Expected Timing of Satisfaction, Start Date [Axis]: 2024-01-01</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venue remaining performance obligation</t>
        </is>
      </c>
      <c r="B10" s="4" t="inlineStr">
        <is>
          <t xml:space="preserve"> </t>
        </is>
      </c>
      <c r="C10" s="5" t="n">
        <v>76.7</v>
      </c>
      <c r="D10" s="4" t="inlineStr">
        <is>
          <t xml:space="preserve"> </t>
        </is>
      </c>
    </row>
    <row r="11">
      <c r="A11" s="4" t="inlineStr">
        <is>
          <t>Revenue remaining performance obligation expected</t>
        </is>
      </c>
      <c r="B11" s="4" t="inlineStr">
        <is>
          <t xml:space="preserve"> </t>
        </is>
      </c>
      <c r="C11" s="4" t="inlineStr">
        <is>
          <t>1 year</t>
        </is>
      </c>
      <c r="D11" s="4" t="inlineStr">
        <is>
          <t xml:space="preserve"> </t>
        </is>
      </c>
    </row>
    <row r="12">
      <c r="A12" s="4" t="inlineStr">
        <is>
          <t>Revenue, Remaining Performance Obligation, Expected Timing of Satisfaction, Start Date [Axis]: 2025-01-01</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Revenue remaining performance obligation</t>
        </is>
      </c>
      <c r="B14" s="5" t="n">
        <v>85.90000000000001</v>
      </c>
      <c r="C14" s="4" t="inlineStr">
        <is>
          <t xml:space="preserve"> </t>
        </is>
      </c>
      <c r="D14" s="4" t="inlineStr">
        <is>
          <t xml:space="preserve"> </t>
        </is>
      </c>
    </row>
    <row r="15">
      <c r="A15" s="4" t="inlineStr">
        <is>
          <t>Revenue remaining performance obligation expected</t>
        </is>
      </c>
      <c r="B15" s="4" t="inlineStr">
        <is>
          <t>1 year</t>
        </is>
      </c>
      <c r="C15" s="4" t="inlineStr">
        <is>
          <t xml:space="preserve"> </t>
        </is>
      </c>
      <c r="D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Basic and Diluted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 loss per share:</t>
        </is>
      </c>
      <c r="B3" s="4" t="inlineStr">
        <is>
          <t xml:space="preserve"> </t>
        </is>
      </c>
      <c r="C3" s="4" t="inlineStr">
        <is>
          <t xml:space="preserve"> </t>
        </is>
      </c>
      <c r="D3" s="4" t="inlineStr">
        <is>
          <t xml:space="preserve"> </t>
        </is>
      </c>
    </row>
    <row r="4">
      <c r="A4" s="4" t="inlineStr">
        <is>
          <t>Net loss attributable to WEBTOON Entertainment Inc.</t>
        </is>
      </c>
      <c r="B4" s="7" t="n">
        <v>-143905</v>
      </c>
      <c r="C4" s="7" t="n">
        <v>-116455</v>
      </c>
      <c r="D4" s="7" t="n">
        <v>-129871</v>
      </c>
    </row>
    <row r="5">
      <c r="A5" s="4" t="inlineStr">
        <is>
          <t>Add: allocation to subsidiary/equity method investee participating security</t>
        </is>
      </c>
      <c r="B5" s="6" t="n">
        <v>123</v>
      </c>
      <c r="C5" s="6" t="n">
        <v>210</v>
      </c>
      <c r="D5" s="6" t="n">
        <v>0</v>
      </c>
    </row>
    <row r="6">
      <c r="A6" s="4" t="inlineStr">
        <is>
          <t>Net loss available to WEBTOON Entertainment Inc.</t>
        </is>
      </c>
      <c r="B6" s="7" t="n">
        <v>-143782</v>
      </c>
      <c r="C6" s="7" t="n">
        <v>-116245</v>
      </c>
      <c r="D6" s="7" t="n">
        <v>-129871</v>
      </c>
    </row>
    <row r="7">
      <c r="A7" s="3" t="inlineStr">
        <is>
          <t>Shares used in computation:</t>
        </is>
      </c>
      <c r="B7" s="4" t="inlineStr">
        <is>
          <t xml:space="preserve"> </t>
        </is>
      </c>
      <c r="C7" s="4" t="inlineStr">
        <is>
          <t xml:space="preserve"> </t>
        </is>
      </c>
      <c r="D7" s="4" t="inlineStr">
        <is>
          <t xml:space="preserve"> </t>
        </is>
      </c>
    </row>
    <row r="8">
      <c r="A8" s="4" t="inlineStr">
        <is>
          <t>Weighted-average common shares outstanding (in shares)</t>
        </is>
      </c>
      <c r="B8" s="6" t="n">
        <v>119231997</v>
      </c>
      <c r="C8" s="6" t="n">
        <v>109505150</v>
      </c>
      <c r="D8" s="6" t="n">
        <v>106501020</v>
      </c>
    </row>
    <row r="9">
      <c r="A9" s="4" t="inlineStr">
        <is>
          <t>Basic loss per share (in usd per share)</t>
        </is>
      </c>
      <c r="B9" s="9" t="n">
        <v>-1.21</v>
      </c>
      <c r="C9" s="9" t="n">
        <v>-1.06</v>
      </c>
      <c r="D9" s="9" t="n">
        <v>-1.22</v>
      </c>
    </row>
    <row r="10">
      <c r="A10" s="3" t="inlineStr">
        <is>
          <t>Diluted loss per share:</t>
        </is>
      </c>
      <c r="B10" s="4" t="inlineStr">
        <is>
          <t xml:space="preserve"> </t>
        </is>
      </c>
      <c r="C10" s="4" t="inlineStr">
        <is>
          <t xml:space="preserve"> </t>
        </is>
      </c>
      <c r="D10" s="4" t="inlineStr">
        <is>
          <t xml:space="preserve"> </t>
        </is>
      </c>
    </row>
    <row r="11">
      <c r="A11" s="4" t="inlineStr">
        <is>
          <t>Net loss available to WEBTOON Entertainment Inc.</t>
        </is>
      </c>
      <c r="B11" s="7" t="n">
        <v>-143782</v>
      </c>
      <c r="C11" s="7" t="n">
        <v>-116245</v>
      </c>
      <c r="D11" s="7" t="n">
        <v>-129871</v>
      </c>
    </row>
    <row r="12">
      <c r="A12" s="4" t="inlineStr">
        <is>
          <t>Add: dilutive impact of subsidiary/equity method investee stock options</t>
        </is>
      </c>
      <c r="B12" s="6" t="n">
        <v>-9</v>
      </c>
      <c r="C12" s="6" t="n">
        <v>0</v>
      </c>
      <c r="D12" s="6" t="n">
        <v>-21</v>
      </c>
    </row>
    <row r="13">
      <c r="A13" s="4" t="inlineStr">
        <is>
          <t>Diluted net loss available to WEBTOON Entertainment Inc.</t>
        </is>
      </c>
      <c r="B13" s="7" t="n">
        <v>-143791</v>
      </c>
      <c r="C13" s="7" t="n">
        <v>-116245</v>
      </c>
      <c r="D13" s="7" t="n">
        <v>-129892</v>
      </c>
    </row>
    <row r="14">
      <c r="A14" s="3" t="inlineStr">
        <is>
          <t>Shares used in computation:</t>
        </is>
      </c>
      <c r="B14" s="4" t="inlineStr">
        <is>
          <t xml:space="preserve"> </t>
        </is>
      </c>
      <c r="C14" s="4" t="inlineStr">
        <is>
          <t xml:space="preserve"> </t>
        </is>
      </c>
      <c r="D14" s="4" t="inlineStr">
        <is>
          <t xml:space="preserve"> </t>
        </is>
      </c>
    </row>
    <row r="15">
      <c r="A15" s="4" t="inlineStr">
        <is>
          <t>Weighted-average common shares outstanding (in shares)</t>
        </is>
      </c>
      <c r="B15" s="6" t="n">
        <v>119231997</v>
      </c>
      <c r="C15" s="6" t="n">
        <v>109505150</v>
      </c>
      <c r="D15" s="6" t="n">
        <v>106501020</v>
      </c>
    </row>
    <row r="16">
      <c r="A16" s="4" t="inlineStr">
        <is>
          <t>Diluted loss per share (in usd per share)</t>
        </is>
      </c>
      <c r="B16" s="9" t="n">
        <v>-1.21</v>
      </c>
      <c r="C16" s="9" t="n">
        <v>-1.06</v>
      </c>
      <c r="D16" s="9" t="n">
        <v>-1.2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Parenthetical) - USD ($) $ in Thousands</t>
        </is>
      </c>
      <c r="C1" s="2" t="inlineStr">
        <is>
          <t>12 Months Ended</t>
        </is>
      </c>
    </row>
    <row r="2">
      <c r="C2" s="2" t="inlineStr">
        <is>
          <t>Dec. 31, 2024</t>
        </is>
      </c>
      <c r="D2" s="2" t="inlineStr">
        <is>
          <t>Dec. 31, 2023</t>
        </is>
      </c>
      <c r="E2" s="2" t="inlineStr">
        <is>
          <t>Dec. 31, 2022</t>
        </is>
      </c>
    </row>
    <row r="3">
      <c r="A3" s="4" t="inlineStr">
        <is>
          <t>Revenue</t>
        </is>
      </c>
      <c r="B3" s="4" t="inlineStr">
        <is>
          <t>[1]</t>
        </is>
      </c>
      <c r="C3" s="7" t="n">
        <v>1348478</v>
      </c>
      <c r="D3" s="7" t="n">
        <v>1282748</v>
      </c>
      <c r="E3" s="7" t="n">
        <v>1079388</v>
      </c>
    </row>
    <row r="4">
      <c r="A4" s="4" t="inlineStr">
        <is>
          <t>Cost of revenue</t>
        </is>
      </c>
      <c r="B4" s="4" t="inlineStr">
        <is>
          <t>[2]</t>
        </is>
      </c>
      <c r="C4" s="6" t="n">
        <v>1009410</v>
      </c>
      <c r="D4" s="6" t="n">
        <v>987258</v>
      </c>
      <c r="E4" s="6" t="n">
        <v>806377</v>
      </c>
    </row>
    <row r="5">
      <c r="A5" s="4" t="inlineStr">
        <is>
          <t>General and administrative expenses</t>
        </is>
      </c>
      <c r="B5" s="4" t="inlineStr">
        <is>
          <t>[3]</t>
        </is>
      </c>
      <c r="C5" s="6" t="n">
        <v>331984</v>
      </c>
      <c r="D5" s="6" t="n">
        <v>210762</v>
      </c>
      <c r="E5" s="6" t="n">
        <v>207728</v>
      </c>
    </row>
    <row r="6">
      <c r="A6" s="4" t="inlineStr">
        <is>
          <t>Other income (loss), net</t>
        </is>
      </c>
      <c r="B6" s="4" t="inlineStr">
        <is>
          <t>[4]</t>
        </is>
      </c>
      <c r="C6" s="6" t="n">
        <v>6482</v>
      </c>
      <c r="D6" s="6" t="n">
        <v>-23574</v>
      </c>
      <c r="E6" s="6" t="n">
        <v>937</v>
      </c>
    </row>
    <row r="7">
      <c r="A7" s="4" t="inlineStr">
        <is>
          <t>Related Parties</t>
        </is>
      </c>
      <c r="C7" s="4" t="inlineStr">
        <is>
          <t xml:space="preserve"> </t>
        </is>
      </c>
      <c r="D7" s="4" t="inlineStr">
        <is>
          <t xml:space="preserve"> </t>
        </is>
      </c>
      <c r="E7" s="4" t="inlineStr">
        <is>
          <t xml:space="preserve"> </t>
        </is>
      </c>
    </row>
    <row r="8">
      <c r="A8" s="4" t="inlineStr">
        <is>
          <t>Revenue</t>
        </is>
      </c>
      <c r="C8" s="6" t="n">
        <v>72228</v>
      </c>
      <c r="D8" s="6" t="n">
        <v>78698</v>
      </c>
      <c r="E8" s="6" t="n">
        <v>54422</v>
      </c>
    </row>
    <row r="9">
      <c r="A9" s="4" t="inlineStr">
        <is>
          <t>Cost of revenue</t>
        </is>
      </c>
      <c r="C9" s="6" t="n">
        <v>96498</v>
      </c>
      <c r="D9" s="6" t="n">
        <v>22412</v>
      </c>
      <c r="E9" s="6" t="n">
        <v>14848</v>
      </c>
    </row>
    <row r="10">
      <c r="A10" s="4" t="inlineStr">
        <is>
          <t>Marketing</t>
        </is>
      </c>
      <c r="C10" s="6" t="n">
        <v>-7691</v>
      </c>
      <c r="D10" s="6" t="n">
        <v>203</v>
      </c>
      <c r="E10" s="6" t="n">
        <v>574</v>
      </c>
    </row>
    <row r="11">
      <c r="A11" s="4" t="inlineStr">
        <is>
          <t>General and administrative expenses</t>
        </is>
      </c>
      <c r="C11" s="6" t="n">
        <v>32478</v>
      </c>
      <c r="D11" s="6" t="n">
        <v>30945</v>
      </c>
      <c r="E11" s="6" t="n">
        <v>30194</v>
      </c>
    </row>
    <row r="12">
      <c r="A12" s="4" t="inlineStr">
        <is>
          <t>Other income (loss), net</t>
        </is>
      </c>
      <c r="C12" s="7" t="n">
        <v>3592</v>
      </c>
      <c r="D12" s="7" t="n">
        <v>4761</v>
      </c>
      <c r="E12" s="7" t="n">
        <v>614</v>
      </c>
    </row>
    <row r="13"/>
    <row r="14">
      <c r="A14" s="4" t="inlineStr">
        <is>
          <t xml:space="preserve">[1] Includes amounts earned from related parties of $72,228, $78,698 and $54,422 for the years ended December 31, 2024, December 31, 2023, and December 31, 2022, respectively. (See Note 16. Related Parties and Variable Interest Entity ) Includes amounts incurred from related parties of $96,498, $22,412 and $14,848 for the years ended December 31, 2024, December 31, 2023, and December 31, 2022, respectively. (See Note 16. Related Parties and Variable Interest Entity ) Includes amounts incurred from related parties of $32,478, $30,945 and $30,194 for the years ended December 31, 2024, December 31, 2023, and December 31, 2022, respectively. (See Note 16. Related Parties and Variable Interest Entity ) Includes amounts earned from related parties of $3,592, $4,761 and $614 for the years ended December 31, 2024, December 31, 2023, and December 31, 2022, respectively. (See Note 16. Related Parties and Variable Interest Entity ) </t>
        </is>
      </c>
    </row>
  </sheetData>
  <mergeCells count="4">
    <mergeCell ref="A1:B2"/>
    <mergeCell ref="C1:E1"/>
    <mergeCell ref="A13:D13"/>
    <mergeCell ref="A14:D1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Potentially Dilutive Outstanding Securities Were Excluded From The Computation of Diluted Net Los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outstanding securities were excluded from the computation of diluted net loss per share</t>
        </is>
      </c>
      <c r="B4" s="6" t="n">
        <v>13900622</v>
      </c>
      <c r="C4" s="6" t="n">
        <v>12003397</v>
      </c>
      <c r="D4" s="6" t="n">
        <v>9085080</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outstanding securities were excluded from the computation of diluted net loss per share</t>
        </is>
      </c>
      <c r="B7" s="6" t="n">
        <v>10932250</v>
      </c>
      <c r="C7" s="6" t="n">
        <v>10883310</v>
      </c>
      <c r="D7" s="6" t="n">
        <v>9085080</v>
      </c>
    </row>
    <row r="8">
      <c r="A8" s="4" t="inlineStr">
        <is>
          <t>Unvested 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outstanding securities were excluded from the computation of diluted net loss per share</t>
        </is>
      </c>
      <c r="B10" s="6" t="n">
        <v>2635775</v>
      </c>
      <c r="C10" s="6" t="n">
        <v>509190</v>
      </c>
      <c r="D10" s="6" t="n">
        <v>0</v>
      </c>
    </row>
    <row r="11">
      <c r="A11" s="4" t="inlineStr">
        <is>
          <t>Subsidiary / Equity Method Investee 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outstanding securities were excluded from the computation of diluted net loss per share</t>
        </is>
      </c>
      <c r="B13" s="6" t="n">
        <v>332597</v>
      </c>
      <c r="C13" s="6" t="n">
        <v>610897</v>
      </c>
      <c r="D13"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Loss), net (Details) - USD ($) $ in Thousands</t>
        </is>
      </c>
      <c r="C1" s="2" t="inlineStr">
        <is>
          <t>12 Months Ended</t>
        </is>
      </c>
    </row>
    <row r="2">
      <c r="C2" s="2" t="inlineStr">
        <is>
          <t>Dec. 31, 2024</t>
        </is>
      </c>
      <c r="D2" s="2" t="inlineStr">
        <is>
          <t>Dec. 31, 2023</t>
        </is>
      </c>
      <c r="E2" s="2" t="inlineStr">
        <is>
          <t>Dec. 31, 2022</t>
        </is>
      </c>
    </row>
    <row r="3">
      <c r="A3" s="3" t="inlineStr">
        <is>
          <t>Other Income and Expenses [Abstract]</t>
        </is>
      </c>
      <c r="C3" s="4" t="inlineStr">
        <is>
          <t xml:space="preserve"> </t>
        </is>
      </c>
      <c r="D3" s="4" t="inlineStr">
        <is>
          <t xml:space="preserve"> </t>
        </is>
      </c>
      <c r="E3" s="4" t="inlineStr">
        <is>
          <t xml:space="preserve"> </t>
        </is>
      </c>
    </row>
    <row r="4">
      <c r="A4" s="4" t="inlineStr">
        <is>
          <t>Gain (loss) on debt and equity securities, net</t>
        </is>
      </c>
      <c r="C4" s="7" t="n">
        <v>2263</v>
      </c>
      <c r="D4" s="7" t="n">
        <v>-22585</v>
      </c>
      <c r="E4" s="7" t="n">
        <v>624</v>
      </c>
    </row>
    <row r="5">
      <c r="A5" s="4" t="inlineStr">
        <is>
          <t>Loss on foreign currency, net</t>
        </is>
      </c>
      <c r="C5" s="6" t="n">
        <v>-2103</v>
      </c>
      <c r="D5" s="6" t="n">
        <v>-7590</v>
      </c>
      <c r="E5" s="6" t="n">
        <v>-12035</v>
      </c>
    </row>
    <row r="6">
      <c r="A6" s="4" t="inlineStr">
        <is>
          <t>Retirement benefit, net</t>
        </is>
      </c>
      <c r="C6" s="6" t="n">
        <v>2807</v>
      </c>
      <c r="D6" s="6" t="n">
        <v>8763</v>
      </c>
      <c r="E6" s="6" t="n">
        <v>9598</v>
      </c>
    </row>
    <row r="7">
      <c r="A7" s="4" t="inlineStr">
        <is>
          <t>Dividend income</t>
        </is>
      </c>
      <c r="C7" s="6" t="n">
        <v>2640</v>
      </c>
      <c r="D7" s="6" t="n">
        <v>0</v>
      </c>
      <c r="E7" s="6" t="n">
        <v>0</v>
      </c>
    </row>
    <row r="8">
      <c r="A8" s="4" t="inlineStr">
        <is>
          <t>Other</t>
        </is>
      </c>
      <c r="C8" s="6" t="n">
        <v>1689</v>
      </c>
      <c r="D8" s="6" t="n">
        <v>-1341</v>
      </c>
      <c r="E8" s="6" t="n">
        <v>2750</v>
      </c>
    </row>
    <row r="9">
      <c r="A9" s="4" t="inlineStr">
        <is>
          <t>Loss on disposal of investment in subsidiaries, net</t>
        </is>
      </c>
      <c r="C9" s="6" t="n">
        <v>-2713</v>
      </c>
      <c r="D9" s="6" t="n">
        <v>-884</v>
      </c>
      <c r="E9" s="6" t="n">
        <v>0</v>
      </c>
    </row>
    <row r="10">
      <c r="A10" s="4" t="inlineStr">
        <is>
          <t>Gain on right of use asset disposal, net</t>
        </is>
      </c>
      <c r="C10" s="6" t="n">
        <v>1899</v>
      </c>
      <c r="D10" s="6" t="n">
        <v>63</v>
      </c>
      <c r="E10" s="6" t="n">
        <v>0</v>
      </c>
    </row>
    <row r="11">
      <c r="A11" s="4" t="inlineStr">
        <is>
          <t>Total other income (loss), net</t>
        </is>
      </c>
      <c r="B11" s="4" t="inlineStr">
        <is>
          <t>[1]</t>
        </is>
      </c>
      <c r="C11" s="7" t="n">
        <v>6482</v>
      </c>
      <c r="D11" s="7" t="n">
        <v>-23574</v>
      </c>
      <c r="E11" s="7" t="n">
        <v>937</v>
      </c>
    </row>
    <row r="12"/>
    <row r="13">
      <c r="A13" s="4" t="inlineStr">
        <is>
          <t xml:space="preserve">[1] Includes amounts earned from related parties of $3,592, $4,761 and $614 for the years ended December 31, 2024, December 31, 2023, and December 31, 2022, respectively. (See Note 16. Related Parties and Variable Interest Entity ) </t>
        </is>
      </c>
    </row>
  </sheetData>
  <mergeCells count="4">
    <mergeCell ref="A1:B2"/>
    <mergeCell ref="C1:E1"/>
    <mergeCell ref="A12:D12"/>
    <mergeCell ref="A13:D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nd Assets Held for Sale - Assets Held for Sale (Details) - USD ($) $ in Thousands</t>
        </is>
      </c>
      <c r="B1" s="2" t="inlineStr">
        <is>
          <t>Dec. 31, 2024</t>
        </is>
      </c>
      <c r="C1" s="2" t="inlineStr">
        <is>
          <t>Dec. 31, 2023</t>
        </is>
      </c>
    </row>
    <row r="2">
      <c r="A2" s="3" t="inlineStr">
        <is>
          <t>Long-Lived Assets Held-for-Sale [Line Items]</t>
        </is>
      </c>
      <c r="B2" s="4" t="inlineStr">
        <is>
          <t xml:space="preserve"> </t>
        </is>
      </c>
      <c r="C2" s="4" t="inlineStr">
        <is>
          <t xml:space="preserve"> </t>
        </is>
      </c>
    </row>
    <row r="3">
      <c r="A3" s="4" t="inlineStr">
        <is>
          <t>Total assets held for sale</t>
        </is>
      </c>
      <c r="B3" s="7" t="n">
        <v>0</v>
      </c>
      <c r="C3" s="7" t="n">
        <v>6827</v>
      </c>
    </row>
    <row r="4">
      <c r="A4" s="4" t="inlineStr">
        <is>
          <t>Land</t>
        </is>
      </c>
      <c r="B4" s="4" t="inlineStr">
        <is>
          <t xml:space="preserve"> </t>
        </is>
      </c>
      <c r="C4" s="4" t="inlineStr">
        <is>
          <t xml:space="preserve"> </t>
        </is>
      </c>
    </row>
    <row r="5">
      <c r="A5" s="3" t="inlineStr">
        <is>
          <t>Long-Lived Assets Held-for-Sale [Line Items]</t>
        </is>
      </c>
      <c r="B5" s="4" t="inlineStr">
        <is>
          <t xml:space="preserve"> </t>
        </is>
      </c>
      <c r="C5" s="4" t="inlineStr">
        <is>
          <t xml:space="preserve"> </t>
        </is>
      </c>
    </row>
    <row r="6">
      <c r="A6" s="4" t="inlineStr">
        <is>
          <t>Total assets held for sale</t>
        </is>
      </c>
      <c r="B6" s="6" t="n">
        <v>0</v>
      </c>
      <c r="C6" s="6" t="n">
        <v>6670</v>
      </c>
    </row>
    <row r="7">
      <c r="A7" s="4" t="inlineStr">
        <is>
          <t>Buildings</t>
        </is>
      </c>
      <c r="B7" s="4" t="inlineStr">
        <is>
          <t xml:space="preserve"> </t>
        </is>
      </c>
      <c r="C7" s="4" t="inlineStr">
        <is>
          <t xml:space="preserve"> </t>
        </is>
      </c>
    </row>
    <row r="8">
      <c r="A8" s="3" t="inlineStr">
        <is>
          <t>Long-Lived Assets Held-for-Sale [Line Items]</t>
        </is>
      </c>
      <c r="B8" s="4" t="inlineStr">
        <is>
          <t xml:space="preserve"> </t>
        </is>
      </c>
      <c r="C8" s="4" t="inlineStr">
        <is>
          <t xml:space="preserve"> </t>
        </is>
      </c>
    </row>
    <row r="9">
      <c r="A9" s="4" t="inlineStr">
        <is>
          <t>Total assets held for sale</t>
        </is>
      </c>
      <c r="B9" s="7" t="n">
        <v>0</v>
      </c>
      <c r="C9" s="7" t="n">
        <v>1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lance Sheet Components and Assets Held for Sale - Additional Information (Details) - USD ($) $ in Thousand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Long-Lived Assets Held-for-Sale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7" t="n">
        <v>3400</v>
      </c>
      <c r="D4" s="7" t="n">
        <v>3800</v>
      </c>
      <c r="E4" s="7" t="n">
        <v>3300</v>
      </c>
    </row>
    <row r="5">
      <c r="A5" s="4" t="inlineStr">
        <is>
          <t>Advance payments due to film production</t>
        </is>
      </c>
      <c r="B5" s="7" t="n">
        <v>24700</v>
      </c>
      <c r="C5" s="6" t="n">
        <v>35100</v>
      </c>
      <c r="D5" s="6" t="n">
        <v>24700</v>
      </c>
      <c r="E5" s="4" t="inlineStr">
        <is>
          <t xml:space="preserve"> </t>
        </is>
      </c>
    </row>
    <row r="6">
      <c r="A6" s="4" t="inlineStr">
        <is>
          <t>Advance payments charged to expense</t>
        </is>
      </c>
      <c r="B6" s="4" t="inlineStr">
        <is>
          <t xml:space="preserve"> </t>
        </is>
      </c>
      <c r="C6" s="6" t="n">
        <v>200</v>
      </c>
      <c r="D6" s="6" t="n">
        <v>1200</v>
      </c>
      <c r="E6" s="6" t="n">
        <v>400</v>
      </c>
    </row>
    <row r="7">
      <c r="A7" s="4" t="inlineStr">
        <is>
          <t>Allowance on short-term loans</t>
        </is>
      </c>
      <c r="B7" s="6" t="n">
        <v>0</v>
      </c>
      <c r="C7" s="6" t="n">
        <v>0</v>
      </c>
      <c r="D7" s="6" t="n">
        <v>0</v>
      </c>
      <c r="E7" s="4" t="inlineStr">
        <is>
          <t xml:space="preserve"> </t>
        </is>
      </c>
    </row>
    <row r="8">
      <c r="A8" s="4" t="inlineStr">
        <is>
          <t>Term deposit balance pledged</t>
        </is>
      </c>
      <c r="B8" s="6" t="n">
        <v>19875</v>
      </c>
      <c r="C8" s="6" t="n">
        <v>26328</v>
      </c>
      <c r="D8" s="6" t="n">
        <v>19875</v>
      </c>
      <c r="E8" s="4" t="inlineStr">
        <is>
          <t xml:space="preserve"> </t>
        </is>
      </c>
    </row>
    <row r="9">
      <c r="A9" s="4" t="inlineStr">
        <is>
          <t>Long-term advance payments due to film production contracts</t>
        </is>
      </c>
      <c r="B9" s="6" t="n">
        <v>8700</v>
      </c>
      <c r="C9" s="6" t="n">
        <v>8500</v>
      </c>
      <c r="D9" s="6" t="n">
        <v>8700</v>
      </c>
      <c r="E9" s="4" t="inlineStr">
        <is>
          <t xml:space="preserve"> </t>
        </is>
      </c>
    </row>
    <row r="10">
      <c r="A10" s="4" t="inlineStr">
        <is>
          <t>Long-term advance payments charged to expense</t>
        </is>
      </c>
      <c r="B10" s="4" t="inlineStr">
        <is>
          <t xml:space="preserve"> </t>
        </is>
      </c>
      <c r="C10" s="6" t="n">
        <v>6900</v>
      </c>
      <c r="D10" s="6" t="n">
        <v>4400</v>
      </c>
      <c r="E10" s="6" t="n">
        <v>14500</v>
      </c>
    </row>
    <row r="11">
      <c r="A11" s="4" t="inlineStr">
        <is>
          <t>Capitalized Contract Cost, Impairment Loss</t>
        </is>
      </c>
      <c r="B11" s="4" t="inlineStr">
        <is>
          <t xml:space="preserve"> </t>
        </is>
      </c>
      <c r="C11" s="6" t="n">
        <v>400</v>
      </c>
      <c r="D11" s="6" t="n">
        <v>500</v>
      </c>
      <c r="E11" s="6" t="n">
        <v>500</v>
      </c>
    </row>
    <row r="12">
      <c r="A12" s="4" t="inlineStr">
        <is>
          <t>Other Current Assets</t>
        </is>
      </c>
      <c r="B12" s="4" t="inlineStr">
        <is>
          <t xml:space="preserve"> </t>
        </is>
      </c>
      <c r="C12" s="4" t="inlineStr">
        <is>
          <t xml:space="preserve"> </t>
        </is>
      </c>
      <c r="D12" s="4" t="inlineStr">
        <is>
          <t xml:space="preserve"> </t>
        </is>
      </c>
      <c r="E12" s="4" t="inlineStr">
        <is>
          <t xml:space="preserve"> </t>
        </is>
      </c>
    </row>
    <row r="13">
      <c r="A13" s="3" t="inlineStr">
        <is>
          <t>Long-Lived Assets Held-for-Sale [Line Items]</t>
        </is>
      </c>
      <c r="B13" s="4" t="inlineStr">
        <is>
          <t xml:space="preserve"> </t>
        </is>
      </c>
      <c r="C13" s="4" t="inlineStr">
        <is>
          <t xml:space="preserve"> </t>
        </is>
      </c>
      <c r="D13" s="4" t="inlineStr">
        <is>
          <t xml:space="preserve"> </t>
        </is>
      </c>
      <c r="E13" s="4" t="inlineStr">
        <is>
          <t xml:space="preserve"> </t>
        </is>
      </c>
    </row>
    <row r="14">
      <c r="A14" s="4" t="inlineStr">
        <is>
          <t>Amortization</t>
        </is>
      </c>
      <c r="B14" s="4" t="inlineStr">
        <is>
          <t xml:space="preserve"> </t>
        </is>
      </c>
      <c r="C14" s="6" t="n">
        <v>11500</v>
      </c>
      <c r="D14" s="6" t="n">
        <v>8000</v>
      </c>
      <c r="E14" s="6" t="n">
        <v>27000</v>
      </c>
    </row>
    <row r="15">
      <c r="A15" s="4" t="inlineStr">
        <is>
          <t>Other Noncurrent Assets</t>
        </is>
      </c>
      <c r="B15" s="4" t="inlineStr">
        <is>
          <t xml:space="preserve"> </t>
        </is>
      </c>
      <c r="C15" s="4" t="inlineStr">
        <is>
          <t xml:space="preserve"> </t>
        </is>
      </c>
      <c r="D15" s="4" t="inlineStr">
        <is>
          <t xml:space="preserve"> </t>
        </is>
      </c>
      <c r="E15" s="4" t="inlineStr">
        <is>
          <t xml:space="preserve"> </t>
        </is>
      </c>
    </row>
    <row r="16">
      <c r="A16" s="3" t="inlineStr">
        <is>
          <t>Long-Lived Assets Held-for-Sale [Line Items]</t>
        </is>
      </c>
      <c r="B16" s="4" t="inlineStr">
        <is>
          <t xml:space="preserve"> </t>
        </is>
      </c>
      <c r="C16" s="4" t="inlineStr">
        <is>
          <t xml:space="preserve"> </t>
        </is>
      </c>
      <c r="D16" s="4" t="inlineStr">
        <is>
          <t xml:space="preserve"> </t>
        </is>
      </c>
      <c r="E16" s="4" t="inlineStr">
        <is>
          <t xml:space="preserve"> </t>
        </is>
      </c>
    </row>
    <row r="17">
      <c r="A17" s="4" t="inlineStr">
        <is>
          <t>Amortization</t>
        </is>
      </c>
      <c r="B17" s="4" t="inlineStr">
        <is>
          <t xml:space="preserve"> </t>
        </is>
      </c>
      <c r="C17" s="6" t="n">
        <v>36300</v>
      </c>
      <c r="D17" s="6" t="n">
        <v>64200</v>
      </c>
      <c r="E17" s="7" t="n">
        <v>8400</v>
      </c>
    </row>
    <row r="18">
      <c r="A18" s="4" t="inlineStr">
        <is>
          <t>Held-for-Sale</t>
        </is>
      </c>
      <c r="B18" s="4" t="inlineStr">
        <is>
          <t xml:space="preserve"> </t>
        </is>
      </c>
      <c r="C18" s="4" t="inlineStr">
        <is>
          <t xml:space="preserve"> </t>
        </is>
      </c>
      <c r="D18" s="4" t="inlineStr">
        <is>
          <t xml:space="preserve"> </t>
        </is>
      </c>
      <c r="E18" s="4" t="inlineStr">
        <is>
          <t xml:space="preserve"> </t>
        </is>
      </c>
    </row>
    <row r="19">
      <c r="A19" s="3" t="inlineStr">
        <is>
          <t>Long-Lived Assets Held-for-Sale [Line Items]</t>
        </is>
      </c>
      <c r="B19" s="4" t="inlineStr">
        <is>
          <t xml:space="preserve"> </t>
        </is>
      </c>
      <c r="C19" s="4" t="inlineStr">
        <is>
          <t xml:space="preserve"> </t>
        </is>
      </c>
      <c r="D19" s="4" t="inlineStr">
        <is>
          <t xml:space="preserve"> </t>
        </is>
      </c>
      <c r="E19" s="4" t="inlineStr">
        <is>
          <t xml:space="preserve"> </t>
        </is>
      </c>
    </row>
    <row r="20">
      <c r="A20" s="4" t="inlineStr">
        <is>
          <t>Write-down loss recognized</t>
        </is>
      </c>
      <c r="B20" s="4" t="inlineStr">
        <is>
          <t xml:space="preserve"> </t>
        </is>
      </c>
      <c r="C20" s="4" t="inlineStr">
        <is>
          <t xml:space="preserve"> </t>
        </is>
      </c>
      <c r="D20" s="6" t="n">
        <v>0</v>
      </c>
      <c r="E20" s="4" t="inlineStr">
        <is>
          <t xml:space="preserve"> </t>
        </is>
      </c>
    </row>
    <row r="21">
      <c r="A21" s="4" t="inlineStr">
        <is>
          <t>Depreciation expense</t>
        </is>
      </c>
      <c r="B21" s="6" t="n">
        <v>0</v>
      </c>
      <c r="C21" s="4" t="inlineStr">
        <is>
          <t xml:space="preserve"> </t>
        </is>
      </c>
      <c r="D21" s="4" t="inlineStr">
        <is>
          <t xml:space="preserve"> </t>
        </is>
      </c>
      <c r="E21" s="4" t="inlineStr">
        <is>
          <t xml:space="preserve"> </t>
        </is>
      </c>
    </row>
    <row r="22">
      <c r="A22" s="4" t="inlineStr">
        <is>
          <t>Assets held for sale</t>
        </is>
      </c>
      <c r="B22" s="4" t="inlineStr">
        <is>
          <t xml:space="preserve"> </t>
        </is>
      </c>
      <c r="C22" s="6" t="n">
        <v>0</v>
      </c>
      <c r="D22" s="4" t="inlineStr">
        <is>
          <t xml:space="preserve"> </t>
        </is>
      </c>
      <c r="E22" s="4" t="inlineStr">
        <is>
          <t xml:space="preserve"> </t>
        </is>
      </c>
    </row>
    <row r="23">
      <c r="A23" s="4" t="inlineStr">
        <is>
          <t>Asset Pledged as a Compensating Balance Deposit | Sumitomo Mitsui Banking Corporation</t>
        </is>
      </c>
      <c r="B23" s="4" t="inlineStr">
        <is>
          <t xml:space="preserve"> </t>
        </is>
      </c>
      <c r="C23" s="4" t="inlineStr">
        <is>
          <t xml:space="preserve"> </t>
        </is>
      </c>
      <c r="D23" s="4" t="inlineStr">
        <is>
          <t xml:space="preserve"> </t>
        </is>
      </c>
      <c r="E23" s="4" t="inlineStr">
        <is>
          <t xml:space="preserve"> </t>
        </is>
      </c>
    </row>
    <row r="24">
      <c r="A24" s="3" t="inlineStr">
        <is>
          <t>Long-Lived Assets Held-for-Sale [Line Items]</t>
        </is>
      </c>
      <c r="B24" s="4" t="inlineStr">
        <is>
          <t xml:space="preserve"> </t>
        </is>
      </c>
      <c r="C24" s="4" t="inlineStr">
        <is>
          <t xml:space="preserve"> </t>
        </is>
      </c>
      <c r="D24" s="4" t="inlineStr">
        <is>
          <t xml:space="preserve"> </t>
        </is>
      </c>
      <c r="E24" s="4" t="inlineStr">
        <is>
          <t xml:space="preserve"> </t>
        </is>
      </c>
    </row>
    <row r="25">
      <c r="A25" s="4" t="inlineStr">
        <is>
          <t>Term deposit balance pledged</t>
        </is>
      </c>
      <c r="B25" s="7" t="n">
        <v>7100</v>
      </c>
      <c r="C25" s="7" t="n">
        <v>8000</v>
      </c>
      <c r="D25" s="7" t="n">
        <v>7100</v>
      </c>
      <c r="E25"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and Assets Held for Sale - Other Current Assets, net (Details) - USD ($) $ in Thousands</t>
        </is>
      </c>
      <c r="C1" s="2" t="inlineStr">
        <is>
          <t>Dec. 31, 2024</t>
        </is>
      </c>
      <c r="D1" s="2" t="inlineStr">
        <is>
          <t>Dec. 31, 2023</t>
        </is>
      </c>
    </row>
    <row r="2">
      <c r="A2" s="3" t="inlineStr">
        <is>
          <t>Balance Sheet Components and Assets Held for Sale [Abstract]</t>
        </is>
      </c>
      <c r="C2" s="4" t="inlineStr">
        <is>
          <t xml:space="preserve"> </t>
        </is>
      </c>
      <c r="D2" s="4" t="inlineStr">
        <is>
          <t xml:space="preserve"> </t>
        </is>
      </c>
    </row>
    <row r="3">
      <c r="A3" s="4" t="inlineStr">
        <is>
          <t>Advance payments, net</t>
        </is>
      </c>
      <c r="C3" s="7" t="n">
        <v>47545</v>
      </c>
      <c r="D3" s="7" t="n">
        <v>37148</v>
      </c>
    </row>
    <row r="4">
      <c r="A4" s="4" t="inlineStr">
        <is>
          <t>Prepaid expenses</t>
        </is>
      </c>
      <c r="C4" s="6" t="n">
        <v>14008</v>
      </c>
      <c r="D4" s="6" t="n">
        <v>17045</v>
      </c>
    </row>
    <row r="5">
      <c r="A5" s="4" t="inlineStr">
        <is>
          <t>Other current assets, net</t>
        </is>
      </c>
      <c r="C5" s="6" t="n">
        <v>6902</v>
      </c>
      <c r="D5" s="6" t="n">
        <v>8411</v>
      </c>
    </row>
    <row r="6">
      <c r="A6" s="4" t="inlineStr">
        <is>
          <t>Term deposits</t>
        </is>
      </c>
      <c r="C6" s="6" t="n">
        <v>26328</v>
      </c>
      <c r="D6" s="6" t="n">
        <v>19875</v>
      </c>
    </row>
    <row r="7">
      <c r="A7" s="4" t="inlineStr">
        <is>
          <t>Total other current assets, net</t>
        </is>
      </c>
      <c r="B7" s="4" t="inlineStr">
        <is>
          <t>[1]</t>
        </is>
      </c>
      <c r="C7" s="7" t="n">
        <v>94783</v>
      </c>
      <c r="D7" s="7" t="n">
        <v>82479</v>
      </c>
    </row>
    <row r="8"/>
    <row r="9">
      <c r="A9" s="4" t="inlineStr">
        <is>
          <t xml:space="preserve">[1] Includes amounts due from related parties of $9,258 and $— as of December 31, 2024 and December 31, 2023, respectively. (See Note 16. Related Parties and Variable Interest Entity ) </t>
        </is>
      </c>
    </row>
  </sheetData>
  <mergeCells count="3">
    <mergeCell ref="A1:B1"/>
    <mergeCell ref="A8:C8"/>
    <mergeCell ref="A9:C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and Assets Held for Sale - Other Non-Current Assets, net (Details) - USD ($) $ in Thousands</t>
        </is>
      </c>
      <c r="C1" s="2" t="inlineStr">
        <is>
          <t>Dec. 31, 2024</t>
        </is>
      </c>
      <c r="D1" s="2" t="inlineStr">
        <is>
          <t>Dec. 31, 2023</t>
        </is>
      </c>
    </row>
    <row r="2">
      <c r="A2" s="3" t="inlineStr">
        <is>
          <t>Balance Sheet Components and Assets Held for Sale [Abstract]</t>
        </is>
      </c>
      <c r="C2" s="4" t="inlineStr">
        <is>
          <t xml:space="preserve"> </t>
        </is>
      </c>
      <c r="D2" s="4" t="inlineStr">
        <is>
          <t xml:space="preserve"> </t>
        </is>
      </c>
    </row>
    <row r="3">
      <c r="A3" s="4" t="inlineStr">
        <is>
          <t>Advance payments, net</t>
        </is>
      </c>
      <c r="C3" s="7" t="n">
        <v>29222</v>
      </c>
      <c r="D3" s="7" t="n">
        <v>29181</v>
      </c>
    </row>
    <row r="4">
      <c r="A4" s="4" t="inlineStr">
        <is>
          <t>Long-term loans, net</t>
        </is>
      </c>
      <c r="C4" s="6" t="n">
        <v>31859</v>
      </c>
      <c r="D4" s="6" t="n">
        <v>29017</v>
      </c>
    </row>
    <row r="5">
      <c r="A5" s="4" t="inlineStr">
        <is>
          <t>Other non-current assets, net</t>
        </is>
      </c>
      <c r="C5" s="6" t="n">
        <v>4825</v>
      </c>
      <c r="D5" s="6" t="n">
        <v>6238</v>
      </c>
    </row>
    <row r="6">
      <c r="A6" s="4" t="inlineStr">
        <is>
          <t>Total other non-current assets, net</t>
        </is>
      </c>
      <c r="B6" s="4" t="inlineStr">
        <is>
          <t>[1]</t>
        </is>
      </c>
      <c r="C6" s="7" t="n">
        <v>65906</v>
      </c>
      <c r="D6" s="7" t="n">
        <v>64436</v>
      </c>
    </row>
    <row r="7"/>
    <row r="8">
      <c r="A8" s="4" t="inlineStr">
        <is>
          <t xml:space="preserve">[1] Includes amounts due from related parties of $32,072 and $15,876 as of December 31, 2024 and December 31, 2023, respectively. (See Note 16. Related Parties and Variable Interest Entity ) </t>
        </is>
      </c>
    </row>
  </sheetData>
  <mergeCells count="3">
    <mergeCell ref="A1:B1"/>
    <mergeCell ref="A7:C7"/>
    <mergeCell ref="A8:C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and Assets Held for Sale - Accrued Expenses (Details) - USD ($) $ in Thousands</t>
        </is>
      </c>
      <c r="C1" s="2" t="inlineStr">
        <is>
          <t>Dec. 31, 2024</t>
        </is>
      </c>
      <c r="D1" s="2" t="inlineStr">
        <is>
          <t>Dec. 31, 2023</t>
        </is>
      </c>
    </row>
    <row r="2">
      <c r="A2" s="3" t="inlineStr">
        <is>
          <t>Balance Sheet Components and Assets Held for Sale [Abstract]</t>
        </is>
      </c>
      <c r="C2" s="4" t="inlineStr">
        <is>
          <t xml:space="preserve"> </t>
        </is>
      </c>
      <c r="D2" s="4" t="inlineStr">
        <is>
          <t xml:space="preserve"> </t>
        </is>
      </c>
    </row>
    <row r="3">
      <c r="A3" s="4" t="inlineStr">
        <is>
          <t>Accrued royalties</t>
        </is>
      </c>
      <c r="C3" s="7" t="n">
        <v>21201</v>
      </c>
      <c r="D3" s="7" t="n">
        <v>17597</v>
      </c>
    </row>
    <row r="4">
      <c r="A4" s="4" t="inlineStr">
        <is>
          <t>Accrued allowances</t>
        </is>
      </c>
      <c r="C4" s="6" t="n">
        <v>8531</v>
      </c>
      <c r="D4" s="6" t="n">
        <v>9174</v>
      </c>
    </row>
    <row r="5">
      <c r="A5" s="4" t="inlineStr">
        <is>
          <t>Accrued bonuses</t>
        </is>
      </c>
      <c r="C5" s="6" t="n">
        <v>14987</v>
      </c>
      <c r="D5" s="6" t="n">
        <v>18407</v>
      </c>
    </row>
    <row r="6">
      <c r="A6" s="4" t="inlineStr">
        <is>
          <t>Accrued other expenses</t>
        </is>
      </c>
      <c r="C6" s="6" t="n">
        <v>17490</v>
      </c>
      <c r="D6" s="6" t="n">
        <v>17604</v>
      </c>
    </row>
    <row r="7">
      <c r="A7" s="4" t="inlineStr">
        <is>
          <t>Total Accrued Expenses</t>
        </is>
      </c>
      <c r="B7" s="4" t="inlineStr">
        <is>
          <t>[1]</t>
        </is>
      </c>
      <c r="C7" s="7" t="n">
        <v>62209</v>
      </c>
      <c r="D7" s="7" t="n">
        <v>62782</v>
      </c>
    </row>
    <row r="8"/>
    <row r="9">
      <c r="A9" s="4" t="inlineStr">
        <is>
          <t xml:space="preserve">[1] Includes amounts due to related parties of $5,562 and $— as of December 31, 2024 and December 31, 2023, respectively. (See Note 16. Related Parties and Variable Interest Entity ) </t>
        </is>
      </c>
    </row>
  </sheetData>
  <mergeCells count="3">
    <mergeCell ref="A1:B1"/>
    <mergeCell ref="A8:C8"/>
    <mergeCell ref="A9:C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7" t="n">
        <v>11469</v>
      </c>
      <c r="C4" s="7" t="n">
        <v>22282</v>
      </c>
      <c r="D4" s="4" t="inlineStr">
        <is>
          <t xml:space="preserve"> </t>
        </is>
      </c>
    </row>
    <row r="5">
      <c r="A5" s="4" t="inlineStr">
        <is>
          <t>Less: Accumulated depreciation</t>
        </is>
      </c>
      <c r="B5" s="6" t="n">
        <v>-7687</v>
      </c>
      <c r="C5" s="6" t="n">
        <v>-10590</v>
      </c>
      <c r="D5" s="4" t="inlineStr">
        <is>
          <t xml:space="preserve"> </t>
        </is>
      </c>
    </row>
    <row r="6">
      <c r="A6" s="4" t="inlineStr">
        <is>
          <t>Property and equipment, net</t>
        </is>
      </c>
      <c r="B6" s="6" t="n">
        <v>3782</v>
      </c>
      <c r="C6" s="6" t="n">
        <v>11692</v>
      </c>
      <c r="D6" s="4" t="inlineStr">
        <is>
          <t xml:space="preserve"> </t>
        </is>
      </c>
    </row>
    <row r="7">
      <c r="A7" s="4" t="inlineStr">
        <is>
          <t>Depreciation expense</t>
        </is>
      </c>
      <c r="B7" s="6" t="n">
        <v>3400</v>
      </c>
      <c r="C7" s="6" t="n">
        <v>3800</v>
      </c>
      <c r="D7" s="7" t="n">
        <v>33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t>
        </is>
      </c>
      <c r="B10" s="7" t="n">
        <v>108</v>
      </c>
      <c r="C10" s="6" t="n">
        <v>0</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ves (in years)</t>
        </is>
      </c>
      <c r="B13" s="4" t="inlineStr">
        <is>
          <t>40 years</t>
        </is>
      </c>
      <c r="C13" s="4" t="inlineStr">
        <is>
          <t xml:space="preserve"> </t>
        </is>
      </c>
      <c r="D13" s="4" t="inlineStr">
        <is>
          <t xml:space="preserve"> </t>
        </is>
      </c>
    </row>
    <row r="14">
      <c r="A14" s="4" t="inlineStr">
        <is>
          <t>Property and equipment</t>
        </is>
      </c>
      <c r="B14" s="7" t="n">
        <v>170</v>
      </c>
      <c r="C14" s="6" t="n">
        <v>0</v>
      </c>
      <c r="D14" s="4" t="inlineStr">
        <is>
          <t xml:space="preserve"> </t>
        </is>
      </c>
    </row>
    <row r="15">
      <c r="A15" s="4" t="inlineStr">
        <is>
          <t>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t>
        </is>
      </c>
      <c r="B17" s="7" t="n">
        <v>10457</v>
      </c>
      <c r="C17" s="6" t="n">
        <v>12174</v>
      </c>
      <c r="D17" s="4" t="inlineStr">
        <is>
          <t xml:space="preserve"> </t>
        </is>
      </c>
    </row>
    <row r="18">
      <c r="A18" s="4" t="inlineStr">
        <is>
          <t>Equipment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ves (in years)</t>
        </is>
      </c>
      <c r="B20" s="4" t="inlineStr">
        <is>
          <t>3 years</t>
        </is>
      </c>
      <c r="C20" s="4" t="inlineStr">
        <is>
          <t xml:space="preserve"> </t>
        </is>
      </c>
      <c r="D20" s="4" t="inlineStr">
        <is>
          <t xml:space="preserve"> </t>
        </is>
      </c>
    </row>
    <row r="21">
      <c r="A21" s="4" t="inlineStr">
        <is>
          <t>Equipment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Estimated Useful Lives (in years)</t>
        </is>
      </c>
      <c r="B23" s="4" t="inlineStr">
        <is>
          <t>5 years</t>
        </is>
      </c>
      <c r="C23" s="4" t="inlineStr">
        <is>
          <t xml:space="preserve"> </t>
        </is>
      </c>
      <c r="D23" s="4" t="inlineStr">
        <is>
          <t xml:space="preserve"> </t>
        </is>
      </c>
    </row>
    <row r="24">
      <c r="A24" s="4" t="inlineStr">
        <is>
          <t>Leasehold improvement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t>
        </is>
      </c>
      <c r="B26" s="7" t="n">
        <v>652</v>
      </c>
      <c r="C26" s="6" t="n">
        <v>10108</v>
      </c>
      <c r="D26" s="4" t="inlineStr">
        <is>
          <t xml:space="preserve"> </t>
        </is>
      </c>
    </row>
    <row r="27">
      <c r="A27" s="4" t="inlineStr">
        <is>
          <t>Construction in progres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and equipment</t>
        </is>
      </c>
      <c r="B29" s="7" t="n">
        <v>82</v>
      </c>
      <c r="C29" s="7" t="n">
        <v>0</v>
      </c>
      <c r="D2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net and Intangible Assets, net - Schedule of Intangible Assets (Details) - USD ($) $ in Thousand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Intangible assets with definite lives, accumulated amortization</t>
        </is>
      </c>
      <c r="B3" s="7" t="n">
        <v>-104452</v>
      </c>
      <c r="C3" s="7" t="n">
        <v>-84840</v>
      </c>
    </row>
    <row r="4">
      <c r="A4" s="4" t="inlineStr">
        <is>
          <t>Total intangible assets, net</t>
        </is>
      </c>
      <c r="B4" s="6" t="n">
        <v>180307</v>
      </c>
      <c r="C4" s="4" t="inlineStr">
        <is>
          <t xml:space="preserve"> </t>
        </is>
      </c>
    </row>
    <row r="5">
      <c r="A5" s="4" t="inlineStr">
        <is>
          <t>Total intangible assets, gross</t>
        </is>
      </c>
      <c r="B5" s="6" t="n">
        <v>285364</v>
      </c>
      <c r="C5" s="6" t="n">
        <v>304342</v>
      </c>
    </row>
    <row r="6">
      <c r="A6" s="4" t="inlineStr">
        <is>
          <t>Total intangible assets, net</t>
        </is>
      </c>
      <c r="B6" s="6" t="n">
        <v>180912</v>
      </c>
      <c r="C6" s="6" t="n">
        <v>219502</v>
      </c>
    </row>
    <row r="7">
      <c r="A7" s="4" t="inlineStr">
        <is>
          <t>Intellectual property right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Intangible assets with indefinite lives</t>
        </is>
      </c>
      <c r="B9" s="6" t="n">
        <v>346</v>
      </c>
      <c r="C9" s="6" t="n">
        <v>346</v>
      </c>
    </row>
    <row r="10">
      <c r="A10" s="4" t="inlineStr">
        <is>
          <t>Membership</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Intangible assets with indefinite lives</t>
        </is>
      </c>
      <c r="B12" s="7" t="n">
        <v>259</v>
      </c>
      <c r="C12" s="7" t="n">
        <v>295</v>
      </c>
    </row>
    <row r="13">
      <c r="A13" s="4" t="inlineStr">
        <is>
          <t>Brand</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Estimated Useful Lives (in years)</t>
        </is>
      </c>
      <c r="B15" s="4" t="inlineStr">
        <is>
          <t>15 years</t>
        </is>
      </c>
      <c r="C15" s="4" t="inlineStr">
        <is>
          <t>15 years</t>
        </is>
      </c>
    </row>
    <row r="16">
      <c r="A16" s="4" t="inlineStr">
        <is>
          <t>Intangible assets with definite lives, gross amount</t>
        </is>
      </c>
      <c r="B16" s="7" t="n">
        <v>133837</v>
      </c>
      <c r="C16" s="7" t="n">
        <v>142611</v>
      </c>
    </row>
    <row r="17">
      <c r="A17" s="4" t="inlineStr">
        <is>
          <t>Intangible assets with definite lives, accumulated amortization</t>
        </is>
      </c>
      <c r="B17" s="6" t="n">
        <v>-27565</v>
      </c>
      <c r="C17" s="6" t="n">
        <v>-19250</v>
      </c>
    </row>
    <row r="18">
      <c r="A18" s="4" t="inlineStr">
        <is>
          <t>Total intangible assets, net</t>
        </is>
      </c>
      <c r="B18" s="6" t="n">
        <v>106272</v>
      </c>
      <c r="C18" s="6" t="n">
        <v>123361</v>
      </c>
    </row>
    <row r="19">
      <c r="A19" s="4" t="inlineStr">
        <is>
          <t>Intellectual property rights</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Intangible assets with definite lives, gross amount</t>
        </is>
      </c>
      <c r="B21" s="6" t="n">
        <v>109552</v>
      </c>
      <c r="C21" s="6" t="n">
        <v>107254</v>
      </c>
    </row>
    <row r="22">
      <c r="A22" s="4" t="inlineStr">
        <is>
          <t>Intangible assets with definite lives, accumulated amortization</t>
        </is>
      </c>
      <c r="B22" s="6" t="n">
        <v>-50270</v>
      </c>
      <c r="C22" s="6" t="n">
        <v>-34847</v>
      </c>
    </row>
    <row r="23">
      <c r="A23" s="4" t="inlineStr">
        <is>
          <t>Total intangible assets, net</t>
        </is>
      </c>
      <c r="B23" s="7" t="n">
        <v>59282</v>
      </c>
      <c r="C23" s="7" t="n">
        <v>72407</v>
      </c>
    </row>
    <row r="24">
      <c r="A24" s="4" t="inlineStr">
        <is>
          <t>Software</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Estimated Useful Lives (in years)</t>
        </is>
      </c>
      <c r="B26" s="4" t="inlineStr">
        <is>
          <t>5 years</t>
        </is>
      </c>
      <c r="C26" s="4" t="inlineStr">
        <is>
          <t>5 years</t>
        </is>
      </c>
    </row>
    <row r="27">
      <c r="A27" s="4" t="inlineStr">
        <is>
          <t>Intangible assets with definite lives, gross amount</t>
        </is>
      </c>
      <c r="B27" s="7" t="n">
        <v>41290</v>
      </c>
      <c r="C27" s="7" t="n">
        <v>53421</v>
      </c>
    </row>
    <row r="28">
      <c r="A28" s="4" t="inlineStr">
        <is>
          <t>Intangible assets with definite lives, accumulated amortization</t>
        </is>
      </c>
      <c r="B28" s="6" t="n">
        <v>-26576</v>
      </c>
      <c r="C28" s="6" t="n">
        <v>-30710</v>
      </c>
    </row>
    <row r="29">
      <c r="A29" s="4" t="inlineStr">
        <is>
          <t>Total intangible assets, net</t>
        </is>
      </c>
      <c r="B29" s="6" t="n">
        <v>14714</v>
      </c>
      <c r="C29" s="6" t="n">
        <v>22711</v>
      </c>
    </row>
    <row r="30">
      <c r="A30" s="4" t="inlineStr">
        <is>
          <t>Trademarks, copyrights, and patents</t>
        </is>
      </c>
      <c r="B30" s="4" t="inlineStr">
        <is>
          <t xml:space="preserve"> </t>
        </is>
      </c>
      <c r="C30" s="4" t="inlineStr">
        <is>
          <t xml:space="preserve"> </t>
        </is>
      </c>
    </row>
    <row r="31">
      <c r="A31" s="3" t="inlineStr">
        <is>
          <t>Goodwill [Line Items]</t>
        </is>
      </c>
      <c r="B31" s="4" t="inlineStr">
        <is>
          <t xml:space="preserve"> </t>
        </is>
      </c>
      <c r="C31" s="4" t="inlineStr">
        <is>
          <t xml:space="preserve"> </t>
        </is>
      </c>
    </row>
    <row r="32">
      <c r="A32" s="4" t="inlineStr">
        <is>
          <t>Intangible assets with definite lives, gross amount</t>
        </is>
      </c>
      <c r="B32" s="6" t="n">
        <v>80</v>
      </c>
      <c r="C32" s="6" t="n">
        <v>415</v>
      </c>
    </row>
    <row r="33">
      <c r="A33" s="4" t="inlineStr">
        <is>
          <t>Intangible assets with definite lives, accumulated amortization</t>
        </is>
      </c>
      <c r="B33" s="6" t="n">
        <v>-41</v>
      </c>
      <c r="C33" s="6" t="n">
        <v>-33</v>
      </c>
    </row>
    <row r="34">
      <c r="A34" s="4" t="inlineStr">
        <is>
          <t>Total intangible assets, net</t>
        </is>
      </c>
      <c r="B34" s="7" t="n">
        <v>39</v>
      </c>
      <c r="C34" s="7" t="n">
        <v>382</v>
      </c>
    </row>
    <row r="35">
      <c r="A35" s="4" t="inlineStr">
        <is>
          <t>Minimum | Intellectual property rights</t>
        </is>
      </c>
      <c r="B35" s="4" t="inlineStr">
        <is>
          <t xml:space="preserve"> </t>
        </is>
      </c>
      <c r="C35" s="4" t="inlineStr">
        <is>
          <t xml:space="preserve"> </t>
        </is>
      </c>
    </row>
    <row r="36">
      <c r="A36" s="3" t="inlineStr">
        <is>
          <t>Goodwill [Line Items]</t>
        </is>
      </c>
      <c r="B36" s="4" t="inlineStr">
        <is>
          <t xml:space="preserve"> </t>
        </is>
      </c>
      <c r="C36" s="4" t="inlineStr">
        <is>
          <t xml:space="preserve"> </t>
        </is>
      </c>
    </row>
    <row r="37">
      <c r="A37" s="4" t="inlineStr">
        <is>
          <t>Estimated Useful Lives (in years)</t>
        </is>
      </c>
      <c r="B37" s="4" t="inlineStr">
        <is>
          <t>4 years</t>
        </is>
      </c>
      <c r="C37" s="4" t="inlineStr">
        <is>
          <t>10 years</t>
        </is>
      </c>
    </row>
    <row r="38">
      <c r="A38" s="4" t="inlineStr">
        <is>
          <t>Minimum | Trademarks, copyrights, and patents</t>
        </is>
      </c>
      <c r="B38" s="4" t="inlineStr">
        <is>
          <t xml:space="preserve"> </t>
        </is>
      </c>
      <c r="C38" s="4" t="inlineStr">
        <is>
          <t xml:space="preserve"> </t>
        </is>
      </c>
    </row>
    <row r="39">
      <c r="A39" s="3" t="inlineStr">
        <is>
          <t>Goodwill [Line Items]</t>
        </is>
      </c>
      <c r="B39" s="4" t="inlineStr">
        <is>
          <t xml:space="preserve"> </t>
        </is>
      </c>
      <c r="C39" s="4" t="inlineStr">
        <is>
          <t xml:space="preserve"> </t>
        </is>
      </c>
    </row>
    <row r="40">
      <c r="A40" s="4" t="inlineStr">
        <is>
          <t>Estimated Useful Lives (in years)</t>
        </is>
      </c>
      <c r="B40" s="4" t="inlineStr">
        <is>
          <t>4 years 3 months 25 days</t>
        </is>
      </c>
      <c r="C40" s="4" t="inlineStr">
        <is>
          <t>4 years 3 months 25 days</t>
        </is>
      </c>
    </row>
    <row r="41">
      <c r="A41" s="4" t="inlineStr">
        <is>
          <t>Maximum | Intellectual property rights</t>
        </is>
      </c>
      <c r="B41" s="4" t="inlineStr">
        <is>
          <t xml:space="preserve"> </t>
        </is>
      </c>
      <c r="C41" s="4" t="inlineStr">
        <is>
          <t xml:space="preserve"> </t>
        </is>
      </c>
    </row>
    <row r="42">
      <c r="A42" s="3" t="inlineStr">
        <is>
          <t>Goodwill [Line Items]</t>
        </is>
      </c>
      <c r="B42" s="4" t="inlineStr">
        <is>
          <t xml:space="preserve"> </t>
        </is>
      </c>
      <c r="C42" s="4" t="inlineStr">
        <is>
          <t xml:space="preserve"> </t>
        </is>
      </c>
    </row>
    <row r="43">
      <c r="A43" s="4" t="inlineStr">
        <is>
          <t>Estimated Useful Lives (in years)</t>
        </is>
      </c>
      <c r="B43" s="4" t="inlineStr">
        <is>
          <t>14 years</t>
        </is>
      </c>
      <c r="C43" s="4" t="inlineStr">
        <is>
          <t>14 years</t>
        </is>
      </c>
    </row>
    <row r="44">
      <c r="A44" s="4" t="inlineStr">
        <is>
          <t>Maximum | Trademarks, copyrights, and patents</t>
        </is>
      </c>
      <c r="B44" s="4" t="inlineStr">
        <is>
          <t xml:space="preserve"> </t>
        </is>
      </c>
      <c r="C44" s="4" t="inlineStr">
        <is>
          <t xml:space="preserve"> </t>
        </is>
      </c>
    </row>
    <row r="45">
      <c r="A45" s="3" t="inlineStr">
        <is>
          <t>Goodwill [Line Items]</t>
        </is>
      </c>
      <c r="B45" s="4" t="inlineStr">
        <is>
          <t xml:space="preserve"> </t>
        </is>
      </c>
      <c r="C45" s="4" t="inlineStr">
        <is>
          <t xml:space="preserve"> </t>
        </is>
      </c>
    </row>
    <row r="46">
      <c r="A46" s="4" t="inlineStr">
        <is>
          <t>Estimated Useful Lives (in years)</t>
        </is>
      </c>
      <c r="B46" s="4" t="inlineStr">
        <is>
          <t>15 years</t>
        </is>
      </c>
      <c r="C46" s="4" t="inlineStr">
        <is>
          <t>1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net and Intangible Assets,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Amortization expense</t>
        </is>
      </c>
      <c r="B4" s="7" t="n">
        <v>36700</v>
      </c>
      <c r="C4" s="7" t="n">
        <v>34500</v>
      </c>
      <c r="D4" s="7" t="n">
        <v>31500</v>
      </c>
    </row>
    <row r="5">
      <c r="A5" s="4" t="inlineStr">
        <is>
          <t>Accelerated amortization expense</t>
        </is>
      </c>
      <c r="B5" s="6" t="n">
        <v>3900</v>
      </c>
      <c r="C5" s="6" t="n">
        <v>2500</v>
      </c>
      <c r="D5" s="6" t="n">
        <v>1900</v>
      </c>
    </row>
    <row r="6">
      <c r="A6" s="4" t="inlineStr">
        <is>
          <t>Accumulated goodwill impairment charges</t>
        </is>
      </c>
      <c r="B6" s="6" t="n">
        <v>101400</v>
      </c>
      <c r="C6" s="6" t="n">
        <v>63400</v>
      </c>
      <c r="D6" s="4" t="inlineStr">
        <is>
          <t xml:space="preserve"> </t>
        </is>
      </c>
    </row>
    <row r="7">
      <c r="A7" s="4" t="inlineStr">
        <is>
          <t>Net cumulative translation (reversal) charge</t>
        </is>
      </c>
      <c r="B7" s="6" t="n">
        <v>-5000</v>
      </c>
      <c r="C7" s="6" t="n">
        <v>700</v>
      </c>
      <c r="D7" s="4" t="inlineStr">
        <is>
          <t xml:space="preserve"> </t>
        </is>
      </c>
    </row>
    <row r="8">
      <c r="A8" s="4" t="inlineStr">
        <is>
          <t>Goodwill derecognized</t>
        </is>
      </c>
      <c r="B8" s="6" t="n">
        <v>13594</v>
      </c>
      <c r="C8" s="6" t="n">
        <v>30255</v>
      </c>
      <c r="D8" s="4" t="inlineStr">
        <is>
          <t xml:space="preserve"> </t>
        </is>
      </c>
    </row>
    <row r="9">
      <c r="A9" s="4" t="inlineStr">
        <is>
          <t>Goodwill impairment</t>
        </is>
      </c>
      <c r="B9" s="6" t="n">
        <v>69743</v>
      </c>
      <c r="C9" s="6" t="n">
        <v>63412</v>
      </c>
      <c r="D9" s="7" t="n">
        <v>0</v>
      </c>
    </row>
    <row r="10">
      <c r="A10" s="4" t="inlineStr">
        <is>
          <t>LOCUS Reporting Unit</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 derecognized</t>
        </is>
      </c>
      <c r="B12" s="4" t="inlineStr">
        <is>
          <t xml:space="preserve"> </t>
        </is>
      </c>
      <c r="C12" s="6" t="n">
        <v>30300</v>
      </c>
      <c r="D12" s="4" t="inlineStr">
        <is>
          <t xml:space="preserve"> </t>
        </is>
      </c>
    </row>
    <row r="13">
      <c r="A13" s="4" t="inlineStr">
        <is>
          <t>Wattpad</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 impairment</t>
        </is>
      </c>
      <c r="B15" s="6" t="n">
        <v>46700</v>
      </c>
      <c r="C15" s="4" t="inlineStr">
        <is>
          <t xml:space="preserve"> </t>
        </is>
      </c>
      <c r="D15" s="4" t="inlineStr">
        <is>
          <t xml:space="preserve"> </t>
        </is>
      </c>
    </row>
    <row r="16">
      <c r="A16" s="4" t="inlineStr">
        <is>
          <t>WWS</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 impairment</t>
        </is>
      </c>
      <c r="B18" s="6" t="n">
        <v>2700</v>
      </c>
      <c r="C18" s="6" t="n">
        <v>6100</v>
      </c>
      <c r="D18" s="4" t="inlineStr">
        <is>
          <t xml:space="preserve"> </t>
        </is>
      </c>
    </row>
    <row r="19">
      <c r="A19" s="4" t="inlineStr">
        <is>
          <t>Munpia</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Goodwill impairment</t>
        </is>
      </c>
      <c r="B21" s="6" t="n">
        <v>20300</v>
      </c>
      <c r="C21" s="6" t="n">
        <v>25600</v>
      </c>
      <c r="D21" s="4" t="inlineStr">
        <is>
          <t xml:space="preserve"> </t>
        </is>
      </c>
    </row>
    <row r="22">
      <c r="A22" s="4" t="inlineStr">
        <is>
          <t>Jakga</t>
        </is>
      </c>
      <c r="B22" s="4" t="inlineStr">
        <is>
          <t xml:space="preserve"> </t>
        </is>
      </c>
      <c r="C22" s="4" t="inlineStr">
        <is>
          <t xml:space="preserve"> </t>
        </is>
      </c>
      <c r="D22" s="4" t="inlineStr">
        <is>
          <t xml:space="preserve"> </t>
        </is>
      </c>
    </row>
    <row r="23">
      <c r="A23" s="3" t="inlineStr">
        <is>
          <t>Goodwill [Line Items]</t>
        </is>
      </c>
      <c r="B23" s="4" t="inlineStr">
        <is>
          <t xml:space="preserve"> </t>
        </is>
      </c>
      <c r="C23" s="4" t="inlineStr">
        <is>
          <t xml:space="preserve"> </t>
        </is>
      </c>
      <c r="D23" s="4" t="inlineStr">
        <is>
          <t xml:space="preserve"> </t>
        </is>
      </c>
    </row>
    <row r="24">
      <c r="A24" s="4" t="inlineStr">
        <is>
          <t>Goodwill derecognized</t>
        </is>
      </c>
      <c r="B24" s="6" t="n">
        <v>13600</v>
      </c>
      <c r="C24" s="4" t="inlineStr">
        <is>
          <t xml:space="preserve"> </t>
        </is>
      </c>
      <c r="D24" s="4" t="inlineStr">
        <is>
          <t xml:space="preserve"> </t>
        </is>
      </c>
    </row>
    <row r="25">
      <c r="A25" s="4" t="inlineStr">
        <is>
          <t>Goodwill impairment</t>
        </is>
      </c>
      <c r="B25" s="4" t="inlineStr">
        <is>
          <t xml:space="preserve"> </t>
        </is>
      </c>
      <c r="C25" s="7" t="n">
        <v>31700</v>
      </c>
      <c r="D25" s="4" t="inlineStr">
        <is>
          <t xml:space="preserve"> </t>
        </is>
      </c>
    </row>
    <row r="26">
      <c r="A26" s="4" t="inlineStr">
        <is>
          <t>Jakga | Goodwill</t>
        </is>
      </c>
      <c r="B26" s="4" t="inlineStr">
        <is>
          <t xml:space="preserve"> </t>
        </is>
      </c>
      <c r="C26" s="4" t="inlineStr">
        <is>
          <t xml:space="preserve"> </t>
        </is>
      </c>
      <c r="D26" s="4" t="inlineStr">
        <is>
          <t xml:space="preserve"> </t>
        </is>
      </c>
    </row>
    <row r="27">
      <c r="A27" s="3" t="inlineStr">
        <is>
          <t>Goodwill [Line Items]</t>
        </is>
      </c>
      <c r="B27" s="4" t="inlineStr">
        <is>
          <t xml:space="preserve"> </t>
        </is>
      </c>
      <c r="C27" s="4" t="inlineStr">
        <is>
          <t xml:space="preserve"> </t>
        </is>
      </c>
      <c r="D27" s="4" t="inlineStr">
        <is>
          <t xml:space="preserve"> </t>
        </is>
      </c>
    </row>
    <row r="28">
      <c r="A28" s="4" t="inlineStr">
        <is>
          <t>Goodwill derecognized</t>
        </is>
      </c>
      <c r="B28" s="6" t="n">
        <v>44300</v>
      </c>
      <c r="C28" s="4" t="inlineStr">
        <is>
          <t xml:space="preserve"> </t>
        </is>
      </c>
      <c r="D28" s="4" t="inlineStr">
        <is>
          <t xml:space="preserve"> </t>
        </is>
      </c>
    </row>
    <row r="29">
      <c r="A29" s="4" t="inlineStr">
        <is>
          <t>Jakga | Goodwill Accumulated Impairment</t>
        </is>
      </c>
      <c r="B29" s="4" t="inlineStr">
        <is>
          <t xml:space="preserve"> </t>
        </is>
      </c>
      <c r="C29" s="4" t="inlineStr">
        <is>
          <t xml:space="preserve"> </t>
        </is>
      </c>
      <c r="D29" s="4" t="inlineStr">
        <is>
          <t xml:space="preserve"> </t>
        </is>
      </c>
    </row>
    <row r="30">
      <c r="A30" s="3" t="inlineStr">
        <is>
          <t>Goodwill [Line Items]</t>
        </is>
      </c>
      <c r="B30" s="4" t="inlineStr">
        <is>
          <t xml:space="preserve"> </t>
        </is>
      </c>
      <c r="C30" s="4" t="inlineStr">
        <is>
          <t xml:space="preserve"> </t>
        </is>
      </c>
      <c r="D30" s="4" t="inlineStr">
        <is>
          <t xml:space="preserve"> </t>
        </is>
      </c>
    </row>
    <row r="31">
      <c r="A31" s="4" t="inlineStr">
        <is>
          <t>Goodwill derecognized</t>
        </is>
      </c>
      <c r="B31" s="7" t="n">
        <v>307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4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15" customWidth="1" min="6" max="6"/>
    <col width="70" customWidth="1" min="7" max="7"/>
    <col width="74" customWidth="1" min="8" max="8"/>
    <col width="80" customWidth="1" min="9" max="9"/>
    <col width="80" customWidth="1" min="10" max="10"/>
    <col width="13" customWidth="1" min="11" max="11"/>
    <col width="17" customWidth="1" min="12" max="12"/>
    <col width="31" customWidth="1" min="13" max="13"/>
    <col width="28" customWidth="1" min="14" max="14"/>
    <col width="27" customWidth="1" min="15" max="15"/>
    <col width="31" customWidth="1" min="16" max="16"/>
    <col width="45" customWidth="1" min="17" max="17"/>
    <col width="42" customWidth="1" min="18" max="18"/>
    <col width="37" customWidth="1" min="19" max="19"/>
    <col width="20" customWidth="1" min="20" max="20"/>
    <col width="55" customWidth="1" min="21" max="21"/>
    <col width="13" customWidth="1" min="22" max="22"/>
  </cols>
  <sheetData>
    <row r="1">
      <c r="A1" s="1" t="inlineStr">
        <is>
          <t>Consolidated Statements of Stockholders' Equity and Group Equity - USD ($) $ in Thousands</t>
        </is>
      </c>
      <c r="C1" s="2" t="inlineStr">
        <is>
          <t>Total</t>
        </is>
      </c>
      <c r="D1" s="2" t="inlineStr">
        <is>
          <t>IPO</t>
        </is>
      </c>
      <c r="E1" s="2" t="inlineStr">
        <is>
          <t>Private Placement</t>
        </is>
      </c>
      <c r="F1" s="2" t="inlineStr">
        <is>
          <t>Over-Allotment</t>
        </is>
      </c>
      <c r="G1" s="2" t="inlineStr">
        <is>
          <t>Total stockholders’ equity attributable to WEBTOON Entertainment Inc.</t>
        </is>
      </c>
      <c r="H1" s="2" t="inlineStr">
        <is>
          <t>Total stockholders’ equity attributable to WEBTOON Entertainment Inc. IPO</t>
        </is>
      </c>
      <c r="I1" s="2" t="inlineStr">
        <is>
          <t>Total stockholders’ equity attributable to WEBTOON Entertainment Inc. Private Placement</t>
        </is>
      </c>
      <c r="J1" s="2" t="inlineStr">
        <is>
          <t>Total stockholders’ equity attributable to WEBTOON Entertainment Inc. Over-Allotment</t>
        </is>
      </c>
      <c r="K1" s="2" t="inlineStr">
        <is>
          <t>Common Stock</t>
        </is>
      </c>
      <c r="L1" s="2" t="inlineStr">
        <is>
          <t>Common Stock IPO</t>
        </is>
      </c>
      <c r="M1" s="2" t="inlineStr">
        <is>
          <t>Common Stock Private Placement</t>
        </is>
      </c>
      <c r="N1" s="2" t="inlineStr">
        <is>
          <t>Common Stock Over-Allotment</t>
        </is>
      </c>
      <c r="O1" s="2" t="inlineStr">
        <is>
          <t>Additional paid-in capital</t>
        </is>
      </c>
      <c r="P1" s="2" t="inlineStr">
        <is>
          <t>Additional paid-in capital IPO</t>
        </is>
      </c>
      <c r="Q1" s="2" t="inlineStr">
        <is>
          <t>Additional paid-in capital Private Placement</t>
        </is>
      </c>
      <c r="R1" s="2" t="inlineStr">
        <is>
          <t>Additional paid-in capital Over-Allotment</t>
        </is>
      </c>
      <c r="S1" s="2" t="inlineStr">
        <is>
          <t>Accumulated other comprehensive loss</t>
        </is>
      </c>
      <c r="T1" s="2" t="inlineStr">
        <is>
          <t>Accumulated deficit</t>
        </is>
      </c>
      <c r="U1" s="2" t="inlineStr">
        <is>
          <t>Non-controlling interests in consolidated subsidiaries</t>
        </is>
      </c>
      <c r="V1" s="2" t="inlineStr">
        <is>
          <t>Group Equity</t>
        </is>
      </c>
    </row>
    <row r="2">
      <c r="A2" s="4" t="inlineStr">
        <is>
          <t>Beginning balance (in shares) at Dec. 31, 202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85755540</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eginning balance at Dec. 31, 2021</t>
        </is>
      </c>
      <c r="C3" s="7" t="n">
        <v>1076332</v>
      </c>
      <c r="D3" s="4" t="inlineStr">
        <is>
          <t xml:space="preserve"> </t>
        </is>
      </c>
      <c r="E3" s="4" t="inlineStr">
        <is>
          <t xml:space="preserve"> </t>
        </is>
      </c>
      <c r="F3" s="4" t="inlineStr">
        <is>
          <t xml:space="preserve"> </t>
        </is>
      </c>
      <c r="G3" s="7" t="n">
        <v>459543</v>
      </c>
      <c r="H3" s="4" t="inlineStr">
        <is>
          <t xml:space="preserve"> </t>
        </is>
      </c>
      <c r="I3" s="4" t="inlineStr">
        <is>
          <t xml:space="preserve"> </t>
        </is>
      </c>
      <c r="J3" s="4" t="inlineStr">
        <is>
          <t xml:space="preserve"> </t>
        </is>
      </c>
      <c r="K3" s="7" t="n">
        <v>9</v>
      </c>
      <c r="L3" s="4" t="inlineStr">
        <is>
          <t xml:space="preserve"> </t>
        </is>
      </c>
      <c r="M3" s="4" t="inlineStr">
        <is>
          <t xml:space="preserve"> </t>
        </is>
      </c>
      <c r="N3" s="4" t="inlineStr">
        <is>
          <t xml:space="preserve"> </t>
        </is>
      </c>
      <c r="O3" s="7" t="n">
        <v>575168</v>
      </c>
      <c r="P3" s="4" t="inlineStr">
        <is>
          <t xml:space="preserve"> </t>
        </is>
      </c>
      <c r="Q3" s="4" t="inlineStr">
        <is>
          <t xml:space="preserve"> </t>
        </is>
      </c>
      <c r="R3" s="4" t="inlineStr">
        <is>
          <t xml:space="preserve"> </t>
        </is>
      </c>
      <c r="S3" s="7" t="n">
        <v>-7467</v>
      </c>
      <c r="T3" s="7" t="n">
        <v>-108186</v>
      </c>
      <c r="U3" s="7" t="n">
        <v>0</v>
      </c>
      <c r="V3" s="7" t="n">
        <v>61678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Net loss</t>
        </is>
      </c>
      <c r="C5" s="6" t="n">
        <v>-132614</v>
      </c>
      <c r="D5" s="4" t="inlineStr">
        <is>
          <t xml:space="preserve"> </t>
        </is>
      </c>
      <c r="E5" s="4" t="inlineStr">
        <is>
          <t xml:space="preserve"> </t>
        </is>
      </c>
      <c r="F5" s="4" t="inlineStr">
        <is>
          <t xml:space="preserve"> </t>
        </is>
      </c>
      <c r="G5" s="6" t="n">
        <v>-10384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103847</v>
      </c>
      <c r="U5" s="6" t="n">
        <v>-2743</v>
      </c>
      <c r="V5" s="6" t="n">
        <v>-26024</v>
      </c>
    </row>
    <row r="6">
      <c r="A6" s="4" t="inlineStr">
        <is>
          <t>Foreign currency translation adjustments, net of tax</t>
        </is>
      </c>
      <c r="C6" s="6" t="n">
        <v>-28985</v>
      </c>
      <c r="D6" s="4" t="inlineStr">
        <is>
          <t xml:space="preserve"> </t>
        </is>
      </c>
      <c r="E6" s="4" t="inlineStr">
        <is>
          <t xml:space="preserve"> </t>
        </is>
      </c>
      <c r="F6" s="4" t="inlineStr">
        <is>
          <t xml:space="preserve"> </t>
        </is>
      </c>
      <c r="G6" s="6" t="n">
        <v>-2898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28985</v>
      </c>
      <c r="T6" s="4" t="inlineStr">
        <is>
          <t xml:space="preserve"> </t>
        </is>
      </c>
      <c r="U6" s="4" t="inlineStr">
        <is>
          <t xml:space="preserve"> </t>
        </is>
      </c>
      <c r="V6" s="4" t="inlineStr">
        <is>
          <t xml:space="preserve"> </t>
        </is>
      </c>
    </row>
    <row r="7">
      <c r="A7" s="4" t="inlineStr">
        <is>
          <t>Loss on valuation of financial assets measured at fair value, net of tax</t>
        </is>
      </c>
      <c r="C7" s="6" t="n">
        <v>-405</v>
      </c>
      <c r="D7" s="4" t="inlineStr">
        <is>
          <t xml:space="preserve"> </t>
        </is>
      </c>
      <c r="E7" s="4" t="inlineStr">
        <is>
          <t xml:space="preserve"> </t>
        </is>
      </c>
      <c r="F7" s="4" t="inlineStr">
        <is>
          <t xml:space="preserve"> </t>
        </is>
      </c>
      <c r="G7" s="6" t="n">
        <v>-40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405</v>
      </c>
      <c r="T7" s="4" t="inlineStr">
        <is>
          <t xml:space="preserve"> </t>
        </is>
      </c>
      <c r="U7" s="4" t="inlineStr">
        <is>
          <t xml:space="preserve"> </t>
        </is>
      </c>
      <c r="V7" s="4" t="inlineStr">
        <is>
          <t xml:space="preserve"> </t>
        </is>
      </c>
    </row>
    <row r="8">
      <c r="A8" s="4" t="inlineStr">
        <is>
          <t>Issuance of common stock (in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860643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ssuance of common stock</t>
        </is>
      </c>
      <c r="C9" s="6" t="n">
        <v>390806</v>
      </c>
      <c r="D9" s="4" t="inlineStr">
        <is>
          <t xml:space="preserve"> </t>
        </is>
      </c>
      <c r="E9" s="4" t="inlineStr">
        <is>
          <t xml:space="preserve"> </t>
        </is>
      </c>
      <c r="F9" s="4" t="inlineStr">
        <is>
          <t xml:space="preserve"> </t>
        </is>
      </c>
      <c r="G9" s="6" t="n">
        <v>390806</v>
      </c>
      <c r="H9" s="4" t="inlineStr">
        <is>
          <t xml:space="preserve"> </t>
        </is>
      </c>
      <c r="I9" s="4" t="inlineStr">
        <is>
          <t xml:space="preserve"> </t>
        </is>
      </c>
      <c r="J9" s="4" t="inlineStr">
        <is>
          <t xml:space="preserve"> </t>
        </is>
      </c>
      <c r="K9" s="7" t="n">
        <v>1</v>
      </c>
      <c r="L9" s="4" t="inlineStr">
        <is>
          <t xml:space="preserve"> </t>
        </is>
      </c>
      <c r="M9" s="4" t="inlineStr">
        <is>
          <t xml:space="preserve"> </t>
        </is>
      </c>
      <c r="N9" s="4" t="inlineStr">
        <is>
          <t xml:space="preserve"> </t>
        </is>
      </c>
      <c r="O9" s="6" t="n">
        <v>390803</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Equity in income of equity method investees</t>
        </is>
      </c>
      <c r="C10" s="6" t="n">
        <v>190</v>
      </c>
      <c r="D10" s="4" t="inlineStr">
        <is>
          <t xml:space="preserve"> </t>
        </is>
      </c>
      <c r="E10" s="4" t="inlineStr">
        <is>
          <t xml:space="preserve"> </t>
        </is>
      </c>
      <c r="F10" s="4" t="inlineStr">
        <is>
          <t xml:space="preserve"> </t>
        </is>
      </c>
      <c r="G10" s="6" t="n">
        <v>19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190</v>
      </c>
      <c r="T10" s="4" t="inlineStr">
        <is>
          <t xml:space="preserve"> </t>
        </is>
      </c>
      <c r="U10" s="4" t="inlineStr">
        <is>
          <t xml:space="preserve"> </t>
        </is>
      </c>
      <c r="V10" s="4" t="inlineStr">
        <is>
          <t xml:space="preserve"> </t>
        </is>
      </c>
    </row>
    <row r="11">
      <c r="A11" s="4" t="inlineStr">
        <is>
          <t>Equity-based compensation</t>
        </is>
      </c>
      <c r="C11" s="6" t="n">
        <v>23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2305</v>
      </c>
      <c r="V11" s="4" t="inlineStr">
        <is>
          <t xml:space="preserve"> </t>
        </is>
      </c>
    </row>
    <row r="12">
      <c r="A12" s="4" t="inlineStr">
        <is>
          <t>Business Combination (Refer to Note 17. Disposition and Business Combinations)</t>
        </is>
      </c>
      <c r="C12" s="6" t="n">
        <v>5907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59079</v>
      </c>
      <c r="V12" s="4" t="inlineStr">
        <is>
          <t xml:space="preserve"> </t>
        </is>
      </c>
    </row>
    <row r="13">
      <c r="A13" s="4" t="inlineStr">
        <is>
          <t>Issuance of common shares to acquire a subsidiary (in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729722</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Issuance of common shares to acquire a subsidiary</t>
        </is>
      </c>
      <c r="C14" s="6" t="n">
        <v>70858</v>
      </c>
      <c r="D14" s="4" t="inlineStr">
        <is>
          <t xml:space="preserve"> </t>
        </is>
      </c>
      <c r="E14" s="4" t="inlineStr">
        <is>
          <t xml:space="preserve"> </t>
        </is>
      </c>
      <c r="F14" s="4" t="inlineStr">
        <is>
          <t xml:space="preserve"> </t>
        </is>
      </c>
      <c r="G14" s="6" t="n">
        <v>7085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70857</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Reclassification of redeemable non-controlling interest to non-controlling interest</t>
        </is>
      </c>
      <c r="C15" s="6" t="n">
        <v>2502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25020</v>
      </c>
      <c r="V15" s="4" t="inlineStr">
        <is>
          <t xml:space="preserve"> </t>
        </is>
      </c>
    </row>
    <row r="16">
      <c r="A16" s="4" t="inlineStr">
        <is>
          <t>Changes in ownership interest in subsidiary</t>
        </is>
      </c>
      <c r="C16" s="6" t="n">
        <v>-1442</v>
      </c>
      <c r="D16" s="4" t="inlineStr">
        <is>
          <t xml:space="preserve"> </t>
        </is>
      </c>
      <c r="E16" s="4" t="inlineStr">
        <is>
          <t xml:space="preserve"> </t>
        </is>
      </c>
      <c r="F16" s="4" t="inlineStr">
        <is>
          <t xml:space="preserve"> </t>
        </is>
      </c>
      <c r="G16" s="6" t="n">
        <v>-80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802</v>
      </c>
      <c r="P16" s="4" t="inlineStr">
        <is>
          <t xml:space="preserve"> </t>
        </is>
      </c>
      <c r="Q16" s="4" t="inlineStr">
        <is>
          <t xml:space="preserve"> </t>
        </is>
      </c>
      <c r="R16" s="4" t="inlineStr">
        <is>
          <t xml:space="preserve"> </t>
        </is>
      </c>
      <c r="S16" s="4" t="inlineStr">
        <is>
          <t xml:space="preserve"> </t>
        </is>
      </c>
      <c r="T16" s="4" t="inlineStr">
        <is>
          <t xml:space="preserve"> </t>
        </is>
      </c>
      <c r="U16" s="6" t="n">
        <v>-640</v>
      </c>
      <c r="V16" s="4" t="inlineStr">
        <is>
          <t xml:space="preserve"> </t>
        </is>
      </c>
    </row>
    <row r="17">
      <c r="A17" s="4" t="inlineStr">
        <is>
          <t>Change in ownership interest in subsidiary due to purchase of treasury shares</t>
        </is>
      </c>
      <c r="C17" s="6" t="n">
        <v>-13859</v>
      </c>
      <c r="D17" s="4" t="inlineStr">
        <is>
          <t xml:space="preserve"> </t>
        </is>
      </c>
      <c r="E17" s="4" t="inlineStr">
        <is>
          <t xml:space="preserve"> </t>
        </is>
      </c>
      <c r="F17" s="4" t="inlineStr">
        <is>
          <t xml:space="preserve"> </t>
        </is>
      </c>
      <c r="G17" s="6" t="n">
        <v>17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73</v>
      </c>
      <c r="P17" s="4" t="inlineStr">
        <is>
          <t xml:space="preserve"> </t>
        </is>
      </c>
      <c r="Q17" s="4" t="inlineStr">
        <is>
          <t xml:space="preserve"> </t>
        </is>
      </c>
      <c r="R17" s="4" t="inlineStr">
        <is>
          <t xml:space="preserve"> </t>
        </is>
      </c>
      <c r="S17" s="4" t="inlineStr">
        <is>
          <t xml:space="preserve"> </t>
        </is>
      </c>
      <c r="T17" s="4" t="inlineStr">
        <is>
          <t xml:space="preserve"> </t>
        </is>
      </c>
      <c r="U17" s="6" t="n">
        <v>-14032</v>
      </c>
      <c r="V17" s="4" t="inlineStr">
        <is>
          <t xml:space="preserve"> </t>
        </is>
      </c>
    </row>
    <row r="18">
      <c r="A18" s="4" t="inlineStr">
        <is>
          <t>Change in ownership interest in subsidiary due to issuance of common stock</t>
        </is>
      </c>
      <c r="C18" s="6" t="n">
        <v>20259</v>
      </c>
      <c r="D18" s="4" t="inlineStr">
        <is>
          <t xml:space="preserve"> </t>
        </is>
      </c>
      <c r="E18" s="4" t="inlineStr">
        <is>
          <t xml:space="preserve"> </t>
        </is>
      </c>
      <c r="F18" s="4" t="inlineStr">
        <is>
          <t xml:space="preserve"> </t>
        </is>
      </c>
      <c r="G18" s="6" t="n">
        <v>465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4651</v>
      </c>
      <c r="P18" s="4" t="inlineStr">
        <is>
          <t xml:space="preserve"> </t>
        </is>
      </c>
      <c r="Q18" s="4" t="inlineStr">
        <is>
          <t xml:space="preserve"> </t>
        </is>
      </c>
      <c r="R18" s="4" t="inlineStr">
        <is>
          <t xml:space="preserve"> </t>
        </is>
      </c>
      <c r="S18" s="4" t="inlineStr">
        <is>
          <t xml:space="preserve"> </t>
        </is>
      </c>
      <c r="T18" s="4" t="inlineStr">
        <is>
          <t xml:space="preserve"> </t>
        </is>
      </c>
      <c r="U18" s="6" t="n">
        <v>15608</v>
      </c>
      <c r="V18" s="4" t="inlineStr">
        <is>
          <t xml:space="preserve"> </t>
        </is>
      </c>
    </row>
    <row r="19">
      <c r="A19" s="4" t="inlineStr">
        <is>
          <t>Common control transactions</t>
        </is>
      </c>
      <c r="C19" s="6" t="n">
        <v>0</v>
      </c>
      <c r="D19" s="4" t="inlineStr">
        <is>
          <t xml:space="preserve"> </t>
        </is>
      </c>
      <c r="E19" s="4" t="inlineStr">
        <is>
          <t xml:space="preserve"> </t>
        </is>
      </c>
      <c r="F19" s="4" t="inlineStr">
        <is>
          <t xml:space="preserve"> </t>
        </is>
      </c>
      <c r="G19" s="6" t="n">
        <v>-274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2748</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2748</v>
      </c>
    </row>
    <row r="20">
      <c r="A20" s="4" t="inlineStr">
        <is>
          <t>Redemption of redeemable non-controlling interest</t>
        </is>
      </c>
      <c r="C20" s="6" t="n">
        <v>958</v>
      </c>
      <c r="D20" s="4" t="inlineStr">
        <is>
          <t xml:space="preserve"> </t>
        </is>
      </c>
      <c r="E20" s="4" t="inlineStr">
        <is>
          <t xml:space="preserve"> </t>
        </is>
      </c>
      <c r="F20" s="4" t="inlineStr">
        <is>
          <t xml:space="preserve"> </t>
        </is>
      </c>
      <c r="G20" s="6" t="n">
        <v>16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60</v>
      </c>
      <c r="P20" s="4" t="inlineStr">
        <is>
          <t xml:space="preserve"> </t>
        </is>
      </c>
      <c r="Q20" s="4" t="inlineStr">
        <is>
          <t xml:space="preserve"> </t>
        </is>
      </c>
      <c r="R20" s="4" t="inlineStr">
        <is>
          <t xml:space="preserve"> </t>
        </is>
      </c>
      <c r="S20" s="4" t="inlineStr">
        <is>
          <t xml:space="preserve"> </t>
        </is>
      </c>
      <c r="T20" s="4" t="inlineStr">
        <is>
          <t xml:space="preserve"> </t>
        </is>
      </c>
      <c r="U20" s="6" t="n">
        <v>798</v>
      </c>
      <c r="V20" s="4" t="inlineStr">
        <is>
          <t xml:space="preserve"> </t>
        </is>
      </c>
    </row>
    <row r="21">
      <c r="A21" s="4" t="inlineStr">
        <is>
          <t>Ending balance (in shares) at Dec. 31, 202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97091692</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Ending balance at Dec. 31, 2022</t>
        </is>
      </c>
      <c r="C22" s="6" t="n">
        <v>1468502</v>
      </c>
      <c r="D22" s="4" t="inlineStr">
        <is>
          <t xml:space="preserve"> </t>
        </is>
      </c>
      <c r="E22" s="4" t="inlineStr">
        <is>
          <t xml:space="preserve"> </t>
        </is>
      </c>
      <c r="F22" s="4" t="inlineStr">
        <is>
          <t xml:space="preserve"> </t>
        </is>
      </c>
      <c r="G22" s="6" t="n">
        <v>789594</v>
      </c>
      <c r="H22" s="4" t="inlineStr">
        <is>
          <t xml:space="preserve"> </t>
        </is>
      </c>
      <c r="I22" s="4" t="inlineStr">
        <is>
          <t xml:space="preserve"> </t>
        </is>
      </c>
      <c r="J22" s="4" t="inlineStr">
        <is>
          <t xml:space="preserve"> </t>
        </is>
      </c>
      <c r="K22" s="7" t="n">
        <v>10</v>
      </c>
      <c r="L22" s="4" t="inlineStr">
        <is>
          <t xml:space="preserve"> </t>
        </is>
      </c>
      <c r="M22" s="4" t="inlineStr">
        <is>
          <t xml:space="preserve"> </t>
        </is>
      </c>
      <c r="N22" s="4" t="inlineStr">
        <is>
          <t xml:space="preserve"> </t>
        </is>
      </c>
      <c r="O22" s="6" t="n">
        <v>1038262</v>
      </c>
      <c r="P22" s="4" t="inlineStr">
        <is>
          <t xml:space="preserve"> </t>
        </is>
      </c>
      <c r="Q22" s="4" t="inlineStr">
        <is>
          <t xml:space="preserve"> </t>
        </is>
      </c>
      <c r="R22" s="4" t="inlineStr">
        <is>
          <t xml:space="preserve"> </t>
        </is>
      </c>
      <c r="S22" s="6" t="n">
        <v>-36667</v>
      </c>
      <c r="T22" s="6" t="n">
        <v>-212033</v>
      </c>
      <c r="U22" s="6" t="n">
        <v>85395</v>
      </c>
      <c r="V22" s="6" t="n">
        <v>593513</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Net loss</t>
        </is>
      </c>
      <c r="C24" s="6" t="n">
        <v>-139225</v>
      </c>
      <c r="D24" s="4" t="inlineStr">
        <is>
          <t xml:space="preserve"> </t>
        </is>
      </c>
      <c r="E24" s="4" t="inlineStr">
        <is>
          <t xml:space="preserve"> </t>
        </is>
      </c>
      <c r="F24" s="4" t="inlineStr">
        <is>
          <t xml:space="preserve"> </t>
        </is>
      </c>
      <c r="G24" s="6" t="n">
        <v>-102818</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102818</v>
      </c>
      <c r="U24" s="6" t="n">
        <v>-22769</v>
      </c>
      <c r="V24" s="6" t="n">
        <v>-13637</v>
      </c>
    </row>
    <row r="25">
      <c r="A25" s="4" t="inlineStr">
        <is>
          <t>Foreign currency translation adjustments, net of tax</t>
        </is>
      </c>
      <c r="B25" s="4" t="inlineStr">
        <is>
          <t>[1]</t>
        </is>
      </c>
      <c r="C25" s="6" t="n">
        <v>-17251</v>
      </c>
      <c r="D25" s="4" t="inlineStr">
        <is>
          <t xml:space="preserve"> </t>
        </is>
      </c>
      <c r="E25" s="4" t="inlineStr">
        <is>
          <t xml:space="preserve"> </t>
        </is>
      </c>
      <c r="F25" s="4" t="inlineStr">
        <is>
          <t xml:space="preserve"> </t>
        </is>
      </c>
      <c r="G25" s="6" t="n">
        <v>-1725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17251</v>
      </c>
      <c r="T25" s="4" t="inlineStr">
        <is>
          <t xml:space="preserve"> </t>
        </is>
      </c>
      <c r="U25" s="4" t="inlineStr">
        <is>
          <t xml:space="preserve"> </t>
        </is>
      </c>
      <c r="V25" s="4" t="inlineStr">
        <is>
          <t xml:space="preserve"> </t>
        </is>
      </c>
    </row>
    <row r="26">
      <c r="A26" s="4" t="inlineStr">
        <is>
          <t>Equity in income of equity method investees</t>
        </is>
      </c>
      <c r="C26" s="6" t="n">
        <v>-906</v>
      </c>
      <c r="D26" s="4" t="inlineStr">
        <is>
          <t xml:space="preserve"> </t>
        </is>
      </c>
      <c r="E26" s="4" t="inlineStr">
        <is>
          <t xml:space="preserve"> </t>
        </is>
      </c>
      <c r="F26" s="4" t="inlineStr">
        <is>
          <t xml:space="preserve"> </t>
        </is>
      </c>
      <c r="G26" s="6" t="n">
        <v>-90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906</v>
      </c>
      <c r="T26" s="4" t="inlineStr">
        <is>
          <t xml:space="preserve"> </t>
        </is>
      </c>
      <c r="U26" s="4" t="inlineStr">
        <is>
          <t xml:space="preserve"> </t>
        </is>
      </c>
      <c r="V26" s="4" t="inlineStr">
        <is>
          <t xml:space="preserve"> </t>
        </is>
      </c>
    </row>
    <row r="27">
      <c r="A27" s="4" t="inlineStr">
        <is>
          <t>Equity-based compensation</t>
        </is>
      </c>
      <c r="B27" s="4" t="inlineStr">
        <is>
          <t>[2]</t>
        </is>
      </c>
      <c r="C27" s="6" t="n">
        <v>2801</v>
      </c>
      <c r="D27" s="4" t="inlineStr">
        <is>
          <t xml:space="preserve"> </t>
        </is>
      </c>
      <c r="E27" s="4" t="inlineStr">
        <is>
          <t xml:space="preserve"> </t>
        </is>
      </c>
      <c r="F27" s="4" t="inlineStr">
        <is>
          <t xml:space="preserve"> </t>
        </is>
      </c>
      <c r="G27" s="6" t="n">
        <v>64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646</v>
      </c>
      <c r="P27" s="4" t="inlineStr">
        <is>
          <t xml:space="preserve"> </t>
        </is>
      </c>
      <c r="Q27" s="4" t="inlineStr">
        <is>
          <t xml:space="preserve"> </t>
        </is>
      </c>
      <c r="R27" s="4" t="inlineStr">
        <is>
          <t xml:space="preserve"> </t>
        </is>
      </c>
      <c r="S27" s="4" t="inlineStr">
        <is>
          <t xml:space="preserve"> </t>
        </is>
      </c>
      <c r="T27" s="4" t="inlineStr">
        <is>
          <t xml:space="preserve"> </t>
        </is>
      </c>
      <c r="U27" s="6" t="n">
        <v>2155</v>
      </c>
      <c r="V27" s="4" t="inlineStr">
        <is>
          <t xml:space="preserve"> </t>
        </is>
      </c>
    </row>
    <row r="28">
      <c r="A28" s="4" t="inlineStr">
        <is>
          <t>Common control transactions</t>
        </is>
      </c>
      <c r="C28" s="6" t="n">
        <v>0</v>
      </c>
      <c r="D28" s="4" t="inlineStr">
        <is>
          <t xml:space="preserve"> </t>
        </is>
      </c>
      <c r="E28" s="4" t="inlineStr">
        <is>
          <t xml:space="preserve"> </t>
        </is>
      </c>
      <c r="F28" s="4" t="inlineStr">
        <is>
          <t xml:space="preserve"> </t>
        </is>
      </c>
      <c r="G28" s="6" t="n">
        <v>579876</v>
      </c>
      <c r="H28" s="4" t="inlineStr">
        <is>
          <t xml:space="preserve"> </t>
        </is>
      </c>
      <c r="I28" s="4" t="inlineStr">
        <is>
          <t xml:space="preserve"> </t>
        </is>
      </c>
      <c r="J28" s="4" t="inlineStr">
        <is>
          <t xml:space="preserve"> </t>
        </is>
      </c>
      <c r="K28" s="7" t="n">
        <v>1</v>
      </c>
      <c r="L28" s="4" t="inlineStr">
        <is>
          <t xml:space="preserve"> </t>
        </is>
      </c>
      <c r="M28" s="4" t="inlineStr">
        <is>
          <t xml:space="preserve"> </t>
        </is>
      </c>
      <c r="N28" s="4" t="inlineStr">
        <is>
          <t xml:space="preserve"> </t>
        </is>
      </c>
      <c r="O28" s="6" t="n">
        <v>628338</v>
      </c>
      <c r="P28" s="4" t="inlineStr">
        <is>
          <t xml:space="preserve"> </t>
        </is>
      </c>
      <c r="Q28" s="4" t="inlineStr">
        <is>
          <t xml:space="preserve"> </t>
        </is>
      </c>
      <c r="R28" s="4" t="inlineStr">
        <is>
          <t xml:space="preserve"> </t>
        </is>
      </c>
      <c r="S28" s="4" t="inlineStr">
        <is>
          <t xml:space="preserve"> </t>
        </is>
      </c>
      <c r="T28" s="6" t="n">
        <v>-48441</v>
      </c>
      <c r="U28" s="4" t="inlineStr">
        <is>
          <t xml:space="preserve"> </t>
        </is>
      </c>
      <c r="V28" s="6" t="n">
        <v>-579876</v>
      </c>
    </row>
    <row r="29">
      <c r="A29" s="4" t="inlineStr">
        <is>
          <t>Common control transaction (in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2413458</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hanges in scope of consolidation</t>
        </is>
      </c>
      <c r="C30" s="7" t="n">
        <v>-78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7875</v>
      </c>
      <c r="V30" s="4" t="inlineStr">
        <is>
          <t xml:space="preserve"> </t>
        </is>
      </c>
    </row>
    <row r="31">
      <c r="A31" s="4" t="inlineStr">
        <is>
          <t>Ending balance (in shares) at Dec. 31, 2023</t>
        </is>
      </c>
      <c r="C31" s="6" t="n">
        <v>1095051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0950515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nding balance at Dec. 31, 2023</t>
        </is>
      </c>
      <c r="C32" s="7" t="n">
        <v>1306047</v>
      </c>
      <c r="D32" s="4" t="inlineStr">
        <is>
          <t xml:space="preserve"> </t>
        </is>
      </c>
      <c r="E32" s="4" t="inlineStr">
        <is>
          <t xml:space="preserve"> </t>
        </is>
      </c>
      <c r="F32" s="4" t="inlineStr">
        <is>
          <t xml:space="preserve"> </t>
        </is>
      </c>
      <c r="G32" s="6" t="n">
        <v>1249141</v>
      </c>
      <c r="H32" s="4" t="inlineStr">
        <is>
          <t xml:space="preserve"> </t>
        </is>
      </c>
      <c r="I32" s="4" t="inlineStr">
        <is>
          <t xml:space="preserve"> </t>
        </is>
      </c>
      <c r="J32" s="4" t="inlineStr">
        <is>
          <t xml:space="preserve"> </t>
        </is>
      </c>
      <c r="K32" s="7" t="n">
        <v>11</v>
      </c>
      <c r="L32" s="4" t="inlineStr">
        <is>
          <t xml:space="preserve"> </t>
        </is>
      </c>
      <c r="M32" s="4" t="inlineStr">
        <is>
          <t xml:space="preserve"> </t>
        </is>
      </c>
      <c r="N32" s="4" t="inlineStr">
        <is>
          <t xml:space="preserve"> </t>
        </is>
      </c>
      <c r="O32" s="6" t="n">
        <v>1667246</v>
      </c>
      <c r="P32" s="4" t="inlineStr">
        <is>
          <t xml:space="preserve"> </t>
        </is>
      </c>
      <c r="Q32" s="4" t="inlineStr">
        <is>
          <t xml:space="preserve"> </t>
        </is>
      </c>
      <c r="R32" s="4" t="inlineStr">
        <is>
          <t xml:space="preserve"> </t>
        </is>
      </c>
      <c r="S32" s="6" t="n">
        <v>-54824</v>
      </c>
      <c r="T32" s="6" t="n">
        <v>-363292</v>
      </c>
      <c r="U32" s="6" t="n">
        <v>56906</v>
      </c>
      <c r="V32" s="6" t="n">
        <v>0</v>
      </c>
    </row>
    <row r="33">
      <c r="A33" s="3" t="inlineStr">
        <is>
          <t>Increase (Decrease) in Stockholders' Equity [Roll Forwar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et loss</t>
        </is>
      </c>
      <c r="C34" s="6" t="n">
        <v>-149058</v>
      </c>
      <c r="D34" s="4" t="inlineStr">
        <is>
          <t xml:space="preserve"> </t>
        </is>
      </c>
      <c r="E34" s="4" t="inlineStr">
        <is>
          <t xml:space="preserve"> </t>
        </is>
      </c>
      <c r="F34" s="4" t="inlineStr">
        <is>
          <t xml:space="preserve"> </t>
        </is>
      </c>
      <c r="G34" s="6" t="n">
        <v>-14390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143905</v>
      </c>
      <c r="U34" s="6" t="n">
        <v>-5153</v>
      </c>
      <c r="V34" s="4" t="inlineStr">
        <is>
          <t xml:space="preserve"> </t>
        </is>
      </c>
    </row>
    <row r="35">
      <c r="A35" s="4" t="inlineStr">
        <is>
          <t>Foreign currency translation adjustments, net of tax</t>
        </is>
      </c>
      <c r="B35" s="4" t="inlineStr">
        <is>
          <t>[1]</t>
        </is>
      </c>
      <c r="C35" s="6" t="n">
        <v>-70938</v>
      </c>
      <c r="D35" s="4" t="inlineStr">
        <is>
          <t xml:space="preserve"> </t>
        </is>
      </c>
      <c r="E35" s="4" t="inlineStr">
        <is>
          <t xml:space="preserve"> </t>
        </is>
      </c>
      <c r="F35" s="4" t="inlineStr">
        <is>
          <t xml:space="preserve"> </t>
        </is>
      </c>
      <c r="G35" s="6" t="n">
        <v>-6970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69702</v>
      </c>
      <c r="T35" s="4" t="inlineStr">
        <is>
          <t xml:space="preserve"> </t>
        </is>
      </c>
      <c r="U35" s="6" t="n">
        <v>-1236</v>
      </c>
      <c r="V35" s="4" t="inlineStr">
        <is>
          <t xml:space="preserve"> </t>
        </is>
      </c>
    </row>
    <row r="36">
      <c r="A36" s="4" t="inlineStr">
        <is>
          <t>Issuance of common stock (in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5000000</v>
      </c>
      <c r="M36" s="6" t="n">
        <v>2380952</v>
      </c>
      <c r="N36" s="6" t="n">
        <v>1371549</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Issuance of common stock</t>
        </is>
      </c>
      <c r="C37" s="4" t="inlineStr">
        <is>
          <t xml:space="preserve"> </t>
        </is>
      </c>
      <c r="D37" s="7" t="n">
        <v>281737</v>
      </c>
      <c r="E37" s="7" t="n">
        <v>50000</v>
      </c>
      <c r="F37" s="7" t="n">
        <v>26576</v>
      </c>
      <c r="G37" s="4" t="inlineStr">
        <is>
          <t xml:space="preserve"> </t>
        </is>
      </c>
      <c r="H37" s="7" t="n">
        <v>281737</v>
      </c>
      <c r="I37" s="7" t="n">
        <v>50000</v>
      </c>
      <c r="J37" s="7" t="n">
        <v>26576</v>
      </c>
      <c r="K37" s="4" t="inlineStr">
        <is>
          <t xml:space="preserve"> </t>
        </is>
      </c>
      <c r="L37" s="7" t="n">
        <v>2</v>
      </c>
      <c r="M37" s="4" t="inlineStr">
        <is>
          <t xml:space="preserve"> </t>
        </is>
      </c>
      <c r="N37" s="4" t="inlineStr">
        <is>
          <t xml:space="preserve"> </t>
        </is>
      </c>
      <c r="O37" s="4" t="inlineStr">
        <is>
          <t xml:space="preserve"> </t>
        </is>
      </c>
      <c r="P37" s="7" t="n">
        <v>281735</v>
      </c>
      <c r="Q37" s="7" t="n">
        <v>50000</v>
      </c>
      <c r="R37" s="7" t="n">
        <v>26576</v>
      </c>
      <c r="S37" s="4" t="inlineStr">
        <is>
          <t xml:space="preserve"> </t>
        </is>
      </c>
      <c r="T37" s="4" t="inlineStr">
        <is>
          <t xml:space="preserve"> </t>
        </is>
      </c>
      <c r="U37" s="4" t="inlineStr">
        <is>
          <t xml:space="preserve"> </t>
        </is>
      </c>
      <c r="V37" s="4" t="inlineStr">
        <is>
          <t xml:space="preserve"> </t>
        </is>
      </c>
    </row>
    <row r="38">
      <c r="A38" s="4" t="inlineStr">
        <is>
          <t>Equity in income of equity method investees</t>
        </is>
      </c>
      <c r="C38" s="6" t="n">
        <v>-94</v>
      </c>
      <c r="D38" s="4" t="inlineStr">
        <is>
          <t xml:space="preserve"> </t>
        </is>
      </c>
      <c r="E38" s="4" t="inlineStr">
        <is>
          <t xml:space="preserve"> </t>
        </is>
      </c>
      <c r="F38" s="4" t="inlineStr">
        <is>
          <t xml:space="preserve"> </t>
        </is>
      </c>
      <c r="G38" s="6" t="n">
        <v>-9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94</v>
      </c>
      <c r="T38" s="4" t="inlineStr">
        <is>
          <t xml:space="preserve"> </t>
        </is>
      </c>
      <c r="U38" s="4" t="inlineStr">
        <is>
          <t xml:space="preserve"> </t>
        </is>
      </c>
      <c r="V38" s="4" t="inlineStr">
        <is>
          <t xml:space="preserve"> </t>
        </is>
      </c>
    </row>
    <row r="39">
      <c r="A39" s="4" t="inlineStr">
        <is>
          <t>Equity-based compensation</t>
        </is>
      </c>
      <c r="B39" s="4" t="inlineStr">
        <is>
          <t>[2]</t>
        </is>
      </c>
      <c r="C39" s="6" t="n">
        <v>71108</v>
      </c>
      <c r="D39" s="4" t="inlineStr">
        <is>
          <t xml:space="preserve"> </t>
        </is>
      </c>
      <c r="E39" s="4" t="inlineStr">
        <is>
          <t xml:space="preserve"> </t>
        </is>
      </c>
      <c r="F39" s="4" t="inlineStr">
        <is>
          <t xml:space="preserve"> </t>
        </is>
      </c>
      <c r="G39" s="6" t="n">
        <v>7001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70010</v>
      </c>
      <c r="P39" s="4" t="inlineStr">
        <is>
          <t xml:space="preserve"> </t>
        </is>
      </c>
      <c r="Q39" s="4" t="inlineStr">
        <is>
          <t xml:space="preserve"> </t>
        </is>
      </c>
      <c r="R39" s="4" t="inlineStr">
        <is>
          <t xml:space="preserve"> </t>
        </is>
      </c>
      <c r="S39" s="4" t="inlineStr">
        <is>
          <t xml:space="preserve"> </t>
        </is>
      </c>
      <c r="T39" s="4" t="inlineStr">
        <is>
          <t xml:space="preserve"> </t>
        </is>
      </c>
      <c r="U39" s="6" t="n">
        <v>1098</v>
      </c>
      <c r="V39" s="4" t="inlineStr">
        <is>
          <t xml:space="preserve"> </t>
        </is>
      </c>
    </row>
    <row r="40">
      <c r="A40" s="4" t="inlineStr">
        <is>
          <t>Changes in scope of consolidation</t>
        </is>
      </c>
      <c r="C40" s="6" t="n">
        <v>-386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3861</v>
      </c>
      <c r="V40" s="4" t="inlineStr">
        <is>
          <t xml:space="preserve"> </t>
        </is>
      </c>
    </row>
    <row r="41">
      <c r="A41" s="4" t="inlineStr">
        <is>
          <t>Vesting of restricted stock units (in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62804</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Vesting of restricted stock units</t>
        </is>
      </c>
      <c r="C42" s="7" t="n">
        <v>7222</v>
      </c>
      <c r="D42" s="4" t="inlineStr">
        <is>
          <t xml:space="preserve"> </t>
        </is>
      </c>
      <c r="E42" s="4" t="inlineStr">
        <is>
          <t xml:space="preserve"> </t>
        </is>
      </c>
      <c r="F42" s="4" t="inlineStr">
        <is>
          <t xml:space="preserve"> </t>
        </is>
      </c>
      <c r="G42" s="6" t="n">
        <v>722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7222</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Exercise of stock options (in shares)</t>
        </is>
      </c>
      <c r="C43" s="6" t="n">
        <v>6748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67489</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Exercise of stock options</t>
        </is>
      </c>
      <c r="C44" s="7" t="n">
        <v>1142</v>
      </c>
      <c r="D44" s="4" t="inlineStr">
        <is>
          <t xml:space="preserve"> </t>
        </is>
      </c>
      <c r="E44" s="4" t="inlineStr">
        <is>
          <t xml:space="preserve"> </t>
        </is>
      </c>
      <c r="F44" s="4" t="inlineStr">
        <is>
          <t xml:space="preserve"> </t>
        </is>
      </c>
      <c r="G44" s="6" t="n">
        <v>114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1142</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Ending balance (in shares) at Dec. 31, 2024</t>
        </is>
      </c>
      <c r="C45" s="6" t="n">
        <v>12858794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28587944</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Ending balance at Dec. 31, 2024</t>
        </is>
      </c>
      <c r="C46" s="7" t="n">
        <v>1519881</v>
      </c>
      <c r="D46" s="4" t="inlineStr">
        <is>
          <t xml:space="preserve"> </t>
        </is>
      </c>
      <c r="E46" s="4" t="inlineStr">
        <is>
          <t xml:space="preserve"> </t>
        </is>
      </c>
      <c r="F46" s="4" t="inlineStr">
        <is>
          <t xml:space="preserve"> </t>
        </is>
      </c>
      <c r="G46" s="7" t="n">
        <v>1472127</v>
      </c>
      <c r="H46" s="4" t="inlineStr">
        <is>
          <t xml:space="preserve"> </t>
        </is>
      </c>
      <c r="I46" s="4" t="inlineStr">
        <is>
          <t xml:space="preserve"> </t>
        </is>
      </c>
      <c r="J46" s="4" t="inlineStr">
        <is>
          <t xml:space="preserve"> </t>
        </is>
      </c>
      <c r="K46" s="7" t="n">
        <v>13</v>
      </c>
      <c r="L46" s="4" t="inlineStr">
        <is>
          <t xml:space="preserve"> </t>
        </is>
      </c>
      <c r="M46" s="4" t="inlineStr">
        <is>
          <t xml:space="preserve"> </t>
        </is>
      </c>
      <c r="N46" s="4" t="inlineStr">
        <is>
          <t xml:space="preserve"> </t>
        </is>
      </c>
      <c r="O46" s="7" t="n">
        <v>2103931</v>
      </c>
      <c r="P46" s="4" t="inlineStr">
        <is>
          <t xml:space="preserve"> </t>
        </is>
      </c>
      <c r="Q46" s="4" t="inlineStr">
        <is>
          <t xml:space="preserve"> </t>
        </is>
      </c>
      <c r="R46" s="4" t="inlineStr">
        <is>
          <t xml:space="preserve"> </t>
        </is>
      </c>
      <c r="S46" s="7" t="n">
        <v>-124620</v>
      </c>
      <c r="T46" s="7" t="n">
        <v>-507197</v>
      </c>
      <c r="U46" s="7" t="n">
        <v>47754</v>
      </c>
      <c r="V46" s="7" t="n">
        <v>0</v>
      </c>
    </row>
    <row r="47"/>
    <row r="48">
      <c r="A48" s="4" t="inlineStr">
        <is>
          <t>[1]As of December 31, 2024, December 31, 2023, and December 31, 2022, the ending balance in accumulated other comprehensive loss related to foreign currency translation adjustments was $120.9 million, $51.2 million, and $33.9 million, respectively.[2] The Company recorded dividends of $17.4 million, $0.0 million and $0.0 million for the years ended December 31, 2024, December 31, 2023, and December 31, 2022, respectively, as a reduction in additional paid-in capital for stock options granted to NAVER's employees who did not provide services to the Company (See Note 1. Description of Business and Summary of Significant Accounting Policies for the definitions of the Company and NAVER).</t>
        </is>
      </c>
    </row>
  </sheetData>
  <mergeCells count="3">
    <mergeCell ref="A1:B1"/>
    <mergeCell ref="A47:U47"/>
    <mergeCell ref="A48:U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net and Intangible Assets, net - Schedule of Expected Intangible Asset Amortization Expenses (Details) $ in Thousand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7" t="n">
        <v>32306</v>
      </c>
    </row>
    <row r="4">
      <c r="A4" s="4" t="inlineStr">
        <is>
          <t>2026</t>
        </is>
      </c>
      <c r="B4" s="6" t="n">
        <v>23207</v>
      </c>
    </row>
    <row r="5">
      <c r="A5" s="4" t="inlineStr">
        <is>
          <t>2027</t>
        </is>
      </c>
      <c r="B5" s="6" t="n">
        <v>15430</v>
      </c>
    </row>
    <row r="6">
      <c r="A6" s="4" t="inlineStr">
        <is>
          <t>2028</t>
        </is>
      </c>
      <c r="B6" s="6" t="n">
        <v>13023</v>
      </c>
    </row>
    <row r="7">
      <c r="A7" s="4" t="inlineStr">
        <is>
          <t>2029</t>
        </is>
      </c>
      <c r="B7" s="6" t="n">
        <v>13023</v>
      </c>
    </row>
    <row r="8">
      <c r="A8" s="4" t="inlineStr">
        <is>
          <t>Thereafter</t>
        </is>
      </c>
      <c r="B8" s="6" t="n">
        <v>83318</v>
      </c>
    </row>
    <row r="9">
      <c r="A9" s="4" t="inlineStr">
        <is>
          <t>Total intangible assets, net</t>
        </is>
      </c>
      <c r="B9" s="7" t="n">
        <v>1803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net and Intangible Assets, net - Schedule of Changes in Carrying Amount of Goodwill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gross</t>
        </is>
      </c>
      <c r="B4" s="7" t="n">
        <v>761770</v>
      </c>
      <c r="C4" s="7" t="n">
        <v>843298</v>
      </c>
      <c r="D4" s="7" t="n">
        <v>884052</v>
      </c>
    </row>
    <row r="5">
      <c r="A5" s="4" t="inlineStr">
        <is>
          <t>Less: accumulated impairment losses</t>
        </is>
      </c>
      <c r="B5" s="6" t="n">
        <v>-96495</v>
      </c>
      <c r="C5" s="6" t="n">
        <v>-64122</v>
      </c>
      <c r="D5" s="6" t="n">
        <v>0</v>
      </c>
    </row>
    <row r="6">
      <c r="A6" s="4" t="inlineStr">
        <is>
          <t>Goodwill, net</t>
        </is>
      </c>
      <c r="B6" s="6" t="n">
        <v>665275</v>
      </c>
      <c r="C6" s="6" t="n">
        <v>779176</v>
      </c>
      <c r="D6" s="6" t="n">
        <v>884052</v>
      </c>
    </row>
    <row r="7">
      <c r="A7" s="3" t="inlineStr">
        <is>
          <t>Goodwill [Roll Forward]</t>
        </is>
      </c>
      <c r="B7" s="4" t="inlineStr">
        <is>
          <t xml:space="preserve"> </t>
        </is>
      </c>
      <c r="C7" s="4" t="inlineStr">
        <is>
          <t xml:space="preserve"> </t>
        </is>
      </c>
      <c r="D7" s="4" t="inlineStr">
        <is>
          <t xml:space="preserve"> </t>
        </is>
      </c>
    </row>
    <row r="8">
      <c r="A8" s="4" t="inlineStr">
        <is>
          <t>Goodwill net, beginning balance</t>
        </is>
      </c>
      <c r="B8" s="6" t="n">
        <v>779176</v>
      </c>
      <c r="C8" s="6" t="n">
        <v>884052</v>
      </c>
      <c r="D8" s="4" t="inlineStr">
        <is>
          <t xml:space="preserve"> </t>
        </is>
      </c>
    </row>
    <row r="9">
      <c r="A9" s="4" t="inlineStr">
        <is>
          <t>Foreign currency translation adjustments</t>
        </is>
      </c>
      <c r="B9" s="6" t="n">
        <v>-30564</v>
      </c>
      <c r="C9" s="6" t="n">
        <v>-11209</v>
      </c>
      <c r="D9" s="4" t="inlineStr">
        <is>
          <t xml:space="preserve"> </t>
        </is>
      </c>
    </row>
    <row r="10">
      <c r="A10" s="4" t="inlineStr">
        <is>
          <t>Disposition, net</t>
        </is>
      </c>
      <c r="B10" s="6" t="n">
        <v>-13594</v>
      </c>
      <c r="C10" s="6" t="n">
        <v>-30255</v>
      </c>
      <c r="D10" s="4" t="inlineStr">
        <is>
          <t xml:space="preserve"> </t>
        </is>
      </c>
    </row>
    <row r="11">
      <c r="A11" s="4" t="inlineStr">
        <is>
          <t>Impairments</t>
        </is>
      </c>
      <c r="B11" s="6" t="n">
        <v>-69743</v>
      </c>
      <c r="C11" s="6" t="n">
        <v>-63412</v>
      </c>
      <c r="D11" s="6" t="n">
        <v>0</v>
      </c>
    </row>
    <row r="12">
      <c r="A12" s="4" t="inlineStr">
        <is>
          <t>Goodwill net, ending balance</t>
        </is>
      </c>
      <c r="B12" s="7" t="n">
        <v>665275</v>
      </c>
      <c r="C12" s="7" t="n">
        <v>779176</v>
      </c>
      <c r="D12" s="7" t="n">
        <v>88405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Leases - Additional Information (Details)</t>
        </is>
      </c>
      <c r="B1" s="2" t="inlineStr">
        <is>
          <t>Dec. 31, 2024 office</t>
        </is>
      </c>
    </row>
    <row r="2">
      <c r="A2" s="4" t="inlineStr">
        <is>
          <t>Lease Contractual Term, Leases With Renewal Options [Domain]</t>
        </is>
      </c>
      <c r="B2" s="4" t="inlineStr">
        <is>
          <t xml:space="preserve"> </t>
        </is>
      </c>
    </row>
    <row r="3">
      <c r="A3" s="3" t="inlineStr">
        <is>
          <t>Lessee, Lease, Description [Line Items]</t>
        </is>
      </c>
      <c r="B3" s="4" t="inlineStr">
        <is>
          <t xml:space="preserve"> </t>
        </is>
      </c>
    </row>
    <row r="4">
      <c r="A4" s="4" t="inlineStr">
        <is>
          <t>Leased offices with renew options</t>
        </is>
      </c>
      <c r="B4" s="6" t="n">
        <v>2</v>
      </c>
    </row>
    <row r="5">
      <c r="A5" s="4" t="inlineStr">
        <is>
          <t>1st office lease with renewal options</t>
        </is>
      </c>
      <c r="B5" s="4" t="inlineStr">
        <is>
          <t xml:space="preserve"> </t>
        </is>
      </c>
    </row>
    <row r="6">
      <c r="A6" s="3" t="inlineStr">
        <is>
          <t>Lessee, Lease, Description [Line Items]</t>
        </is>
      </c>
      <c r="B6" s="4" t="inlineStr">
        <is>
          <t xml:space="preserve"> </t>
        </is>
      </c>
    </row>
    <row r="7">
      <c r="A7" s="4" t="inlineStr">
        <is>
          <t>Renewal term</t>
        </is>
      </c>
      <c r="B7" s="4" t="inlineStr">
        <is>
          <t>5 years</t>
        </is>
      </c>
    </row>
    <row r="8">
      <c r="A8" s="4" t="inlineStr">
        <is>
          <t>2nd office lease with renewal options</t>
        </is>
      </c>
      <c r="B8" s="4" t="inlineStr">
        <is>
          <t xml:space="preserve"> </t>
        </is>
      </c>
    </row>
    <row r="9">
      <c r="A9" s="3" t="inlineStr">
        <is>
          <t>Lessee, Lease, Description [Line Items]</t>
        </is>
      </c>
      <c r="B9" s="4" t="inlineStr">
        <is>
          <t xml:space="preserve"> </t>
        </is>
      </c>
    </row>
    <row r="10">
      <c r="A10" s="4" t="inlineStr">
        <is>
          <t>Renewal term</t>
        </is>
      </c>
      <c r="B10" s="4" t="inlineStr">
        <is>
          <t>1 year</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7" t="n">
        <v>10446</v>
      </c>
      <c r="C4" s="7" t="n">
        <v>11965</v>
      </c>
      <c r="D4" s="7" t="n">
        <v>10988</v>
      </c>
    </row>
    <row r="5">
      <c r="A5" s="4" t="inlineStr">
        <is>
          <t>Short-term lease expense</t>
        </is>
      </c>
      <c r="B5" s="6" t="n">
        <v>922</v>
      </c>
      <c r="C5" s="6" t="n">
        <v>653</v>
      </c>
      <c r="D5" s="6" t="n">
        <v>1514</v>
      </c>
    </row>
    <row r="6">
      <c r="A6" s="4" t="inlineStr">
        <is>
          <t>Total lease expense</t>
        </is>
      </c>
      <c r="B6" s="6" t="n">
        <v>11368</v>
      </c>
      <c r="C6" s="6" t="n">
        <v>12618</v>
      </c>
      <c r="D6" s="6" t="n">
        <v>12502</v>
      </c>
    </row>
    <row r="7">
      <c r="A7" s="4" t="inlineStr">
        <is>
          <t>Related Partie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expense</t>
        </is>
      </c>
      <c r="B9" s="7" t="n">
        <v>5500</v>
      </c>
      <c r="C9" s="7" t="n">
        <v>7200</v>
      </c>
      <c r="D9" s="7" t="n">
        <v>5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Operating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9035</v>
      </c>
      <c r="C4" s="7" t="n">
        <v>10193</v>
      </c>
      <c r="D4" s="7" t="n">
        <v>10018</v>
      </c>
    </row>
    <row r="5">
      <c r="A5" s="4" t="inlineStr">
        <is>
          <t>Right-of-use assets obtained in exchange for operating lease liabilities</t>
        </is>
      </c>
      <c r="B5" s="7" t="n">
        <v>15070</v>
      </c>
      <c r="C5" s="7" t="n">
        <v>2806</v>
      </c>
      <c r="D5" s="7" t="n">
        <v>3332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Weighted Average Remaining Lease Terms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3 years 6 months 21 days</t>
        </is>
      </c>
      <c r="C3" s="4" t="inlineStr">
        <is>
          <t>3 years 3 months 29 days</t>
        </is>
      </c>
    </row>
    <row r="4">
      <c r="A4" s="4" t="inlineStr">
        <is>
          <t>Weighted-average discount rate</t>
        </is>
      </c>
      <c r="B4" s="10" t="n">
        <v>0.0449</v>
      </c>
      <c r="C4" s="10" t="n">
        <v>0.03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ggregate Future Lease Payments for Operating Lease Liabilities (Details) - USD ($) $ in Thousands</t>
        </is>
      </c>
      <c r="B1" s="2" t="inlineStr">
        <is>
          <t>12 Months Ended</t>
        </is>
      </c>
    </row>
    <row r="2">
      <c r="B2" s="2" t="inlineStr">
        <is>
          <t>Dec. 31, 2024</t>
        </is>
      </c>
      <c r="C2" s="2" t="inlineStr">
        <is>
          <t>Dec. 31, 2023</t>
        </is>
      </c>
      <c r="D2" s="2" t="inlineStr">
        <is>
          <t>Dec. 31, 2022</t>
        </is>
      </c>
    </row>
    <row r="3">
      <c r="A3" s="3" t="inlineStr">
        <is>
          <t>Year</t>
        </is>
      </c>
      <c r="B3" s="4" t="inlineStr">
        <is>
          <t xml:space="preserve"> </t>
        </is>
      </c>
      <c r="C3" s="4" t="inlineStr">
        <is>
          <t xml:space="preserve"> </t>
        </is>
      </c>
      <c r="D3" s="4" t="inlineStr">
        <is>
          <t xml:space="preserve"> </t>
        </is>
      </c>
    </row>
    <row r="4">
      <c r="A4" s="4" t="inlineStr">
        <is>
          <t>2025</t>
        </is>
      </c>
      <c r="B4" s="7" t="n">
        <v>6313</v>
      </c>
      <c r="C4" s="4" t="inlineStr">
        <is>
          <t xml:space="preserve"> </t>
        </is>
      </c>
      <c r="D4" s="4" t="inlineStr">
        <is>
          <t xml:space="preserve"> </t>
        </is>
      </c>
    </row>
    <row r="5">
      <c r="A5" s="4" t="inlineStr">
        <is>
          <t>2026</t>
        </is>
      </c>
      <c r="B5" s="6" t="n">
        <v>5975</v>
      </c>
      <c r="C5" s="4" t="inlineStr">
        <is>
          <t xml:space="preserve"> </t>
        </is>
      </c>
      <c r="D5" s="4" t="inlineStr">
        <is>
          <t xml:space="preserve"> </t>
        </is>
      </c>
    </row>
    <row r="6">
      <c r="A6" s="4" t="inlineStr">
        <is>
          <t>2027</t>
        </is>
      </c>
      <c r="B6" s="6" t="n">
        <v>4242</v>
      </c>
      <c r="C6" s="4" t="inlineStr">
        <is>
          <t xml:space="preserve"> </t>
        </is>
      </c>
      <c r="D6" s="4" t="inlineStr">
        <is>
          <t xml:space="preserve"> </t>
        </is>
      </c>
    </row>
    <row r="7">
      <c r="A7" s="4" t="inlineStr">
        <is>
          <t>2028</t>
        </is>
      </c>
      <c r="B7" s="6" t="n">
        <v>846</v>
      </c>
      <c r="C7" s="4" t="inlineStr">
        <is>
          <t xml:space="preserve"> </t>
        </is>
      </c>
      <c r="D7" s="4" t="inlineStr">
        <is>
          <t xml:space="preserve"> </t>
        </is>
      </c>
    </row>
    <row r="8">
      <c r="A8" s="4" t="inlineStr">
        <is>
          <t>2029</t>
        </is>
      </c>
      <c r="B8" s="6" t="n">
        <v>479</v>
      </c>
      <c r="C8" s="4" t="inlineStr">
        <is>
          <t xml:space="preserve"> </t>
        </is>
      </c>
      <c r="D8" s="4" t="inlineStr">
        <is>
          <t xml:space="preserve"> </t>
        </is>
      </c>
    </row>
    <row r="9">
      <c r="A9" s="4" t="inlineStr">
        <is>
          <t>Thereafter</t>
        </is>
      </c>
      <c r="B9" s="6" t="n">
        <v>1168</v>
      </c>
      <c r="C9" s="4" t="inlineStr">
        <is>
          <t xml:space="preserve"> </t>
        </is>
      </c>
      <c r="D9" s="4" t="inlineStr">
        <is>
          <t xml:space="preserve"> </t>
        </is>
      </c>
    </row>
    <row r="10">
      <c r="A10" s="4" t="inlineStr">
        <is>
          <t>Total future lease payments</t>
        </is>
      </c>
      <c r="B10" s="6" t="n">
        <v>19023</v>
      </c>
      <c r="C10" s="4" t="inlineStr">
        <is>
          <t xml:space="preserve"> </t>
        </is>
      </c>
      <c r="D10" s="4" t="inlineStr">
        <is>
          <t xml:space="preserve"> </t>
        </is>
      </c>
    </row>
    <row r="11">
      <c r="A11" s="4" t="inlineStr">
        <is>
          <t>Less: Imputed interest</t>
        </is>
      </c>
      <c r="B11" s="6" t="n">
        <v>-1783</v>
      </c>
      <c r="C11" s="4" t="inlineStr">
        <is>
          <t xml:space="preserve"> </t>
        </is>
      </c>
      <c r="D11" s="4" t="inlineStr">
        <is>
          <t xml:space="preserve"> </t>
        </is>
      </c>
    </row>
    <row r="12">
      <c r="A12" s="4" t="inlineStr">
        <is>
          <t>Total</t>
        </is>
      </c>
      <c r="B12" s="6" t="n">
        <v>17240</v>
      </c>
      <c r="C12" s="4" t="inlineStr">
        <is>
          <t xml:space="preserve"> </t>
        </is>
      </c>
      <c r="D12" s="4" t="inlineStr">
        <is>
          <t xml:space="preserve"> </t>
        </is>
      </c>
    </row>
    <row r="13">
      <c r="A13" s="4" t="inlineStr">
        <is>
          <t>Sublease income</t>
        </is>
      </c>
      <c r="B13" s="7" t="n">
        <v>300</v>
      </c>
      <c r="C13" s="7" t="n">
        <v>600</v>
      </c>
      <c r="D13" s="7" t="n">
        <v>7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bt - Short-Term Borrowings (Details) - USD ($) $ in Thousands</t>
        </is>
      </c>
      <c r="B1" s="2" t="inlineStr">
        <is>
          <t>12 Months Ended</t>
        </is>
      </c>
    </row>
    <row r="2">
      <c r="B2" s="2" t="inlineStr">
        <is>
          <t>Dec. 31, 2023</t>
        </is>
      </c>
      <c r="C2" s="2" t="inlineStr">
        <is>
          <t>Dec. 31, 2024</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Total short-term borrowings</t>
        </is>
      </c>
      <c r="B4" s="7" t="n">
        <v>4187</v>
      </c>
      <c r="C4" s="7" t="n">
        <v>0</v>
      </c>
      <c r="D4" s="4" t="inlineStr">
        <is>
          <t xml:space="preserve"> </t>
        </is>
      </c>
    </row>
    <row r="5">
      <c r="A5" s="4" t="inlineStr">
        <is>
          <t>Weighted average interest rate on short term debt (percent)</t>
        </is>
      </c>
      <c r="B5" s="10" t="n">
        <v>0.0178</v>
      </c>
      <c r="C5" s="11" t="n">
        <v>0</v>
      </c>
      <c r="D5" s="4" t="inlineStr">
        <is>
          <t xml:space="preserve"> </t>
        </is>
      </c>
    </row>
    <row r="6">
      <c r="A6" s="4" t="inlineStr">
        <is>
          <t>Loan | Industrial Bank of Korea, 6.04% Floating Rate Loan</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Interest rate (percent)</t>
        </is>
      </c>
      <c r="B8" s="4" t="inlineStr">
        <is>
          <t xml:space="preserve"> </t>
        </is>
      </c>
      <c r="C8" s="10" t="n">
        <v>0.0604</v>
      </c>
      <c r="D8" s="4" t="inlineStr">
        <is>
          <t xml:space="preserve"> </t>
        </is>
      </c>
    </row>
    <row r="9">
      <c r="A9" s="4" t="inlineStr">
        <is>
          <t>Total short-term borrowings</t>
        </is>
      </c>
      <c r="B9" s="7" t="n">
        <v>387</v>
      </c>
      <c r="C9" s="7" t="n">
        <v>0</v>
      </c>
      <c r="D9" s="4" t="inlineStr">
        <is>
          <t xml:space="preserve"> </t>
        </is>
      </c>
    </row>
    <row r="10">
      <c r="A10" s="4" t="inlineStr">
        <is>
          <t>Spread on variable rate (percent)</t>
        </is>
      </c>
      <c r="B10" s="10" t="n">
        <v>0.0217</v>
      </c>
      <c r="C10" s="4" t="inlineStr">
        <is>
          <t xml:space="preserve"> </t>
        </is>
      </c>
      <c r="D10" s="4" t="inlineStr">
        <is>
          <t xml:space="preserve"> </t>
        </is>
      </c>
    </row>
    <row r="11">
      <c r="A11" s="4" t="inlineStr">
        <is>
          <t>Loan | Industrial Bank of Korea, 6.04% Floating Rate Loan | Minimum</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Interest rate during period (percent)</t>
        </is>
      </c>
      <c r="B13" s="10" t="n">
        <v>0.0343</v>
      </c>
      <c r="C13" s="4" t="inlineStr">
        <is>
          <t xml:space="preserve"> </t>
        </is>
      </c>
      <c r="D13" s="4" t="inlineStr">
        <is>
          <t xml:space="preserve"> </t>
        </is>
      </c>
    </row>
    <row r="14">
      <c r="A14" s="4" t="inlineStr">
        <is>
          <t>Loan | Industrial Bank of Korea, 6.04% Floating Rate Loan | Maximum</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Interest rate during period (percent)</t>
        </is>
      </c>
      <c r="B16" s="10" t="n">
        <v>0.0403</v>
      </c>
      <c r="C16" s="4" t="inlineStr">
        <is>
          <t xml:space="preserve"> </t>
        </is>
      </c>
      <c r="D16" s="4" t="inlineStr">
        <is>
          <t xml:space="preserve"> </t>
        </is>
      </c>
    </row>
    <row r="17">
      <c r="A17" s="4" t="inlineStr">
        <is>
          <t>Loan | NW Media, 1.35% Fixed Rate Loan</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Interest rate (percent)</t>
        </is>
      </c>
      <c r="B19" s="4" t="inlineStr">
        <is>
          <t xml:space="preserve"> </t>
        </is>
      </c>
      <c r="C19" s="10" t="n">
        <v>0.0135</v>
      </c>
      <c r="D19" s="4" t="inlineStr">
        <is>
          <t xml:space="preserve"> </t>
        </is>
      </c>
    </row>
    <row r="20">
      <c r="A20" s="4" t="inlineStr">
        <is>
          <t>Total short-term borrowings</t>
        </is>
      </c>
      <c r="B20" s="7" t="n">
        <v>3800</v>
      </c>
      <c r="C20" s="7" t="n">
        <v>0</v>
      </c>
      <c r="D20" s="4" t="inlineStr">
        <is>
          <t xml:space="preserve"> </t>
        </is>
      </c>
    </row>
    <row r="21">
      <c r="A21" s="4" t="inlineStr">
        <is>
          <t>Loan amount received</t>
        </is>
      </c>
      <c r="B21" s="4" t="inlineStr">
        <is>
          <t xml:space="preserve"> </t>
        </is>
      </c>
      <c r="C21" s="4" t="inlineStr">
        <is>
          <t xml:space="preserve"> </t>
        </is>
      </c>
      <c r="D21" s="7" t="n">
        <v>39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bt - Long-Term Debt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Total principal long-term debt</t>
        </is>
      </c>
      <c r="B4" s="7" t="n">
        <v>0</v>
      </c>
      <c r="C4" s="7" t="n">
        <v>95</v>
      </c>
    </row>
    <row r="5">
      <c r="A5" s="4" t="inlineStr">
        <is>
          <t>Less: current portion of long-term debt</t>
        </is>
      </c>
      <c r="B5" s="6" t="n">
        <v>0</v>
      </c>
      <c r="C5" s="6" t="n">
        <v>-65</v>
      </c>
    </row>
    <row r="6">
      <c r="A6" s="4" t="inlineStr">
        <is>
          <t>Total long-term debt</t>
        </is>
      </c>
      <c r="B6" s="7" t="n">
        <v>0</v>
      </c>
      <c r="C6" s="6" t="n">
        <v>30</v>
      </c>
    </row>
    <row r="7">
      <c r="A7" s="4" t="inlineStr">
        <is>
          <t>Loan | KOSME 2% Fixed Rate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percent)</t>
        </is>
      </c>
      <c r="B9" s="11" t="n">
        <v>0.02</v>
      </c>
      <c r="C9" s="4" t="inlineStr">
        <is>
          <t xml:space="preserve"> </t>
        </is>
      </c>
    </row>
    <row r="10">
      <c r="A10" s="4" t="inlineStr">
        <is>
          <t>Total principal long-term debt</t>
        </is>
      </c>
      <c r="B10" s="7" t="n">
        <v>0</v>
      </c>
      <c r="C10" s="6" t="n">
        <v>30</v>
      </c>
    </row>
    <row r="11">
      <c r="A11" s="4" t="inlineStr">
        <is>
          <t>Loan | KOSME 2.85% Floating Rate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percent)</t>
        </is>
      </c>
      <c r="B13" s="10" t="n">
        <v>0.0285</v>
      </c>
      <c r="C13" s="4" t="inlineStr">
        <is>
          <t xml:space="preserve"> </t>
        </is>
      </c>
    </row>
    <row r="14">
      <c r="A14" s="4" t="inlineStr">
        <is>
          <t>Total principal long-term debt</t>
        </is>
      </c>
      <c r="B14" s="7" t="n">
        <v>0</v>
      </c>
      <c r="C14" s="7" t="n">
        <v>65</v>
      </c>
    </row>
    <row r="15">
      <c r="A15" s="4" t="inlineStr">
        <is>
          <t>Interest rate during period (percent)</t>
        </is>
      </c>
      <c r="B15" s="10" t="n">
        <v>0.029</v>
      </c>
      <c r="C15" s="4" t="inlineStr">
        <is>
          <t xml:space="preserve"> </t>
        </is>
      </c>
    </row>
    <row r="16">
      <c r="A16" s="4" t="inlineStr">
        <is>
          <t>Loan | KOSME 2.85% Floating Rate Loan | Min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during period (percent)</t>
        </is>
      </c>
      <c r="B18" s="4" t="inlineStr">
        <is>
          <t xml:space="preserve"> </t>
        </is>
      </c>
      <c r="C18" s="10" t="n">
        <v>0.029</v>
      </c>
    </row>
    <row r="19">
      <c r="A19" s="4" t="inlineStr">
        <is>
          <t>Loan | KOSME 2.85% Floating Rate Loan | Max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during period (percent)</t>
        </is>
      </c>
      <c r="B21" s="4" t="inlineStr">
        <is>
          <t xml:space="preserve"> </t>
        </is>
      </c>
      <c r="C21" s="10" t="n">
        <v>0.03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Revolving Credit Facility (Details) - Revolving Credit Facility - USD ($) $ in Millions</t>
        </is>
      </c>
      <c r="B1" s="2" t="inlineStr">
        <is>
          <t>3 Months Ended</t>
        </is>
      </c>
      <c r="C1" s="2" t="inlineStr">
        <is>
          <t>12 Months Ended</t>
        </is>
      </c>
    </row>
    <row r="2">
      <c r="B2" s="2" t="inlineStr">
        <is>
          <t>Apr. 30, 2022</t>
        </is>
      </c>
      <c r="C2" s="2" t="inlineStr">
        <is>
          <t>Dec. 31, 2024</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Initial term of credit facility</t>
        </is>
      </c>
      <c r="B4" s="4" t="inlineStr">
        <is>
          <t>1 year</t>
        </is>
      </c>
      <c r="C4" s="4" t="inlineStr">
        <is>
          <t xml:space="preserve"> </t>
        </is>
      </c>
      <c r="D4" s="4" t="inlineStr">
        <is>
          <t xml:space="preserve"> </t>
        </is>
      </c>
    </row>
    <row r="5">
      <c r="A5" s="4" t="inlineStr">
        <is>
          <t>Additional term upon extension</t>
        </is>
      </c>
      <c r="B5" s="4" t="inlineStr">
        <is>
          <t xml:space="preserve"> </t>
        </is>
      </c>
      <c r="C5" s="4" t="inlineStr">
        <is>
          <t>1 year</t>
        </is>
      </c>
      <c r="D5" s="4" t="inlineStr">
        <is>
          <t>1 year</t>
        </is>
      </c>
    </row>
    <row r="6">
      <c r="A6" s="4" t="inlineStr">
        <is>
          <t>Collective availability under the credit facilities</t>
        </is>
      </c>
      <c r="B6" s="4" t="inlineStr">
        <is>
          <t xml:space="preserve"> </t>
        </is>
      </c>
      <c r="C6" s="5" t="n">
        <v>54.4</v>
      </c>
      <c r="D6" s="7" t="n">
        <v>62</v>
      </c>
    </row>
    <row r="7">
      <c r="A7" s="4" t="inlineStr">
        <is>
          <t>Outstanding amount drawn on the credit facilities</t>
        </is>
      </c>
      <c r="B7" s="4" t="inlineStr">
        <is>
          <t xml:space="preserve"> </t>
        </is>
      </c>
      <c r="C7" s="7" t="n">
        <v>0</v>
      </c>
      <c r="D7" s="7" t="n">
        <v>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Stockholders' Equity and Group Equity (Parenthetical)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Accumulated other comprehensive loss related to foreign currency translation adjustments</t>
        </is>
      </c>
      <c r="B3" s="7" t="n">
        <v>1519881</v>
      </c>
      <c r="C3" s="7" t="n">
        <v>1306047</v>
      </c>
      <c r="D3" s="7" t="n">
        <v>1468502</v>
      </c>
      <c r="E3" s="7" t="n">
        <v>1076332</v>
      </c>
    </row>
    <row r="4">
      <c r="A4" s="4" t="inlineStr">
        <is>
          <t>Dividends</t>
        </is>
      </c>
      <c r="B4" s="6" t="n">
        <v>17400</v>
      </c>
      <c r="C4" s="6" t="n">
        <v>0</v>
      </c>
      <c r="D4" s="6" t="n">
        <v>0</v>
      </c>
      <c r="E4" s="4" t="inlineStr">
        <is>
          <t xml:space="preserve"> </t>
        </is>
      </c>
    </row>
    <row r="5">
      <c r="A5" s="4" t="inlineStr">
        <is>
          <t>Accumulated other comprehensive loss related to foreign currency translation adjustments</t>
        </is>
      </c>
      <c r="B5" s="4" t="inlineStr">
        <is>
          <t xml:space="preserve"> </t>
        </is>
      </c>
      <c r="C5" s="4" t="inlineStr">
        <is>
          <t xml:space="preserve"> </t>
        </is>
      </c>
      <c r="D5" s="4" t="inlineStr">
        <is>
          <t xml:space="preserve"> </t>
        </is>
      </c>
      <c r="E5" s="4" t="inlineStr">
        <is>
          <t xml:space="preserve"> </t>
        </is>
      </c>
    </row>
    <row r="6">
      <c r="A6" s="4" t="inlineStr">
        <is>
          <t>Accumulated other comprehensive loss related to foreign currency translation adjustments</t>
        </is>
      </c>
      <c r="B6" s="7" t="n">
        <v>120900</v>
      </c>
      <c r="C6" s="7" t="n">
        <v>51200</v>
      </c>
      <c r="D6" s="7" t="n">
        <v>33900</v>
      </c>
      <c r="E6"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tock-Based Compensation - Additional Information (Details) - USD ($) $ in Thousands</t>
        </is>
      </c>
      <c r="B1" s="2" t="inlineStr">
        <is>
          <t>1 Months Ended</t>
        </is>
      </c>
      <c r="D1" s="2" t="inlineStr">
        <is>
          <t>12 Months Ended</t>
        </is>
      </c>
    </row>
    <row r="2">
      <c r="B2" s="2" t="inlineStr">
        <is>
          <t>Jun. 30, 2024</t>
        </is>
      </c>
      <c r="C2" s="2" t="inlineStr">
        <is>
          <t>Nov. 30, 2020</t>
        </is>
      </c>
      <c r="D2" s="2" t="inlineStr">
        <is>
          <t>Dec. 31, 2024</t>
        </is>
      </c>
      <c r="E2" s="2" t="inlineStr">
        <is>
          <t>Dec. 31, 2023</t>
        </is>
      </c>
      <c r="F2" s="2" t="inlineStr">
        <is>
          <t>Dec. 31, 2022</t>
        </is>
      </c>
      <c r="G2" s="2" t="inlineStr">
        <is>
          <t>Jun. 14,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7" t="n">
        <v>48600</v>
      </c>
      <c r="D4" s="7" t="n">
        <v>87379</v>
      </c>
      <c r="E4" s="7" t="n">
        <v>8345</v>
      </c>
      <c r="F4" s="7" t="n">
        <v>4417</v>
      </c>
      <c r="G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compensation expense on stock options</t>
        </is>
      </c>
      <c r="B7" s="4" t="inlineStr">
        <is>
          <t xml:space="preserve"> </t>
        </is>
      </c>
      <c r="C7" s="4" t="inlineStr">
        <is>
          <t xml:space="preserve"> </t>
        </is>
      </c>
      <c r="D7" s="7" t="n">
        <v>12390</v>
      </c>
      <c r="E7" s="4" t="inlineStr">
        <is>
          <t xml:space="preserve"> </t>
        </is>
      </c>
      <c r="F7" s="4" t="inlineStr">
        <is>
          <t xml:space="preserve"> </t>
        </is>
      </c>
      <c r="G7" s="4" t="inlineStr">
        <is>
          <t xml:space="preserve"> </t>
        </is>
      </c>
    </row>
    <row r="8">
      <c r="A8" s="4" t="inlineStr">
        <is>
          <t>Unrecognized stock-based compensation expense, period for recognition</t>
        </is>
      </c>
      <c r="B8" s="4" t="inlineStr">
        <is>
          <t xml:space="preserve"> </t>
        </is>
      </c>
      <c r="C8" s="4" t="inlineStr">
        <is>
          <t xml:space="preserve"> </t>
        </is>
      </c>
      <c r="D8" s="4" t="inlineStr">
        <is>
          <t>1 year 7 months 13 days</t>
        </is>
      </c>
      <c r="E8" s="4" t="inlineStr">
        <is>
          <t xml:space="preserve"> </t>
        </is>
      </c>
      <c r="F8" s="4" t="inlineStr">
        <is>
          <t xml:space="preserve"> </t>
        </is>
      </c>
      <c r="G8" s="4" t="inlineStr">
        <is>
          <t xml:space="preserve"> </t>
        </is>
      </c>
    </row>
    <row r="9">
      <c r="A9" s="4" t="inlineStr">
        <is>
          <t>Expected dividend yield (percent)</t>
        </is>
      </c>
      <c r="B9" s="4" t="inlineStr">
        <is>
          <t xml:space="preserve"> </t>
        </is>
      </c>
      <c r="C9" s="4" t="inlineStr">
        <is>
          <t xml:space="preserve"> </t>
        </is>
      </c>
      <c r="D9" s="11" t="n">
        <v>0</v>
      </c>
      <c r="E9" s="11" t="n">
        <v>0</v>
      </c>
      <c r="F9" s="11" t="n">
        <v>0</v>
      </c>
      <c r="G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gnized stock-based compensation expense, period for recognition</t>
        </is>
      </c>
      <c r="B12" s="4" t="inlineStr">
        <is>
          <t xml:space="preserve"> </t>
        </is>
      </c>
      <c r="C12" s="4" t="inlineStr">
        <is>
          <t xml:space="preserve"> </t>
        </is>
      </c>
      <c r="D12" s="4" t="inlineStr">
        <is>
          <t>2 years 5 months 12 days</t>
        </is>
      </c>
      <c r="E12" s="4" t="inlineStr">
        <is>
          <t xml:space="preserve"> </t>
        </is>
      </c>
      <c r="F12" s="4" t="inlineStr">
        <is>
          <t xml:space="preserve"> </t>
        </is>
      </c>
      <c r="G12" s="4" t="inlineStr">
        <is>
          <t xml:space="preserve"> </t>
        </is>
      </c>
    </row>
    <row r="13">
      <c r="A13" s="4" t="inlineStr">
        <is>
          <t>Unrecognized stock-based compensation expense</t>
        </is>
      </c>
      <c r="B13" s="4" t="inlineStr">
        <is>
          <t xml:space="preserve"> </t>
        </is>
      </c>
      <c r="C13" s="4" t="inlineStr">
        <is>
          <t xml:space="preserve"> </t>
        </is>
      </c>
      <c r="D13" s="7" t="n">
        <v>28800</v>
      </c>
      <c r="E13" s="4" t="inlineStr">
        <is>
          <t xml:space="preserve"> </t>
        </is>
      </c>
      <c r="F13" s="4" t="inlineStr">
        <is>
          <t xml:space="preserve"> </t>
        </is>
      </c>
      <c r="G13" s="4" t="inlineStr">
        <is>
          <t xml:space="preserve"> </t>
        </is>
      </c>
    </row>
    <row r="14">
      <c r="A14" s="4" t="inlineStr">
        <is>
          <t>Fair value of RSUs that vested in period</t>
        </is>
      </c>
      <c r="B14" s="4" t="inlineStr">
        <is>
          <t xml:space="preserve"> </t>
        </is>
      </c>
      <c r="C14" s="4" t="inlineStr">
        <is>
          <t xml:space="preserve"> </t>
        </is>
      </c>
      <c r="D14" s="7" t="n">
        <v>6600</v>
      </c>
      <c r="E14" s="4" t="inlineStr">
        <is>
          <t xml:space="preserve"> </t>
        </is>
      </c>
      <c r="F14" s="4" t="inlineStr">
        <is>
          <t xml:space="preserve"> </t>
        </is>
      </c>
      <c r="G14" s="4" t="inlineStr">
        <is>
          <t xml:space="preserve"> </t>
        </is>
      </c>
    </row>
    <row r="15">
      <c r="A15" s="4" t="inlineStr">
        <is>
          <t>RSUs that vested in period (shares)</t>
        </is>
      </c>
      <c r="B15" s="4" t="inlineStr">
        <is>
          <t xml:space="preserve"> </t>
        </is>
      </c>
      <c r="C15" s="4" t="inlineStr">
        <is>
          <t xml:space="preserve"> </t>
        </is>
      </c>
      <c r="D15" s="4" t="inlineStr">
        <is>
          <t xml:space="preserve"> </t>
        </is>
      </c>
      <c r="E15" s="6" t="n">
        <v>0</v>
      </c>
      <c r="F15" s="6" t="n">
        <v>0</v>
      </c>
      <c r="G15" s="4" t="inlineStr">
        <is>
          <t xml:space="preserve"> </t>
        </is>
      </c>
    </row>
    <row r="16">
      <c r="A16" s="4" t="inlineStr">
        <is>
          <t>RSU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iod</t>
        </is>
      </c>
      <c r="B18" s="4" t="inlineStr">
        <is>
          <t xml:space="preserve"> </t>
        </is>
      </c>
      <c r="C18" s="4" t="inlineStr">
        <is>
          <t xml:space="preserve"> </t>
        </is>
      </c>
      <c r="D18" s="4" t="inlineStr">
        <is>
          <t>1 year</t>
        </is>
      </c>
      <c r="E18" s="4" t="inlineStr">
        <is>
          <t xml:space="preserve"> </t>
        </is>
      </c>
      <c r="F18" s="4" t="inlineStr">
        <is>
          <t xml:space="preserve"> </t>
        </is>
      </c>
      <c r="G18" s="4" t="inlineStr">
        <is>
          <t xml:space="preserve"> </t>
        </is>
      </c>
    </row>
    <row r="19">
      <c r="A19" s="4" t="inlineStr">
        <is>
          <t>RSU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t>
        </is>
      </c>
      <c r="B21" s="4" t="inlineStr">
        <is>
          <t xml:space="preserve"> </t>
        </is>
      </c>
      <c r="C21" s="4" t="inlineStr">
        <is>
          <t xml:space="preserve"> </t>
        </is>
      </c>
      <c r="D21" s="4" t="inlineStr">
        <is>
          <t>4 years</t>
        </is>
      </c>
      <c r="E21" s="4" t="inlineStr">
        <is>
          <t xml:space="preserve"> </t>
        </is>
      </c>
      <c r="F21" s="4" t="inlineStr">
        <is>
          <t xml:space="preserve"> </t>
        </is>
      </c>
      <c r="G21" s="4" t="inlineStr">
        <is>
          <t xml:space="preserve"> </t>
        </is>
      </c>
    </row>
    <row r="22">
      <c r="A22" s="4" t="inlineStr">
        <is>
          <t>2020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reserved for issuance (shares)</t>
        </is>
      </c>
      <c r="B24" s="4" t="inlineStr">
        <is>
          <t xml:space="preserve"> </t>
        </is>
      </c>
      <c r="C24" s="6" t="n">
        <v>7639440</v>
      </c>
      <c r="D24" s="6" t="n">
        <v>5277764</v>
      </c>
      <c r="E24" s="6" t="n">
        <v>5033250</v>
      </c>
      <c r="F24" s="4" t="inlineStr">
        <is>
          <t xml:space="preserve"> </t>
        </is>
      </c>
      <c r="G24" s="4" t="inlineStr">
        <is>
          <t xml:space="preserve"> </t>
        </is>
      </c>
    </row>
    <row r="25">
      <c r="A25" s="4" t="inlineStr">
        <is>
          <t>Maximum number of common stock issuable under the Plan (shares)</t>
        </is>
      </c>
      <c r="B25" s="4" t="inlineStr">
        <is>
          <t xml:space="preserve"> </t>
        </is>
      </c>
      <c r="C25" s="4" t="inlineStr">
        <is>
          <t xml:space="preserve"> </t>
        </is>
      </c>
      <c r="D25" s="6" t="n">
        <v>19288192</v>
      </c>
      <c r="E25" s="4" t="inlineStr">
        <is>
          <t xml:space="preserve"> </t>
        </is>
      </c>
      <c r="F25" s="4" t="inlineStr">
        <is>
          <t xml:space="preserve"> </t>
        </is>
      </c>
      <c r="G25" s="4" t="inlineStr">
        <is>
          <t xml:space="preserve"> </t>
        </is>
      </c>
    </row>
    <row r="26">
      <c r="A26" s="4" t="inlineStr">
        <is>
          <t>2020 Plan [Member] |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piration period</t>
        </is>
      </c>
      <c r="B28" s="4" t="inlineStr">
        <is>
          <t xml:space="preserve"> </t>
        </is>
      </c>
      <c r="C28" s="4" t="inlineStr">
        <is>
          <t xml:space="preserve"> </t>
        </is>
      </c>
      <c r="D28" s="4" t="inlineStr">
        <is>
          <t>8 years</t>
        </is>
      </c>
      <c r="E28" s="4" t="inlineStr">
        <is>
          <t xml:space="preserve"> </t>
        </is>
      </c>
      <c r="F28" s="4" t="inlineStr">
        <is>
          <t xml:space="preserve"> </t>
        </is>
      </c>
      <c r="G28" s="4" t="inlineStr">
        <is>
          <t xml:space="preserve"> </t>
        </is>
      </c>
    </row>
    <row r="29">
      <c r="A29" s="4" t="inlineStr">
        <is>
          <t>2024 Omnibus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reserved for issuance (shares)</t>
        </is>
      </c>
      <c r="B31" s="4" t="inlineStr">
        <is>
          <t xml:space="preserve"> </t>
        </is>
      </c>
      <c r="C31" s="4" t="inlineStr">
        <is>
          <t xml:space="preserve"> </t>
        </is>
      </c>
      <c r="D31" s="6" t="n">
        <v>10818583</v>
      </c>
      <c r="E31" s="4" t="inlineStr">
        <is>
          <t xml:space="preserve"> </t>
        </is>
      </c>
      <c r="F31" s="4" t="inlineStr">
        <is>
          <t xml:space="preserve"> </t>
        </is>
      </c>
      <c r="G31" s="6" t="n">
        <v>10950515</v>
      </c>
    </row>
    <row r="32">
      <c r="A32" s="4" t="inlineStr">
        <is>
          <t>Percentage of automatic increase in reserved shares</t>
        </is>
      </c>
      <c r="B32" s="11" t="n">
        <v>0.0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wards with Service Conditions | 2020 Plan [Member] | 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rvice period</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25" customWidth="1" min="5" max="5"/>
  </cols>
  <sheetData>
    <row r="1">
      <c r="A1" s="1" t="inlineStr">
        <is>
          <t>Stock-Based Compensation - Summary of Stock Option Activity (Details) - USD ($) $ / shares in Units, $ in Thousands</t>
        </is>
      </c>
      <c r="B1" s="2" t="inlineStr">
        <is>
          <t>1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shares)</t>
        </is>
      </c>
      <c r="B4" s="4" t="inlineStr">
        <is>
          <t xml:space="preserve"> </t>
        </is>
      </c>
      <c r="C4" s="4" t="inlineStr">
        <is>
          <t xml:space="preserve"> </t>
        </is>
      </c>
      <c r="D4" s="6" t="n">
        <v>10883310</v>
      </c>
      <c r="E4" s="4" t="inlineStr">
        <is>
          <t xml:space="preserve"> </t>
        </is>
      </c>
    </row>
    <row r="5">
      <c r="A5" s="4" t="inlineStr">
        <is>
          <t>Granted (shares)</t>
        </is>
      </c>
      <c r="B5" s="4" t="inlineStr">
        <is>
          <t xml:space="preserve"> </t>
        </is>
      </c>
      <c r="C5" s="4" t="inlineStr">
        <is>
          <t xml:space="preserve"> </t>
        </is>
      </c>
      <c r="D5" s="6" t="n">
        <v>241920</v>
      </c>
      <c r="E5" s="4" t="inlineStr">
        <is>
          <t xml:space="preserve"> </t>
        </is>
      </c>
    </row>
    <row r="6">
      <c r="A6" s="4" t="inlineStr">
        <is>
          <t>Forfeited (shares)</t>
        </is>
      </c>
      <c r="B6" s="4" t="inlineStr">
        <is>
          <t xml:space="preserve"> </t>
        </is>
      </c>
      <c r="C6" s="4" t="inlineStr">
        <is>
          <t xml:space="preserve"> </t>
        </is>
      </c>
      <c r="D6" s="6" t="n">
        <v>125490</v>
      </c>
      <c r="E6" s="4" t="inlineStr">
        <is>
          <t xml:space="preserve"> </t>
        </is>
      </c>
    </row>
    <row r="7">
      <c r="A7" s="4" t="inlineStr">
        <is>
          <t>Exercised (shares)</t>
        </is>
      </c>
      <c r="B7" s="6" t="n">
        <v>425016</v>
      </c>
      <c r="C7" s="6" t="n">
        <v>67489</v>
      </c>
      <c r="D7" s="4" t="inlineStr">
        <is>
          <t xml:space="preserve"> </t>
        </is>
      </c>
      <c r="E7" s="4" t="inlineStr">
        <is>
          <t xml:space="preserve"> </t>
        </is>
      </c>
    </row>
    <row r="8">
      <c r="A8" s="4" t="inlineStr">
        <is>
          <t>Ending balance (shares)</t>
        </is>
      </c>
      <c r="B8" s="4" t="inlineStr">
        <is>
          <t xml:space="preserve"> </t>
        </is>
      </c>
      <c r="C8" s="6" t="n">
        <v>10932251</v>
      </c>
      <c r="D8" s="4" t="inlineStr">
        <is>
          <t xml:space="preserve"> </t>
        </is>
      </c>
      <c r="E8" s="6" t="n">
        <v>10883310</v>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Beginning balance (in usd per share)</t>
        </is>
      </c>
      <c r="B10" s="4" t="inlineStr">
        <is>
          <t xml:space="preserve"> </t>
        </is>
      </c>
      <c r="C10" s="4" t="inlineStr">
        <is>
          <t xml:space="preserve"> </t>
        </is>
      </c>
      <c r="D10" s="9" t="n">
        <v>14.18</v>
      </c>
      <c r="E10" s="4" t="inlineStr">
        <is>
          <t xml:space="preserve"> </t>
        </is>
      </c>
    </row>
    <row r="11">
      <c r="A11" s="4" t="inlineStr">
        <is>
          <t>Granted (in usd per share)</t>
        </is>
      </c>
      <c r="B11" s="4" t="inlineStr">
        <is>
          <t xml:space="preserve"> </t>
        </is>
      </c>
      <c r="C11" s="4" t="inlineStr">
        <is>
          <t xml:space="preserve"> </t>
        </is>
      </c>
      <c r="D11" s="12" t="n">
        <v>22.45</v>
      </c>
      <c r="E11" s="4" t="inlineStr">
        <is>
          <t xml:space="preserve"> </t>
        </is>
      </c>
    </row>
    <row r="12">
      <c r="A12" s="4" t="inlineStr">
        <is>
          <t>Exercised (in usd per share)</t>
        </is>
      </c>
      <c r="B12" s="4" t="inlineStr">
        <is>
          <t xml:space="preserve"> </t>
        </is>
      </c>
      <c r="C12" s="9" t="n">
        <v>11.05</v>
      </c>
      <c r="D12" s="4" t="inlineStr">
        <is>
          <t xml:space="preserve"> </t>
        </is>
      </c>
      <c r="E12" s="4" t="inlineStr">
        <is>
          <t xml:space="preserve"> </t>
        </is>
      </c>
    </row>
    <row r="13">
      <c r="A13" s="4" t="inlineStr">
        <is>
          <t>Forfeited (in usd per share)</t>
        </is>
      </c>
      <c r="B13" s="4" t="inlineStr">
        <is>
          <t xml:space="preserve"> </t>
        </is>
      </c>
      <c r="C13" s="4" t="inlineStr">
        <is>
          <t xml:space="preserve"> </t>
        </is>
      </c>
      <c r="D13" s="9" t="n">
        <v>16.67</v>
      </c>
      <c r="E13" s="4" t="inlineStr">
        <is>
          <t xml:space="preserve"> </t>
        </is>
      </c>
    </row>
    <row r="14">
      <c r="A14" s="4" t="inlineStr">
        <is>
          <t>Ending balance (in usd per share)</t>
        </is>
      </c>
      <c r="B14" s="4" t="inlineStr">
        <is>
          <t xml:space="preserve"> </t>
        </is>
      </c>
      <c r="C14" s="9" t="n">
        <v>14.36</v>
      </c>
      <c r="D14" s="4" t="inlineStr">
        <is>
          <t xml:space="preserve"> </t>
        </is>
      </c>
      <c r="E14" s="9" t="n">
        <v>14.18</v>
      </c>
    </row>
    <row r="15">
      <c r="A15" s="3" t="inlineStr">
        <is>
          <t>Share-Based Compensation Arrangement by Share-Based Payment Award, Options, Additional Disclosures [Abstract]</t>
        </is>
      </c>
      <c r="B15" s="4" t="inlineStr">
        <is>
          <t xml:space="preserve"> </t>
        </is>
      </c>
      <c r="C15" s="4" t="inlineStr">
        <is>
          <t xml:space="preserve"> </t>
        </is>
      </c>
      <c r="D15" s="4" t="inlineStr">
        <is>
          <t xml:space="preserve"> </t>
        </is>
      </c>
      <c r="E15" s="4" t="inlineStr">
        <is>
          <t xml:space="preserve"> </t>
        </is>
      </c>
    </row>
    <row r="16">
      <c r="A16" s="4" t="inlineStr">
        <is>
          <t>Weighted- Average Remaining Contractual Term (in years)</t>
        </is>
      </c>
      <c r="B16" s="4" t="inlineStr">
        <is>
          <t xml:space="preserve"> </t>
        </is>
      </c>
      <c r="C16" s="4" t="inlineStr">
        <is>
          <t>4 years 10 months 24 days</t>
        </is>
      </c>
      <c r="D16" s="4" t="inlineStr">
        <is>
          <t xml:space="preserve"> </t>
        </is>
      </c>
      <c r="E16" s="4" t="inlineStr">
        <is>
          <t>5 years 9 months 18 days</t>
        </is>
      </c>
    </row>
    <row r="17">
      <c r="A17" s="4" t="inlineStr">
        <is>
          <t>Aggregate Intrinsic Value - Outstanding</t>
        </is>
      </c>
      <c r="B17" s="4" t="inlineStr">
        <is>
          <t xml:space="preserve"> </t>
        </is>
      </c>
      <c r="C17" s="7" t="n">
        <v>19163</v>
      </c>
      <c r="D17" s="4" t="inlineStr">
        <is>
          <t xml:space="preserve"> </t>
        </is>
      </c>
      <c r="E17" s="7" t="n">
        <v>75758</v>
      </c>
    </row>
    <row r="18">
      <c r="A18" s="4" t="inlineStr">
        <is>
          <t>Aggregate Intrinsic Value - Exercised</t>
        </is>
      </c>
      <c r="B18" s="4" t="inlineStr">
        <is>
          <t xml:space="preserve"> </t>
        </is>
      </c>
      <c r="C18" s="7" t="n">
        <v>252</v>
      </c>
      <c r="D18" s="4" t="inlineStr">
        <is>
          <t xml:space="preserve"> </t>
        </is>
      </c>
      <c r="E18" s="4" t="inlineStr">
        <is>
          <t xml:space="preserve"> </t>
        </is>
      </c>
    </row>
    <row r="19">
      <c r="A19" s="3" t="inlineStr">
        <is>
          <t>Share-Based Compensation Arrangement by Share-Based Payment Award, Options, Vested and Expected to Vest [Abstract]</t>
        </is>
      </c>
      <c r="B19" s="4" t="inlineStr">
        <is>
          <t xml:space="preserve"> </t>
        </is>
      </c>
      <c r="C19" s="4" t="inlineStr">
        <is>
          <t xml:space="preserve"> </t>
        </is>
      </c>
      <c r="D19" s="4" t="inlineStr">
        <is>
          <t xml:space="preserve"> </t>
        </is>
      </c>
      <c r="E19" s="4" t="inlineStr">
        <is>
          <t xml:space="preserve"> </t>
        </is>
      </c>
    </row>
    <row r="20">
      <c r="A20" s="4" t="inlineStr">
        <is>
          <t>Options expected to vest (shares)</t>
        </is>
      </c>
      <c r="B20" s="4" t="inlineStr">
        <is>
          <t xml:space="preserve"> </t>
        </is>
      </c>
      <c r="C20" s="6" t="n">
        <v>10790203</v>
      </c>
      <c r="D20" s="4" t="inlineStr">
        <is>
          <t xml:space="preserve"> </t>
        </is>
      </c>
      <c r="E20" s="4" t="inlineStr">
        <is>
          <t xml:space="preserve"> </t>
        </is>
      </c>
    </row>
    <row r="21">
      <c r="A21" s="4" t="inlineStr">
        <is>
          <t>Options exercisable (shares)</t>
        </is>
      </c>
      <c r="B21" s="4" t="inlineStr">
        <is>
          <t xml:space="preserve"> </t>
        </is>
      </c>
      <c r="C21" s="6" t="n">
        <v>8381081</v>
      </c>
      <c r="D21" s="4" t="inlineStr">
        <is>
          <t xml:space="preserve"> </t>
        </is>
      </c>
      <c r="E21" s="4" t="inlineStr">
        <is>
          <t xml:space="preserve"> </t>
        </is>
      </c>
    </row>
    <row r="22">
      <c r="A22" s="4" t="inlineStr">
        <is>
          <t>Options expected to vest (in usd per share)</t>
        </is>
      </c>
      <c r="B22" s="4" t="inlineStr">
        <is>
          <t xml:space="preserve"> </t>
        </is>
      </c>
      <c r="C22" s="9" t="n">
        <v>14.27</v>
      </c>
      <c r="D22" s="4" t="inlineStr">
        <is>
          <t xml:space="preserve"> </t>
        </is>
      </c>
      <c r="E22" s="4" t="inlineStr">
        <is>
          <t xml:space="preserve"> </t>
        </is>
      </c>
    </row>
    <row r="23">
      <c r="A23" s="4" t="inlineStr">
        <is>
          <t>Options exercisable (in usd per share)</t>
        </is>
      </c>
      <c r="B23" s="4" t="inlineStr">
        <is>
          <t xml:space="preserve"> </t>
        </is>
      </c>
      <c r="C23" s="9" t="n">
        <v>11.45</v>
      </c>
      <c r="D23" s="4" t="inlineStr">
        <is>
          <t xml:space="preserve"> </t>
        </is>
      </c>
      <c r="E23" s="4" t="inlineStr">
        <is>
          <t xml:space="preserve"> </t>
        </is>
      </c>
    </row>
    <row r="24">
      <c r="A24" s="4" t="inlineStr">
        <is>
          <t>Weighted-Average Remaining Contractual Term (in years), Options expected to vest</t>
        </is>
      </c>
      <c r="B24" s="4" t="inlineStr">
        <is>
          <t xml:space="preserve"> </t>
        </is>
      </c>
      <c r="C24" s="4" t="inlineStr">
        <is>
          <t>4 years 3 months 18 days</t>
        </is>
      </c>
      <c r="D24" s="4" t="inlineStr">
        <is>
          <t xml:space="preserve"> </t>
        </is>
      </c>
      <c r="E24" s="4" t="inlineStr">
        <is>
          <t xml:space="preserve"> </t>
        </is>
      </c>
    </row>
    <row r="25">
      <c r="A25" s="4" t="inlineStr">
        <is>
          <t>Weighted-Average Remaining Contractual Term (in years), Options exercisable</t>
        </is>
      </c>
      <c r="B25" s="4" t="inlineStr">
        <is>
          <t xml:space="preserve"> </t>
        </is>
      </c>
      <c r="C25" s="4" t="inlineStr">
        <is>
          <t>4 years 1 month 6 days</t>
        </is>
      </c>
      <c r="D25" s="4" t="inlineStr">
        <is>
          <t xml:space="preserve"> </t>
        </is>
      </c>
      <c r="E25" s="4" t="inlineStr">
        <is>
          <t xml:space="preserve"> </t>
        </is>
      </c>
    </row>
    <row r="26">
      <c r="A26" s="4" t="inlineStr">
        <is>
          <t>Aggregate Intrinsic Value, Options expected to vest</t>
        </is>
      </c>
      <c r="B26" s="4" t="inlineStr">
        <is>
          <t xml:space="preserve"> </t>
        </is>
      </c>
      <c r="C26" s="7" t="n">
        <v>19163</v>
      </c>
      <c r="D26" s="4" t="inlineStr">
        <is>
          <t xml:space="preserve"> </t>
        </is>
      </c>
      <c r="E26" s="4" t="inlineStr">
        <is>
          <t xml:space="preserve"> </t>
        </is>
      </c>
    </row>
    <row r="27">
      <c r="A27" s="4" t="inlineStr">
        <is>
          <t>Aggregate Intrinsic Value, Options exercisable</t>
        </is>
      </c>
      <c r="B27" s="4" t="inlineStr">
        <is>
          <t xml:space="preserve"> </t>
        </is>
      </c>
      <c r="C27" s="7" t="n">
        <v>19163</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26" customWidth="1" min="3" max="3"/>
    <col width="17" customWidth="1" min="4" max="4"/>
  </cols>
  <sheetData>
    <row r="1">
      <c r="A1" s="1" t="inlineStr">
        <is>
          <t>Stock-Based Compensation - Assumptions Used to Estimate Fair Value of Awards (Details) - Stock Options - $ / share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Weighted-average expected term</t>
        </is>
      </c>
      <c r="B4" s="4" t="inlineStr">
        <is>
          <t>5 years 6 months</t>
        </is>
      </c>
      <c r="C4" s="4" t="inlineStr">
        <is>
          <t>4 years 10 months 24 days</t>
        </is>
      </c>
      <c r="D4" s="4" t="inlineStr">
        <is>
          <t>5 years 6 months</t>
        </is>
      </c>
    </row>
    <row r="5">
      <c r="A5" s="4" t="inlineStr">
        <is>
          <t>Weighted-average expected volatility (percent)</t>
        </is>
      </c>
      <c r="B5" s="10" t="n">
        <v>0.346</v>
      </c>
      <c r="C5" s="10" t="n">
        <v>0.3415</v>
      </c>
      <c r="D5" s="10" t="n">
        <v>0.315</v>
      </c>
    </row>
    <row r="6">
      <c r="A6" s="4" t="inlineStr">
        <is>
          <t>Expected dividend yield (percent)</t>
        </is>
      </c>
      <c r="B6" s="11" t="n">
        <v>0</v>
      </c>
      <c r="C6" s="11" t="n">
        <v>0</v>
      </c>
      <c r="D6" s="11" t="n">
        <v>0</v>
      </c>
    </row>
    <row r="7">
      <c r="A7" s="4" t="inlineStr">
        <is>
          <t>Risk-free interest rate, minimum (percent)</t>
        </is>
      </c>
      <c r="B7" s="10" t="n">
        <v>0.0385</v>
      </c>
      <c r="C7" s="10" t="n">
        <v>0.0415</v>
      </c>
      <c r="D7" s="4" t="inlineStr">
        <is>
          <t xml:space="preserve"> </t>
        </is>
      </c>
    </row>
    <row r="8">
      <c r="A8" s="4" t="inlineStr">
        <is>
          <t>Risk-free interest rate (percent)</t>
        </is>
      </c>
      <c r="B8" s="4" t="inlineStr">
        <is>
          <t xml:space="preserve"> </t>
        </is>
      </c>
      <c r="C8" s="4" t="inlineStr">
        <is>
          <t xml:space="preserve"> </t>
        </is>
      </c>
      <c r="D8" s="10" t="n">
        <v>0.0385</v>
      </c>
    </row>
    <row r="9">
      <c r="A9" s="4" t="inlineStr">
        <is>
          <t>Risk-free interest rate, maximum (percent)</t>
        </is>
      </c>
      <c r="B9" s="10" t="n">
        <v>0.0452</v>
      </c>
      <c r="C9" s="10" t="n">
        <v>0.0462</v>
      </c>
      <c r="D9" s="4" t="inlineStr">
        <is>
          <t xml:space="preserve"> </t>
        </is>
      </c>
    </row>
    <row r="10">
      <c r="A10" s="4" t="inlineStr">
        <is>
          <t>Weighted-average grant-date fair value (in usd per share)</t>
        </is>
      </c>
      <c r="B10" s="9" t="n">
        <v>9.039999999999999</v>
      </c>
      <c r="C10" s="9" t="n">
        <v>7.94</v>
      </c>
      <c r="D10" s="9" t="n">
        <v>11.8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2" customWidth="1" min="2" max="2"/>
  </cols>
  <sheetData>
    <row r="1">
      <c r="A1" s="1" t="inlineStr">
        <is>
          <t>Stock-Based Compensation - Summary of RSU activity (Details) - RSUs</t>
        </is>
      </c>
      <c r="B1" s="2" t="inlineStr">
        <is>
          <t>12 Months Ended</t>
        </is>
      </c>
    </row>
    <row r="2">
      <c r="B2" s="2" t="inlineStr">
        <is>
          <t>Dec. 31, 2024 $ / shares shares</t>
        </is>
      </c>
    </row>
    <row r="3">
      <c r="A3" s="3" t="inlineStr">
        <is>
          <t>Number of RSUs</t>
        </is>
      </c>
      <c r="B3" s="4" t="inlineStr">
        <is>
          <t xml:space="preserve"> </t>
        </is>
      </c>
    </row>
    <row r="4">
      <c r="A4" s="4" t="inlineStr">
        <is>
          <t>Beginning balance (shares) | shares</t>
        </is>
      </c>
      <c r="B4" s="6" t="n">
        <v>509192</v>
      </c>
    </row>
    <row r="5">
      <c r="A5" s="4" t="inlineStr">
        <is>
          <t>Granted (shares) | shares</t>
        </is>
      </c>
      <c r="B5" s="6" t="n">
        <v>2783197</v>
      </c>
    </row>
    <row r="6">
      <c r="A6" s="4" t="inlineStr">
        <is>
          <t>Forfeited (shares) | shares</t>
        </is>
      </c>
      <c r="B6" s="6" t="n">
        <v>-149769</v>
      </c>
    </row>
    <row r="7">
      <c r="A7" s="4" t="inlineStr">
        <is>
          <t>Released (shares) | shares</t>
        </is>
      </c>
      <c r="B7" s="6" t="n">
        <v>-506845</v>
      </c>
    </row>
    <row r="8">
      <c r="A8" s="4" t="inlineStr">
        <is>
          <t>Ending balance (shares) | shares</t>
        </is>
      </c>
      <c r="B8" s="6" t="n">
        <v>2635775</v>
      </c>
    </row>
    <row r="9">
      <c r="A9" s="3" t="inlineStr">
        <is>
          <t>Weighted Average Grant-Date Fair Value</t>
        </is>
      </c>
      <c r="B9" s="4" t="inlineStr">
        <is>
          <t xml:space="preserve"> </t>
        </is>
      </c>
    </row>
    <row r="10">
      <c r="A10" s="4" t="inlineStr">
        <is>
          <t>Beginning balance (in usd per share) | $ / shares</t>
        </is>
      </c>
      <c r="B10" s="9" t="n">
        <v>20.34</v>
      </c>
    </row>
    <row r="11">
      <c r="A11" s="4" t="inlineStr">
        <is>
          <t>Granted (in usd per share) | $ / shares</t>
        </is>
      </c>
      <c r="B11" s="12" t="n">
        <v>22.06</v>
      </c>
    </row>
    <row r="12">
      <c r="A12" s="4" t="inlineStr">
        <is>
          <t>Forfeited (in usd per share) | $ / shares</t>
        </is>
      </c>
      <c r="B12" s="12" t="n">
        <v>22.5</v>
      </c>
    </row>
    <row r="13">
      <c r="A13" s="4" t="inlineStr">
        <is>
          <t>Released (in usd per share) | $ / shares</t>
        </is>
      </c>
      <c r="B13" s="12" t="n">
        <v>20.53</v>
      </c>
    </row>
    <row r="14">
      <c r="A14" s="4" t="inlineStr">
        <is>
          <t>Ending balance (in usd per share) | $ / shares</t>
        </is>
      </c>
      <c r="B14" s="7" t="n">
        <v>2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ummary of Compensation Expenses for All Stock-Based Payment Arrangements (Details) - USD ($) $ in Thousands</t>
        </is>
      </c>
      <c r="B1" s="2" t="inlineStr">
        <is>
          <t>1 Months Ended</t>
        </is>
      </c>
      <c r="C1" s="2" t="inlineStr">
        <is>
          <t>12 Months Ended</t>
        </is>
      </c>
    </row>
    <row r="2">
      <c r="B2" s="2" t="inlineStr">
        <is>
          <t>Nov. 30, 2020</t>
        </is>
      </c>
      <c r="C2" s="2" t="inlineStr">
        <is>
          <t>Dec. 31, 2024</t>
        </is>
      </c>
      <c r="D2" s="2" t="inlineStr">
        <is>
          <t>Dec. 31, 2023</t>
        </is>
      </c>
      <c r="E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Compensation expenses</t>
        </is>
      </c>
      <c r="B4" s="7" t="n">
        <v>48600</v>
      </c>
      <c r="C4" s="7" t="n">
        <v>87379</v>
      </c>
      <c r="D4" s="7" t="n">
        <v>8345</v>
      </c>
      <c r="E4" s="7" t="n">
        <v>441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Compensation expenses</t>
        </is>
      </c>
      <c r="B7" s="4" t="inlineStr">
        <is>
          <t xml:space="preserve"> </t>
        </is>
      </c>
      <c r="C7" s="6" t="n">
        <v>10561</v>
      </c>
      <c r="D7" s="6" t="n">
        <v>1196</v>
      </c>
      <c r="E7" s="6" t="n">
        <v>4093</v>
      </c>
    </row>
    <row r="8">
      <c r="A8" s="4" t="inlineStr">
        <is>
          <t>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Compensation expenses</t>
        </is>
      </c>
      <c r="B10" s="4" t="inlineStr">
        <is>
          <t xml:space="preserve"> </t>
        </is>
      </c>
      <c r="C10" s="6" t="n">
        <v>1575</v>
      </c>
      <c r="D10" s="6" t="n">
        <v>444</v>
      </c>
      <c r="E10" s="6" t="n">
        <v>277</v>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Compensation expenses</t>
        </is>
      </c>
      <c r="B13" s="4" t="inlineStr">
        <is>
          <t xml:space="preserve"> </t>
        </is>
      </c>
      <c r="C13" s="7" t="n">
        <v>75243</v>
      </c>
      <c r="D13" s="7" t="n">
        <v>6705</v>
      </c>
      <c r="E13" s="7" t="n">
        <v>47</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 Expense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Loss before income tax expense</t>
        </is>
      </c>
      <c r="B4" s="7" t="n">
        <v>-149308</v>
      </c>
      <c r="C4" s="7" t="n">
        <v>-132753</v>
      </c>
      <c r="D4" s="7" t="n">
        <v>-118154</v>
      </c>
    </row>
    <row r="5">
      <c r="A5" s="4" t="inlineStr">
        <is>
          <t>U.S.</t>
        </is>
      </c>
      <c r="B5" s="4" t="inlineStr">
        <is>
          <t xml:space="preserve"> </t>
        </is>
      </c>
      <c r="C5" s="4" t="inlineStr">
        <is>
          <t xml:space="preserve"> </t>
        </is>
      </c>
      <c r="D5" s="4" t="inlineStr">
        <is>
          <t xml:space="preserve"> </t>
        </is>
      </c>
    </row>
    <row r="6">
      <c r="A6" s="3" t="inlineStr">
        <is>
          <t>Effective Income Tax Rate Reconciliation [Line Items]</t>
        </is>
      </c>
      <c r="B6" s="4" t="inlineStr">
        <is>
          <t xml:space="preserve"> </t>
        </is>
      </c>
      <c r="C6" s="4" t="inlineStr">
        <is>
          <t xml:space="preserve"> </t>
        </is>
      </c>
      <c r="D6" s="4" t="inlineStr">
        <is>
          <t xml:space="preserve"> </t>
        </is>
      </c>
    </row>
    <row r="7">
      <c r="A7" s="4" t="inlineStr">
        <is>
          <t>Loss before income tax expense</t>
        </is>
      </c>
      <c r="B7" s="6" t="n">
        <v>-92622</v>
      </c>
      <c r="C7" s="6" t="n">
        <v>-26780</v>
      </c>
      <c r="D7" s="6" t="n">
        <v>-78571</v>
      </c>
    </row>
    <row r="8">
      <c r="A8" s="4" t="inlineStr">
        <is>
          <t>Korea</t>
        </is>
      </c>
      <c r="B8" s="4" t="inlineStr">
        <is>
          <t xml:space="preserve"> </t>
        </is>
      </c>
      <c r="C8" s="4" t="inlineStr">
        <is>
          <t xml:space="preserve"> </t>
        </is>
      </c>
      <c r="D8" s="4" t="inlineStr">
        <is>
          <t xml:space="preserve"> </t>
        </is>
      </c>
    </row>
    <row r="9">
      <c r="A9" s="3" t="inlineStr">
        <is>
          <t>Effective Income Tax Rate Reconciliation [Line Items]</t>
        </is>
      </c>
      <c r="B9" s="4" t="inlineStr">
        <is>
          <t xml:space="preserve"> </t>
        </is>
      </c>
      <c r="C9" s="4" t="inlineStr">
        <is>
          <t xml:space="preserve"> </t>
        </is>
      </c>
      <c r="D9" s="4" t="inlineStr">
        <is>
          <t xml:space="preserve"> </t>
        </is>
      </c>
    </row>
    <row r="10">
      <c r="A10" s="4" t="inlineStr">
        <is>
          <t>Loss before income tax expense</t>
        </is>
      </c>
      <c r="B10" s="6" t="n">
        <v>26166</v>
      </c>
      <c r="C10" s="6" t="n">
        <v>-10850</v>
      </c>
      <c r="D10" s="6" t="n">
        <v>66575</v>
      </c>
    </row>
    <row r="11">
      <c r="A11" s="4" t="inlineStr">
        <is>
          <t>Other</t>
        </is>
      </c>
      <c r="B11" s="4" t="inlineStr">
        <is>
          <t xml:space="preserve"> </t>
        </is>
      </c>
      <c r="C11" s="4" t="inlineStr">
        <is>
          <t xml:space="preserve"> </t>
        </is>
      </c>
      <c r="D11" s="4" t="inlineStr">
        <is>
          <t xml:space="preserve"> </t>
        </is>
      </c>
    </row>
    <row r="12">
      <c r="A12" s="3" t="inlineStr">
        <is>
          <t>Effective Income Tax Rate Reconciliation [Line Items]</t>
        </is>
      </c>
      <c r="B12" s="4" t="inlineStr">
        <is>
          <t xml:space="preserve"> </t>
        </is>
      </c>
      <c r="C12" s="4" t="inlineStr">
        <is>
          <t xml:space="preserve"> </t>
        </is>
      </c>
      <c r="D12" s="4" t="inlineStr">
        <is>
          <t xml:space="preserve"> </t>
        </is>
      </c>
    </row>
    <row r="13">
      <c r="A13" s="4" t="inlineStr">
        <is>
          <t>Loss before income tax expense</t>
        </is>
      </c>
      <c r="B13" s="7" t="n">
        <v>-82852</v>
      </c>
      <c r="C13" s="7" t="n">
        <v>-95123</v>
      </c>
      <c r="D13" s="7" t="n">
        <v>-10615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Components of Income Tax Expense (Benefit) (Details) - USD ($) $ in Thousands</t>
        </is>
      </c>
      <c r="C1" s="2" t="inlineStr">
        <is>
          <t>12 Months Ended</t>
        </is>
      </c>
    </row>
    <row r="2">
      <c r="B2" s="2" t="inlineStr">
        <is>
          <t>Sep. 01, 2024</t>
        </is>
      </c>
      <c r="C2" s="2" t="inlineStr">
        <is>
          <t>Dec. 31, 2024</t>
        </is>
      </c>
      <c r="D2" s="2" t="inlineStr">
        <is>
          <t>Dec. 31, 2023</t>
        </is>
      </c>
      <c r="E2" s="2" t="inlineStr">
        <is>
          <t>Dec. 31, 2022</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Uncertain tax position liability (Korea)</t>
        </is>
      </c>
      <c r="B4" s="4" t="inlineStr">
        <is>
          <t xml:space="preserve"> </t>
        </is>
      </c>
      <c r="C4" s="7" t="n">
        <v>-169</v>
      </c>
      <c r="D4" s="7" t="n">
        <v>-268</v>
      </c>
      <c r="E4" s="7" t="n">
        <v>1069</v>
      </c>
    </row>
    <row r="5">
      <c r="A5" s="4" t="inlineStr">
        <is>
          <t>Total current income tax expense</t>
        </is>
      </c>
      <c r="B5" s="4" t="inlineStr">
        <is>
          <t xml:space="preserve"> </t>
        </is>
      </c>
      <c r="C5" s="6" t="n">
        <v>28139</v>
      </c>
      <c r="D5" s="6" t="n">
        <v>27579</v>
      </c>
      <c r="E5" s="6" t="n">
        <v>21514</v>
      </c>
    </row>
    <row r="6">
      <c r="A6" s="4" t="inlineStr">
        <is>
          <t>Total deferred income tax expense</t>
        </is>
      </c>
      <c r="B6" s="7" t="n">
        <v>-17000</v>
      </c>
      <c r="C6" s="6" t="n">
        <v>-24535</v>
      </c>
      <c r="D6" s="6" t="n">
        <v>-15573</v>
      </c>
      <c r="E6" s="6" t="n">
        <v>-7145</v>
      </c>
    </row>
    <row r="7">
      <c r="A7" s="4" t="inlineStr">
        <is>
          <t>Total income tax expense</t>
        </is>
      </c>
      <c r="B7" s="4" t="inlineStr">
        <is>
          <t xml:space="preserve"> </t>
        </is>
      </c>
      <c r="C7" s="7" t="n">
        <v>3604</v>
      </c>
      <c r="D7" s="7" t="n">
        <v>12006</v>
      </c>
      <c r="E7" s="7" t="n">
        <v>14369</v>
      </c>
    </row>
    <row r="8">
      <c r="A8" s="4" t="inlineStr">
        <is>
          <t>Effective tax rate (percent)</t>
        </is>
      </c>
      <c r="B8" s="4" t="inlineStr">
        <is>
          <t xml:space="preserve"> </t>
        </is>
      </c>
      <c r="C8" s="4" t="inlineStr">
        <is>
          <t>(2.41%)</t>
        </is>
      </c>
      <c r="D8" s="4" t="inlineStr">
        <is>
          <t>(9.04%)</t>
        </is>
      </c>
      <c r="E8" s="4" t="inlineStr">
        <is>
          <t>(12.16%)</t>
        </is>
      </c>
    </row>
    <row r="9">
      <c r="A9" s="4" t="inlineStr">
        <is>
          <t>U.S.</t>
        </is>
      </c>
      <c r="B9" s="4" t="inlineStr">
        <is>
          <t xml:space="preserve"> </t>
        </is>
      </c>
      <c r="C9" s="4" t="inlineStr">
        <is>
          <t xml:space="preserve"> </t>
        </is>
      </c>
      <c r="D9" s="4" t="inlineStr">
        <is>
          <t xml:space="preserve"> </t>
        </is>
      </c>
      <c r="E9" s="4" t="inlineStr">
        <is>
          <t xml:space="preserve"> </t>
        </is>
      </c>
    </row>
    <row r="10">
      <c r="A10" s="3" t="inlineStr">
        <is>
          <t>Effective Income Tax Rate Reconciliation [Line Items]</t>
        </is>
      </c>
      <c r="B10" s="4" t="inlineStr">
        <is>
          <t xml:space="preserve"> </t>
        </is>
      </c>
      <c r="C10" s="4" t="inlineStr">
        <is>
          <t xml:space="preserve"> </t>
        </is>
      </c>
      <c r="D10" s="4" t="inlineStr">
        <is>
          <t xml:space="preserve"> </t>
        </is>
      </c>
      <c r="E10" s="4" t="inlineStr">
        <is>
          <t xml:space="preserve"> </t>
        </is>
      </c>
    </row>
    <row r="11">
      <c r="A11" s="4" t="inlineStr">
        <is>
          <t>Current income tax expense</t>
        </is>
      </c>
      <c r="B11" s="4" t="inlineStr">
        <is>
          <t xml:space="preserve"> </t>
        </is>
      </c>
      <c r="C11" s="7" t="n">
        <v>3444</v>
      </c>
      <c r="D11" s="7" t="n">
        <v>150</v>
      </c>
      <c r="E11" s="7" t="n">
        <v>104</v>
      </c>
    </row>
    <row r="12">
      <c r="A12" s="4" t="inlineStr">
        <is>
          <t>Korea</t>
        </is>
      </c>
      <c r="B12" s="4" t="inlineStr">
        <is>
          <t xml:space="preserve"> </t>
        </is>
      </c>
      <c r="C12" s="4" t="inlineStr">
        <is>
          <t xml:space="preserve"> </t>
        </is>
      </c>
      <c r="D12" s="4" t="inlineStr">
        <is>
          <t xml:space="preserve"> </t>
        </is>
      </c>
      <c r="E12" s="4" t="inlineStr">
        <is>
          <t xml:space="preserve"> </t>
        </is>
      </c>
    </row>
    <row r="13">
      <c r="A13" s="3" t="inlineStr">
        <is>
          <t>Effective Income Tax Rate Reconciliation [Line Items]</t>
        </is>
      </c>
      <c r="B13" s="4" t="inlineStr">
        <is>
          <t xml:space="preserve"> </t>
        </is>
      </c>
      <c r="C13" s="4" t="inlineStr">
        <is>
          <t xml:space="preserve"> </t>
        </is>
      </c>
      <c r="D13" s="4" t="inlineStr">
        <is>
          <t xml:space="preserve"> </t>
        </is>
      </c>
      <c r="E13" s="4" t="inlineStr">
        <is>
          <t xml:space="preserve"> </t>
        </is>
      </c>
    </row>
    <row r="14">
      <c r="A14" s="4" t="inlineStr">
        <is>
          <t>Current income tax expense</t>
        </is>
      </c>
      <c r="B14" s="4" t="inlineStr">
        <is>
          <t xml:space="preserve"> </t>
        </is>
      </c>
      <c r="C14" s="6" t="n">
        <v>23074</v>
      </c>
      <c r="D14" s="6" t="n">
        <v>25881</v>
      </c>
      <c r="E14" s="6" t="n">
        <v>20322</v>
      </c>
    </row>
    <row r="15">
      <c r="A15" s="4" t="inlineStr">
        <is>
          <t>Total deferred income tax expense</t>
        </is>
      </c>
      <c r="B15" s="4" t="inlineStr">
        <is>
          <t xml:space="preserve"> </t>
        </is>
      </c>
      <c r="C15" s="6" t="n">
        <v>-5673</v>
      </c>
      <c r="D15" s="6" t="n">
        <v>-13156</v>
      </c>
      <c r="E15" s="6" t="n">
        <v>1121</v>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Effective Income Tax Rate Reconciliation [Line Items]</t>
        </is>
      </c>
      <c r="B17" s="4" t="inlineStr">
        <is>
          <t xml:space="preserve"> </t>
        </is>
      </c>
      <c r="C17" s="4" t="inlineStr">
        <is>
          <t xml:space="preserve"> </t>
        </is>
      </c>
      <c r="D17" s="4" t="inlineStr">
        <is>
          <t xml:space="preserve"> </t>
        </is>
      </c>
      <c r="E17" s="4" t="inlineStr">
        <is>
          <t xml:space="preserve"> </t>
        </is>
      </c>
    </row>
    <row r="18">
      <c r="A18" s="4" t="inlineStr">
        <is>
          <t>Current income tax expense</t>
        </is>
      </c>
      <c r="B18" s="4" t="inlineStr">
        <is>
          <t xml:space="preserve"> </t>
        </is>
      </c>
      <c r="C18" s="6" t="n">
        <v>1790</v>
      </c>
      <c r="D18" s="6" t="n">
        <v>1816</v>
      </c>
      <c r="E18" s="6" t="n">
        <v>19</v>
      </c>
    </row>
    <row r="19">
      <c r="A19" s="4" t="inlineStr">
        <is>
          <t>Total deferred income tax expense</t>
        </is>
      </c>
      <c r="B19" s="4" t="inlineStr">
        <is>
          <t xml:space="preserve"> </t>
        </is>
      </c>
      <c r="C19" s="7" t="n">
        <v>-18862</v>
      </c>
      <c r="D19" s="7" t="n">
        <v>-2417</v>
      </c>
      <c r="E19" s="7" t="n">
        <v>-8266</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Income Taxes - Additional Information (Details) - USD ($) $ in Thousands</t>
        </is>
      </c>
      <c r="D1" s="2" t="inlineStr">
        <is>
          <t>12 Months Ended</t>
        </is>
      </c>
    </row>
    <row r="2">
      <c r="B2" s="2" t="inlineStr">
        <is>
          <t>Sep. 01, 2024</t>
        </is>
      </c>
      <c r="C2" s="2" t="inlineStr">
        <is>
          <t>Jun. 27, 2023</t>
        </is>
      </c>
      <c r="D2" s="2" t="inlineStr">
        <is>
          <t>Dec. 31, 2024</t>
        </is>
      </c>
      <c r="E2" s="2" t="inlineStr">
        <is>
          <t>Dec. 31, 2023</t>
        </is>
      </c>
      <c r="F2" s="2" t="inlineStr">
        <is>
          <t>Dec. 31, 2022</t>
        </is>
      </c>
      <c r="G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 (percent)</t>
        </is>
      </c>
      <c r="B4" s="4" t="inlineStr">
        <is>
          <t xml:space="preserve"> </t>
        </is>
      </c>
      <c r="C4" s="4" t="inlineStr">
        <is>
          <t xml:space="preserve"> </t>
        </is>
      </c>
      <c r="D4" s="4" t="inlineStr">
        <is>
          <t>(2.41%)</t>
        </is>
      </c>
      <c r="E4" s="4" t="inlineStr">
        <is>
          <t>(9.04%)</t>
        </is>
      </c>
      <c r="F4" s="4" t="inlineStr">
        <is>
          <t>(12.16%)</t>
        </is>
      </c>
      <c r="G4" s="4" t="inlineStr">
        <is>
          <t xml:space="preserve"> </t>
        </is>
      </c>
    </row>
    <row r="5">
      <c r="A5" s="4" t="inlineStr">
        <is>
          <t>Deferred tax benefit</t>
        </is>
      </c>
      <c r="B5" s="7" t="n">
        <v>17000</v>
      </c>
      <c r="C5" s="4" t="inlineStr">
        <is>
          <t xml:space="preserve"> </t>
        </is>
      </c>
      <c r="D5" s="7" t="n">
        <v>24535</v>
      </c>
      <c r="E5" s="7" t="n">
        <v>15573</v>
      </c>
      <c r="F5" s="7" t="n">
        <v>7145</v>
      </c>
      <c r="G5" s="4" t="inlineStr">
        <is>
          <t xml:space="preserve"> </t>
        </is>
      </c>
    </row>
    <row r="6">
      <c r="A6" s="4" t="inlineStr">
        <is>
          <t>Branch (loss) income</t>
        </is>
      </c>
      <c r="B6" s="4" t="inlineStr">
        <is>
          <t xml:space="preserve"> </t>
        </is>
      </c>
      <c r="C6" s="4" t="inlineStr">
        <is>
          <t xml:space="preserve"> </t>
        </is>
      </c>
      <c r="D6" s="6" t="n">
        <v>-16834</v>
      </c>
      <c r="E6" s="6" t="n">
        <v>-13987</v>
      </c>
      <c r="F6" s="6" t="n">
        <v>1488</v>
      </c>
      <c r="G6" s="4" t="inlineStr">
        <is>
          <t xml:space="preserve"> </t>
        </is>
      </c>
    </row>
    <row r="7">
      <c r="A7" s="4" t="inlineStr">
        <is>
          <t>Disallowed cash and equity compensation</t>
        </is>
      </c>
      <c r="B7" s="4" t="inlineStr">
        <is>
          <t xml:space="preserve"> </t>
        </is>
      </c>
      <c r="C7" s="4" t="inlineStr">
        <is>
          <t xml:space="preserve"> </t>
        </is>
      </c>
      <c r="D7" s="6" t="n">
        <v>74700</v>
      </c>
      <c r="E7" s="4" t="inlineStr">
        <is>
          <t xml:space="preserve"> </t>
        </is>
      </c>
      <c r="F7" s="4" t="inlineStr">
        <is>
          <t xml:space="preserve"> </t>
        </is>
      </c>
      <c r="G7" s="4" t="inlineStr">
        <is>
          <t xml:space="preserve"> </t>
        </is>
      </c>
    </row>
    <row r="8">
      <c r="A8" s="4" t="inlineStr">
        <is>
          <t>Base erosion and anti-abuse tax (BEAT) deductions waived</t>
        </is>
      </c>
      <c r="B8" s="4" t="inlineStr">
        <is>
          <t xml:space="preserve"> </t>
        </is>
      </c>
      <c r="C8" s="4" t="inlineStr">
        <is>
          <t xml:space="preserve"> </t>
        </is>
      </c>
      <c r="D8" s="6" t="n">
        <v>49000</v>
      </c>
      <c r="E8" s="4" t="inlineStr">
        <is>
          <t xml:space="preserve"> </t>
        </is>
      </c>
      <c r="F8" s="4" t="inlineStr">
        <is>
          <t xml:space="preserve"> </t>
        </is>
      </c>
      <c r="G8" s="4" t="inlineStr">
        <is>
          <t xml:space="preserve"> </t>
        </is>
      </c>
    </row>
    <row r="9">
      <c r="A9" s="4" t="inlineStr">
        <is>
          <t>Income inclusion amount</t>
        </is>
      </c>
      <c r="B9" s="4" t="inlineStr">
        <is>
          <t xml:space="preserve"> </t>
        </is>
      </c>
      <c r="C9" s="4" t="inlineStr">
        <is>
          <t xml:space="preserve"> </t>
        </is>
      </c>
      <c r="D9" s="6" t="n">
        <v>18600</v>
      </c>
      <c r="E9" s="4" t="inlineStr">
        <is>
          <t xml:space="preserve"> </t>
        </is>
      </c>
      <c r="F9" s="4" t="inlineStr">
        <is>
          <t xml:space="preserve"> </t>
        </is>
      </c>
      <c r="G9" s="4" t="inlineStr">
        <is>
          <t xml:space="preserve"> </t>
        </is>
      </c>
    </row>
    <row r="10">
      <c r="A10" s="4" t="inlineStr">
        <is>
          <t>Impairment losses on goodwill</t>
        </is>
      </c>
      <c r="B10" s="4" t="inlineStr">
        <is>
          <t xml:space="preserve"> </t>
        </is>
      </c>
      <c r="C10" s="4" t="inlineStr">
        <is>
          <t xml:space="preserve"> </t>
        </is>
      </c>
      <c r="D10" s="6" t="n">
        <v>69743</v>
      </c>
      <c r="E10" s="6" t="n">
        <v>63412</v>
      </c>
      <c r="F10" s="6" t="n">
        <v>0</v>
      </c>
      <c r="G10" s="4" t="inlineStr">
        <is>
          <t xml:space="preserve"> </t>
        </is>
      </c>
    </row>
    <row r="11">
      <c r="A11" s="4" t="inlineStr">
        <is>
          <t>Tax-deductible goodwill</t>
        </is>
      </c>
      <c r="B11" s="4" t="inlineStr">
        <is>
          <t xml:space="preserve"> </t>
        </is>
      </c>
      <c r="C11" s="4" t="inlineStr">
        <is>
          <t xml:space="preserve"> </t>
        </is>
      </c>
      <c r="D11" s="6" t="n">
        <v>0</v>
      </c>
      <c r="E11" s="6" t="n">
        <v>0</v>
      </c>
      <c r="F11" s="4" t="inlineStr">
        <is>
          <t xml:space="preserve"> </t>
        </is>
      </c>
      <c r="G11" s="4" t="inlineStr">
        <is>
          <t xml:space="preserve"> </t>
        </is>
      </c>
    </row>
    <row r="12">
      <c r="A12" s="4" t="inlineStr">
        <is>
          <t>Net DTA of LOCUS removed upon deconsolidation</t>
        </is>
      </c>
      <c r="B12" s="4" t="inlineStr">
        <is>
          <t xml:space="preserve"> </t>
        </is>
      </c>
      <c r="C12" s="4" t="inlineStr">
        <is>
          <t xml:space="preserve"> </t>
        </is>
      </c>
      <c r="D12" s="6" t="n">
        <v>40895</v>
      </c>
      <c r="E12" s="6" t="n">
        <v>24045</v>
      </c>
      <c r="F12" s="4" t="inlineStr">
        <is>
          <t xml:space="preserve"> </t>
        </is>
      </c>
      <c r="G12" s="4" t="inlineStr">
        <is>
          <t xml:space="preserve"> </t>
        </is>
      </c>
    </row>
    <row r="13">
      <c r="A13" s="4" t="inlineStr">
        <is>
          <t>Tax expense (benefit) resulting from removal of of net DTA of LOCUS upon deconsolidation</t>
        </is>
      </c>
      <c r="B13" s="4" t="inlineStr">
        <is>
          <t xml:space="preserve"> </t>
        </is>
      </c>
      <c r="C13" s="7" t="n">
        <v>0</v>
      </c>
      <c r="D13" s="6" t="n">
        <v>0</v>
      </c>
      <c r="E13" s="6" t="n">
        <v>5355</v>
      </c>
      <c r="F13" s="6" t="n">
        <v>0</v>
      </c>
      <c r="G13" s="4" t="inlineStr">
        <is>
          <t xml:space="preserve"> </t>
        </is>
      </c>
    </row>
    <row r="14">
      <c r="A14" s="4" t="inlineStr">
        <is>
          <t>Pre-transition loss</t>
        </is>
      </c>
      <c r="B14" s="4" t="inlineStr">
        <is>
          <t xml:space="preserve"> </t>
        </is>
      </c>
      <c r="C14" s="4" t="inlineStr">
        <is>
          <t xml:space="preserve"> </t>
        </is>
      </c>
      <c r="D14" s="6" t="n">
        <v>63100</v>
      </c>
      <c r="E14" s="4" t="inlineStr">
        <is>
          <t xml:space="preserve"> </t>
        </is>
      </c>
      <c r="F14" s="4" t="inlineStr">
        <is>
          <t xml:space="preserve"> </t>
        </is>
      </c>
      <c r="G14" s="4" t="inlineStr">
        <is>
          <t xml:space="preserve"> </t>
        </is>
      </c>
    </row>
    <row r="15">
      <c r="A15" s="4" t="inlineStr">
        <is>
          <t>Valuation allowance on deferred tax assets</t>
        </is>
      </c>
      <c r="B15" s="4" t="inlineStr">
        <is>
          <t xml:space="preserve"> </t>
        </is>
      </c>
      <c r="C15" s="4" t="inlineStr">
        <is>
          <t xml:space="preserve"> </t>
        </is>
      </c>
      <c r="D15" s="6" t="n">
        <v>125648</v>
      </c>
      <c r="E15" s="6" t="n">
        <v>131524</v>
      </c>
      <c r="F15" s="6" t="n">
        <v>105345</v>
      </c>
      <c r="G15" s="7" t="n">
        <v>66733</v>
      </c>
    </row>
    <row r="16">
      <c r="A16" s="4" t="inlineStr">
        <is>
          <t>Valuation allowance release from deconsolidation</t>
        </is>
      </c>
      <c r="B16" s="4" t="inlineStr">
        <is>
          <t xml:space="preserve"> </t>
        </is>
      </c>
      <c r="C16" s="4" t="inlineStr">
        <is>
          <t xml:space="preserve"> </t>
        </is>
      </c>
      <c r="D16" s="6" t="n">
        <v>0</v>
      </c>
      <c r="E16" s="6" t="n">
        <v>5355</v>
      </c>
      <c r="F16" s="6" t="n">
        <v>0</v>
      </c>
      <c r="G16" s="4" t="inlineStr">
        <is>
          <t xml:space="preserve"> </t>
        </is>
      </c>
    </row>
    <row r="17">
      <c r="A17" s="4" t="inlineStr">
        <is>
          <t>Valuation allowance release from subsidiary's deferred tax assets determined to be realizable</t>
        </is>
      </c>
      <c r="B17" s="4" t="inlineStr">
        <is>
          <t xml:space="preserve"> </t>
        </is>
      </c>
      <c r="C17" s="4" t="inlineStr">
        <is>
          <t xml:space="preserve"> </t>
        </is>
      </c>
      <c r="D17" s="6" t="n">
        <v>16987</v>
      </c>
      <c r="E17" s="6" t="n">
        <v>0</v>
      </c>
      <c r="F17" s="6" t="n">
        <v>1135</v>
      </c>
      <c r="G17" s="4" t="inlineStr">
        <is>
          <t xml:space="preserve"> </t>
        </is>
      </c>
    </row>
    <row r="18">
      <c r="A18" s="4" t="inlineStr">
        <is>
          <t>Net operating loss carry-forwards</t>
        </is>
      </c>
      <c r="B18" s="4" t="inlineStr">
        <is>
          <t xml:space="preserve"> </t>
        </is>
      </c>
      <c r="C18" s="4" t="inlineStr">
        <is>
          <t xml:space="preserve"> </t>
        </is>
      </c>
      <c r="D18" s="6" t="n">
        <v>208021</v>
      </c>
      <c r="E18" s="6" t="n">
        <v>225426</v>
      </c>
      <c r="F18" s="4" t="inlineStr">
        <is>
          <t xml:space="preserve"> </t>
        </is>
      </c>
      <c r="G18" s="4" t="inlineStr">
        <is>
          <t xml:space="preserve"> </t>
        </is>
      </c>
    </row>
    <row r="19">
      <c r="A19" s="4" t="inlineStr">
        <is>
          <t>Gross unrecognized tax benefits</t>
        </is>
      </c>
      <c r="B19" s="4" t="inlineStr">
        <is>
          <t xml:space="preserve"> </t>
        </is>
      </c>
      <c r="C19" s="4" t="inlineStr">
        <is>
          <t xml:space="preserve"> </t>
        </is>
      </c>
      <c r="D19" s="6" t="n">
        <v>78</v>
      </c>
      <c r="E19" s="6" t="n">
        <v>268</v>
      </c>
      <c r="F19" s="6" t="n">
        <v>1074</v>
      </c>
      <c r="G19" s="7" t="n">
        <v>0</v>
      </c>
    </row>
    <row r="20">
      <c r="A20" s="4" t="inlineStr">
        <is>
          <t>Unrecognized tax benefits that would affect the effective tax rate</t>
        </is>
      </c>
      <c r="B20" s="4" t="inlineStr">
        <is>
          <t xml:space="preserve"> </t>
        </is>
      </c>
      <c r="C20" s="4" t="inlineStr">
        <is>
          <t xml:space="preserve"> </t>
        </is>
      </c>
      <c r="D20" s="6" t="n">
        <v>78</v>
      </c>
      <c r="E20" s="6" t="n">
        <v>268</v>
      </c>
      <c r="F20" s="6" t="n">
        <v>1100</v>
      </c>
      <c r="G20" s="4" t="inlineStr">
        <is>
          <t xml:space="preserve"> </t>
        </is>
      </c>
    </row>
    <row r="21">
      <c r="A21" s="4" t="inlineStr">
        <is>
          <t>Accrued interest and penalties</t>
        </is>
      </c>
      <c r="B21" s="4" t="inlineStr">
        <is>
          <t xml:space="preserve"> </t>
        </is>
      </c>
      <c r="C21" s="4" t="inlineStr">
        <is>
          <t xml:space="preserve"> </t>
        </is>
      </c>
      <c r="D21" s="6" t="n">
        <v>10</v>
      </c>
      <c r="E21" s="6" t="n">
        <v>43</v>
      </c>
      <c r="F21" s="4" t="inlineStr">
        <is>
          <t xml:space="preserve"> </t>
        </is>
      </c>
      <c r="G21" s="4" t="inlineStr">
        <is>
          <t xml:space="preserve"> </t>
        </is>
      </c>
    </row>
    <row r="22">
      <c r="A22" s="4" t="inlineStr">
        <is>
          <t>Foreign Tax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operating loss carry-forwards</t>
        </is>
      </c>
      <c r="B24" s="4" t="inlineStr">
        <is>
          <t xml:space="preserve"> </t>
        </is>
      </c>
      <c r="C24" s="4" t="inlineStr">
        <is>
          <t xml:space="preserve"> </t>
        </is>
      </c>
      <c r="D24" s="6" t="n">
        <v>37000</v>
      </c>
      <c r="E24" s="4" t="inlineStr">
        <is>
          <t xml:space="preserve"> </t>
        </is>
      </c>
      <c r="F24" s="4" t="inlineStr">
        <is>
          <t xml:space="preserve"> </t>
        </is>
      </c>
      <c r="G24" s="4" t="inlineStr">
        <is>
          <t xml:space="preserve"> </t>
        </is>
      </c>
    </row>
    <row r="25">
      <c r="A25" s="4" t="inlineStr">
        <is>
          <t>Kore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tax benefit</t>
        </is>
      </c>
      <c r="B27" s="4" t="inlineStr">
        <is>
          <t xml:space="preserve"> </t>
        </is>
      </c>
      <c r="C27" s="4" t="inlineStr">
        <is>
          <t xml:space="preserve"> </t>
        </is>
      </c>
      <c r="D27" s="6" t="n">
        <v>5673</v>
      </c>
      <c r="E27" s="6" t="n">
        <v>13156</v>
      </c>
      <c r="F27" s="6" t="n">
        <v>-1121</v>
      </c>
      <c r="G27" s="4" t="inlineStr">
        <is>
          <t xml:space="preserve"> </t>
        </is>
      </c>
    </row>
    <row r="28">
      <c r="A28" s="4" t="inlineStr">
        <is>
          <t>Subsidiary | Kore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operating loss carry-forwards</t>
        </is>
      </c>
      <c r="B30" s="4" t="inlineStr">
        <is>
          <t xml:space="preserve"> </t>
        </is>
      </c>
      <c r="C30" s="4" t="inlineStr">
        <is>
          <t xml:space="preserve"> </t>
        </is>
      </c>
      <c r="D30" s="6" t="n">
        <v>18800</v>
      </c>
      <c r="E30" s="4" t="inlineStr">
        <is>
          <t xml:space="preserve"> </t>
        </is>
      </c>
      <c r="F30" s="4" t="inlineStr">
        <is>
          <t xml:space="preserve"> </t>
        </is>
      </c>
      <c r="G30" s="4" t="inlineStr">
        <is>
          <t xml:space="preserve"> </t>
        </is>
      </c>
    </row>
    <row r="31">
      <c r="A31" s="4" t="inlineStr">
        <is>
          <t>Subsidiary | Jap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operating loss carry-forwards</t>
        </is>
      </c>
      <c r="B33" s="4" t="inlineStr">
        <is>
          <t xml:space="preserve"> </t>
        </is>
      </c>
      <c r="C33" s="4" t="inlineStr">
        <is>
          <t xml:space="preserve"> </t>
        </is>
      </c>
      <c r="D33" s="6" t="n">
        <v>103400</v>
      </c>
      <c r="E33" s="6" t="n">
        <v>135800</v>
      </c>
      <c r="F33" s="4" t="inlineStr">
        <is>
          <t xml:space="preserve"> </t>
        </is>
      </c>
      <c r="G33" s="4" t="inlineStr">
        <is>
          <t xml:space="preserve"> </t>
        </is>
      </c>
    </row>
    <row r="34">
      <c r="A34" s="4" t="inlineStr">
        <is>
          <t>Subsidiary | Canad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operating loss carry-forwards</t>
        </is>
      </c>
      <c r="B36" s="4" t="inlineStr">
        <is>
          <t xml:space="preserve"> </t>
        </is>
      </c>
      <c r="C36" s="4" t="inlineStr">
        <is>
          <t xml:space="preserve"> </t>
        </is>
      </c>
      <c r="D36" s="6" t="n">
        <v>85400</v>
      </c>
      <c r="E36" s="6" t="n">
        <v>70400</v>
      </c>
      <c r="F36" s="4" t="inlineStr">
        <is>
          <t xml:space="preserve"> </t>
        </is>
      </c>
      <c r="G36" s="4" t="inlineStr">
        <is>
          <t xml:space="preserve"> </t>
        </is>
      </c>
    </row>
    <row r="37">
      <c r="A37" s="4" t="inlineStr">
        <is>
          <t>WTE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Goodwil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oreign withholding taxes paid</t>
        </is>
      </c>
      <c r="B39" s="4" t="inlineStr">
        <is>
          <t xml:space="preserve"> </t>
        </is>
      </c>
      <c r="C39" s="4" t="inlineStr">
        <is>
          <t xml:space="preserve"> </t>
        </is>
      </c>
      <c r="D39" s="6" t="n">
        <v>8000</v>
      </c>
      <c r="E39" s="4" t="inlineStr">
        <is>
          <t xml:space="preserve"> </t>
        </is>
      </c>
      <c r="F39" s="4" t="inlineStr">
        <is>
          <t xml:space="preserve"> </t>
        </is>
      </c>
      <c r="G39" s="4" t="inlineStr">
        <is>
          <t xml:space="preserve"> </t>
        </is>
      </c>
    </row>
    <row r="40">
      <c r="A40" s="4" t="inlineStr">
        <is>
          <t>Branch (loss) income</t>
        </is>
      </c>
      <c r="B40" s="4" t="inlineStr">
        <is>
          <t xml:space="preserve"> </t>
        </is>
      </c>
      <c r="C40" s="4" t="inlineStr">
        <is>
          <t xml:space="preserve"> </t>
        </is>
      </c>
      <c r="D40" s="6" t="n">
        <v>-16800</v>
      </c>
      <c r="E40" s="6" t="n">
        <v>-14000</v>
      </c>
      <c r="F40" s="6" t="n">
        <v>1500</v>
      </c>
      <c r="G40" s="4" t="inlineStr">
        <is>
          <t xml:space="preserve"> </t>
        </is>
      </c>
    </row>
    <row r="41">
      <c r="A41" s="4" t="inlineStr">
        <is>
          <t>Accounting (loss) income</t>
        </is>
      </c>
      <c r="B41" s="4" t="inlineStr">
        <is>
          <t xml:space="preserve"> </t>
        </is>
      </c>
      <c r="C41" s="4" t="inlineStr">
        <is>
          <t xml:space="preserve"> </t>
        </is>
      </c>
      <c r="D41" s="6" t="n">
        <v>20700</v>
      </c>
      <c r="E41" s="6" t="n">
        <v>4600</v>
      </c>
      <c r="F41" s="6" t="n">
        <v>73300</v>
      </c>
      <c r="G41" s="4" t="inlineStr">
        <is>
          <t xml:space="preserve"> </t>
        </is>
      </c>
    </row>
    <row r="42">
      <c r="A42" s="4" t="inlineStr">
        <is>
          <t>WTEK | Foreign Tax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Goodwil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oreign tax credits</t>
        </is>
      </c>
      <c r="B44" s="4" t="inlineStr">
        <is>
          <t xml:space="preserve"> </t>
        </is>
      </c>
      <c r="C44" s="4" t="inlineStr">
        <is>
          <t xml:space="preserve"> </t>
        </is>
      </c>
      <c r="D44" s="7" t="n">
        <v>21200</v>
      </c>
      <c r="E44" s="7" t="n">
        <v>13000</v>
      </c>
      <c r="F44" s="7" t="n">
        <v>13900</v>
      </c>
      <c r="G44" s="4" t="inlineStr">
        <is>
          <t xml:space="preserve"> </t>
        </is>
      </c>
    </row>
    <row r="45">
      <c r="A45" s="4" t="inlineStr">
        <is>
          <t>Loc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Goodwil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wnership interest (percent)</t>
        </is>
      </c>
      <c r="B47" s="4" t="inlineStr">
        <is>
          <t xml:space="preserve"> </t>
        </is>
      </c>
      <c r="C47" s="10" t="n">
        <v>0.392</v>
      </c>
      <c r="D47" s="10" t="n">
        <v>0.2204</v>
      </c>
      <c r="E47" s="10" t="n">
        <v>0.2241</v>
      </c>
      <c r="F47" s="4" t="inlineStr">
        <is>
          <t xml:space="preserve"> </t>
        </is>
      </c>
      <c r="G47" s="4" t="inlineStr">
        <is>
          <t xml:space="preserve"> </t>
        </is>
      </c>
    </row>
    <row r="48">
      <c r="A48" s="4" t="inlineStr">
        <is>
          <t>Net DTA of LOCUS removed upon deconsolidation</t>
        </is>
      </c>
      <c r="B48" s="4" t="inlineStr">
        <is>
          <t xml:space="preserve"> </t>
        </is>
      </c>
      <c r="C48" s="7" t="n">
        <v>5400</v>
      </c>
      <c r="D48" s="4" t="inlineStr">
        <is>
          <t xml:space="preserve"> </t>
        </is>
      </c>
      <c r="E48" s="4" t="inlineStr">
        <is>
          <t xml:space="preserve"> </t>
        </is>
      </c>
      <c r="F48" s="4" t="inlineStr">
        <is>
          <t xml:space="preserve"> </t>
        </is>
      </c>
      <c r="G48" s="4" t="inlineStr">
        <is>
          <t xml:space="preserve"> </t>
        </is>
      </c>
    </row>
    <row r="49">
      <c r="A49" s="4" t="inlineStr">
        <is>
          <t>Release of valuation allowance</t>
        </is>
      </c>
      <c r="B49" s="4" t="inlineStr">
        <is>
          <t xml:space="preserve"> </t>
        </is>
      </c>
      <c r="C49" s="7" t="n">
        <v>5400</v>
      </c>
      <c r="D49" s="4" t="inlineStr">
        <is>
          <t xml:space="preserve"> </t>
        </is>
      </c>
      <c r="E49" s="4" t="inlineStr">
        <is>
          <t xml:space="preserve"> </t>
        </is>
      </c>
      <c r="F49" s="4" t="inlineStr">
        <is>
          <t xml:space="preserve"> </t>
        </is>
      </c>
      <c r="G49" s="4" t="inlineStr">
        <is>
          <t xml:space="preserve"> </t>
        </is>
      </c>
    </row>
    <row r="50">
      <c r="A50" s="4" t="inlineStr">
        <is>
          <t>Wattpa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Goodwil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mpairment losses on goodwill</t>
        </is>
      </c>
      <c r="B52" s="4" t="inlineStr">
        <is>
          <t xml:space="preserve"> </t>
        </is>
      </c>
      <c r="C52" s="4" t="inlineStr">
        <is>
          <t xml:space="preserve"> </t>
        </is>
      </c>
      <c r="D52" s="7" t="n">
        <v>46700</v>
      </c>
      <c r="E52" s="4" t="inlineStr">
        <is>
          <t xml:space="preserve"> </t>
        </is>
      </c>
      <c r="F52" s="4" t="inlineStr">
        <is>
          <t xml:space="preserve"> </t>
        </is>
      </c>
      <c r="G52" s="4" t="inlineStr">
        <is>
          <t xml:space="preserve"> </t>
        </is>
      </c>
    </row>
    <row r="53">
      <c r="A53" s="4" t="inlineStr">
        <is>
          <t>Munpi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Goodwil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mpairment losses on goodwill</t>
        </is>
      </c>
      <c r="B55" s="4" t="inlineStr">
        <is>
          <t xml:space="preserve"> </t>
        </is>
      </c>
      <c r="C55" s="4" t="inlineStr">
        <is>
          <t xml:space="preserve"> </t>
        </is>
      </c>
      <c r="D55" s="6" t="n">
        <v>20300</v>
      </c>
      <c r="E55" s="7" t="n">
        <v>25600</v>
      </c>
      <c r="F55" s="4" t="inlineStr">
        <is>
          <t xml:space="preserve"> </t>
        </is>
      </c>
      <c r="G55" s="4" t="inlineStr">
        <is>
          <t xml:space="preserve"> </t>
        </is>
      </c>
    </row>
    <row r="56">
      <c r="A56" s="4" t="inlineStr">
        <is>
          <t>WW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Goodwil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mpairment losses on goodwill</t>
        </is>
      </c>
      <c r="B58" s="4" t="inlineStr">
        <is>
          <t xml:space="preserve"> </t>
        </is>
      </c>
      <c r="C58" s="4" t="inlineStr">
        <is>
          <t xml:space="preserve"> </t>
        </is>
      </c>
      <c r="D58" s="7" t="n">
        <v>2700</v>
      </c>
      <c r="E58" s="6" t="n">
        <v>6100</v>
      </c>
      <c r="F58" s="4" t="inlineStr">
        <is>
          <t xml:space="preserve"> </t>
        </is>
      </c>
      <c r="G58" s="4" t="inlineStr">
        <is>
          <t xml:space="preserve"> </t>
        </is>
      </c>
    </row>
    <row r="59">
      <c r="A59" s="4" t="inlineStr">
        <is>
          <t>Jakg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Goodwil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mpairment losses on goodwill</t>
        </is>
      </c>
      <c r="B61" s="4" t="inlineStr">
        <is>
          <t xml:space="preserve"> </t>
        </is>
      </c>
      <c r="C61" s="4" t="inlineStr">
        <is>
          <t xml:space="preserve"> </t>
        </is>
      </c>
      <c r="D61" s="4" t="inlineStr">
        <is>
          <t xml:space="preserve"> </t>
        </is>
      </c>
      <c r="E61" s="7" t="n">
        <v>31700</v>
      </c>
      <c r="F61" s="4" t="inlineStr">
        <is>
          <t xml:space="preserve"> </t>
        </is>
      </c>
      <c r="G61"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Effective Income Tax Rate Reconciliation (Details) - USD ($) $ in Thousands</t>
        </is>
      </c>
      <c r="C1" s="2" t="inlineStr">
        <is>
          <t>12 Months Ended</t>
        </is>
      </c>
    </row>
    <row r="2">
      <c r="B2" s="2" t="inlineStr">
        <is>
          <t>Jun. 27, 2023</t>
        </is>
      </c>
      <c r="C2" s="2" t="inlineStr">
        <is>
          <t>Dec. 31, 2024</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computed at federal statutory rate</t>
        </is>
      </c>
      <c r="B4" s="4" t="inlineStr">
        <is>
          <t xml:space="preserve"> </t>
        </is>
      </c>
      <c r="C4" s="7" t="n">
        <v>-31355</v>
      </c>
      <c r="D4" s="7" t="n">
        <v>-27878</v>
      </c>
      <c r="E4" s="7" t="n">
        <v>-24812</v>
      </c>
    </row>
    <row r="5">
      <c r="A5" s="4" t="inlineStr">
        <is>
          <t>State income taxes, net of federal effect</t>
        </is>
      </c>
      <c r="B5" s="4" t="inlineStr">
        <is>
          <t xml:space="preserve"> </t>
        </is>
      </c>
      <c r="C5" s="6" t="n">
        <v>1006</v>
      </c>
      <c r="D5" s="6" t="n">
        <v>150</v>
      </c>
      <c r="E5" s="6" t="n">
        <v>104</v>
      </c>
    </row>
    <row r="6">
      <c r="A6" s="4" t="inlineStr">
        <is>
          <t>Difference in foreign tax rates</t>
        </is>
      </c>
      <c r="B6" s="4" t="inlineStr">
        <is>
          <t xml:space="preserve"> </t>
        </is>
      </c>
      <c r="C6" s="6" t="n">
        <v>1406</v>
      </c>
      <c r="D6" s="6" t="n">
        <v>-6317</v>
      </c>
      <c r="E6" s="6" t="n">
        <v>-6420</v>
      </c>
    </row>
    <row r="7">
      <c r="A7" s="4" t="inlineStr">
        <is>
          <t>Capital gain on sale of business</t>
        </is>
      </c>
      <c r="B7" s="4" t="inlineStr">
        <is>
          <t xml:space="preserve"> </t>
        </is>
      </c>
      <c r="C7" s="6" t="n">
        <v>0</v>
      </c>
      <c r="D7" s="6" t="n">
        <v>0</v>
      </c>
      <c r="E7" s="6" t="n">
        <v>-1413</v>
      </c>
    </row>
    <row r="8">
      <c r="A8" s="4" t="inlineStr">
        <is>
          <t>Foreign tax</t>
        </is>
      </c>
      <c r="B8" s="4" t="inlineStr">
        <is>
          <t xml:space="preserve"> </t>
        </is>
      </c>
      <c r="C8" s="6" t="n">
        <v>-1681</v>
      </c>
      <c r="D8" s="6" t="n">
        <v>-1145</v>
      </c>
      <c r="E8" s="6" t="n">
        <v>-972</v>
      </c>
    </row>
    <row r="9">
      <c r="A9" s="4" t="inlineStr">
        <is>
          <t>Branch (loss) income</t>
        </is>
      </c>
      <c r="B9" s="4" t="inlineStr">
        <is>
          <t xml:space="preserve"> </t>
        </is>
      </c>
      <c r="C9" s="6" t="n">
        <v>-16834</v>
      </c>
      <c r="D9" s="6" t="n">
        <v>-13987</v>
      </c>
      <c r="E9" s="6" t="n">
        <v>1488</v>
      </c>
    </row>
    <row r="10">
      <c r="A10" s="4" t="inlineStr">
        <is>
          <t>Non-deductible interest expense</t>
        </is>
      </c>
      <c r="B10" s="4" t="inlineStr">
        <is>
          <t xml:space="preserve"> </t>
        </is>
      </c>
      <c r="C10" s="6" t="n">
        <v>489</v>
      </c>
      <c r="D10" s="6" t="n">
        <v>1038</v>
      </c>
      <c r="E10" s="6" t="n">
        <v>410</v>
      </c>
    </row>
    <row r="11">
      <c r="A11" s="4" t="inlineStr">
        <is>
          <t>Non-deductible stock compensation</t>
        </is>
      </c>
      <c r="B11" s="4" t="inlineStr">
        <is>
          <t xml:space="preserve"> </t>
        </is>
      </c>
      <c r="C11" s="6" t="n">
        <v>6500</v>
      </c>
      <c r="D11" s="6" t="n">
        <v>1</v>
      </c>
      <c r="E11" s="6" t="n">
        <v>1058</v>
      </c>
    </row>
    <row r="12">
      <c r="A12" s="4" t="inlineStr">
        <is>
          <t>Disallowed deduction of covered employee compensation</t>
        </is>
      </c>
      <c r="B12" s="4" t="inlineStr">
        <is>
          <t xml:space="preserve"> </t>
        </is>
      </c>
      <c r="C12" s="6" t="n">
        <v>15680</v>
      </c>
      <c r="D12" s="6" t="n">
        <v>0</v>
      </c>
      <c r="E12" s="6" t="n">
        <v>0</v>
      </c>
    </row>
    <row r="13">
      <c r="A13" s="4" t="inlineStr">
        <is>
          <t>Disavowed deduction addback</t>
        </is>
      </c>
      <c r="B13" s="4" t="inlineStr">
        <is>
          <t xml:space="preserve"> </t>
        </is>
      </c>
      <c r="C13" s="6" t="n">
        <v>10290</v>
      </c>
      <c r="D13" s="6" t="n">
        <v>0</v>
      </c>
      <c r="E13" s="6" t="n">
        <v>0</v>
      </c>
    </row>
    <row r="14">
      <c r="A14" s="4" t="inlineStr">
        <is>
          <t>Global intangible low taxed income</t>
        </is>
      </c>
      <c r="B14" s="4" t="inlineStr">
        <is>
          <t xml:space="preserve"> </t>
        </is>
      </c>
      <c r="C14" s="6" t="n">
        <v>3899</v>
      </c>
      <c r="D14" s="6" t="n">
        <v>0</v>
      </c>
      <c r="E14" s="6" t="n">
        <v>0</v>
      </c>
    </row>
    <row r="15">
      <c r="A15" s="4" t="inlineStr">
        <is>
          <t>Investment in subsidiaries</t>
        </is>
      </c>
      <c r="B15" s="4" t="inlineStr">
        <is>
          <t xml:space="preserve"> </t>
        </is>
      </c>
      <c r="C15" s="6" t="n">
        <v>3993</v>
      </c>
      <c r="D15" s="6" t="n">
        <v>1784</v>
      </c>
      <c r="E15" s="6" t="n">
        <v>85</v>
      </c>
    </row>
    <row r="16">
      <c r="A16" s="4" t="inlineStr">
        <is>
          <t>Impairment of goodwill</t>
        </is>
      </c>
      <c r="B16" s="4" t="inlineStr">
        <is>
          <t xml:space="preserve"> </t>
        </is>
      </c>
      <c r="C16" s="6" t="n">
        <v>13618</v>
      </c>
      <c r="D16" s="6" t="n">
        <v>13317</v>
      </c>
      <c r="E16" s="6" t="n">
        <v>0</v>
      </c>
    </row>
    <row r="17">
      <c r="A17" s="4" t="inlineStr">
        <is>
          <t>Disposition of LOCUS</t>
        </is>
      </c>
      <c r="B17" s="7" t="n">
        <v>0</v>
      </c>
      <c r="C17" s="6" t="n">
        <v>0</v>
      </c>
      <c r="D17" s="6" t="n">
        <v>5355</v>
      </c>
      <c r="E17" s="6" t="n">
        <v>0</v>
      </c>
    </row>
    <row r="18">
      <c r="A18" s="4" t="inlineStr">
        <is>
          <t>Other permanent differences</t>
        </is>
      </c>
      <c r="B18" s="4" t="inlineStr">
        <is>
          <t xml:space="preserve"> </t>
        </is>
      </c>
      <c r="C18" s="6" t="n">
        <v>1105</v>
      </c>
      <c r="D18" s="6" t="n">
        <v>850</v>
      </c>
      <c r="E18" s="6" t="n">
        <v>444</v>
      </c>
    </row>
    <row r="19">
      <c r="A19" s="4" t="inlineStr">
        <is>
          <t>Other tax credits</t>
        </is>
      </c>
      <c r="B19" s="4" t="inlineStr">
        <is>
          <t xml:space="preserve"> </t>
        </is>
      </c>
      <c r="C19" s="6" t="n">
        <v>-534</v>
      </c>
      <c r="D19" s="6" t="n">
        <v>-47</v>
      </c>
      <c r="E19" s="6" t="n">
        <v>-412</v>
      </c>
    </row>
    <row r="20">
      <c r="A20" s="4" t="inlineStr">
        <is>
          <t>Withholding tax</t>
        </is>
      </c>
      <c r="B20" s="4" t="inlineStr">
        <is>
          <t xml:space="preserve"> </t>
        </is>
      </c>
      <c r="C20" s="6" t="n">
        <v>7969</v>
      </c>
      <c r="D20" s="6" t="n">
        <v>5479</v>
      </c>
      <c r="E20" s="6" t="n">
        <v>4768</v>
      </c>
    </row>
    <row r="21">
      <c r="A21" s="4" t="inlineStr">
        <is>
          <t>Foreign currency translation adjustments on deferred tax</t>
        </is>
      </c>
      <c r="B21" s="4" t="inlineStr">
        <is>
          <t xml:space="preserve"> </t>
        </is>
      </c>
      <c r="C21" s="6" t="n">
        <v>7734</v>
      </c>
      <c r="D21" s="6" t="n">
        <v>699</v>
      </c>
      <c r="E21" s="6" t="n">
        <v>1692</v>
      </c>
    </row>
    <row r="22">
      <c r="A22" s="4" t="inlineStr">
        <is>
          <t>Taxation on foreign currency translation gains or losses</t>
        </is>
      </c>
      <c r="B22" s="4" t="inlineStr">
        <is>
          <t xml:space="preserve"> </t>
        </is>
      </c>
      <c r="C22" s="6" t="n">
        <v>-13256</v>
      </c>
      <c r="D22" s="6" t="n">
        <v>0</v>
      </c>
      <c r="E22" s="6" t="n">
        <v>0</v>
      </c>
    </row>
    <row r="23">
      <c r="A23" s="4" t="inlineStr">
        <is>
          <t>Change in valuation allowance</t>
        </is>
      </c>
      <c r="B23" s="4" t="inlineStr">
        <is>
          <t xml:space="preserve"> </t>
        </is>
      </c>
      <c r="C23" s="6" t="n">
        <v>-7198</v>
      </c>
      <c r="D23" s="6" t="n">
        <v>26465</v>
      </c>
      <c r="E23" s="6" t="n">
        <v>38612</v>
      </c>
    </row>
    <row r="24">
      <c r="A24" s="4" t="inlineStr">
        <is>
          <t>Uncertain tax positions liability</t>
        </is>
      </c>
      <c r="B24" s="4" t="inlineStr">
        <is>
          <t xml:space="preserve"> </t>
        </is>
      </c>
      <c r="C24" s="6" t="n">
        <v>-169</v>
      </c>
      <c r="D24" s="6" t="n">
        <v>-268</v>
      </c>
      <c r="E24" s="6" t="n">
        <v>1069</v>
      </c>
    </row>
    <row r="25">
      <c r="A25" s="4" t="inlineStr">
        <is>
          <t>Tax audit payment</t>
        </is>
      </c>
      <c r="B25" s="4" t="inlineStr">
        <is>
          <t xml:space="preserve"> </t>
        </is>
      </c>
      <c r="C25" s="6" t="n">
        <v>0</v>
      </c>
      <c r="D25" s="6" t="n">
        <v>7044</v>
      </c>
      <c r="E25" s="6" t="n">
        <v>0</v>
      </c>
    </row>
    <row r="26">
      <c r="A26" s="4" t="inlineStr">
        <is>
          <t>Other</t>
        </is>
      </c>
      <c r="B26" s="4" t="inlineStr">
        <is>
          <t xml:space="preserve"> </t>
        </is>
      </c>
      <c r="C26" s="6" t="n">
        <v>942</v>
      </c>
      <c r="D26" s="6" t="n">
        <v>-534</v>
      </c>
      <c r="E26" s="6" t="n">
        <v>-1332</v>
      </c>
    </row>
    <row r="27">
      <c r="A27" s="4" t="inlineStr">
        <is>
          <t>Total income tax expense</t>
        </is>
      </c>
      <c r="B27" s="4" t="inlineStr">
        <is>
          <t xml:space="preserve"> </t>
        </is>
      </c>
      <c r="C27" s="7" t="n">
        <v>3604</v>
      </c>
      <c r="D27" s="7" t="n">
        <v>12006</v>
      </c>
      <c r="E27" s="7" t="n">
        <v>14369</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Liabilities) (Details) - USD ($) $ in Thousands</t>
        </is>
      </c>
      <c r="B1" s="2" t="inlineStr">
        <is>
          <t>Dec. 31, 2024</t>
        </is>
      </c>
      <c r="C1" s="2" t="inlineStr">
        <is>
          <t>Dec. 31, 2023</t>
        </is>
      </c>
      <c r="D1" s="2" t="inlineStr">
        <is>
          <t>Dec. 31, 2022</t>
        </is>
      </c>
      <c r="E1" s="2" t="inlineStr">
        <is>
          <t>Dec. 31, 2021</t>
        </is>
      </c>
    </row>
    <row r="2">
      <c r="A2" s="3" t="inlineStr">
        <is>
          <t>Deferred Tax Assets, Gross [Abstract]</t>
        </is>
      </c>
      <c r="B2" s="4" t="inlineStr">
        <is>
          <t xml:space="preserve"> </t>
        </is>
      </c>
      <c r="C2" s="4" t="inlineStr">
        <is>
          <t xml:space="preserve"> </t>
        </is>
      </c>
      <c r="D2" s="4" t="inlineStr">
        <is>
          <t xml:space="preserve"> </t>
        </is>
      </c>
      <c r="E2" s="4" t="inlineStr">
        <is>
          <t xml:space="preserve"> </t>
        </is>
      </c>
    </row>
    <row r="3">
      <c r="A3" s="4" t="inlineStr">
        <is>
          <t>Stock compensation</t>
        </is>
      </c>
      <c r="B3" s="7" t="n">
        <v>4991</v>
      </c>
      <c r="C3" s="7" t="n">
        <v>594</v>
      </c>
      <c r="D3" s="4" t="inlineStr">
        <is>
          <t xml:space="preserve"> </t>
        </is>
      </c>
      <c r="E3" s="4" t="inlineStr">
        <is>
          <t xml:space="preserve"> </t>
        </is>
      </c>
    </row>
    <row r="4">
      <c r="A4" s="4" t="inlineStr">
        <is>
          <t>Accrued expenses</t>
        </is>
      </c>
      <c r="B4" s="6" t="n">
        <v>9701</v>
      </c>
      <c r="C4" s="6" t="n">
        <v>7893</v>
      </c>
      <c r="D4" s="4" t="inlineStr">
        <is>
          <t xml:space="preserve"> </t>
        </is>
      </c>
      <c r="E4" s="4" t="inlineStr">
        <is>
          <t xml:space="preserve"> </t>
        </is>
      </c>
    </row>
    <row r="5">
      <c r="A5" s="4" t="inlineStr">
        <is>
          <t>Operating lease liabilities</t>
        </is>
      </c>
      <c r="B5" s="6" t="n">
        <v>5253</v>
      </c>
      <c r="C5" s="6" t="n">
        <v>10680</v>
      </c>
      <c r="D5" s="4" t="inlineStr">
        <is>
          <t xml:space="preserve"> </t>
        </is>
      </c>
      <c r="E5" s="4" t="inlineStr">
        <is>
          <t xml:space="preserve"> </t>
        </is>
      </c>
    </row>
    <row r="6">
      <c r="A6" s="4" t="inlineStr">
        <is>
          <t>Property and equipment</t>
        </is>
      </c>
      <c r="B6" s="6" t="n">
        <v>47</v>
      </c>
      <c r="C6" s="6" t="n">
        <v>594</v>
      </c>
      <c r="D6" s="4" t="inlineStr">
        <is>
          <t xml:space="preserve"> </t>
        </is>
      </c>
      <c r="E6" s="4" t="inlineStr">
        <is>
          <t xml:space="preserve"> </t>
        </is>
      </c>
    </row>
    <row r="7">
      <c r="A7" s="4" t="inlineStr">
        <is>
          <t>Intangible assets</t>
        </is>
      </c>
      <c r="B7" s="6" t="n">
        <v>7565</v>
      </c>
      <c r="C7" s="6" t="n">
        <v>7218</v>
      </c>
      <c r="D7" s="4" t="inlineStr">
        <is>
          <t xml:space="preserve"> </t>
        </is>
      </c>
      <c r="E7" s="4" t="inlineStr">
        <is>
          <t xml:space="preserve"> </t>
        </is>
      </c>
    </row>
    <row r="8">
      <c r="A8" s="4" t="inlineStr">
        <is>
          <t>Valuation of investment</t>
        </is>
      </c>
      <c r="B8" s="6" t="n">
        <v>9307</v>
      </c>
      <c r="C8" s="6" t="n">
        <v>7039</v>
      </c>
      <c r="D8" s="4" t="inlineStr">
        <is>
          <t xml:space="preserve"> </t>
        </is>
      </c>
      <c r="E8" s="4" t="inlineStr">
        <is>
          <t xml:space="preserve"> </t>
        </is>
      </c>
    </row>
    <row r="9">
      <c r="A9" s="4" t="inlineStr">
        <is>
          <t>Provision for retirement benefits</t>
        </is>
      </c>
      <c r="B9" s="6" t="n">
        <v>6437</v>
      </c>
      <c r="C9" s="6" t="n">
        <v>7126</v>
      </c>
      <c r="D9" s="4" t="inlineStr">
        <is>
          <t xml:space="preserve"> </t>
        </is>
      </c>
      <c r="E9" s="4" t="inlineStr">
        <is>
          <t xml:space="preserve"> </t>
        </is>
      </c>
    </row>
    <row r="10">
      <c r="A10" s="4" t="inlineStr">
        <is>
          <t>Bad debt allowance</t>
        </is>
      </c>
      <c r="B10" s="6" t="n">
        <v>3266</v>
      </c>
      <c r="C10" s="6" t="n">
        <v>1628</v>
      </c>
      <c r="D10" s="4" t="inlineStr">
        <is>
          <t xml:space="preserve"> </t>
        </is>
      </c>
      <c r="E10" s="4" t="inlineStr">
        <is>
          <t xml:space="preserve"> </t>
        </is>
      </c>
    </row>
    <row r="11">
      <c r="A11" s="4" t="inlineStr">
        <is>
          <t>Unearned revenue</t>
        </is>
      </c>
      <c r="B11" s="6" t="n">
        <v>10792</v>
      </c>
      <c r="C11" s="6" t="n">
        <v>8642</v>
      </c>
      <c r="D11" s="4" t="inlineStr">
        <is>
          <t xml:space="preserve"> </t>
        </is>
      </c>
      <c r="E11" s="4" t="inlineStr">
        <is>
          <t xml:space="preserve"> </t>
        </is>
      </c>
    </row>
    <row r="12">
      <c r="A12" s="4" t="inlineStr">
        <is>
          <t>Taxation on foreign currency translation gains or losses</t>
        </is>
      </c>
      <c r="B12" s="6" t="n">
        <v>13830</v>
      </c>
      <c r="C12" s="6" t="n">
        <v>0</v>
      </c>
      <c r="D12" s="4" t="inlineStr">
        <is>
          <t xml:space="preserve"> </t>
        </is>
      </c>
      <c r="E12" s="4" t="inlineStr">
        <is>
          <t xml:space="preserve"> </t>
        </is>
      </c>
    </row>
    <row r="13">
      <c r="A13" s="4" t="inlineStr">
        <is>
          <t>Capitalization of specified research</t>
        </is>
      </c>
      <c r="B13" s="6" t="n">
        <v>7392</v>
      </c>
      <c r="C13" s="6" t="n">
        <v>4462</v>
      </c>
      <c r="D13" s="4" t="inlineStr">
        <is>
          <t xml:space="preserve"> </t>
        </is>
      </c>
      <c r="E13" s="4" t="inlineStr">
        <is>
          <t xml:space="preserve"> </t>
        </is>
      </c>
    </row>
    <row r="14">
      <c r="A14" s="4" t="inlineStr">
        <is>
          <t>Net operating loss carry-forwards</t>
        </is>
      </c>
      <c r="B14" s="6" t="n">
        <v>62360</v>
      </c>
      <c r="C14" s="6" t="n">
        <v>69675</v>
      </c>
      <c r="D14" s="4" t="inlineStr">
        <is>
          <t xml:space="preserve"> </t>
        </is>
      </c>
      <c r="E14" s="4" t="inlineStr">
        <is>
          <t xml:space="preserve"> </t>
        </is>
      </c>
    </row>
    <row r="15">
      <c r="A15" s="4" t="inlineStr">
        <is>
          <t>Tax credits</t>
        </is>
      </c>
      <c r="B15" s="6" t="n">
        <v>24940</v>
      </c>
      <c r="C15" s="6" t="n">
        <v>27890</v>
      </c>
      <c r="D15" s="4" t="inlineStr">
        <is>
          <t xml:space="preserve"> </t>
        </is>
      </c>
      <c r="E15" s="4" t="inlineStr">
        <is>
          <t xml:space="preserve"> </t>
        </is>
      </c>
    </row>
    <row r="16">
      <c r="A16" s="4" t="inlineStr">
        <is>
          <t>Others</t>
        </is>
      </c>
      <c r="B16" s="6" t="n">
        <v>662</v>
      </c>
      <c r="C16" s="6" t="n">
        <v>2128</v>
      </c>
      <c r="D16" s="4" t="inlineStr">
        <is>
          <t xml:space="preserve"> </t>
        </is>
      </c>
      <c r="E16" s="4" t="inlineStr">
        <is>
          <t xml:space="preserve"> </t>
        </is>
      </c>
    </row>
    <row r="17">
      <c r="A17" s="4" t="inlineStr">
        <is>
          <t>Subtotal deferred tax assets</t>
        </is>
      </c>
      <c r="B17" s="6" t="n">
        <v>166543</v>
      </c>
      <c r="C17" s="6" t="n">
        <v>155569</v>
      </c>
      <c r="D17" s="4" t="inlineStr">
        <is>
          <t xml:space="preserve"> </t>
        </is>
      </c>
      <c r="E17" s="4" t="inlineStr">
        <is>
          <t xml:space="preserve"> </t>
        </is>
      </c>
    </row>
    <row r="18">
      <c r="A18" s="4" t="inlineStr">
        <is>
          <t>Less: Valuation allowance</t>
        </is>
      </c>
      <c r="B18" s="6" t="n">
        <v>-125648</v>
      </c>
      <c r="C18" s="6" t="n">
        <v>-131524</v>
      </c>
      <c r="D18" s="7" t="n">
        <v>-105345</v>
      </c>
      <c r="E18" s="7" t="n">
        <v>-66733</v>
      </c>
    </row>
    <row r="19">
      <c r="A19" s="4" t="inlineStr">
        <is>
          <t>Total deferred tax assets</t>
        </is>
      </c>
      <c r="B19" s="6" t="n">
        <v>40895</v>
      </c>
      <c r="C19" s="6" t="n">
        <v>24045</v>
      </c>
      <c r="D19" s="4" t="inlineStr">
        <is>
          <t xml:space="preserve"> </t>
        </is>
      </c>
      <c r="E19" s="4" t="inlineStr">
        <is>
          <t xml:space="preserve"> </t>
        </is>
      </c>
    </row>
    <row r="20">
      <c r="A20" s="3" t="inlineStr">
        <is>
          <t>Deferred tax liabilities:</t>
        </is>
      </c>
      <c r="B20" s="4" t="inlineStr">
        <is>
          <t xml:space="preserve"> </t>
        </is>
      </c>
      <c r="C20" s="4" t="inlineStr">
        <is>
          <t xml:space="preserve"> </t>
        </is>
      </c>
      <c r="D20" s="4" t="inlineStr">
        <is>
          <t xml:space="preserve"> </t>
        </is>
      </c>
      <c r="E20" s="4" t="inlineStr">
        <is>
          <t xml:space="preserve"> </t>
        </is>
      </c>
    </row>
    <row r="21">
      <c r="A21" s="4" t="inlineStr">
        <is>
          <t>Operating lease right -of-use assets</t>
        </is>
      </c>
      <c r="B21" s="6" t="n">
        <v>-4459</v>
      </c>
      <c r="C21" s="6" t="n">
        <v>-9889</v>
      </c>
      <c r="D21" s="4" t="inlineStr">
        <is>
          <t xml:space="preserve"> </t>
        </is>
      </c>
      <c r="E21" s="4" t="inlineStr">
        <is>
          <t xml:space="preserve"> </t>
        </is>
      </c>
    </row>
    <row r="22">
      <c r="A22" s="4" t="inlineStr">
        <is>
          <t>Foreign currency translation</t>
        </is>
      </c>
      <c r="B22" s="6" t="n">
        <v>-1805</v>
      </c>
      <c r="C22" s="6" t="n">
        <v>-21</v>
      </c>
      <c r="D22" s="4" t="inlineStr">
        <is>
          <t xml:space="preserve"> </t>
        </is>
      </c>
      <c r="E22" s="4" t="inlineStr">
        <is>
          <t xml:space="preserve"> </t>
        </is>
      </c>
    </row>
    <row r="23">
      <c r="A23" s="4" t="inlineStr">
        <is>
          <t>Deferred gain on restructuring</t>
        </is>
      </c>
      <c r="B23" s="6" t="n">
        <v>-322</v>
      </c>
      <c r="C23" s="6" t="n">
        <v>-995</v>
      </c>
      <c r="D23" s="4" t="inlineStr">
        <is>
          <t xml:space="preserve"> </t>
        </is>
      </c>
      <c r="E23" s="4" t="inlineStr">
        <is>
          <t xml:space="preserve"> </t>
        </is>
      </c>
    </row>
    <row r="24">
      <c r="A24" s="4" t="inlineStr">
        <is>
          <t>Intangible assets</t>
        </is>
      </c>
      <c r="B24" s="6" t="n">
        <v>-46988</v>
      </c>
      <c r="C24" s="6" t="n">
        <v>-50229</v>
      </c>
      <c r="D24" s="4" t="inlineStr">
        <is>
          <t xml:space="preserve"> </t>
        </is>
      </c>
      <c r="E24" s="4" t="inlineStr">
        <is>
          <t xml:space="preserve"> </t>
        </is>
      </c>
    </row>
    <row r="25">
      <c r="A25" s="4" t="inlineStr">
        <is>
          <t>Total deferred tax liabilities</t>
        </is>
      </c>
      <c r="B25" s="6" t="n">
        <v>-53574</v>
      </c>
      <c r="C25" s="6" t="n">
        <v>-61134</v>
      </c>
      <c r="D25" s="4" t="inlineStr">
        <is>
          <t xml:space="preserve"> </t>
        </is>
      </c>
      <c r="E25" s="4" t="inlineStr">
        <is>
          <t xml:space="preserve"> </t>
        </is>
      </c>
    </row>
    <row r="26">
      <c r="A26" s="4" t="inlineStr">
        <is>
          <t>Net deferred tax liabilities</t>
        </is>
      </c>
      <c r="B26" s="7" t="n">
        <v>-12679</v>
      </c>
      <c r="C26" s="7" t="n">
        <v>-37089</v>
      </c>
      <c r="D26" s="4" t="inlineStr">
        <is>
          <t xml:space="preserve"> </t>
        </is>
      </c>
      <c r="E2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loss</t>
        </is>
      </c>
      <c r="C4" s="7" t="n">
        <v>-152912</v>
      </c>
      <c r="D4" s="7" t="n">
        <v>-144759</v>
      </c>
      <c r="E4" s="7" t="n">
        <v>-132523</v>
      </c>
    </row>
    <row r="5">
      <c r="A5" s="3" t="inlineStr">
        <is>
          <t>Adjustments to reconcile net loss to cash used in operating activities:</t>
        </is>
      </c>
      <c r="C5" s="4" t="inlineStr">
        <is>
          <t xml:space="preserve"> </t>
        </is>
      </c>
      <c r="D5" s="4" t="inlineStr">
        <is>
          <t xml:space="preserve"> </t>
        </is>
      </c>
      <c r="E5" s="4" t="inlineStr">
        <is>
          <t xml:space="preserve"> </t>
        </is>
      </c>
    </row>
    <row r="6">
      <c r="A6" s="4" t="inlineStr">
        <is>
          <t>Allowance for credit losses</t>
        </is>
      </c>
      <c r="C6" s="6" t="n">
        <v>6034</v>
      </c>
      <c r="D6" s="6" t="n">
        <v>3481</v>
      </c>
      <c r="E6" s="6" t="n">
        <v>2876</v>
      </c>
    </row>
    <row r="7">
      <c r="A7" s="4" t="inlineStr">
        <is>
          <t>Depreciation and amortization</t>
        </is>
      </c>
      <c r="C7" s="6" t="n">
        <v>40074</v>
      </c>
      <c r="D7" s="6" t="n">
        <v>38359</v>
      </c>
      <c r="E7" s="6" t="n">
        <v>34735</v>
      </c>
    </row>
    <row r="8">
      <c r="A8" s="4" t="inlineStr">
        <is>
          <t>Impairment losses on goodwill</t>
        </is>
      </c>
      <c r="C8" s="6" t="n">
        <v>69743</v>
      </c>
      <c r="D8" s="6" t="n">
        <v>63412</v>
      </c>
      <c r="E8" s="6" t="n">
        <v>0</v>
      </c>
    </row>
    <row r="9">
      <c r="A9" s="4" t="inlineStr">
        <is>
          <t>Operating lease expense</t>
        </is>
      </c>
      <c r="C9" s="6" t="n">
        <v>10446</v>
      </c>
      <c r="D9" s="6" t="n">
        <v>11965</v>
      </c>
      <c r="E9" s="6" t="n">
        <v>10988</v>
      </c>
    </row>
    <row r="10">
      <c r="A10" s="4" t="inlineStr">
        <is>
          <t>Loss (Gain) on foreign currency, net</t>
        </is>
      </c>
      <c r="C10" s="6" t="n">
        <v>-2519</v>
      </c>
      <c r="D10" s="6" t="n">
        <v>5533</v>
      </c>
      <c r="E10" s="6" t="n">
        <v>16441</v>
      </c>
    </row>
    <row r="11">
      <c r="A11" s="4" t="inlineStr">
        <is>
          <t>Deferred tax benefit</t>
        </is>
      </c>
      <c r="C11" s="6" t="n">
        <v>-24535</v>
      </c>
      <c r="D11" s="6" t="n">
        <v>-15573</v>
      </c>
      <c r="E11" s="6" t="n">
        <v>-7145</v>
      </c>
    </row>
    <row r="12">
      <c r="A12" s="4" t="inlineStr">
        <is>
          <t>Loss (Gain) on debt and equity securities, net</t>
        </is>
      </c>
      <c r="C12" s="6" t="n">
        <v>-2263</v>
      </c>
      <c r="D12" s="6" t="n">
        <v>22585</v>
      </c>
      <c r="E12" s="6" t="n">
        <v>-624</v>
      </c>
    </row>
    <row r="13">
      <c r="A13" s="4" t="inlineStr">
        <is>
          <t>Loss on equity method investment</t>
        </is>
      </c>
      <c r="C13" s="6" t="n">
        <v>1123</v>
      </c>
      <c r="D13" s="6" t="n">
        <v>12339</v>
      </c>
      <c r="E13" s="6" t="n">
        <v>4694</v>
      </c>
    </row>
    <row r="14">
      <c r="A14" s="4" t="inlineStr">
        <is>
          <t>Contingent consideration liability</t>
        </is>
      </c>
      <c r="C14" s="6" t="n">
        <v>-3712</v>
      </c>
      <c r="D14" s="6" t="n">
        <v>-789</v>
      </c>
      <c r="E14" s="6" t="n">
        <v>448</v>
      </c>
    </row>
    <row r="15">
      <c r="A15" s="4" t="inlineStr">
        <is>
          <t>Stock-based compensation</t>
        </is>
      </c>
      <c r="C15" s="6" t="n">
        <v>87379</v>
      </c>
      <c r="D15" s="6" t="n">
        <v>3220</v>
      </c>
      <c r="E15" s="6" t="n">
        <v>0</v>
      </c>
    </row>
    <row r="16">
      <c r="A16" s="4" t="inlineStr">
        <is>
          <t>Gain on disposal of right-of-use assets, net</t>
        </is>
      </c>
      <c r="C16" s="6" t="n">
        <v>-1899</v>
      </c>
      <c r="D16" s="6" t="n">
        <v>-62</v>
      </c>
      <c r="E16" s="6" t="n">
        <v>0</v>
      </c>
    </row>
    <row r="17">
      <c r="A17" s="4" t="inlineStr">
        <is>
          <t>Change in severance benefit, net</t>
        </is>
      </c>
      <c r="C17" s="6" t="n">
        <v>3725</v>
      </c>
      <c r="D17" s="6" t="n">
        <v>-737</v>
      </c>
      <c r="E17" s="6" t="n">
        <v>-292</v>
      </c>
    </row>
    <row r="18">
      <c r="A18" s="4" t="inlineStr">
        <is>
          <t>Loss on equity method investments, net</t>
        </is>
      </c>
      <c r="C18" s="6" t="n">
        <v>2713</v>
      </c>
      <c r="D18" s="6" t="n">
        <v>884</v>
      </c>
      <c r="E18" s="6" t="n">
        <v>0</v>
      </c>
    </row>
    <row r="19">
      <c r="A19" s="4" t="inlineStr">
        <is>
          <t>Other non-cash items</t>
        </is>
      </c>
      <c r="C19" s="6" t="n">
        <v>-707</v>
      </c>
      <c r="D19" s="6" t="n">
        <v>-3411</v>
      </c>
      <c r="E19" s="6" t="n">
        <v>443</v>
      </c>
    </row>
    <row r="20">
      <c r="A20" s="3" t="inlineStr">
        <is>
          <t>Changes in operating assets and liabilities</t>
        </is>
      </c>
      <c r="C20" s="4" t="inlineStr">
        <is>
          <t xml:space="preserve"> </t>
        </is>
      </c>
      <c r="D20" s="4" t="inlineStr">
        <is>
          <t xml:space="preserve"> </t>
        </is>
      </c>
      <c r="E20" s="4" t="inlineStr">
        <is>
          <t xml:space="preserve"> </t>
        </is>
      </c>
    </row>
    <row r="21">
      <c r="A21" s="4" t="inlineStr">
        <is>
          <t>Changes in receivables</t>
        </is>
      </c>
      <c r="C21" s="6" t="n">
        <v>-24063</v>
      </c>
      <c r="D21" s="6" t="n">
        <v>30919</v>
      </c>
      <c r="E21" s="6" t="n">
        <v>41759</v>
      </c>
    </row>
    <row r="22">
      <c r="A22" s="4" t="inlineStr">
        <is>
          <t>Changes in other assets</t>
        </is>
      </c>
      <c r="C22" s="6" t="n">
        <v>-35928</v>
      </c>
      <c r="D22" s="6" t="n">
        <v>-6523</v>
      </c>
      <c r="E22" s="6" t="n">
        <v>-32664</v>
      </c>
    </row>
    <row r="23">
      <c r="A23" s="4" t="inlineStr">
        <is>
          <t>Changes in accounts payable</t>
        </is>
      </c>
      <c r="C23" s="6" t="n">
        <v>26177</v>
      </c>
      <c r="D23" s="6" t="n">
        <v>-7583</v>
      </c>
      <c r="E23" s="6" t="n">
        <v>-48199</v>
      </c>
    </row>
    <row r="24">
      <c r="A24" s="4" t="inlineStr">
        <is>
          <t>Changes in accrued expenses</t>
        </is>
      </c>
      <c r="C24" s="6" t="n">
        <v>5156</v>
      </c>
      <c r="D24" s="6" t="n">
        <v>6296</v>
      </c>
      <c r="E24" s="6" t="n">
        <v>-16979</v>
      </c>
    </row>
    <row r="25">
      <c r="A25" s="4" t="inlineStr">
        <is>
          <t>Changes in contract liabilities</t>
        </is>
      </c>
      <c r="C25" s="6" t="n">
        <v>21584</v>
      </c>
      <c r="D25" s="6" t="n">
        <v>1088</v>
      </c>
      <c r="E25" s="6" t="n">
        <v>3176</v>
      </c>
    </row>
    <row r="26">
      <c r="A26" s="4" t="inlineStr">
        <is>
          <t>Changes in other liabilities</t>
        </is>
      </c>
      <c r="C26" s="6" t="n">
        <v>-186</v>
      </c>
      <c r="D26" s="6" t="n">
        <v>7250</v>
      </c>
      <c r="E26" s="6" t="n">
        <v>-3276</v>
      </c>
    </row>
    <row r="27">
      <c r="A27" s="4" t="inlineStr">
        <is>
          <t>Changes in operating lease liabilities</t>
        </is>
      </c>
      <c r="C27" s="6" t="n">
        <v>-9035</v>
      </c>
      <c r="D27" s="6" t="n">
        <v>-10193</v>
      </c>
      <c r="E27" s="6" t="n">
        <v>-10018</v>
      </c>
    </row>
    <row r="28">
      <c r="A28" s="4" t="inlineStr">
        <is>
          <t>Changes in deposits</t>
        </is>
      </c>
      <c r="C28" s="6" t="n">
        <v>2444</v>
      </c>
      <c r="D28" s="6" t="n">
        <v>-260</v>
      </c>
      <c r="E28" s="6" t="n">
        <v>-2517</v>
      </c>
    </row>
    <row r="29">
      <c r="A29" s="4" t="inlineStr">
        <is>
          <t>Transfer of severance benefits</t>
        </is>
      </c>
      <c r="C29" s="6" t="n">
        <v>-956</v>
      </c>
      <c r="D29" s="6" t="n">
        <v>-2637</v>
      </c>
      <c r="E29" s="6" t="n">
        <v>-1931</v>
      </c>
    </row>
    <row r="30">
      <c r="A30" s="4" t="inlineStr">
        <is>
          <t>Net cash provided by (used in) operating activities</t>
        </is>
      </c>
      <c r="C30" s="6" t="n">
        <v>17883</v>
      </c>
      <c r="D30" s="6" t="n">
        <v>14804</v>
      </c>
      <c r="E30" s="6" t="n">
        <v>-140608</v>
      </c>
    </row>
    <row r="31">
      <c r="A31" s="3" t="inlineStr">
        <is>
          <t>Investing activities:</t>
        </is>
      </c>
      <c r="C31" s="4" t="inlineStr">
        <is>
          <t xml:space="preserve"> </t>
        </is>
      </c>
      <c r="D31" s="4" t="inlineStr">
        <is>
          <t xml:space="preserve"> </t>
        </is>
      </c>
      <c r="E31" s="4" t="inlineStr">
        <is>
          <t xml:space="preserve"> </t>
        </is>
      </c>
    </row>
    <row r="32">
      <c r="A32" s="4" t="inlineStr">
        <is>
          <t>Proceeds from maturities of short-term investments</t>
        </is>
      </c>
      <c r="C32" s="6" t="n">
        <v>68018</v>
      </c>
      <c r="D32" s="6" t="n">
        <v>15321</v>
      </c>
      <c r="E32" s="6" t="n">
        <v>15877</v>
      </c>
    </row>
    <row r="33">
      <c r="A33" s="4" t="inlineStr">
        <is>
          <t>Proceeds from sale of debt and equity securities</t>
        </is>
      </c>
      <c r="C33" s="6" t="n">
        <v>2970</v>
      </c>
      <c r="D33" s="6" t="n">
        <v>2428</v>
      </c>
      <c r="E33" s="6" t="n">
        <v>871</v>
      </c>
    </row>
    <row r="34">
      <c r="A34" s="4" t="inlineStr">
        <is>
          <t>Proceeds from sale of property and equipment</t>
        </is>
      </c>
      <c r="C34" s="6" t="n">
        <v>6495</v>
      </c>
      <c r="D34" s="6" t="n">
        <v>659</v>
      </c>
      <c r="E34" s="6" t="n">
        <v>608</v>
      </c>
    </row>
    <row r="35">
      <c r="A35" s="4" t="inlineStr">
        <is>
          <t>Proceeds from sale of equity method investments</t>
        </is>
      </c>
      <c r="C35" s="6" t="n">
        <v>5938</v>
      </c>
      <c r="D35" s="6" t="n">
        <v>5439</v>
      </c>
      <c r="E35" s="6" t="n">
        <v>0</v>
      </c>
    </row>
    <row r="36">
      <c r="A36" s="4" t="inlineStr">
        <is>
          <t>Proceeds from loan receivable</t>
        </is>
      </c>
      <c r="C36" s="6" t="n">
        <v>0</v>
      </c>
      <c r="D36" s="6" t="n">
        <v>311</v>
      </c>
      <c r="E36" s="6" t="n">
        <v>113</v>
      </c>
    </row>
    <row r="37">
      <c r="A37" s="4" t="inlineStr">
        <is>
          <t>Payment from maturities of short-term investments</t>
        </is>
      </c>
      <c r="C37" s="6" t="n">
        <v>-77371</v>
      </c>
      <c r="D37" s="6" t="n">
        <v>-35100</v>
      </c>
      <c r="E37" s="6" t="n">
        <v>0</v>
      </c>
    </row>
    <row r="38">
      <c r="A38" s="4" t="inlineStr">
        <is>
          <t>Payment made for loan receivable</t>
        </is>
      </c>
      <c r="C38" s="6" t="n">
        <v>-264</v>
      </c>
      <c r="D38" s="6" t="n">
        <v>-11491</v>
      </c>
      <c r="E38" s="6" t="n">
        <v>-3254</v>
      </c>
    </row>
    <row r="39">
      <c r="A39" s="4" t="inlineStr">
        <is>
          <t>Purchases of debt and equity securities</t>
        </is>
      </c>
      <c r="C39" s="6" t="n">
        <v>-1000</v>
      </c>
      <c r="D39" s="6" t="n">
        <v>-8700</v>
      </c>
      <c r="E39" s="6" t="n">
        <v>-29200</v>
      </c>
    </row>
    <row r="40">
      <c r="A40" s="4" t="inlineStr">
        <is>
          <t>Purchases of property and equipment</t>
        </is>
      </c>
      <c r="C40" s="6" t="n">
        <v>-2404</v>
      </c>
      <c r="D40" s="6" t="n">
        <v>-10199</v>
      </c>
      <c r="E40" s="6" t="n">
        <v>-2696</v>
      </c>
    </row>
    <row r="41">
      <c r="A41" s="4" t="inlineStr">
        <is>
          <t>Purchases of intangible assets</t>
        </is>
      </c>
      <c r="C41" s="6" t="n">
        <v>-10745</v>
      </c>
      <c r="D41" s="6" t="n">
        <v>-12143</v>
      </c>
      <c r="E41" s="6" t="n">
        <v>-18492</v>
      </c>
    </row>
    <row r="42">
      <c r="A42" s="4" t="inlineStr">
        <is>
          <t>Purchases of equity method investments</t>
        </is>
      </c>
      <c r="C42" s="6" t="n">
        <v>-9068</v>
      </c>
      <c r="D42" s="6" t="n">
        <v>-682</v>
      </c>
      <c r="E42" s="6" t="n">
        <v>-14151</v>
      </c>
    </row>
    <row r="43">
      <c r="A43" s="4" t="inlineStr">
        <is>
          <t>Disposal of businesses, net of cash disposed</t>
        </is>
      </c>
      <c r="C43" s="6" t="n">
        <v>-315</v>
      </c>
      <c r="D43" s="6" t="n">
        <v>1988</v>
      </c>
      <c r="E43" s="6" t="n">
        <v>-520</v>
      </c>
    </row>
    <row r="44">
      <c r="A44" s="4" t="inlineStr">
        <is>
          <t>Other investing activities</t>
        </is>
      </c>
      <c r="C44" s="6" t="n">
        <v>470</v>
      </c>
      <c r="D44" s="6" t="n">
        <v>187</v>
      </c>
      <c r="E44" s="6" t="n">
        <v>140</v>
      </c>
    </row>
    <row r="45">
      <c r="A45" s="4" t="inlineStr">
        <is>
          <t>Net cash used in investing activities</t>
        </is>
      </c>
      <c r="C45" s="6" t="n">
        <v>-17276</v>
      </c>
      <c r="D45" s="6" t="n">
        <v>-51982</v>
      </c>
      <c r="E45" s="6" t="n">
        <v>-50704</v>
      </c>
    </row>
    <row r="46">
      <c r="A46" s="3" t="inlineStr">
        <is>
          <t>Financing activities:</t>
        </is>
      </c>
      <c r="C46" s="4" t="inlineStr">
        <is>
          <t xml:space="preserve"> </t>
        </is>
      </c>
      <c r="D46" s="4" t="inlineStr">
        <is>
          <t xml:space="preserve"> </t>
        </is>
      </c>
      <c r="E46" s="4" t="inlineStr">
        <is>
          <t xml:space="preserve"> </t>
        </is>
      </c>
    </row>
    <row r="47">
      <c r="A47" s="4" t="inlineStr">
        <is>
          <t>Proceeds from issuance of common stock upon initial public offering, net of underwriting discounts and commissions</t>
        </is>
      </c>
      <c r="C47" s="6" t="n">
        <v>292950</v>
      </c>
      <c r="D47" s="6" t="n">
        <v>0</v>
      </c>
      <c r="E47" s="6" t="n">
        <v>0</v>
      </c>
    </row>
    <row r="48">
      <c r="A48" s="4" t="inlineStr">
        <is>
          <t>Proceeds from issuance of common stock related to private placement</t>
        </is>
      </c>
      <c r="C48" s="6" t="n">
        <v>50000</v>
      </c>
      <c r="D48" s="6" t="n">
        <v>0</v>
      </c>
      <c r="E48" s="6" t="n">
        <v>408372</v>
      </c>
    </row>
    <row r="49">
      <c r="A49" s="4" t="inlineStr">
        <is>
          <t>Capital contribution to a non-wholly owned subsidiary from a limited partner</t>
        </is>
      </c>
      <c r="C49" s="6" t="n">
        <v>0</v>
      </c>
      <c r="D49" s="6" t="n">
        <v>3257</v>
      </c>
      <c r="E49" s="6" t="n">
        <v>0</v>
      </c>
    </row>
    <row r="50">
      <c r="A50" s="4" t="inlineStr">
        <is>
          <t>Payments of initial public offering costs</t>
        </is>
      </c>
      <c r="C50" s="6" t="n">
        <v>-11154</v>
      </c>
      <c r="D50" s="6" t="n">
        <v>0</v>
      </c>
      <c r="E50" s="6" t="n">
        <v>0</v>
      </c>
    </row>
    <row r="51">
      <c r="A51" s="4" t="inlineStr">
        <is>
          <t>Proceeds from exercise of over-allotment, net of underwriting discounts and commissions</t>
        </is>
      </c>
      <c r="C51" s="6" t="n">
        <v>26786</v>
      </c>
      <c r="D51" s="6" t="n">
        <v>0</v>
      </c>
      <c r="E51" s="6" t="n">
        <v>0</v>
      </c>
    </row>
    <row r="52">
      <c r="A52" s="4" t="inlineStr">
        <is>
          <t>Proceeds from stock option exercise</t>
        </is>
      </c>
      <c r="C52" s="6" t="n">
        <v>746</v>
      </c>
      <c r="D52" s="6" t="n">
        <v>0</v>
      </c>
      <c r="E52" s="6" t="n">
        <v>0</v>
      </c>
    </row>
    <row r="53">
      <c r="A53" s="4" t="inlineStr">
        <is>
          <t>Proceeds from short-term borrowings</t>
        </is>
      </c>
      <c r="C53" s="6" t="n">
        <v>0</v>
      </c>
      <c r="D53" s="6" t="n">
        <v>383</v>
      </c>
      <c r="E53" s="6" t="n">
        <v>76586</v>
      </c>
    </row>
    <row r="54">
      <c r="A54" s="4" t="inlineStr">
        <is>
          <t>Repayments of short-term borrowings</t>
        </is>
      </c>
      <c r="C54" s="6" t="n">
        <v>-3597</v>
      </c>
      <c r="D54" s="6" t="n">
        <v>-6279</v>
      </c>
      <c r="E54" s="6" t="n">
        <v>-104929</v>
      </c>
    </row>
    <row r="55">
      <c r="A55" s="4" t="inlineStr">
        <is>
          <t>Repayments of long-term borrowings</t>
        </is>
      </c>
      <c r="C55" s="6" t="n">
        <v>-15</v>
      </c>
      <c r="D55" s="6" t="n">
        <v>-64</v>
      </c>
      <c r="E55" s="6" t="n">
        <v>0</v>
      </c>
    </row>
    <row r="56">
      <c r="A56" s="4" t="inlineStr">
        <is>
          <t>Payment of contingent consideration related to business acquisition</t>
        </is>
      </c>
      <c r="C56" s="6" t="n">
        <v>-1849</v>
      </c>
      <c r="D56" s="6" t="n">
        <v>-3796</v>
      </c>
      <c r="E56" s="6" t="n">
        <v>-2020</v>
      </c>
    </row>
    <row r="57">
      <c r="A57" s="4" t="inlineStr">
        <is>
          <t>Acquisition of additional equity interests in non-wholly owned subsidiaries</t>
        </is>
      </c>
      <c r="C57" s="6" t="n">
        <v>0</v>
      </c>
      <c r="D57" s="6" t="n">
        <v>0</v>
      </c>
      <c r="E57" s="6" t="n">
        <v>-14335</v>
      </c>
    </row>
    <row r="58">
      <c r="A58" s="4" t="inlineStr">
        <is>
          <t>Payments for the redemption of non-controlling interests</t>
        </is>
      </c>
      <c r="C58" s="6" t="n">
        <v>0</v>
      </c>
      <c r="D58" s="6" t="n">
        <v>0</v>
      </c>
      <c r="E58" s="6" t="n">
        <v>-11075</v>
      </c>
    </row>
    <row r="59">
      <c r="A59" s="4" t="inlineStr">
        <is>
          <t>Repayment of convertible debt</t>
        </is>
      </c>
      <c r="C59" s="6" t="n">
        <v>0</v>
      </c>
      <c r="D59" s="6" t="n">
        <v>0</v>
      </c>
      <c r="E59" s="6" t="n">
        <v>-2257</v>
      </c>
    </row>
    <row r="60">
      <c r="A60" s="4" t="inlineStr">
        <is>
          <t>Net cash provided by (used in) financing activities</t>
        </is>
      </c>
      <c r="C60" s="6" t="n">
        <v>353867</v>
      </c>
      <c r="D60" s="6" t="n">
        <v>-6499</v>
      </c>
      <c r="E60" s="6" t="n">
        <v>350342</v>
      </c>
    </row>
    <row r="61">
      <c r="A61" s="4" t="inlineStr">
        <is>
          <t>Effect of exchange rate changes on cash and cash equivalents</t>
        </is>
      </c>
      <c r="C61" s="6" t="n">
        <v>-13817</v>
      </c>
      <c r="D61" s="6" t="n">
        <v>-4287</v>
      </c>
      <c r="E61" s="6" t="n">
        <v>-20414</v>
      </c>
    </row>
    <row r="62">
      <c r="A62" s="4" t="inlineStr">
        <is>
          <t>Net increase (decrease) in cash and cash equivalents</t>
        </is>
      </c>
      <c r="C62" s="6" t="n">
        <v>340657</v>
      </c>
      <c r="D62" s="6" t="n">
        <v>-47964</v>
      </c>
      <c r="E62" s="6" t="n">
        <v>138616</v>
      </c>
    </row>
    <row r="63">
      <c r="A63" s="4" t="inlineStr">
        <is>
          <t>Cash and cash equivalents at beginning of the year</t>
        </is>
      </c>
      <c r="C63" s="6" t="n">
        <v>231745</v>
      </c>
      <c r="D63" s="6" t="n">
        <v>279709</v>
      </c>
      <c r="E63" s="6" t="n">
        <v>141093</v>
      </c>
    </row>
    <row r="64">
      <c r="A64" s="4" t="inlineStr">
        <is>
          <t>Cash and cash equivalents at end of the year</t>
        </is>
      </c>
      <c r="C64" s="6" t="n">
        <v>572402</v>
      </c>
      <c r="D64" s="6" t="n">
        <v>231745</v>
      </c>
      <c r="E64" s="6" t="n">
        <v>279709</v>
      </c>
    </row>
    <row r="65">
      <c r="A65" s="3" t="inlineStr">
        <is>
          <t>Supplemental disclosure:</t>
        </is>
      </c>
      <c r="C65" s="4" t="inlineStr">
        <is>
          <t xml:space="preserve"> </t>
        </is>
      </c>
      <c r="D65" s="4" t="inlineStr">
        <is>
          <t xml:space="preserve"> </t>
        </is>
      </c>
      <c r="E65" s="4" t="inlineStr">
        <is>
          <t xml:space="preserve"> </t>
        </is>
      </c>
    </row>
    <row r="66">
      <c r="A66" s="4" t="inlineStr">
        <is>
          <t>Income taxes paid</t>
        </is>
      </c>
      <c r="C66" s="6" t="n">
        <v>25675</v>
      </c>
      <c r="D66" s="6" t="n">
        <v>26644</v>
      </c>
      <c r="E66" s="6" t="n">
        <v>29362</v>
      </c>
    </row>
    <row r="67">
      <c r="A67" s="4" t="inlineStr">
        <is>
          <t>Interest paid</t>
        </is>
      </c>
      <c r="C67" s="6" t="n">
        <v>85</v>
      </c>
      <c r="D67" s="6" t="n">
        <v>92</v>
      </c>
      <c r="E67" s="6" t="n">
        <v>700</v>
      </c>
    </row>
    <row r="68">
      <c r="A68" s="3" t="inlineStr">
        <is>
          <t>Non-cash transactions:</t>
        </is>
      </c>
      <c r="C68" s="4" t="inlineStr">
        <is>
          <t xml:space="preserve"> </t>
        </is>
      </c>
      <c r="D68" s="4" t="inlineStr">
        <is>
          <t xml:space="preserve"> </t>
        </is>
      </c>
      <c r="E68" s="4" t="inlineStr">
        <is>
          <t xml:space="preserve"> </t>
        </is>
      </c>
    </row>
    <row r="69">
      <c r="A69" s="4" t="inlineStr">
        <is>
          <t>Reclassification of debt and equity securities to equity method investments</t>
        </is>
      </c>
      <c r="C69" s="6" t="n">
        <v>18701</v>
      </c>
      <c r="D69" s="6" t="n">
        <v>0</v>
      </c>
      <c r="E69" s="6" t="n">
        <v>0</v>
      </c>
    </row>
    <row r="70">
      <c r="A70" s="4" t="inlineStr">
        <is>
          <t>Reclassification of deferred offering costs to additional paid-in capital upon IPO</t>
        </is>
      </c>
      <c r="C70" s="6" t="n">
        <v>11215</v>
      </c>
      <c r="D70" s="6" t="n">
        <v>0</v>
      </c>
      <c r="E70" s="6" t="n">
        <v>0</v>
      </c>
    </row>
    <row r="71">
      <c r="A71" s="4" t="inlineStr">
        <is>
          <t>Share exchange with NAVER upon issuance of new WEBTOON Entertainment Inc. shares</t>
        </is>
      </c>
      <c r="B71" s="4" t="inlineStr">
        <is>
          <t>[1]</t>
        </is>
      </c>
      <c r="C71" s="6" t="n">
        <v>0</v>
      </c>
      <c r="D71" s="6" t="n">
        <v>579876</v>
      </c>
      <c r="E71" s="6" t="n">
        <v>0</v>
      </c>
    </row>
    <row r="72">
      <c r="A72" s="4" t="inlineStr">
        <is>
          <t>Purchase of property and equipment included in accounts payable</t>
        </is>
      </c>
      <c r="C72" s="6" t="n">
        <v>2</v>
      </c>
      <c r="D72" s="6" t="n">
        <v>11</v>
      </c>
      <c r="E72" s="6" t="n">
        <v>9175</v>
      </c>
    </row>
    <row r="73">
      <c r="A73" s="4" t="inlineStr">
        <is>
          <t>Non-cash consideration transferred in business combinations</t>
        </is>
      </c>
      <c r="C73" s="7" t="n">
        <v>0</v>
      </c>
      <c r="D73" s="7" t="n">
        <v>0</v>
      </c>
      <c r="E73" s="7" t="n">
        <v>181930</v>
      </c>
    </row>
    <row r="74"/>
    <row r="75">
      <c r="A75" s="4" t="inlineStr">
        <is>
          <t>[1] Refer to Organization and Description of Business in Note 1. Description of Business and Summary of Significant Accounting Policies.</t>
        </is>
      </c>
    </row>
  </sheetData>
  <mergeCells count="4">
    <mergeCell ref="A1:B2"/>
    <mergeCell ref="C1:E1"/>
    <mergeCell ref="A74:D74"/>
    <mergeCell ref="A75:D7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and Net Operating Loss Carryforwards (Details) - USD ($) $ in Thousands</t>
        </is>
      </c>
      <c r="B1" s="2" t="inlineStr">
        <is>
          <t>12 Months Ended</t>
        </is>
      </c>
    </row>
    <row r="2">
      <c r="B2" s="2" t="inlineStr">
        <is>
          <t>Dec. 31, 2024</t>
        </is>
      </c>
      <c r="C2" s="2" t="inlineStr">
        <is>
          <t>Dec. 31, 2023</t>
        </is>
      </c>
      <c r="D2" s="2" t="inlineStr">
        <is>
          <t>Dec. 31, 2022</t>
        </is>
      </c>
    </row>
    <row r="3">
      <c r="A3" s="3" t="inlineStr">
        <is>
          <t>Movement in Deferred Tax Asset Valuation Allowance [Roll Forward]</t>
        </is>
      </c>
      <c r="B3" s="4" t="inlineStr">
        <is>
          <t xml:space="preserve"> </t>
        </is>
      </c>
      <c r="C3" s="4" t="inlineStr">
        <is>
          <t xml:space="preserve"> </t>
        </is>
      </c>
      <c r="D3" s="4" t="inlineStr">
        <is>
          <t xml:space="preserve"> </t>
        </is>
      </c>
    </row>
    <row r="4">
      <c r="A4" s="4" t="inlineStr">
        <is>
          <t>Beginning balance</t>
        </is>
      </c>
      <c r="B4" s="7" t="n">
        <v>131524</v>
      </c>
      <c r="C4" s="7" t="n">
        <v>105345</v>
      </c>
      <c r="D4" s="7" t="n">
        <v>66733</v>
      </c>
    </row>
    <row r="5">
      <c r="A5" s="4" t="inlineStr">
        <is>
          <t>Disposition of LOCUS</t>
        </is>
      </c>
      <c r="B5" s="6" t="n">
        <v>0</v>
      </c>
      <c r="C5" s="6" t="n">
        <v>-5355</v>
      </c>
      <c r="D5" s="6" t="n">
        <v>0</v>
      </c>
    </row>
    <row r="6">
      <c r="A6" s="4" t="inlineStr">
        <is>
          <t>Changes to existing valuation allowances</t>
        </is>
      </c>
      <c r="B6" s="6" t="n">
        <v>5167</v>
      </c>
      <c r="C6" s="6" t="n">
        <v>32246</v>
      </c>
      <c r="D6" s="6" t="n">
        <v>41443</v>
      </c>
    </row>
    <row r="7">
      <c r="A7" s="4" t="inlineStr">
        <is>
          <t>Valuation allowance release</t>
        </is>
      </c>
      <c r="B7" s="6" t="n">
        <v>-16987</v>
      </c>
      <c r="C7" s="6" t="n">
        <v>0</v>
      </c>
      <c r="D7" s="6" t="n">
        <v>-1135</v>
      </c>
    </row>
    <row r="8">
      <c r="A8" s="4" t="inlineStr">
        <is>
          <t>Taxation on foreign currency translation gains or losses</t>
        </is>
      </c>
      <c r="B8" s="6" t="n">
        <v>13830</v>
      </c>
      <c r="C8" s="6" t="n">
        <v>0</v>
      </c>
      <c r="D8" s="6" t="n">
        <v>0</v>
      </c>
    </row>
    <row r="9">
      <c r="A9" s="4" t="inlineStr">
        <is>
          <t>Translation adjustments</t>
        </is>
      </c>
      <c r="B9" s="6" t="n">
        <v>-7886</v>
      </c>
      <c r="C9" s="6" t="n">
        <v>-712</v>
      </c>
      <c r="D9" s="6" t="n">
        <v>-1696</v>
      </c>
    </row>
    <row r="10">
      <c r="A10" s="4" t="inlineStr">
        <is>
          <t>Valuation allowance, balance at the ending</t>
        </is>
      </c>
      <c r="B10" s="7" t="n">
        <v>125648</v>
      </c>
      <c r="C10" s="7" t="n">
        <v>131524</v>
      </c>
      <c r="D10" s="7" t="n">
        <v>10534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to Gros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alance at the beginning</t>
        </is>
      </c>
      <c r="B4" s="7" t="n">
        <v>268</v>
      </c>
      <c r="C4" s="7" t="n">
        <v>1074</v>
      </c>
      <c r="D4" s="7" t="n">
        <v>0</v>
      </c>
    </row>
    <row r="5">
      <c r="A5" s="4" t="inlineStr">
        <is>
          <t>Disposition in LOCUS</t>
        </is>
      </c>
      <c r="B5" s="6" t="n">
        <v>0</v>
      </c>
      <c r="C5" s="6" t="n">
        <v>-87</v>
      </c>
      <c r="D5" s="6" t="n">
        <v>0</v>
      </c>
    </row>
    <row r="6">
      <c r="A6" s="4" t="inlineStr">
        <is>
          <t>Additions based on tax positions related to the current year</t>
        </is>
      </c>
      <c r="B6" s="6" t="n">
        <v>0</v>
      </c>
      <c r="C6" s="6" t="n">
        <v>93</v>
      </c>
      <c r="D6" s="6" t="n">
        <v>1069</v>
      </c>
    </row>
    <row r="7">
      <c r="A7" s="4" t="inlineStr">
        <is>
          <t>Settlement for tax positions of prior years</t>
        </is>
      </c>
      <c r="B7" s="6" t="n">
        <v>0</v>
      </c>
      <c r="C7" s="6" t="n">
        <v>-413</v>
      </c>
      <c r="D7" s="6" t="n">
        <v>0</v>
      </c>
    </row>
    <row r="8">
      <c r="A8" s="4" t="inlineStr">
        <is>
          <t>Lapse of statute of limitations</t>
        </is>
      </c>
      <c r="B8" s="6" t="n">
        <v>-169</v>
      </c>
      <c r="C8" s="6" t="n">
        <v>-361</v>
      </c>
      <c r="D8" s="6" t="n">
        <v>0</v>
      </c>
    </row>
    <row r="9">
      <c r="A9" s="4" t="inlineStr">
        <is>
          <t>Translation adjustments</t>
        </is>
      </c>
      <c r="B9" s="6" t="n">
        <v>-21</v>
      </c>
      <c r="C9" s="6" t="n">
        <v>-38</v>
      </c>
      <c r="D9" s="4" t="inlineStr">
        <is>
          <t xml:space="preserve"> </t>
        </is>
      </c>
    </row>
    <row r="10">
      <c r="A10" s="4" t="inlineStr">
        <is>
          <t>Translation adjustments</t>
        </is>
      </c>
      <c r="B10" s="4" t="inlineStr">
        <is>
          <t xml:space="preserve"> </t>
        </is>
      </c>
      <c r="C10" s="4" t="inlineStr">
        <is>
          <t xml:space="preserve"> </t>
        </is>
      </c>
      <c r="D10" s="6" t="n">
        <v>5</v>
      </c>
    </row>
    <row r="11">
      <c r="A11" s="4" t="inlineStr">
        <is>
          <t>Unrecognized tax benefits, balance at the ending</t>
        </is>
      </c>
      <c r="B11" s="7" t="n">
        <v>78</v>
      </c>
      <c r="C11" s="7" t="n">
        <v>268</v>
      </c>
      <c r="D11" s="7" t="n">
        <v>107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hanges in Defined Severance Benefits (Details) - USD ($) $ in Thousands</t>
        </is>
      </c>
      <c r="B1" s="2" t="inlineStr">
        <is>
          <t>12 Months Ended</t>
        </is>
      </c>
    </row>
    <row r="2">
      <c r="B2" s="2" t="inlineStr">
        <is>
          <t>Dec. 31, 2024</t>
        </is>
      </c>
      <c r="C2" s="2" t="inlineStr">
        <is>
          <t>Dec. 31, 2023</t>
        </is>
      </c>
      <c r="D2" s="2" t="inlineStr">
        <is>
          <t>Dec. 31,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ginning balance, January 1</t>
        </is>
      </c>
      <c r="B4" s="7" t="n">
        <v>24316</v>
      </c>
      <c r="C4" s="7" t="n">
        <v>31132</v>
      </c>
      <c r="D4" s="4" t="inlineStr">
        <is>
          <t xml:space="preserve"> </t>
        </is>
      </c>
    </row>
    <row r="5">
      <c r="A5" s="4" t="inlineStr">
        <is>
          <t>Current service costs</t>
        </is>
      </c>
      <c r="B5" s="6" t="n">
        <v>6532</v>
      </c>
      <c r="C5" s="6" t="n">
        <v>8026</v>
      </c>
      <c r="D5" s="7" t="n">
        <v>9306</v>
      </c>
    </row>
    <row r="6">
      <c r="A6" s="4" t="inlineStr">
        <is>
          <t>Interest expense</t>
        </is>
      </c>
      <c r="B6" s="6" t="n">
        <v>1279</v>
      </c>
      <c r="C6" s="6" t="n">
        <v>1509</v>
      </c>
      <c r="D6" s="6" t="n">
        <v>1229</v>
      </c>
    </row>
    <row r="7">
      <c r="A7" s="4" t="inlineStr">
        <is>
          <t>Actuarial gain</t>
        </is>
      </c>
      <c r="B7" s="6" t="n">
        <v>-4086</v>
      </c>
      <c r="C7" s="6" t="n">
        <v>-10272</v>
      </c>
      <c r="D7" s="4" t="inlineStr">
        <is>
          <t xml:space="preserve"> </t>
        </is>
      </c>
    </row>
    <row r="8">
      <c r="A8" s="4" t="inlineStr">
        <is>
          <t>Payments from plans</t>
        </is>
      </c>
      <c r="B8" s="6" t="n">
        <v>-1026</v>
      </c>
      <c r="C8" s="6" t="n">
        <v>-1157</v>
      </c>
      <c r="D8" s="4" t="inlineStr">
        <is>
          <t xml:space="preserve"> </t>
        </is>
      </c>
    </row>
    <row r="9">
      <c r="A9" s="4" t="inlineStr">
        <is>
          <t>Transfer in/out</t>
        </is>
      </c>
      <c r="B9" s="6" t="n">
        <v>70</v>
      </c>
      <c r="C9" s="6" t="n">
        <v>-1480</v>
      </c>
      <c r="D9" s="4" t="inlineStr">
        <is>
          <t xml:space="preserve"> </t>
        </is>
      </c>
    </row>
    <row r="10">
      <c r="A10" s="4" t="inlineStr">
        <is>
          <t>Disposition</t>
        </is>
      </c>
      <c r="B10" s="6" t="n">
        <v>0</v>
      </c>
      <c r="C10" s="6" t="n">
        <v>-2897</v>
      </c>
      <c r="D10" s="4" t="inlineStr">
        <is>
          <t xml:space="preserve"> </t>
        </is>
      </c>
    </row>
    <row r="11">
      <c r="A11" s="4" t="inlineStr">
        <is>
          <t>Cumulative effects of foreign currency translation</t>
        </is>
      </c>
      <c r="B11" s="6" t="n">
        <v>-4054</v>
      </c>
      <c r="C11" s="6" t="n">
        <v>-545</v>
      </c>
      <c r="D11" s="4" t="inlineStr">
        <is>
          <t xml:space="preserve"> </t>
        </is>
      </c>
    </row>
    <row r="12">
      <c r="A12" s="4" t="inlineStr">
        <is>
          <t>Ending balance, December 31</t>
        </is>
      </c>
      <c r="B12" s="6" t="n">
        <v>23031</v>
      </c>
      <c r="C12" s="6" t="n">
        <v>24316</v>
      </c>
      <c r="D12" s="6" t="n">
        <v>31132</v>
      </c>
    </row>
    <row r="13">
      <c r="A13" s="3" t="inlineStr">
        <is>
          <t>Liability, Defined Benefit Plan [Abstract]</t>
        </is>
      </c>
      <c r="B13" s="4" t="inlineStr">
        <is>
          <t xml:space="preserve"> </t>
        </is>
      </c>
      <c r="C13" s="4" t="inlineStr">
        <is>
          <t xml:space="preserve"> </t>
        </is>
      </c>
      <c r="D13" s="4" t="inlineStr">
        <is>
          <t xml:space="preserve"> </t>
        </is>
      </c>
    </row>
    <row r="14">
      <c r="A14" s="4" t="inlineStr">
        <is>
          <t>Total</t>
        </is>
      </c>
      <c r="B14" s="6" t="n">
        <v>23031</v>
      </c>
      <c r="C14" s="6" t="n">
        <v>24316</v>
      </c>
      <c r="D14" s="7" t="n">
        <v>31132</v>
      </c>
    </row>
    <row r="15">
      <c r="A15" s="4" t="inlineStr">
        <is>
          <t>Current</t>
        </is>
      </c>
      <c r="B15" s="6" t="n">
        <v>1001</v>
      </c>
      <c r="C15" s="6" t="n">
        <v>955</v>
      </c>
      <c r="D15" s="4" t="inlineStr">
        <is>
          <t xml:space="preserve"> </t>
        </is>
      </c>
    </row>
    <row r="16">
      <c r="A16" s="4" t="inlineStr">
        <is>
          <t>Non-current</t>
        </is>
      </c>
      <c r="B16" s="7" t="n">
        <v>22030</v>
      </c>
      <c r="C16" s="7" t="n">
        <v>23361</v>
      </c>
      <c r="D1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tirement Benefits - Change in Plan Assets (Details) - USD ($) $ in Thousands</t>
        </is>
      </c>
      <c r="B1" s="2" t="inlineStr">
        <is>
          <t>12 Months Ended</t>
        </is>
      </c>
    </row>
    <row r="2">
      <c r="B2" s="2" t="inlineStr">
        <is>
          <t>Dec. 31, 2024</t>
        </is>
      </c>
      <c r="C2" s="2" t="inlineStr">
        <is>
          <t>Dec. 31, 2023</t>
        </is>
      </c>
    </row>
    <row r="3">
      <c r="A3" s="3" t="inlineStr">
        <is>
          <t>Defined Benefit Plan, Change in Fair Value of Plan Assets [Roll Forward]</t>
        </is>
      </c>
      <c r="B3" s="4" t="inlineStr">
        <is>
          <t xml:space="preserve"> </t>
        </is>
      </c>
      <c r="C3" s="4" t="inlineStr">
        <is>
          <t xml:space="preserve"> </t>
        </is>
      </c>
    </row>
    <row r="4">
      <c r="A4" s="4" t="inlineStr">
        <is>
          <t>Beginning balance, January 1</t>
        </is>
      </c>
      <c r="B4" s="7" t="n">
        <v>0</v>
      </c>
      <c r="C4" s="7" t="n">
        <v>428</v>
      </c>
    </row>
    <row r="5">
      <c r="A5" s="4" t="inlineStr">
        <is>
          <t>Payments to plans</t>
        </is>
      </c>
      <c r="B5" s="6" t="n">
        <v>0</v>
      </c>
      <c r="C5" s="6" t="n">
        <v>18</v>
      </c>
    </row>
    <row r="6">
      <c r="A6" s="4" t="inlineStr">
        <is>
          <t>Disposition</t>
        </is>
      </c>
      <c r="B6" s="6" t="n">
        <v>0</v>
      </c>
      <c r="C6" s="6" t="n">
        <v>-439</v>
      </c>
    </row>
    <row r="7">
      <c r="A7" s="4" t="inlineStr">
        <is>
          <t>Cumulative effects of foreign currency translation</t>
        </is>
      </c>
      <c r="B7" s="6" t="n">
        <v>0</v>
      </c>
      <c r="C7" s="6" t="n">
        <v>-7</v>
      </c>
    </row>
    <row r="8">
      <c r="A8" s="4" t="inlineStr">
        <is>
          <t>Ending balance, December 31</t>
        </is>
      </c>
      <c r="B8" s="7" t="n">
        <v>0</v>
      </c>
      <c r="C8" s="7"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Provision for Retirement Benefits (Details) - USD ($) $ in Thousands</t>
        </is>
      </c>
      <c r="B1" s="2" t="inlineStr">
        <is>
          <t>Dec. 31, 2024</t>
        </is>
      </c>
      <c r="C1" s="2" t="inlineStr">
        <is>
          <t>Dec. 31, 2023</t>
        </is>
      </c>
      <c r="D1" s="2" t="inlineStr">
        <is>
          <t>Dec. 31, 2022</t>
        </is>
      </c>
    </row>
    <row r="2">
      <c r="A2" s="3" t="inlineStr">
        <is>
          <t>Retirement Benefits [Abstract]</t>
        </is>
      </c>
      <c r="B2" s="4" t="inlineStr">
        <is>
          <t xml:space="preserve"> </t>
        </is>
      </c>
      <c r="C2" s="4" t="inlineStr">
        <is>
          <t xml:space="preserve"> </t>
        </is>
      </c>
      <c r="D2" s="4" t="inlineStr">
        <is>
          <t xml:space="preserve"> </t>
        </is>
      </c>
    </row>
    <row r="3">
      <c r="A3" s="4" t="inlineStr">
        <is>
          <t>Defined benefit liabilities</t>
        </is>
      </c>
      <c r="B3" s="7" t="n">
        <v>23031</v>
      </c>
      <c r="C3" s="7" t="n">
        <v>24316</v>
      </c>
      <c r="D3" s="7" t="n">
        <v>31132</v>
      </c>
    </row>
    <row r="4">
      <c r="A4" s="4" t="inlineStr">
        <is>
          <t>Plan assets</t>
        </is>
      </c>
      <c r="B4" s="6" t="n">
        <v>0</v>
      </c>
      <c r="C4" s="6" t="n">
        <v>0</v>
      </c>
      <c r="D4" s="7" t="n">
        <v>-428</v>
      </c>
    </row>
    <row r="5">
      <c r="A5" s="4" t="inlineStr">
        <is>
          <t>Ending balance, December 31</t>
        </is>
      </c>
      <c r="B5" s="7" t="n">
        <v>23031</v>
      </c>
      <c r="C5" s="7" t="n">
        <v>24316</v>
      </c>
      <c r="D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s>
  <sheetData>
    <row r="1">
      <c r="A1" s="1" t="inlineStr">
        <is>
          <t>Retirement Benefits - Net Periodic Cost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urrent service costs</t>
        </is>
      </c>
      <c r="B4" s="7" t="n">
        <v>6532</v>
      </c>
      <c r="C4" s="7" t="n">
        <v>8026</v>
      </c>
      <c r="D4" s="7" t="n">
        <v>9306</v>
      </c>
    </row>
    <row r="5">
      <c r="A5" s="4" t="inlineStr">
        <is>
          <t>Interest expense</t>
        </is>
      </c>
      <c r="B5" s="6" t="n">
        <v>1279</v>
      </c>
      <c r="C5" s="6" t="n">
        <v>1509</v>
      </c>
      <c r="D5" s="6" t="n">
        <v>1229</v>
      </c>
    </row>
    <row r="6">
      <c r="A6" s="4" t="inlineStr">
        <is>
          <t>Actuarial loss (gain)</t>
        </is>
      </c>
      <c r="B6" s="6" t="n">
        <v>-4086</v>
      </c>
      <c r="C6" s="6" t="n">
        <v>-10272</v>
      </c>
      <c r="D6" s="6" t="n">
        <v>-10827</v>
      </c>
    </row>
    <row r="7">
      <c r="A7" s="4" t="inlineStr">
        <is>
          <t>Net periodic benefit income</t>
        </is>
      </c>
      <c r="B7" s="7" t="n">
        <v>3725</v>
      </c>
      <c r="C7" s="7" t="n">
        <v>-737</v>
      </c>
      <c r="D7" s="7" t="n">
        <v>-292</v>
      </c>
    </row>
    <row r="8">
      <c r="A8" s="4" t="inlineStr">
        <is>
          <t>Defined Benefit Plan, Net Periodic Benefit Cost (Credit) Excluding Service Cost, Statement of Income or Comprehensive Income [Extensible Enumeration]</t>
        </is>
      </c>
      <c r="B8" s="4" t="inlineStr">
        <is>
          <t>Other Nonoperating Income (Expense)</t>
        </is>
      </c>
      <c r="C8" s="4" t="inlineStr">
        <is>
          <t>Other Nonoperating Income (Expense)</t>
        </is>
      </c>
      <c r="D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Defined Severance Benefit and Net Periodic Income Calculation Assumptions (Details)</t>
        </is>
      </c>
      <c r="B1" s="2" t="inlineStr">
        <is>
          <t>12 Months Ended</t>
        </is>
      </c>
    </row>
    <row r="2">
      <c r="B2" s="2" t="inlineStr">
        <is>
          <t>Dec. 31, 2024</t>
        </is>
      </c>
      <c r="C2" s="2" t="inlineStr">
        <is>
          <t>Dec. 31, 2023</t>
        </is>
      </c>
    </row>
    <row r="3">
      <c r="A3" s="4" t="inlineStr">
        <is>
          <t>Minimum</t>
        </is>
      </c>
      <c r="B3" s="4" t="inlineStr">
        <is>
          <t xml:space="preserve"> </t>
        </is>
      </c>
      <c r="C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row>
    <row r="5">
      <c r="A5" s="4" t="inlineStr">
        <is>
          <t>Discount rates</t>
        </is>
      </c>
      <c r="B5" s="10" t="n">
        <v>0.0371</v>
      </c>
      <c r="C5" s="10" t="n">
        <v>0.0481</v>
      </c>
    </row>
    <row r="6">
      <c r="A6" s="4" t="inlineStr">
        <is>
          <t>Salary growth rates</t>
        </is>
      </c>
      <c r="B6" s="11" t="n">
        <v>0.04</v>
      </c>
      <c r="C6" s="11" t="n">
        <v>0.05</v>
      </c>
    </row>
    <row r="7">
      <c r="A7" s="3" t="inlineStr">
        <is>
          <t>Defined Benefit Plan, Weighted Average Assumptions Used in Calculating Net Periodic Benefit Cost [Abstract]</t>
        </is>
      </c>
      <c r="B7" s="4" t="inlineStr">
        <is>
          <t xml:space="preserve"> </t>
        </is>
      </c>
      <c r="C7" s="4" t="inlineStr">
        <is>
          <t xml:space="preserve"> </t>
        </is>
      </c>
    </row>
    <row r="8">
      <c r="A8" s="4" t="inlineStr">
        <is>
          <t>Discount rates</t>
        </is>
      </c>
      <c r="B8" s="10" t="n">
        <v>0.0481</v>
      </c>
      <c r="C8" s="10" t="n">
        <v>0.0528</v>
      </c>
    </row>
    <row r="9">
      <c r="A9" s="4" t="inlineStr">
        <is>
          <t>Salary growth rates</t>
        </is>
      </c>
      <c r="B9" s="11" t="n">
        <v>0.05</v>
      </c>
      <c r="C9" s="11" t="n">
        <v>0.04</v>
      </c>
    </row>
    <row r="10">
      <c r="A10" s="4" t="inlineStr">
        <is>
          <t>Maximum</t>
        </is>
      </c>
      <c r="B10" s="4" t="inlineStr">
        <is>
          <t xml:space="preserve"> </t>
        </is>
      </c>
      <c r="C10" s="4" t="inlineStr">
        <is>
          <t xml:space="preserve"> </t>
        </is>
      </c>
    </row>
    <row r="11">
      <c r="A11" s="3" t="inlineStr">
        <is>
          <t>Defined Benefit Plan, Weighted Average Assumptions Used in Calculating Benefit Obligation [Abstract]</t>
        </is>
      </c>
      <c r="B11" s="4" t="inlineStr">
        <is>
          <t xml:space="preserve"> </t>
        </is>
      </c>
      <c r="C11" s="4" t="inlineStr">
        <is>
          <t xml:space="preserve"> </t>
        </is>
      </c>
    </row>
    <row r="12">
      <c r="A12" s="4" t="inlineStr">
        <is>
          <t>Discount rates</t>
        </is>
      </c>
      <c r="B12" s="10" t="n">
        <v>0.0474</v>
      </c>
      <c r="C12" s="10" t="n">
        <v>0.0595</v>
      </c>
    </row>
    <row r="13">
      <c r="A13" s="4" t="inlineStr">
        <is>
          <t>Salary growth rates</t>
        </is>
      </c>
      <c r="B13" s="10" t="n">
        <v>0.0963</v>
      </c>
      <c r="C13" s="10" t="n">
        <v>0.1031</v>
      </c>
    </row>
    <row r="14">
      <c r="A14" s="3" t="inlineStr">
        <is>
          <t>Defined Benefit Plan, Weighted Average Assumptions Used in Calculating Net Periodic Benefit Cost [Abstract]</t>
        </is>
      </c>
      <c r="B14" s="4" t="inlineStr">
        <is>
          <t xml:space="preserve"> </t>
        </is>
      </c>
      <c r="C14" s="4" t="inlineStr">
        <is>
          <t xml:space="preserve"> </t>
        </is>
      </c>
    </row>
    <row r="15">
      <c r="A15" s="4" t="inlineStr">
        <is>
          <t>Discount rates</t>
        </is>
      </c>
      <c r="B15" s="10" t="n">
        <v>0.0595</v>
      </c>
      <c r="C15" s="10" t="n">
        <v>0.0614</v>
      </c>
    </row>
    <row r="16">
      <c r="A16" s="4" t="inlineStr">
        <is>
          <t>Salary growth rates</t>
        </is>
      </c>
      <c r="B16" s="10" t="n">
        <v>0.1031</v>
      </c>
      <c r="C16" s="10" t="n">
        <v>0.121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tirement Benefits - Expected maturity Analysis of Undiscounted Defined Severance Benefits (Details) $ in Thousands</t>
        </is>
      </c>
      <c r="B1" s="2" t="inlineStr">
        <is>
          <t>Dec. 31, 2024 USD ($)</t>
        </is>
      </c>
    </row>
    <row r="2">
      <c r="A2" s="3" t="inlineStr">
        <is>
          <t>Retirement Benefits [Abstract]</t>
        </is>
      </c>
      <c r="B2" s="4" t="inlineStr">
        <is>
          <t xml:space="preserve"> </t>
        </is>
      </c>
    </row>
    <row r="3">
      <c r="A3" s="4" t="inlineStr">
        <is>
          <t>Less than 1 year</t>
        </is>
      </c>
      <c r="B3" s="7" t="n">
        <v>1139</v>
      </c>
    </row>
    <row r="4">
      <c r="A4" s="4" t="inlineStr">
        <is>
          <t>Between 1 - 2 years</t>
        </is>
      </c>
      <c r="B4" s="6" t="n">
        <v>1392</v>
      </c>
    </row>
    <row r="5">
      <c r="A5" s="4" t="inlineStr">
        <is>
          <t>Between 2 - 5 years</t>
        </is>
      </c>
      <c r="B5" s="6" t="n">
        <v>4541</v>
      </c>
    </row>
    <row r="6">
      <c r="A6" s="4" t="inlineStr">
        <is>
          <t>Over 5 years</t>
        </is>
      </c>
      <c r="B6" s="6" t="n">
        <v>236536</v>
      </c>
    </row>
    <row r="7">
      <c r="A7" s="4" t="inlineStr">
        <is>
          <t>Total</t>
        </is>
      </c>
      <c r="B7" s="7" t="n">
        <v>24360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Defined Severance Contribution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severance contribution expense</t>
        </is>
      </c>
      <c r="B4" s="5" t="n">
        <v>2.7</v>
      </c>
      <c r="C4" s="5" t="n">
        <v>2.3</v>
      </c>
      <c r="D4" s="5" t="n">
        <v>1.2</v>
      </c>
    </row>
    <row r="5">
      <c r="A5" s="4" t="inlineStr">
        <is>
          <t>Business combinatio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severance contribution expense</t>
        </is>
      </c>
      <c r="B7" s="7" t="n">
        <v>0</v>
      </c>
      <c r="C7" s="7" t="n">
        <v>0</v>
      </c>
      <c r="D7" s="5" t="n">
        <v>0.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Segment and Geographic Information - Reconciliation of Profit (Loss) from Segments to Consolidated (Details) $ in Thousands</t>
        </is>
      </c>
      <c r="C1" s="2" t="inlineStr">
        <is>
          <t>12 Months Ended</t>
        </is>
      </c>
    </row>
    <row r="2">
      <c r="C2" s="2" t="inlineStr">
        <is>
          <t>Dec. 31, 2024 USD ($) segment</t>
        </is>
      </c>
      <c r="D2" s="2" t="inlineStr">
        <is>
          <t>Dec. 31, 2023 USD ($)</t>
        </is>
      </c>
      <c r="E2" s="2" t="inlineStr">
        <is>
          <t>Dec. 31, 2022 USD ($)</t>
        </is>
      </c>
    </row>
    <row r="3">
      <c r="A3" s="3" t="inlineStr">
        <is>
          <t>Segment Reporting [Abstract]</t>
        </is>
      </c>
      <c r="C3" s="4" t="inlineStr">
        <is>
          <t xml:space="preserve"> </t>
        </is>
      </c>
      <c r="D3" s="4" t="inlineStr">
        <is>
          <t xml:space="preserve"> </t>
        </is>
      </c>
      <c r="E3" s="4" t="inlineStr">
        <is>
          <t xml:space="preserve"> </t>
        </is>
      </c>
    </row>
    <row r="4">
      <c r="A4" s="4" t="inlineStr">
        <is>
          <t>Number of reportable segments | segment</t>
        </is>
      </c>
      <c r="C4" s="6" t="n">
        <v>1</v>
      </c>
      <c r="D4" s="4" t="inlineStr">
        <is>
          <t xml:space="preserve"> </t>
        </is>
      </c>
      <c r="E4" s="4" t="inlineStr">
        <is>
          <t xml:space="preserve"> </t>
        </is>
      </c>
    </row>
    <row r="5">
      <c r="A5" s="3" t="inlineStr">
        <is>
          <t>Revenues from External Customers and Long-Lived Assets [Line Items]</t>
        </is>
      </c>
      <c r="C5" s="4" t="inlineStr">
        <is>
          <t xml:space="preserve"> </t>
        </is>
      </c>
      <c r="D5" s="4" t="inlineStr">
        <is>
          <t xml:space="preserve"> </t>
        </is>
      </c>
      <c r="E5" s="4" t="inlineStr">
        <is>
          <t xml:space="preserve"> </t>
        </is>
      </c>
    </row>
    <row r="6">
      <c r="A6" s="4" t="inlineStr">
        <is>
          <t>Revenue</t>
        </is>
      </c>
      <c r="B6" s="4" t="inlineStr">
        <is>
          <t>[1]</t>
        </is>
      </c>
      <c r="C6" s="7" t="n">
        <v>1348478</v>
      </c>
      <c r="D6" s="7" t="n">
        <v>1282748</v>
      </c>
      <c r="E6" s="7" t="n">
        <v>1079388</v>
      </c>
    </row>
    <row r="7">
      <c r="A7" s="3" t="inlineStr">
        <is>
          <t>Less:</t>
        </is>
      </c>
      <c r="C7" s="4" t="inlineStr">
        <is>
          <t xml:space="preserve"> </t>
        </is>
      </c>
      <c r="D7" s="4" t="inlineStr">
        <is>
          <t xml:space="preserve"> </t>
        </is>
      </c>
      <c r="E7" s="4" t="inlineStr">
        <is>
          <t xml:space="preserve"> </t>
        </is>
      </c>
    </row>
    <row r="8">
      <c r="A8" s="4" t="inlineStr">
        <is>
          <t>Cost of revenue</t>
        </is>
      </c>
      <c r="B8" s="4" t="inlineStr">
        <is>
          <t>[2]</t>
        </is>
      </c>
      <c r="C8" s="6" t="n">
        <v>1009410</v>
      </c>
      <c r="D8" s="6" t="n">
        <v>987258</v>
      </c>
      <c r="E8" s="6" t="n">
        <v>806377</v>
      </c>
    </row>
    <row r="9">
      <c r="A9" s="4" t="inlineStr">
        <is>
          <t>Marketing</t>
        </is>
      </c>
      <c r="B9" s="4" t="inlineStr">
        <is>
          <t>[3]</t>
        </is>
      </c>
      <c r="C9" s="6" t="n">
        <v>107783</v>
      </c>
      <c r="D9" s="6" t="n">
        <v>121086</v>
      </c>
      <c r="E9" s="6" t="n">
        <v>180002</v>
      </c>
    </row>
    <row r="10">
      <c r="A10" s="4" t="inlineStr">
        <is>
          <t>Interest income</t>
        </is>
      </c>
      <c r="C10" s="6" t="n">
        <v>-15820</v>
      </c>
      <c r="D10" s="6" t="n">
        <v>-3009</v>
      </c>
      <c r="E10" s="6" t="n">
        <v>-1166</v>
      </c>
    </row>
    <row r="11">
      <c r="A11" s="4" t="inlineStr">
        <is>
          <t>Interest expense</t>
        </is>
      </c>
      <c r="C11" s="6" t="n">
        <v>45</v>
      </c>
      <c r="D11" s="6" t="n">
        <v>79</v>
      </c>
      <c r="E11" s="6" t="n">
        <v>844</v>
      </c>
    </row>
    <row r="12">
      <c r="A12" s="4" t="inlineStr">
        <is>
          <t>Loss on equity method investments, net</t>
        </is>
      </c>
      <c r="C12" s="6" t="n">
        <v>1123</v>
      </c>
      <c r="D12" s="6" t="n">
        <v>12339</v>
      </c>
      <c r="E12" s="6" t="n">
        <v>4694</v>
      </c>
    </row>
    <row r="13">
      <c r="A13" s="4" t="inlineStr">
        <is>
          <t>Goodwill impairment</t>
        </is>
      </c>
      <c r="C13" s="6" t="n">
        <v>69743</v>
      </c>
      <c r="D13" s="6" t="n">
        <v>63412</v>
      </c>
      <c r="E13" s="6" t="n">
        <v>0</v>
      </c>
    </row>
    <row r="14">
      <c r="A14" s="4" t="inlineStr">
        <is>
          <t>Other loss (income), net</t>
        </is>
      </c>
      <c r="B14" s="4" t="inlineStr">
        <is>
          <t>[4]</t>
        </is>
      </c>
      <c r="C14" s="6" t="n">
        <v>-6482</v>
      </c>
      <c r="D14" s="6" t="n">
        <v>23574</v>
      </c>
      <c r="E14" s="6" t="n">
        <v>-937</v>
      </c>
    </row>
    <row r="15">
      <c r="A15" s="4" t="inlineStr">
        <is>
          <t>Income tax expense</t>
        </is>
      </c>
      <c r="C15" s="6" t="n">
        <v>3604</v>
      </c>
      <c r="D15" s="6" t="n">
        <v>12006</v>
      </c>
      <c r="E15" s="6" t="n">
        <v>14369</v>
      </c>
    </row>
    <row r="16">
      <c r="A16" s="4" t="inlineStr">
        <is>
          <t>Net loss</t>
        </is>
      </c>
      <c r="C16" s="6" t="n">
        <v>-152912</v>
      </c>
      <c r="D16" s="6" t="n">
        <v>-144759</v>
      </c>
      <c r="E16" s="6" t="n">
        <v>-132523</v>
      </c>
    </row>
    <row r="17">
      <c r="A17" s="4" t="inlineStr">
        <is>
          <t>Reportable Segment</t>
        </is>
      </c>
      <c r="C17" s="4" t="inlineStr">
        <is>
          <t xml:space="preserve"> </t>
        </is>
      </c>
      <c r="D17" s="4" t="inlineStr">
        <is>
          <t xml:space="preserve"> </t>
        </is>
      </c>
      <c r="E17" s="4" t="inlineStr">
        <is>
          <t xml:space="preserve"> </t>
        </is>
      </c>
    </row>
    <row r="18">
      <c r="A18" s="3" t="inlineStr">
        <is>
          <t>Revenues from External Customers and Long-Lived Assets [Line Items]</t>
        </is>
      </c>
      <c r="C18" s="4" t="inlineStr">
        <is>
          <t xml:space="preserve"> </t>
        </is>
      </c>
      <c r="D18" s="4" t="inlineStr">
        <is>
          <t xml:space="preserve"> </t>
        </is>
      </c>
      <c r="E18" s="4" t="inlineStr">
        <is>
          <t xml:space="preserve"> </t>
        </is>
      </c>
    </row>
    <row r="19">
      <c r="A19" s="4" t="inlineStr">
        <is>
          <t>Revenue</t>
        </is>
      </c>
      <c r="C19" s="6" t="n">
        <v>1348478</v>
      </c>
      <c r="D19" s="6" t="n">
        <v>1282748</v>
      </c>
      <c r="E19" s="6" t="n">
        <v>1079388</v>
      </c>
    </row>
    <row r="20">
      <c r="A20" s="3" t="inlineStr">
        <is>
          <t>Less:</t>
        </is>
      </c>
      <c r="C20" s="4" t="inlineStr">
        <is>
          <t xml:space="preserve"> </t>
        </is>
      </c>
      <c r="D20" s="4" t="inlineStr">
        <is>
          <t xml:space="preserve"> </t>
        </is>
      </c>
      <c r="E20" s="4" t="inlineStr">
        <is>
          <t xml:space="preserve"> </t>
        </is>
      </c>
    </row>
    <row r="21">
      <c r="A21" s="4" t="inlineStr">
        <is>
          <t>Cost of revenue</t>
        </is>
      </c>
      <c r="C21" s="6" t="n">
        <v>1009410</v>
      </c>
      <c r="D21" s="6" t="n">
        <v>987258</v>
      </c>
      <c r="E21" s="6" t="n">
        <v>806377</v>
      </c>
    </row>
    <row r="22">
      <c r="A22" s="4" t="inlineStr">
        <is>
          <t>Marketing</t>
        </is>
      </c>
      <c r="C22" s="6" t="n">
        <v>107783</v>
      </c>
      <c r="D22" s="6" t="n">
        <v>121086</v>
      </c>
      <c r="E22" s="6" t="n">
        <v>180002</v>
      </c>
    </row>
    <row r="23">
      <c r="A23" s="4" t="inlineStr">
        <is>
          <t>General and administrative expenses - labor related</t>
        </is>
      </c>
      <c r="C23" s="6" t="n">
        <v>129705</v>
      </c>
      <c r="D23" s="6" t="n">
        <v>94397</v>
      </c>
      <c r="E23" s="6" t="n">
        <v>105315</v>
      </c>
    </row>
    <row r="24">
      <c r="A24" s="4" t="inlineStr">
        <is>
          <t>General and administrative expenses - non-labor related</t>
        </is>
      </c>
      <c r="C24" s="6" t="n">
        <v>202279</v>
      </c>
      <c r="D24" s="6" t="n">
        <v>116365</v>
      </c>
      <c r="E24" s="6" t="n">
        <v>102413</v>
      </c>
    </row>
    <row r="25">
      <c r="A25" s="4" t="inlineStr">
        <is>
          <t>Interest income</t>
        </is>
      </c>
      <c r="C25" s="6" t="n">
        <v>-15820</v>
      </c>
      <c r="D25" s="6" t="n">
        <v>-3009</v>
      </c>
      <c r="E25" s="6" t="n">
        <v>-1166</v>
      </c>
    </row>
    <row r="26">
      <c r="A26" s="4" t="inlineStr">
        <is>
          <t>Interest expense</t>
        </is>
      </c>
      <c r="C26" s="6" t="n">
        <v>45</v>
      </c>
      <c r="D26" s="6" t="n">
        <v>79</v>
      </c>
      <c r="E26" s="6" t="n">
        <v>844</v>
      </c>
    </row>
    <row r="27">
      <c r="A27" s="4" t="inlineStr">
        <is>
          <t>Loss on equity method investments, net</t>
        </is>
      </c>
      <c r="C27" s="6" t="n">
        <v>1123</v>
      </c>
      <c r="D27" s="6" t="n">
        <v>12339</v>
      </c>
      <c r="E27" s="6" t="n">
        <v>4694</v>
      </c>
    </row>
    <row r="28">
      <c r="A28" s="4" t="inlineStr">
        <is>
          <t>Goodwill impairment</t>
        </is>
      </c>
      <c r="C28" s="6" t="n">
        <v>69743</v>
      </c>
      <c r="D28" s="6" t="n">
        <v>63412</v>
      </c>
      <c r="E28" s="6" t="n">
        <v>0</v>
      </c>
    </row>
    <row r="29">
      <c r="A29" s="4" t="inlineStr">
        <is>
          <t>Other loss (income), net</t>
        </is>
      </c>
      <c r="B29" s="4" t="inlineStr">
        <is>
          <t>[4]</t>
        </is>
      </c>
      <c r="C29" s="6" t="n">
        <v>-6482</v>
      </c>
      <c r="D29" s="6" t="n">
        <v>23574</v>
      </c>
      <c r="E29" s="6" t="n">
        <v>-937</v>
      </c>
    </row>
    <row r="30">
      <c r="A30" s="4" t="inlineStr">
        <is>
          <t>Income tax expense</t>
        </is>
      </c>
      <c r="C30" s="6" t="n">
        <v>3604</v>
      </c>
      <c r="D30" s="6" t="n">
        <v>12006</v>
      </c>
      <c r="E30" s="6" t="n">
        <v>14369</v>
      </c>
    </row>
    <row r="31">
      <c r="A31" s="4" t="inlineStr">
        <is>
          <t>Net loss</t>
        </is>
      </c>
      <c r="C31" s="7" t="n">
        <v>-152912</v>
      </c>
      <c r="D31" s="7" t="n">
        <v>-144759</v>
      </c>
      <c r="E31" s="7" t="n">
        <v>-132523</v>
      </c>
    </row>
    <row r="32"/>
    <row r="33">
      <c r="A33" s="4" t="inlineStr">
        <is>
          <t xml:space="preserve">[1] Includes amounts earned from related parties of $72,228, $78,698 and $54,422 for the years ended December 31, 2024, December 31, 2023, and December 31, 2022, respectively. (See Note 16. Related Parties and Variable Interest Entity ) Includes amounts incurred from related parties of $96,498, $22,412 and $14,848 for the years ended December 31, 2024, December 31, 2023, and December 31, 2022, respectively. (See Note 16. Related Parties and Variable Interest Entity ) Includes amounts incurred from related parties of $(7,691), $203 and $574 for the years ended December 31, 2024, December 31, 2023, and December 31, 2022, respectively. (See Note 16. Related Parties and Variable Interest Entity Includes amounts earned from related parties of $3,592, $4,761 and $614 for the years ended December 31, 2024, December 31, 2023, and December 31, 2022, respectively. (See Note 16. Related Parties and Variable Interest Entity ) </t>
        </is>
      </c>
    </row>
  </sheetData>
  <mergeCells count="4">
    <mergeCell ref="A1:B2"/>
    <mergeCell ref="C1:E1"/>
    <mergeCell ref="A32:D32"/>
    <mergeCell ref="A33:D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07:14Z</dcterms:created>
  <dcterms:modified xmlns:dcterms="http://purl.org/dc/terms/" xmlns:xsi="http://www.w3.org/2001/XMLSchema-instance" xsi:type="dcterms:W3CDTF">2025-03-11T20:07:14Z</dcterms:modified>
</cp:coreProperties>
</file>